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 in Unconsolidated Su"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bile assets"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Income Taxes" sheetId="20" state="visible" r:id="rId20"/>
    <sheet xmlns:r="http://schemas.openxmlformats.org/officeDocument/2006/relationships" name="Stockholders' Equity and Stock-" sheetId="21" state="visible" r:id="rId21"/>
    <sheet xmlns:r="http://schemas.openxmlformats.org/officeDocument/2006/relationships" name="Comprehensive Income" sheetId="22" state="visible" r:id="rId22"/>
    <sheet xmlns:r="http://schemas.openxmlformats.org/officeDocument/2006/relationships" name="Employee Benefit Plans" sheetId="23" state="visible" r:id="rId23"/>
    <sheet xmlns:r="http://schemas.openxmlformats.org/officeDocument/2006/relationships" name="Derivatives" sheetId="24" state="visible" r:id="rId24"/>
    <sheet xmlns:r="http://schemas.openxmlformats.org/officeDocument/2006/relationships" name="Fair Value Measurement" sheetId="25" state="visible" r:id="rId25"/>
    <sheet xmlns:r="http://schemas.openxmlformats.org/officeDocument/2006/relationships" name="Asset Impairment, Exit and Rest" sheetId="26" state="visible" r:id="rId26"/>
    <sheet xmlns:r="http://schemas.openxmlformats.org/officeDocument/2006/relationships" name="Concentration of Credit Risk" sheetId="27" state="visible" r:id="rId27"/>
    <sheet xmlns:r="http://schemas.openxmlformats.org/officeDocument/2006/relationships" name="Contingencies" sheetId="28" state="visible" r:id="rId28"/>
    <sheet xmlns:r="http://schemas.openxmlformats.org/officeDocument/2006/relationships" name="Business Segments" sheetId="29" state="visible" r:id="rId29"/>
    <sheet xmlns:r="http://schemas.openxmlformats.org/officeDocument/2006/relationships" name="Revenue (Notes)" sheetId="30" state="visible" r:id="rId30"/>
    <sheet xmlns:r="http://schemas.openxmlformats.org/officeDocument/2006/relationships" name="Related Party Transactions" sheetId="31" state="visible" r:id="rId31"/>
    <sheet xmlns:r="http://schemas.openxmlformats.org/officeDocument/2006/relationships" name="Cash Flow Information" sheetId="32" state="visible" r:id="rId32"/>
    <sheet xmlns:r="http://schemas.openxmlformats.org/officeDocument/2006/relationships" name="New Accounting Pronoucem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General (Summary of Significant" sheetId="36" state="visible" r:id="rId36"/>
    <sheet xmlns:r="http://schemas.openxmlformats.org/officeDocument/2006/relationships" name="General (Tables)" sheetId="37" state="visible" r:id="rId37"/>
    <sheet xmlns:r="http://schemas.openxmlformats.org/officeDocument/2006/relationships" name="Investment in Unconsolidated _2" sheetId="38" state="visible" r:id="rId38"/>
    <sheet xmlns:r="http://schemas.openxmlformats.org/officeDocument/2006/relationships" name="Acquisition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bile assets (Tables)" sheetId="42" state="visible" r:id="rId42"/>
    <sheet xmlns:r="http://schemas.openxmlformats.org/officeDocument/2006/relationships" name="Goodwill (Tables)" sheetId="43" state="visible" r:id="rId43"/>
    <sheet xmlns:r="http://schemas.openxmlformats.org/officeDocument/2006/relationships" name="Accrued Expenses (Tables)" sheetId="44" state="visible" r:id="rId44"/>
    <sheet xmlns:r="http://schemas.openxmlformats.org/officeDocument/2006/relationships" name="(Tables)" sheetId="45" state="visible" r:id="rId45"/>
    <sheet xmlns:r="http://schemas.openxmlformats.org/officeDocument/2006/relationships" name="Debt (Tables)" sheetId="46" state="visible" r:id="rId46"/>
    <sheet xmlns:r="http://schemas.openxmlformats.org/officeDocument/2006/relationships" name="Other Noncurrent Liabilities (T" sheetId="47" state="visible" r:id="rId47"/>
    <sheet xmlns:r="http://schemas.openxmlformats.org/officeDocument/2006/relationships" name="Income Taxes Income Taxes (Tabl" sheetId="48" state="visible" r:id="rId48"/>
    <sheet xmlns:r="http://schemas.openxmlformats.org/officeDocument/2006/relationships" name="Stockholders' Equity and Stoc_2" sheetId="49" state="visible" r:id="rId49"/>
    <sheet xmlns:r="http://schemas.openxmlformats.org/officeDocument/2006/relationships" name="Comprehensive Income (Tables)" sheetId="50" state="visible" r:id="rId50"/>
    <sheet xmlns:r="http://schemas.openxmlformats.org/officeDocument/2006/relationships" name="Employee Benefit Plans (Tables)" sheetId="51" state="visible" r:id="rId51"/>
    <sheet xmlns:r="http://schemas.openxmlformats.org/officeDocument/2006/relationships" name="Derivatives (Tables)" sheetId="52" state="visible" r:id="rId52"/>
    <sheet xmlns:r="http://schemas.openxmlformats.org/officeDocument/2006/relationships" name="Fair Value Measurement (Tables)" sheetId="53" state="visible" r:id="rId53"/>
    <sheet xmlns:r="http://schemas.openxmlformats.org/officeDocument/2006/relationships" name="Business Segments (Tables)" sheetId="54" state="visible" r:id="rId54"/>
    <sheet xmlns:r="http://schemas.openxmlformats.org/officeDocument/2006/relationships" name="Revenue (Tables)" sheetId="55" state="visible" r:id="rId55"/>
    <sheet xmlns:r="http://schemas.openxmlformats.org/officeDocument/2006/relationships" name="Cash Flow Information (Tables)" sheetId="56" state="visible" r:id="rId56"/>
    <sheet xmlns:r="http://schemas.openxmlformats.org/officeDocument/2006/relationships" name="General (Details)" sheetId="57" state="visible" r:id="rId57"/>
    <sheet xmlns:r="http://schemas.openxmlformats.org/officeDocument/2006/relationships" name="Investment in Unconsolidated _3" sheetId="58" state="visible" r:id="rId58"/>
    <sheet xmlns:r="http://schemas.openxmlformats.org/officeDocument/2006/relationships" name="Investment in Unconsolidated _4" sheetId="59" state="visible" r:id="rId59"/>
    <sheet xmlns:r="http://schemas.openxmlformats.org/officeDocument/2006/relationships" name="Acquisitions Narrative (Details" sheetId="60" state="visible" r:id="rId60"/>
    <sheet xmlns:r="http://schemas.openxmlformats.org/officeDocument/2006/relationships" name="Acquisitions Fair Value of Acqu" sheetId="61" state="visible" r:id="rId61"/>
    <sheet xmlns:r="http://schemas.openxmlformats.org/officeDocument/2006/relationships" name="Acquisitions Pro Forma (Details" sheetId="62" state="visible" r:id="rId62"/>
    <sheet xmlns:r="http://schemas.openxmlformats.org/officeDocument/2006/relationships" name="Inventories (Details)" sheetId="63" state="visible" r:id="rId63"/>
    <sheet xmlns:r="http://schemas.openxmlformats.org/officeDocument/2006/relationships" name="Property, Plant and Equipment_2" sheetId="64" state="visible" r:id="rId64"/>
    <sheet xmlns:r="http://schemas.openxmlformats.org/officeDocument/2006/relationships" name="Intangbile assets (Details)" sheetId="65" state="visible" r:id="rId65"/>
    <sheet xmlns:r="http://schemas.openxmlformats.org/officeDocument/2006/relationships" name="Intangbile assets Textuals (Det" sheetId="66" state="visible" r:id="rId66"/>
    <sheet xmlns:r="http://schemas.openxmlformats.org/officeDocument/2006/relationships" name="Goodwill (Details)" sheetId="67" state="visible" r:id="rId67"/>
    <sheet xmlns:r="http://schemas.openxmlformats.org/officeDocument/2006/relationships" name="Accrued Expenses (Details)" sheetId="68" state="visible" r:id="rId68"/>
    <sheet xmlns:r="http://schemas.openxmlformats.org/officeDocument/2006/relationships" name="- Components of Lease Expense (" sheetId="69" state="visible" r:id="rId69"/>
    <sheet xmlns:r="http://schemas.openxmlformats.org/officeDocument/2006/relationships" name="- Other Information (Details)" sheetId="70" state="visible" r:id="rId70"/>
    <sheet xmlns:r="http://schemas.openxmlformats.org/officeDocument/2006/relationships" name="- Maturities of Operating and F" sheetId="71" state="visible" r:id="rId71"/>
    <sheet xmlns:r="http://schemas.openxmlformats.org/officeDocument/2006/relationships" name="Debt Schedule of Long Term Debt" sheetId="72" state="visible" r:id="rId72"/>
    <sheet xmlns:r="http://schemas.openxmlformats.org/officeDocument/2006/relationships" name="Debt Narrative (Details)" sheetId="73" state="visible" r:id="rId73"/>
    <sheet xmlns:r="http://schemas.openxmlformats.org/officeDocument/2006/relationships" name="Debt Debt Maturiities (Details)" sheetId="74" state="visible" r:id="rId74"/>
    <sheet xmlns:r="http://schemas.openxmlformats.org/officeDocument/2006/relationships" name="Other Noncurrent Liabilities (D" sheetId="75" state="visible" r:id="rId75"/>
    <sheet xmlns:r="http://schemas.openxmlformats.org/officeDocument/2006/relationships" name="Income Taxes Income Taxes - Nar" sheetId="76" state="visible" r:id="rId76"/>
    <sheet xmlns:r="http://schemas.openxmlformats.org/officeDocument/2006/relationships" name="Income Taxes - Income From Oper" sheetId="77" state="visible" r:id="rId77"/>
    <sheet xmlns:r="http://schemas.openxmlformats.org/officeDocument/2006/relationships" name="Income Taxes - Expense Benefit " sheetId="78" state="visible" r:id="rId78"/>
    <sheet xmlns:r="http://schemas.openxmlformats.org/officeDocument/2006/relationships" name="Income Taxes Income Taxes - Rec" sheetId="79" state="visible" r:id="rId79"/>
    <sheet xmlns:r="http://schemas.openxmlformats.org/officeDocument/2006/relationships" name="Income Taxes - Deferred Tax Ass" sheetId="80" state="visible" r:id="rId80"/>
    <sheet xmlns:r="http://schemas.openxmlformats.org/officeDocument/2006/relationships" name="Income Taxes Reconciliation of " sheetId="81" state="visible" r:id="rId81"/>
    <sheet xmlns:r="http://schemas.openxmlformats.org/officeDocument/2006/relationships" name="Stockholders' Equity and Stoc_3" sheetId="82" state="visible" r:id="rId82"/>
    <sheet xmlns:r="http://schemas.openxmlformats.org/officeDocument/2006/relationships" name="Stockholders' Equity and Stoc_4" sheetId="83" state="visible" r:id="rId83"/>
    <sheet xmlns:r="http://schemas.openxmlformats.org/officeDocument/2006/relationships" name="Stockholders' Equity and Stoc_5" sheetId="84" state="visible" r:id="rId84"/>
    <sheet xmlns:r="http://schemas.openxmlformats.org/officeDocument/2006/relationships" name="Stockholders' Equity and Stoc_6" sheetId="85" state="visible" r:id="rId85"/>
    <sheet xmlns:r="http://schemas.openxmlformats.org/officeDocument/2006/relationships" name="Stockholders' Equity and Stoc_7" sheetId="86" state="visible" r:id="rId86"/>
    <sheet xmlns:r="http://schemas.openxmlformats.org/officeDocument/2006/relationships" name="Stockholders' Equity and Stoc_8" sheetId="87" state="visible" r:id="rId87"/>
    <sheet xmlns:r="http://schemas.openxmlformats.org/officeDocument/2006/relationships" name="Stockholders' Equity and Stoc_9" sheetId="88" state="visible" r:id="rId88"/>
    <sheet xmlns:r="http://schemas.openxmlformats.org/officeDocument/2006/relationships" name="Stockholders' Equity and Sto_10" sheetId="89" state="visible" r:id="rId89"/>
    <sheet xmlns:r="http://schemas.openxmlformats.org/officeDocument/2006/relationships" name="Stockholders' Equity and Sto_11" sheetId="90" state="visible" r:id="rId90"/>
    <sheet xmlns:r="http://schemas.openxmlformats.org/officeDocument/2006/relationships" name="Stockholders' Equity and Sto_12" sheetId="91" state="visible" r:id="rId91"/>
    <sheet xmlns:r="http://schemas.openxmlformats.org/officeDocument/2006/relationships" name="Comprehensive Income (Details)" sheetId="92" state="visible" r:id="rId92"/>
    <sheet xmlns:r="http://schemas.openxmlformats.org/officeDocument/2006/relationships" name="Comprehensive Income Reclassifi" sheetId="93" state="visible" r:id="rId93"/>
    <sheet xmlns:r="http://schemas.openxmlformats.org/officeDocument/2006/relationships" name="Comprehensive Income AOCI (Deta" sheetId="94" state="visible" r:id="rId94"/>
    <sheet xmlns:r="http://schemas.openxmlformats.org/officeDocument/2006/relationships" name="Employee Benefit Plans - Narrat" sheetId="95" state="visible" r:id="rId95"/>
    <sheet xmlns:r="http://schemas.openxmlformats.org/officeDocument/2006/relationships" name="Employee Benefit Plans - Funded" sheetId="96" state="visible" r:id="rId96"/>
    <sheet xmlns:r="http://schemas.openxmlformats.org/officeDocument/2006/relationships" name="Employee Benefit Plans - Accumu" sheetId="97" state="visible" r:id="rId97"/>
    <sheet xmlns:r="http://schemas.openxmlformats.org/officeDocument/2006/relationships" name="Employee Benefit Plans - Net Pe" sheetId="98" state="visible" r:id="rId98"/>
    <sheet xmlns:r="http://schemas.openxmlformats.org/officeDocument/2006/relationships" name="Employee Benefit Plans - Weight" sheetId="99" state="visible" r:id="rId99"/>
    <sheet xmlns:r="http://schemas.openxmlformats.org/officeDocument/2006/relationships" name="Employee Benefit Plans - Fair V" sheetId="100" state="visible" r:id="rId100"/>
    <sheet xmlns:r="http://schemas.openxmlformats.org/officeDocument/2006/relationships" name="Employee Benefit Plans - Signif" sheetId="101" state="visible" r:id="rId101"/>
    <sheet xmlns:r="http://schemas.openxmlformats.org/officeDocument/2006/relationships" name="Employee Benefit Plans - Expect" sheetId="102" state="visible" r:id="rId102"/>
    <sheet xmlns:r="http://schemas.openxmlformats.org/officeDocument/2006/relationships" name="Employee Benefit Plans - Multie" sheetId="103" state="visible" r:id="rId103"/>
    <sheet xmlns:r="http://schemas.openxmlformats.org/officeDocument/2006/relationships" name="Derivatives (Details)" sheetId="104" state="visible" r:id="rId104"/>
    <sheet xmlns:r="http://schemas.openxmlformats.org/officeDocument/2006/relationships" name="Derivatives Derivative Effect o" sheetId="105" state="visible" r:id="rId105"/>
    <sheet xmlns:r="http://schemas.openxmlformats.org/officeDocument/2006/relationships" name="Fair Value Measurement (Details" sheetId="106" state="visible" r:id="rId106"/>
    <sheet xmlns:r="http://schemas.openxmlformats.org/officeDocument/2006/relationships" name="Asset Impairment, Exit and Re_2" sheetId="107" state="visible" r:id="rId107"/>
    <sheet xmlns:r="http://schemas.openxmlformats.org/officeDocument/2006/relationships" name="Concentration of Credit Risk (D" sheetId="108" state="visible" r:id="rId108"/>
    <sheet xmlns:r="http://schemas.openxmlformats.org/officeDocument/2006/relationships" name="Contingencies (Details)" sheetId="109" state="visible" r:id="rId109"/>
    <sheet xmlns:r="http://schemas.openxmlformats.org/officeDocument/2006/relationships" name="Business Segments (Narrative) (" sheetId="110" state="visible" r:id="rId110"/>
    <sheet xmlns:r="http://schemas.openxmlformats.org/officeDocument/2006/relationships" name="Business Segments (Details)" sheetId="111" state="visible" r:id="rId111"/>
    <sheet xmlns:r="http://schemas.openxmlformats.org/officeDocument/2006/relationships" name="Business Segments - Long Lived " sheetId="112" state="visible" r:id="rId112"/>
    <sheet xmlns:r="http://schemas.openxmlformats.org/officeDocument/2006/relationships" name="Revenue (Details)" sheetId="113" state="visible" r:id="rId113"/>
    <sheet xmlns:r="http://schemas.openxmlformats.org/officeDocument/2006/relationships" name="Revenue Disaggregation of reven" sheetId="114" state="visible" r:id="rId114"/>
    <sheet xmlns:r="http://schemas.openxmlformats.org/officeDocument/2006/relationships" name="Revenue Long-Term Performance O" sheetId="115" state="visible" r:id="rId115"/>
    <sheet xmlns:r="http://schemas.openxmlformats.org/officeDocument/2006/relationships" name="Related Party Transactions (Det" sheetId="116" state="visible" r:id="rId116"/>
    <sheet xmlns:r="http://schemas.openxmlformats.org/officeDocument/2006/relationships" name="Cash Flow Information (Details)" sheetId="117" state="visible" r:id="rId11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0_);_(&quot;$ &quot;(#,##0.0)"/>
    <numFmt numFmtId="171" formatCode="#,##0.0_);(#,##0.0)"/>
    <numFmt numFmtId="172" formatCode="#,##0.00000%_);(#,##0.00000%)"/>
    <numFmt numFmtId="173" formatCode="#,##0.00000_);(#,##0.00000)"/>
    <numFmt numFmtId="174" formatCode="#,##0.000_);(#,##0.000)"/>
    <numFmt numFmtId="175" formatCode="_(&quot;zł &quot;#,##0_);_(&quot;zł &quot;(#,##0)"/>
    <numFmt numFmtId="176" formatCode="_(&quot;£ &quot;#,##0_);_(&quot;£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0, 2023</t>
        </is>
      </c>
      <c r="C2" s="2" t="inlineStr">
        <is>
          <t>Feb. 22, 2024</t>
        </is>
      </c>
      <c r="D2" s="2" t="inlineStr">
        <is>
          <t>Jul. 01, 2023</t>
        </is>
      </c>
    </row>
    <row r="3">
      <c r="A3" s="3" t="inlineStr">
        <is>
          <t>Document and Entity Information [Abstract]</t>
        </is>
      </c>
      <c r="B3" s="4" t="inlineStr">
        <is>
          <t xml:space="preserve"> </t>
        </is>
      </c>
      <c r="C3" s="4" t="inlineStr">
        <is>
          <t xml:space="preserve"> </t>
        </is>
      </c>
      <c r="D3" s="4" t="inlineStr">
        <is>
          <t xml:space="preserve"> </t>
        </is>
      </c>
    </row>
    <row r="4">
      <c r="A4" s="4" t="inlineStr">
        <is>
          <t>Title of 12(b) Security</t>
        </is>
      </c>
      <c r="B4" s="4" t="inlineStr">
        <is>
          <t>Common Stock $0.01 par value per shar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Registrant Name</t>
        </is>
      </c>
      <c r="B7" s="4" t="inlineStr">
        <is>
          <t>DARLING INGREDIENTS INC.</t>
        </is>
      </c>
      <c r="C7" s="4" t="inlineStr">
        <is>
          <t xml:space="preserve"> </t>
        </is>
      </c>
      <c r="D7" s="4" t="inlineStr">
        <is>
          <t xml:space="preserve"> </t>
        </is>
      </c>
    </row>
    <row r="8">
      <c r="A8" s="4" t="inlineStr">
        <is>
          <t>Entity Central Index Key</t>
        </is>
      </c>
      <c r="B8" s="4" t="inlineStr">
        <is>
          <t>0000916540</t>
        </is>
      </c>
      <c r="C8" s="4" t="inlineStr">
        <is>
          <t xml:space="preserve"> </t>
        </is>
      </c>
      <c r="D8" s="4" t="inlineStr">
        <is>
          <t xml:space="preserve"> </t>
        </is>
      </c>
    </row>
    <row r="9">
      <c r="A9" s="4" t="inlineStr">
        <is>
          <t>Current Fiscal Year End Date</t>
        </is>
      </c>
      <c r="B9" s="4" t="inlineStr">
        <is>
          <t>--12-30</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0,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10059866000</v>
      </c>
    </row>
    <row r="20">
      <c r="A20" s="4" t="inlineStr">
        <is>
          <t>Entity Common Stock, Shares Outstanding</t>
        </is>
      </c>
      <c r="B20" s="4" t="inlineStr">
        <is>
          <t xml:space="preserve"> </t>
        </is>
      </c>
      <c r="C20" s="6" t="n">
        <v>159611336</v>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Tax Identification Number</t>
        </is>
      </c>
      <c r="B26" s="4" t="inlineStr">
        <is>
          <t>36-2495346</t>
        </is>
      </c>
      <c r="C26" s="4" t="inlineStr">
        <is>
          <t xml:space="preserve"> </t>
        </is>
      </c>
      <c r="D26" s="4" t="inlineStr">
        <is>
          <t xml:space="preserve"> </t>
        </is>
      </c>
    </row>
    <row r="27">
      <c r="A27" s="4" t="inlineStr">
        <is>
          <t>Entity Address, Address Line One</t>
        </is>
      </c>
      <c r="B27" s="4" t="inlineStr">
        <is>
          <t>5601 N MacArthur Blvd.,</t>
        </is>
      </c>
      <c r="C27" s="4" t="inlineStr">
        <is>
          <t xml:space="preserve"> </t>
        </is>
      </c>
      <c r="D27" s="4" t="inlineStr">
        <is>
          <t xml:space="preserve"> </t>
        </is>
      </c>
    </row>
    <row r="28">
      <c r="A28" s="4" t="inlineStr">
        <is>
          <t>Entity Address, City or Town</t>
        </is>
      </c>
      <c r="B28" s="4" t="inlineStr">
        <is>
          <t>Irving,</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038</t>
        </is>
      </c>
      <c r="C30" s="4" t="inlineStr">
        <is>
          <t xml:space="preserve"> </t>
        </is>
      </c>
      <c r="D30" s="4" t="inlineStr">
        <is>
          <t xml:space="preserve"> </t>
        </is>
      </c>
    </row>
    <row r="31">
      <c r="A31" s="4" t="inlineStr">
        <is>
          <t>Trading Symbol</t>
        </is>
      </c>
      <c r="B31" s="4" t="inlineStr">
        <is>
          <t>DAR</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File Number</t>
        </is>
      </c>
      <c r="B33" s="4" t="inlineStr">
        <is>
          <t>001-13323</t>
        </is>
      </c>
      <c r="C33" s="4" t="inlineStr">
        <is>
          <t xml:space="preserve"> </t>
        </is>
      </c>
      <c r="D33" s="4" t="inlineStr">
        <is>
          <t xml:space="preserve"> </t>
        </is>
      </c>
    </row>
    <row r="34">
      <c r="A34" s="4" t="inlineStr">
        <is>
          <t>City Area Code</t>
        </is>
      </c>
      <c r="B34" s="4" t="inlineStr">
        <is>
          <t>972</t>
        </is>
      </c>
      <c r="C34" s="4" t="inlineStr">
        <is>
          <t xml:space="preserve"> </t>
        </is>
      </c>
      <c r="D34" s="4" t="inlineStr">
        <is>
          <t xml:space="preserve"> </t>
        </is>
      </c>
    </row>
    <row r="35">
      <c r="A35" s="4" t="inlineStr">
        <is>
          <t>Local Phone Number</t>
        </is>
      </c>
      <c r="B35" s="4" t="inlineStr">
        <is>
          <t>717-0300</t>
        </is>
      </c>
      <c r="C35" s="4" t="inlineStr">
        <is>
          <t xml:space="preserve"> </t>
        </is>
      </c>
      <c r="D35" s="4" t="inlineStr">
        <is>
          <t xml:space="preserve"> </t>
        </is>
      </c>
    </row>
    <row r="36">
      <c r="A36" s="4" t="inlineStr">
        <is>
          <t>Documents Incorporated by Reference [Text Block]</t>
        </is>
      </c>
      <c r="B36" s="4" t="inlineStr">
        <is>
          <t>DOCUMENTS INCORPORATED BY REFERENCE Selected designated portions of the Registrant's definitive Proxy Statement in connection with the Registrant’s 2024 Annual Meeting of stockholders are incorporated by reference into Part III of this Annual Report.</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Subsidiary</t>
        </is>
      </c>
      <c r="B1" s="2" t="inlineStr">
        <is>
          <t>12 Months Ended</t>
        </is>
      </c>
    </row>
    <row r="2">
      <c r="B2" s="2" t="inlineStr">
        <is>
          <t>Dec. 30, 2023</t>
        </is>
      </c>
    </row>
    <row r="3">
      <c r="A3" s="3" t="inlineStr">
        <is>
          <t>Investment in Affiliate [Abstract]</t>
        </is>
      </c>
      <c r="B3" s="4" t="inlineStr">
        <is>
          <t xml:space="preserve"> </t>
        </is>
      </c>
    </row>
    <row r="4">
      <c r="A4" s="4" t="inlineStr">
        <is>
          <t>INVESTMENT IN UNCONSOLIDATED SUBSIDIARY</t>
        </is>
      </c>
      <c r="B4" s="4" t="inlineStr">
        <is>
          <t xml:space="preserve">INVESTMENT IN UNCONSOLIDATED SUBSIDIARIES The DGD Joint Venture is owned 50% / 50% with Valero. Selected financial information for the Company’s DGD Joint Venture is as follows: (in thousands) December 31, 2023 December 31, 2022 Assets: Total current assets $ 1,877,430 $ 1,304,805 Property, plant and equipment, net 3,838,800 3,866,854 Other assets 89,697 61,665 Total assets $ 5,805,927 $ 5,233,324 Liabilities and members' equity: Total current portion of long term debt $ 278,639 $ 217,066 Total other current liabilities 417,918 515,023 Total long term debt 737,097 774,783 Total other long term liabilities 16,996 17,249 Total members' equity 4,355,277 3,709,203 Total liabilities and member's equity $ 5,805,927 $ 5,233,324 Year Ended December 31, (in thousands) 2023 2022 2021 Revenues: Operating revenues $ 6,990,622 $ 5,501,166 $ 2,342,332 Expenses: Total costs and expenses less lower of cost or market inventory valuation adjustment and depreciation, amortization and accretion expense 5,925,778 4,614,192 1,575,494 Lower of cost or market (LCM) inventory valuation adjustment 60,871 — — Depreciation, amortization and accretion expense 230,921 125,656 58,326 Operating income 773,052 761,318 708,512 Other income 10,317 3,170 678 Interest and debt expense, net (49,857) (19,796) (5,936) Income before income tax expense $ 733,512 $ 744,692 $ 703,254 Income tax expense 752 — — Net income $ 732,760 $ 744,692 $ 703,254 As of December 30, 2023, under the equity method of accounting, the Company has an investment in the DGD Joint Venture of approximately $2.2 billion on the consolidated balance sheet. The Company has recorded approximately $366.4 million, $372.3 million and $351.6 million in equity in net income of Diamond Green Diesel for the years ended December 30, 2023, December 31, 2022 and January 1, 2022, respectively. In December 2019, the blender tax credit was extended for calendar years 2020, 2021 and 2022. Biodiesel blenders registered with the Internal Revenue Service are currently eligible for a tax incentive in the amount of $1.00 per gallon of renewable diesel blended with petroleum diesel to produce a mixture containing at least 0.1% diesel fuel. On August 16, 2022, the U.S. government enacted the Inflation Reduction Act ( the “IR Act”). As part of the IR Act, the blender tax credit was extended until December 31, 2024. After 2024, the Clean Fuels Production Credit (the “CFPC”) becomes effective for 2025 through 2027. Under the CFPC, on-road transportation fuel receives a base credit of up to $1.00 per gallon of renewable diesel multiplied by the fuel's emission reduction percentage as long as it is produced at a qualifying facility and it meets prevailing wage requirements and apprenticeship requirements. In contrast to the blenders tax credits, the CFPC requires that production must take place in the United States. In fiscal 2023, fiscal 2022 and fiscal 2021, the DGD Joint Venture recorded approximately $1.2 billion, $761.1 million and $371.2 million, respectively, in blenders tax credits. The Company received approximately $163.6 million, $90.5 million and zero for each of the years ended December 30, 2023, December 31, 2022 and January 1, 2022, in dividend distributions from the DGD Joint Venture. In addition, during fiscal year 2023, 2022 and 2021, the Company made capital contributions to the DGD Joint Venture of approximately $75.0 million, $264.8 million and $189.0 million, respectively. As of December 30, 2023, the DGD Joint Venture has borrowings outstanding of $250.0 million under their unsecured revolving credit facil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s for Defined Benefit Plan Assets (Details) - USD ($) $ in Thousands</t>
        </is>
      </c>
      <c r="B1" s="2" t="inlineStr">
        <is>
          <t>Dec. 30, 2023</t>
        </is>
      </c>
      <c r="C1" s="2" t="inlineStr">
        <is>
          <t>Dec. 31, 2022</t>
        </is>
      </c>
      <c r="D1" s="2" t="inlineStr">
        <is>
          <t>Jan. 01, 2022</t>
        </is>
      </c>
    </row>
    <row r="2">
      <c r="A2" s="4" t="inlineStr">
        <is>
          <t>Fair Value Measurement [Domai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155412</v>
      </c>
      <c r="C4" s="5" t="n">
        <v>147766</v>
      </c>
      <c r="D4" s="4" t="inlineStr">
        <is>
          <t xml:space="preserve"> </t>
        </is>
      </c>
    </row>
    <row r="5">
      <c r="A5" s="4" t="inlineStr">
        <is>
          <t>Fair Value Measurement [Domain] | Quoted Prices in Active Markets for Identical Asse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6" t="n">
        <v>136735</v>
      </c>
      <c r="C7" s="6" t="n">
        <v>84401</v>
      </c>
      <c r="D7" s="4" t="inlineStr">
        <is>
          <t xml:space="preserve"> </t>
        </is>
      </c>
    </row>
    <row r="8">
      <c r="A8" s="4" t="inlineStr">
        <is>
          <t>Fair Value Measurement [Domain] | Significant Other Observable Inputs (Level 2)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6" t="n">
        <v>16659</v>
      </c>
      <c r="C10" s="6" t="n">
        <v>14970</v>
      </c>
      <c r="D10" s="4" t="inlineStr">
        <is>
          <t xml:space="preserve"> </t>
        </is>
      </c>
    </row>
    <row r="11">
      <c r="A11" s="4" t="inlineStr">
        <is>
          <t>Fair Value Measurement [Domain] | Fair Value, Inputs, Level 3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6" t="n">
        <v>2018</v>
      </c>
      <c r="C13" s="6" t="n">
        <v>1743</v>
      </c>
      <c r="D13" s="4" t="inlineStr">
        <is>
          <t xml:space="preserve"> </t>
        </is>
      </c>
    </row>
    <row r="14">
      <c r="A14" s="4" t="inlineStr">
        <is>
          <t>Defined Benefit Plan, Plan Assets, Amount</t>
        </is>
      </c>
      <c r="B14" s="6" t="n">
        <v>155412</v>
      </c>
      <c r="C14" s="6" t="n">
        <v>147766</v>
      </c>
      <c r="D14" s="5" t="n">
        <v>188718</v>
      </c>
    </row>
    <row r="15">
      <c r="A15" s="4" t="inlineStr">
        <is>
          <t>Fair Value, Inputs, Level 3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Amount</t>
        </is>
      </c>
      <c r="B17" s="6" t="n">
        <v>2018</v>
      </c>
      <c r="C17" s="6" t="n">
        <v>1743</v>
      </c>
      <c r="D17" s="5" t="n">
        <v>2982</v>
      </c>
    </row>
    <row r="18">
      <c r="A18" s="4" t="inlineStr">
        <is>
          <t>Estimate of Fair Value Measurement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mount</t>
        </is>
      </c>
      <c r="B20" s="6" t="n">
        <v>155412</v>
      </c>
      <c r="C20" s="6" t="n">
        <v>101114</v>
      </c>
      <c r="D20" s="4" t="inlineStr">
        <is>
          <t xml:space="preserve"> </t>
        </is>
      </c>
    </row>
    <row r="21">
      <c r="A21" s="4" t="inlineStr">
        <is>
          <t>Estimate of Fair Value Measurement [Member] | Quoted Prices in Active Markets for Identical Assets (Level 1)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6" t="n">
        <v>136735</v>
      </c>
      <c r="C23" s="6" t="n">
        <v>84401</v>
      </c>
      <c r="D23" s="4" t="inlineStr">
        <is>
          <t xml:space="preserve"> </t>
        </is>
      </c>
    </row>
    <row r="24">
      <c r="A24" s="4" t="inlineStr">
        <is>
          <t>Estimate of Fair Value Measurement [Member] | Significant Other Observable Inputs (Level 2)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6" t="n">
        <v>16659</v>
      </c>
      <c r="C26" s="6" t="n">
        <v>14970</v>
      </c>
      <c r="D26" s="4" t="inlineStr">
        <is>
          <t xml:space="preserve"> </t>
        </is>
      </c>
    </row>
    <row r="27">
      <c r="A27" s="4" t="inlineStr">
        <is>
          <t>Estimate of Fair Value Measurement [Member] | Fair Value, Inputs, Level 3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6" t="n">
        <v>2018</v>
      </c>
      <c r="C29" s="6" t="n">
        <v>1743</v>
      </c>
      <c r="D29" s="4" t="inlineStr">
        <is>
          <t xml:space="preserve"> </t>
        </is>
      </c>
    </row>
    <row r="30">
      <c r="A30" s="4" t="inlineStr">
        <is>
          <t>Portion at Other than Fair Value Measurement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6" t="n">
        <v>0</v>
      </c>
      <c r="C32" s="6" t="n">
        <v>46652</v>
      </c>
      <c r="D32" s="4" t="inlineStr">
        <is>
          <t xml:space="preserve"> </t>
        </is>
      </c>
    </row>
    <row r="33">
      <c r="A33" s="4" t="inlineStr">
        <is>
          <t>Fixed Income, Long Term [Member] | Estimate of Fair Value Measurement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Amount</t>
        </is>
      </c>
      <c r="B35" s="6" t="n">
        <v>91921</v>
      </c>
      <c r="C35" s="6" t="n">
        <v>23028</v>
      </c>
      <c r="D35" s="4" t="inlineStr">
        <is>
          <t xml:space="preserve"> </t>
        </is>
      </c>
    </row>
    <row r="36">
      <c r="A36" s="4" t="inlineStr">
        <is>
          <t>Fixed Income, Long Term [Member] | Estimate of Fair Value Measurement [Member] | Quoted Prices in Active Markets for Identical Assets (Level 1)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Amount</t>
        </is>
      </c>
      <c r="B38" s="6" t="n">
        <v>91921</v>
      </c>
      <c r="C38" s="6" t="n">
        <v>23028</v>
      </c>
      <c r="D38" s="4" t="inlineStr">
        <is>
          <t xml:space="preserve"> </t>
        </is>
      </c>
    </row>
    <row r="39">
      <c r="A39" s="4" t="inlineStr">
        <is>
          <t>Fixed Income, Long Term [Member] | Estimate of Fair Value Measurement [Member] | Significant Other Observable Inputs (Level 2)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Amount</t>
        </is>
      </c>
      <c r="B41" s="6" t="n">
        <v>0</v>
      </c>
      <c r="C41" s="6" t="n">
        <v>0</v>
      </c>
      <c r="D41" s="4" t="inlineStr">
        <is>
          <t xml:space="preserve"> </t>
        </is>
      </c>
    </row>
    <row r="42">
      <c r="A42" s="4" t="inlineStr">
        <is>
          <t>Fixed Income, Long Term [Member] | Estimate of Fair Value Measurement [Member] | Fair Value, Inputs, Level 3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Amount</t>
        </is>
      </c>
      <c r="B44" s="6" t="n">
        <v>0</v>
      </c>
      <c r="C44" s="6" t="n">
        <v>0</v>
      </c>
      <c r="D44" s="4" t="inlineStr">
        <is>
          <t xml:space="preserve"> </t>
        </is>
      </c>
    </row>
    <row r="45">
      <c r="A45" s="4" t="inlineStr">
        <is>
          <t>Fixed Income, Short Term [Member] | Estimate of Fair Value Measurement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Amount</t>
        </is>
      </c>
      <c r="B47" s="6" t="n">
        <v>3374</v>
      </c>
      <c r="C47" s="6" t="n">
        <v>4539</v>
      </c>
      <c r="D47" s="4" t="inlineStr">
        <is>
          <t xml:space="preserve"> </t>
        </is>
      </c>
    </row>
    <row r="48">
      <c r="A48" s="4" t="inlineStr">
        <is>
          <t>Fixed Income, Short Term [Member] | Estimate of Fair Value Measurement [Member] | Quoted Prices in Active Markets for Identical Assets (Level 1)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Amount</t>
        </is>
      </c>
      <c r="B50" s="6" t="n">
        <v>3374</v>
      </c>
      <c r="C50" s="6" t="n">
        <v>4539</v>
      </c>
      <c r="D50" s="4" t="inlineStr">
        <is>
          <t xml:space="preserve"> </t>
        </is>
      </c>
    </row>
    <row r="51">
      <c r="A51" s="4" t="inlineStr">
        <is>
          <t>Fixed Income, Short Term [Member] | Estimate of Fair Value Measurement [Member] | Significant Other Observable Inputs (Level 2)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Amount</t>
        </is>
      </c>
      <c r="B53" s="6" t="n">
        <v>0</v>
      </c>
      <c r="C53" s="6" t="n">
        <v>0</v>
      </c>
      <c r="D53" s="4" t="inlineStr">
        <is>
          <t xml:space="preserve"> </t>
        </is>
      </c>
    </row>
    <row r="54">
      <c r="A54" s="4" t="inlineStr">
        <is>
          <t>Fixed Income, Short Term [Member] | Estimate of Fair Value Measurement [Member] | Fair Value, Inputs, Level 3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6" t="n">
        <v>0</v>
      </c>
      <c r="C56" s="6" t="n">
        <v>0</v>
      </c>
      <c r="D56" s="4" t="inlineStr">
        <is>
          <t xml:space="preserve"> </t>
        </is>
      </c>
    </row>
    <row r="57">
      <c r="A57" s="4" t="inlineStr">
        <is>
          <t>Equity Securities, Domestic [Member] | Estimate of Fair Value Measurement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6" t="n">
        <v>22429</v>
      </c>
      <c r="C59" s="6" t="n">
        <v>33369</v>
      </c>
      <c r="D59" s="4" t="inlineStr">
        <is>
          <t xml:space="preserve"> </t>
        </is>
      </c>
    </row>
    <row r="60">
      <c r="A60" s="4" t="inlineStr">
        <is>
          <t>Equity Securities, Domestic [Member] | Estimate of Fair Value Measurement [Member] | Quoted Prices in Active Markets for Identical Assets (Level 1) [Member]</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mount</t>
        </is>
      </c>
      <c r="B62" s="6" t="n">
        <v>22429</v>
      </c>
      <c r="C62" s="6" t="n">
        <v>33369</v>
      </c>
      <c r="D62" s="4" t="inlineStr">
        <is>
          <t xml:space="preserve"> </t>
        </is>
      </c>
    </row>
    <row r="63">
      <c r="A63" s="4" t="inlineStr">
        <is>
          <t>Equity Securities, Domestic [Member] | Estimate of Fair Value Measurement [Member] | Significant Other Observable Inputs (Level 2) [Member]</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Amount</t>
        </is>
      </c>
      <c r="B65" s="6" t="n">
        <v>0</v>
      </c>
      <c r="C65" s="6" t="n">
        <v>0</v>
      </c>
      <c r="D65" s="4" t="inlineStr">
        <is>
          <t xml:space="preserve"> </t>
        </is>
      </c>
    </row>
    <row r="66">
      <c r="A66" s="4" t="inlineStr">
        <is>
          <t>Equity Securities, Domestic [Member] | Estimate of Fair Value Measurement [Member] | Fair Value, Inputs, Level 3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Amount</t>
        </is>
      </c>
      <c r="B68" s="6" t="n">
        <v>0</v>
      </c>
      <c r="C68" s="6" t="n">
        <v>0</v>
      </c>
      <c r="D68" s="4" t="inlineStr">
        <is>
          <t xml:space="preserve"> </t>
        </is>
      </c>
    </row>
    <row r="69">
      <c r="A69" s="4" t="inlineStr">
        <is>
          <t>Equity Securities, International [Member] | Estimate of Fair Value Measurement [Member]</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Amount</t>
        </is>
      </c>
      <c r="B71" s="6" t="n">
        <v>19011</v>
      </c>
      <c r="C71" s="6" t="n">
        <v>23465</v>
      </c>
      <c r="D71" s="4" t="inlineStr">
        <is>
          <t xml:space="preserve"> </t>
        </is>
      </c>
    </row>
    <row r="72">
      <c r="A72" s="4" t="inlineStr">
        <is>
          <t>Equity Securities, International [Member] | Estimate of Fair Value Measurement [Member] | Quoted Prices in Active Markets for Identical Assets (Level 1)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Amount</t>
        </is>
      </c>
      <c r="B74" s="6" t="n">
        <v>19011</v>
      </c>
      <c r="C74" s="6" t="n">
        <v>23465</v>
      </c>
      <c r="D74" s="4" t="inlineStr">
        <is>
          <t xml:space="preserve"> </t>
        </is>
      </c>
    </row>
    <row r="75">
      <c r="A75" s="4" t="inlineStr">
        <is>
          <t>Equity Securities, International [Member] | Estimate of Fair Value Measurement [Member] | Significant Other Observable Inputs (Level 2)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Plan Assets, Amount</t>
        </is>
      </c>
      <c r="B77" s="6" t="n">
        <v>0</v>
      </c>
      <c r="C77" s="6" t="n">
        <v>0</v>
      </c>
      <c r="D77" s="4" t="inlineStr">
        <is>
          <t xml:space="preserve"> </t>
        </is>
      </c>
    </row>
    <row r="78">
      <c r="A78" s="4" t="inlineStr">
        <is>
          <t>Equity Securities, International [Member] | Estimate of Fair Value Measurement [Member] | Fair Value, Inputs, Level 3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Amount</t>
        </is>
      </c>
      <c r="B80" s="6" t="n">
        <v>0</v>
      </c>
      <c r="C80" s="6" t="n">
        <v>0</v>
      </c>
      <c r="D80" s="4" t="inlineStr">
        <is>
          <t xml:space="preserve"> </t>
        </is>
      </c>
    </row>
    <row r="81">
      <c r="A81" s="4" t="inlineStr">
        <is>
          <t>Insurance Contracts [Member] | Estimate of Fair Value Measurement [Member]</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Amount</t>
        </is>
      </c>
      <c r="B83" s="6" t="n">
        <v>18677</v>
      </c>
      <c r="C83" s="6" t="n">
        <v>16713</v>
      </c>
      <c r="D83" s="4" t="inlineStr">
        <is>
          <t xml:space="preserve"> </t>
        </is>
      </c>
    </row>
    <row r="84">
      <c r="A84" s="4" t="inlineStr">
        <is>
          <t>Insurance Contracts [Member] | Estimate of Fair Value Measurement [Member] | Quoted Prices in Active Markets for Identical Assets (Level 1) [Member]</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Plan Assets, Amount</t>
        </is>
      </c>
      <c r="B86" s="6" t="n">
        <v>0</v>
      </c>
      <c r="C86" s="6" t="n">
        <v>0</v>
      </c>
      <c r="D86" s="4" t="inlineStr">
        <is>
          <t xml:space="preserve"> </t>
        </is>
      </c>
    </row>
    <row r="87">
      <c r="A87" s="4" t="inlineStr">
        <is>
          <t>Insurance Contracts [Member] | Estimate of Fair Value Measurement [Member] | Significant Other Observable Inputs (Level 2) [Member]</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Plan Assets, Amount</t>
        </is>
      </c>
      <c r="B89" s="6" t="n">
        <v>16659</v>
      </c>
      <c r="C89" s="6" t="n">
        <v>14970</v>
      </c>
      <c r="D89" s="4" t="inlineStr">
        <is>
          <t xml:space="preserve"> </t>
        </is>
      </c>
    </row>
    <row r="90">
      <c r="A90" s="4" t="inlineStr">
        <is>
          <t>Insurance Contracts [Member] | Estimate of Fair Value Measurement [Member] | Fair Value, Inputs, Level 3 [Member]</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Plan Assets, Amount</t>
        </is>
      </c>
      <c r="B92" s="5" t="n">
        <v>2018</v>
      </c>
      <c r="C92" s="5" t="n">
        <v>1743</v>
      </c>
      <c r="D9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ignificant Unobservable Inputs (Details) - USD ($) $ in Thousands</t>
        </is>
      </c>
      <c r="B1" s="2" t="inlineStr">
        <is>
          <t>12 Months Ended</t>
        </is>
      </c>
    </row>
    <row r="2">
      <c r="B2" s="2" t="inlineStr">
        <is>
          <t>Dec. 30,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period</t>
        </is>
      </c>
      <c r="B4" s="5" t="n">
        <v>147766</v>
      </c>
      <c r="C4" s="5" t="n">
        <v>188718</v>
      </c>
    </row>
    <row r="5">
      <c r="A5" s="4" t="inlineStr">
        <is>
          <t>Fair value of plan assets at end of period</t>
        </is>
      </c>
      <c r="B5" s="6" t="n">
        <v>155412</v>
      </c>
      <c r="C5" s="6" t="n">
        <v>147766</v>
      </c>
    </row>
    <row r="6">
      <c r="A6" s="4" t="inlineStr">
        <is>
          <t>Fair Value, Inputs, Level 3 [Member]</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period</t>
        </is>
      </c>
      <c r="B8" s="6" t="n">
        <v>1743</v>
      </c>
      <c r="C8" s="6" t="n">
        <v>2982</v>
      </c>
    </row>
    <row r="9">
      <c r="A9" s="4" t="inlineStr">
        <is>
          <t>Unrealized gains (losses) relating to instruments still held in the reporting period.</t>
        </is>
      </c>
      <c r="B9" s="6" t="n">
        <v>209</v>
      </c>
      <c r="C9" s="6" t="n">
        <v>-1055</v>
      </c>
    </row>
    <row r="10">
      <c r="A10" s="4" t="inlineStr">
        <is>
          <t>Purchases, sales, and settlements</t>
        </is>
      </c>
      <c r="B10" s="6" t="n">
        <v>0</v>
      </c>
      <c r="C10" s="6" t="n">
        <v>0</v>
      </c>
    </row>
    <row r="11">
      <c r="A11" s="4" t="inlineStr">
        <is>
          <t>Exchange rate changes</t>
        </is>
      </c>
      <c r="B11" s="6" t="n">
        <v>66</v>
      </c>
      <c r="C11" s="6" t="n">
        <v>-184</v>
      </c>
    </row>
    <row r="12">
      <c r="A12" s="4" t="inlineStr">
        <is>
          <t>Fair value of plan assets at end of period</t>
        </is>
      </c>
      <c r="B12" s="5" t="n">
        <v>2018</v>
      </c>
      <c r="C12" s="5" t="n">
        <v>174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in Thousands</t>
        </is>
      </c>
      <c r="B1" s="2" t="inlineStr">
        <is>
          <t>Dec. 30, 2023 USD ($)</t>
        </is>
      </c>
    </row>
    <row r="2">
      <c r="A2" s="3" t="inlineStr">
        <is>
          <t>Employee Benefit Plans [Abstract]</t>
        </is>
      </c>
      <c r="B2" s="4" t="inlineStr">
        <is>
          <t xml:space="preserve"> </t>
        </is>
      </c>
    </row>
    <row r="3">
      <c r="A3" s="4" t="inlineStr">
        <is>
          <t>2024</t>
        </is>
      </c>
      <c r="B3" s="5" t="n">
        <v>11896</v>
      </c>
    </row>
    <row r="4">
      <c r="A4" s="4" t="inlineStr">
        <is>
          <t>2025</t>
        </is>
      </c>
      <c r="B4" s="6" t="n">
        <v>11312</v>
      </c>
    </row>
    <row r="5">
      <c r="A5" s="4" t="inlineStr">
        <is>
          <t>2026</t>
        </is>
      </c>
      <c r="B5" s="6" t="n">
        <v>11512</v>
      </c>
    </row>
    <row r="6">
      <c r="A6" s="4" t="inlineStr">
        <is>
          <t>2027</t>
        </is>
      </c>
      <c r="B6" s="6" t="n">
        <v>13274</v>
      </c>
    </row>
    <row r="7">
      <c r="A7" s="4" t="inlineStr">
        <is>
          <t>2028</t>
        </is>
      </c>
      <c r="B7" s="6" t="n">
        <v>13459</v>
      </c>
    </row>
    <row r="8">
      <c r="A8" s="4" t="inlineStr">
        <is>
          <t>Years 2029 – 2033</t>
        </is>
      </c>
      <c r="B8" s="5" t="n">
        <v>640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Employee Benefit Plans - Multiemployer Pension Plans (Details) $ in Thousands</t>
        </is>
      </c>
      <c r="C1" s="2" t="inlineStr">
        <is>
          <t>12 Months Ended</t>
        </is>
      </c>
    </row>
    <row r="2">
      <c r="C2" s="2" t="inlineStr">
        <is>
          <t>Dec. 30, 2023 USD ($) plan</t>
        </is>
      </c>
      <c r="D2" s="2" t="inlineStr">
        <is>
          <t>Dec. 31, 2022 USD ($)</t>
        </is>
      </c>
      <c r="E2" s="2" t="inlineStr">
        <is>
          <t>Jan. 01, 2022 USD ($)</t>
        </is>
      </c>
    </row>
    <row r="3">
      <c r="A3" s="3" t="inlineStr">
        <is>
          <t>Defined Benefit Plan Disclosure [Line Items]</t>
        </is>
      </c>
      <c r="C3" s="4" t="inlineStr">
        <is>
          <t xml:space="preserve"> </t>
        </is>
      </c>
      <c r="D3" s="4" t="inlineStr">
        <is>
          <t xml:space="preserve"> </t>
        </is>
      </c>
      <c r="E3" s="4" t="inlineStr">
        <is>
          <t xml:space="preserve"> </t>
        </is>
      </c>
    </row>
    <row r="4">
      <c r="A4" s="4" t="inlineStr">
        <is>
          <t>Contributions</t>
        </is>
      </c>
      <c r="C4" s="5" t="n">
        <v>3633</v>
      </c>
      <c r="D4" s="5" t="n">
        <v>3450</v>
      </c>
      <c r="E4" s="5" t="n">
        <v>3212</v>
      </c>
    </row>
    <row r="5">
      <c r="A5" s="4" t="inlineStr">
        <is>
          <t>Number of Multiemployer Plans, Certified Red Zone | plan</t>
        </is>
      </c>
      <c r="C5" s="6" t="n">
        <v>5</v>
      </c>
      <c r="D5" s="4" t="inlineStr">
        <is>
          <t xml:space="preserve"> </t>
        </is>
      </c>
      <c r="E5" s="4" t="inlineStr">
        <is>
          <t xml:space="preserve"> </t>
        </is>
      </c>
    </row>
    <row r="6">
      <c r="A6" s="4" t="inlineStr">
        <is>
          <t>Number Of Multiemployer Plans, Withdrawal Obligation | plan</t>
        </is>
      </c>
      <c r="C6" s="6" t="n">
        <v>4</v>
      </c>
      <c r="D6" s="4" t="inlineStr">
        <is>
          <t xml:space="preserve"> </t>
        </is>
      </c>
      <c r="E6" s="4" t="inlineStr">
        <is>
          <t xml:space="preserve"> </t>
        </is>
      </c>
    </row>
    <row r="7">
      <c r="A7" s="4" t="inlineStr">
        <is>
          <t>Multiemployer Plans, Withdrawal Obligation</t>
        </is>
      </c>
      <c r="C7" s="5" t="n">
        <v>4700</v>
      </c>
      <c r="D7" s="4" t="inlineStr">
        <is>
          <t xml:space="preserve"> </t>
        </is>
      </c>
      <c r="E7" s="4" t="inlineStr">
        <is>
          <t xml:space="preserve"> </t>
        </is>
      </c>
    </row>
    <row r="8">
      <c r="A8" s="4" t="inlineStr">
        <is>
          <t>Maximum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Multiemployer Plan, Contributions To Individual Plan, Percent</t>
        </is>
      </c>
      <c r="C10" s="11" t="n">
        <v>0.05</v>
      </c>
      <c r="D10" s="4" t="inlineStr">
        <is>
          <t xml:space="preserve"> </t>
        </is>
      </c>
      <c r="E10" s="4" t="inlineStr">
        <is>
          <t xml:space="preserve"> </t>
        </is>
      </c>
    </row>
    <row r="11">
      <c r="A11" s="4" t="inlineStr">
        <is>
          <t>Western Conference Of Teamsters Pension Plan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Contributions</t>
        </is>
      </c>
      <c r="B13" s="4" t="inlineStr">
        <is>
          <t>[1]</t>
        </is>
      </c>
      <c r="C13" s="5" t="n">
        <v>1443</v>
      </c>
      <c r="D13" s="6" t="n">
        <v>1516</v>
      </c>
      <c r="E13" s="6" t="n">
        <v>1294</v>
      </c>
    </row>
    <row r="14">
      <c r="A14" s="4" t="inlineStr">
        <is>
          <t>Central States, Southeast and Southwest Areas Pension Plan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Contributions</t>
        </is>
      </c>
      <c r="B16" s="4" t="inlineStr">
        <is>
          <t>[2]</t>
        </is>
      </c>
      <c r="C16" s="6" t="n">
        <v>714</v>
      </c>
      <c r="D16" s="6" t="n">
        <v>899</v>
      </c>
      <c r="E16" s="6" t="n">
        <v>811</v>
      </c>
    </row>
    <row r="17">
      <c r="A17" s="4" t="inlineStr">
        <is>
          <t>Other Multiemployer Plans [Member]</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Contributions</t>
        </is>
      </c>
      <c r="C19" s="5" t="n">
        <v>1476</v>
      </c>
      <c r="D19" s="5" t="n">
        <v>1035</v>
      </c>
      <c r="E19" s="5" t="n">
        <v>1107</v>
      </c>
    </row>
    <row r="20"/>
    <row r="21">
      <c r="A21" s="4" t="inlineStr">
        <is>
          <t>[1]The Company has several processing plants that participate in the Western Conference of Teamsters Pension Plan under collective bargaining agreements that require minimum funding contributions.  The agreements have expiration dates through January 1, 2026.[2]The Company has several processing plants that participate in the Central States, Southeast and Southwest Areas Pension Plan under collective bargaining agreements that require minimum funding contributions. Certain of these agreements have expired and are being negotiated with others having expiration dates through April 2, 2026.</t>
        </is>
      </c>
    </row>
  </sheetData>
  <mergeCells count="4">
    <mergeCell ref="A1:B2"/>
    <mergeCell ref="C1:E1"/>
    <mergeCell ref="A20:D20"/>
    <mergeCell ref="A21:D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3" customWidth="1" min="6" max="6"/>
    <col width="23" customWidth="1" min="7" max="7"/>
    <col width="22" customWidth="1" min="8" max="8"/>
    <col width="22" customWidth="1" min="9" max="9"/>
  </cols>
  <sheetData>
    <row r="1">
      <c r="A1" s="1" t="inlineStr">
        <is>
          <t>Derivatives (Details) € in Thousands, ¥ in Thousands, £ in Thousands, zł in Thousands, R$ in Thousands, $ in Thousands</t>
        </is>
      </c>
      <c r="B1" s="2" t="inlineStr">
        <is>
          <t>12 Months Ended</t>
        </is>
      </c>
    </row>
    <row r="2">
      <c r="B2" s="2" t="inlineStr">
        <is>
          <t>Dec. 30, 2023 USD ($) month</t>
        </is>
      </c>
      <c r="C2" s="2" t="inlineStr">
        <is>
          <t>Dec. 31, 2022 USD ($)</t>
        </is>
      </c>
      <c r="D2" s="2" t="inlineStr">
        <is>
          <t>Jan. 01, 2022 USD ($)</t>
        </is>
      </c>
      <c r="E2" s="2" t="inlineStr">
        <is>
          <t>Dec. 30, 2023 EUR (€)</t>
        </is>
      </c>
      <c r="F2" s="2" t="inlineStr">
        <is>
          <t>Dec. 30, 2023 BRL (R$)</t>
        </is>
      </c>
      <c r="G2" s="2" t="inlineStr">
        <is>
          <t>Dec. 30, 2023 PLN (zł)</t>
        </is>
      </c>
      <c r="H2" s="2" t="inlineStr">
        <is>
          <t>Dec. 30, 2023 JPY (¥)</t>
        </is>
      </c>
      <c r="I2" s="2" t="inlineStr">
        <is>
          <t>Dec. 30, 2023 GBP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onths cash flow hedge gain (loss) reclassified over | month</t>
        </is>
      </c>
      <c r="B4" s="6" t="n">
        <v>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reclassified from accumulated other comprehensive loss into earnings over next 12 months</t>
        </is>
      </c>
      <c r="B5" s="5" t="n">
        <v>48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660389</v>
      </c>
      <c r="C6" s="5" t="n">
        <v>747092</v>
      </c>
      <c r="D6" s="5" t="n">
        <v>65729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exchange derivative adjustments | Designated as Hedging Instrument [Member] | Other Current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 Derivatives Fair Value</t>
        </is>
      </c>
      <c r="B9" s="6" t="n">
        <v>15900</v>
      </c>
      <c r="C9" s="6" t="n">
        <v>13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exchange derivative adjustments | Not Designated as Hedging Instrument [Member] |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Derivatives Fair Value</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rn Option [Member] | Designated as Hedging Instrument [Member] | 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Liability, Fair Value, Gross Liability</t>
        </is>
      </c>
      <c r="B15" s="6" t="n">
        <v>0</v>
      </c>
      <c r="C15" s="6" t="n">
        <v>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dity derivative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ward purchase amount</t>
        </is>
      </c>
      <c r="B18" s="6" t="n">
        <v>191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oybean Meal [Member] | Designated as Hedging Instrument [Member] | Other Curr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Derivatives Fair Value</t>
        </is>
      </c>
      <c r="B21" s="6" t="n">
        <v>0</v>
      </c>
      <c r="C21" s="5" t="n">
        <v>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wap derivative adjustments |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otional Amount</t>
        </is>
      </c>
      <c r="B24" s="5" t="n">
        <v>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Derivative Pay Rate</t>
        </is>
      </c>
      <c r="B25" s="17" t="n">
        <v>0.04007</v>
      </c>
      <c r="C25" s="4" t="inlineStr">
        <is>
          <t xml:space="preserve"> </t>
        </is>
      </c>
      <c r="D25" s="4" t="inlineStr">
        <is>
          <t xml:space="preserve"> </t>
        </is>
      </c>
      <c r="E25" s="17" t="n">
        <v>0.04007</v>
      </c>
      <c r="F25" s="17" t="n">
        <v>0.04007</v>
      </c>
      <c r="G25" s="17" t="n">
        <v>0.04007</v>
      </c>
      <c r="H25" s="17" t="n">
        <v>0.04007</v>
      </c>
      <c r="I25" s="17" t="n">
        <v>0.04007</v>
      </c>
    </row>
    <row r="26">
      <c r="A26" s="4" t="inlineStr">
        <is>
          <t>Interest rate swap derivative adjustments | Designated as Hedging Instrument [Member] | Other Current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Derivatives Fair Value</t>
        </is>
      </c>
      <c r="B28" s="5" t="n">
        <v>3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oss Currency Interest Rate Contract |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 | €</t>
        </is>
      </c>
      <c r="B31" s="4" t="inlineStr">
        <is>
          <t xml:space="preserve"> </t>
        </is>
      </c>
      <c r="C31" s="4" t="inlineStr">
        <is>
          <t xml:space="preserve"> </t>
        </is>
      </c>
      <c r="D31" s="4" t="inlineStr">
        <is>
          <t xml:space="preserve"> </t>
        </is>
      </c>
      <c r="E31" s="13" t="n">
        <v>519200</v>
      </c>
      <c r="F31" s="4" t="inlineStr">
        <is>
          <t xml:space="preserve"> </t>
        </is>
      </c>
      <c r="G31" s="4" t="inlineStr">
        <is>
          <t xml:space="preserve"> </t>
        </is>
      </c>
      <c r="H31" s="4" t="inlineStr">
        <is>
          <t xml:space="preserve"> </t>
        </is>
      </c>
      <c r="I31" s="4" t="inlineStr">
        <is>
          <t xml:space="preserve"> </t>
        </is>
      </c>
    </row>
    <row r="32">
      <c r="A32" s="4" t="inlineStr">
        <is>
          <t>Derivative Pay Rate</t>
        </is>
      </c>
      <c r="B32" s="18" t="n">
        <v>0.046</v>
      </c>
      <c r="C32" s="4" t="inlineStr">
        <is>
          <t xml:space="preserve"> </t>
        </is>
      </c>
      <c r="D32" s="4" t="inlineStr">
        <is>
          <t xml:space="preserve"> </t>
        </is>
      </c>
      <c r="E32" s="18" t="n">
        <v>0.046</v>
      </c>
      <c r="F32" s="18" t="n">
        <v>0.046</v>
      </c>
      <c r="G32" s="18" t="n">
        <v>0.046</v>
      </c>
      <c r="H32" s="18" t="n">
        <v>0.046</v>
      </c>
      <c r="I32" s="18" t="n">
        <v>0.046</v>
      </c>
    </row>
    <row r="33">
      <c r="A33" s="4" t="inlineStr">
        <is>
          <t>Weighted Average Derivative Receive Rate</t>
        </is>
      </c>
      <c r="B33" s="17" t="n">
        <v>0.05799</v>
      </c>
      <c r="C33" s="4" t="inlineStr">
        <is>
          <t xml:space="preserve"> </t>
        </is>
      </c>
      <c r="D33" s="4" t="inlineStr">
        <is>
          <t xml:space="preserve"> </t>
        </is>
      </c>
      <c r="E33" s="17" t="n">
        <v>0.05799</v>
      </c>
      <c r="F33" s="17" t="n">
        <v>0.05799</v>
      </c>
      <c r="G33" s="17" t="n">
        <v>0.05799</v>
      </c>
      <c r="H33" s="17" t="n">
        <v>0.05799</v>
      </c>
      <c r="I33" s="17" t="n">
        <v>0.05799</v>
      </c>
    </row>
    <row r="34">
      <c r="A34" s="4" t="inlineStr">
        <is>
          <t>Cross Currency Interest Rate Contract | Designated as Hedging Instrument [Member] | Other 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y, Fair Value, Gross Liability</t>
        </is>
      </c>
      <c r="B36" s="5" t="n">
        <v>-10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Flow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ort [Member] | EUR/GBP [Member] | Not Designated as Hedging Instru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Notional Amount | €</t>
        </is>
      </c>
      <c r="B42" s="4" t="inlineStr">
        <is>
          <t xml:space="preserve"> </t>
        </is>
      </c>
      <c r="C42" s="4" t="inlineStr">
        <is>
          <t xml:space="preserve"> </t>
        </is>
      </c>
      <c r="D42" s="4" t="inlineStr">
        <is>
          <t xml:space="preserve"> </t>
        </is>
      </c>
      <c r="E42" s="13" t="n">
        <v>2797</v>
      </c>
      <c r="F42" s="4" t="inlineStr">
        <is>
          <t xml:space="preserve"> </t>
        </is>
      </c>
      <c r="G42" s="4" t="inlineStr">
        <is>
          <t xml:space="preserve"> </t>
        </is>
      </c>
      <c r="H42" s="4" t="inlineStr">
        <is>
          <t xml:space="preserve"> </t>
        </is>
      </c>
      <c r="I42" s="4" t="inlineStr">
        <is>
          <t xml:space="preserve"> </t>
        </is>
      </c>
    </row>
    <row r="43">
      <c r="A43" s="4" t="inlineStr">
        <is>
          <t>Short [Member] | PLN/EUR [Member] | Not Designated as Hedging Instru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Notional Amount | zł</t>
        </is>
      </c>
      <c r="B45" s="4" t="inlineStr">
        <is>
          <t xml:space="preserve"> </t>
        </is>
      </c>
      <c r="C45" s="4" t="inlineStr">
        <is>
          <t xml:space="preserve"> </t>
        </is>
      </c>
      <c r="D45" s="4" t="inlineStr">
        <is>
          <t xml:space="preserve"> </t>
        </is>
      </c>
      <c r="E45" s="4" t="inlineStr">
        <is>
          <t xml:space="preserve"> </t>
        </is>
      </c>
      <c r="F45" s="4" t="inlineStr">
        <is>
          <t xml:space="preserve"> </t>
        </is>
      </c>
      <c r="G45" s="19" t="n">
        <v>35023</v>
      </c>
      <c r="H45" s="4" t="inlineStr">
        <is>
          <t xml:space="preserve"> </t>
        </is>
      </c>
      <c r="I45" s="4" t="inlineStr">
        <is>
          <t xml:space="preserve"> </t>
        </is>
      </c>
    </row>
    <row r="46">
      <c r="A46" s="4" t="inlineStr">
        <is>
          <t>Short [Member] | PLN/USD | Not Designated as Hedging Instru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Notional Amount | zł</t>
        </is>
      </c>
      <c r="B48" s="4" t="inlineStr">
        <is>
          <t xml:space="preserve"> </t>
        </is>
      </c>
      <c r="C48" s="4" t="inlineStr">
        <is>
          <t xml:space="preserve"> </t>
        </is>
      </c>
      <c r="D48" s="4" t="inlineStr">
        <is>
          <t xml:space="preserve"> </t>
        </is>
      </c>
      <c r="E48" s="4" t="inlineStr">
        <is>
          <t xml:space="preserve"> </t>
        </is>
      </c>
      <c r="F48" s="4" t="inlineStr">
        <is>
          <t xml:space="preserve"> </t>
        </is>
      </c>
      <c r="G48" s="19" t="n">
        <v>2941</v>
      </c>
      <c r="H48" s="4" t="inlineStr">
        <is>
          <t xml:space="preserve"> </t>
        </is>
      </c>
      <c r="I48" s="4" t="inlineStr">
        <is>
          <t xml:space="preserve"> </t>
        </is>
      </c>
    </row>
    <row r="49">
      <c r="A49" s="4" t="inlineStr">
        <is>
          <t>Short [Member] | GBPEUR [Member] | Not Designated as Hedging Instru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rivative, Notional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20" t="n">
        <v>149</v>
      </c>
    </row>
    <row r="52">
      <c r="A52" s="4" t="inlineStr">
        <is>
          <t>Short [Member] | GBP/USD | Not Designated as Hedging Instru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 Notional Am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5</v>
      </c>
    </row>
    <row r="55">
      <c r="A55" s="4" t="inlineStr">
        <is>
          <t>Short [Member] | USD/JPN1 [Member] | Not Designated as Hedging Instru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rivative, Notional Amount</t>
        </is>
      </c>
      <c r="B57" s="6" t="n">
        <v>10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ort [Member] | BRI/USD | Not Designated as Hedging Instru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rivative, Notional Amount | R$</t>
        </is>
      </c>
      <c r="B60" s="4" t="inlineStr">
        <is>
          <t xml:space="preserve"> </t>
        </is>
      </c>
      <c r="C60" s="4" t="inlineStr">
        <is>
          <t xml:space="preserve"> </t>
        </is>
      </c>
      <c r="D60" s="4" t="inlineStr">
        <is>
          <t xml:space="preserve"> </t>
        </is>
      </c>
      <c r="E60" s="4" t="inlineStr">
        <is>
          <t xml:space="preserve"> </t>
        </is>
      </c>
      <c r="F60" s="8" t="inlineStr">
        <is>
          <t>R$ 1546487</t>
        </is>
      </c>
      <c r="G60" s="4" t="inlineStr">
        <is>
          <t xml:space="preserve"> </t>
        </is>
      </c>
      <c r="H60" s="4" t="inlineStr">
        <is>
          <t xml:space="preserve"> </t>
        </is>
      </c>
      <c r="I60" s="4" t="inlineStr">
        <is>
          <t xml:space="preserve"> </t>
        </is>
      </c>
    </row>
    <row r="61">
      <c r="A61" s="4" t="inlineStr">
        <is>
          <t>Long [Member] | EUR/GBP [Member] | Not Designated as Hedging Instru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rivative, Notion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20" t="n">
        <v>2415</v>
      </c>
    </row>
    <row r="64">
      <c r="A64" s="4" t="inlineStr">
        <is>
          <t>Long [Member] | PLN/EUR [Member] | Not Designated as Hedging Instru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 Notional Amount | €</t>
        </is>
      </c>
      <c r="B66" s="4" t="inlineStr">
        <is>
          <t xml:space="preserve"> </t>
        </is>
      </c>
      <c r="C66" s="4" t="inlineStr">
        <is>
          <t xml:space="preserve"> </t>
        </is>
      </c>
      <c r="D66" s="4" t="inlineStr">
        <is>
          <t xml:space="preserve"> </t>
        </is>
      </c>
      <c r="E66" s="6" t="n">
        <v>8066</v>
      </c>
      <c r="F66" s="4" t="inlineStr">
        <is>
          <t xml:space="preserve"> </t>
        </is>
      </c>
      <c r="G66" s="4" t="inlineStr">
        <is>
          <t xml:space="preserve"> </t>
        </is>
      </c>
      <c r="H66" s="4" t="inlineStr">
        <is>
          <t xml:space="preserve"> </t>
        </is>
      </c>
      <c r="I66" s="4" t="inlineStr">
        <is>
          <t xml:space="preserve"> </t>
        </is>
      </c>
    </row>
    <row r="67">
      <c r="A67" s="4" t="inlineStr">
        <is>
          <t>Long [Member] | PLN/USD | Not Designated as Hedging Instru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rivative, Notional Amount</t>
        </is>
      </c>
      <c r="B69" s="6" t="n">
        <v>7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 [Member] | GBPEUR [Member] | Not Designated as Hedging Instru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rivative, Notional Amount | €</t>
        </is>
      </c>
      <c r="B72" s="4" t="inlineStr">
        <is>
          <t xml:space="preserve"> </t>
        </is>
      </c>
      <c r="C72" s="4" t="inlineStr">
        <is>
          <t xml:space="preserve"> </t>
        </is>
      </c>
      <c r="D72" s="4" t="inlineStr">
        <is>
          <t xml:space="preserve"> </t>
        </is>
      </c>
      <c r="E72" s="13" t="n">
        <v>173</v>
      </c>
      <c r="F72" s="4" t="inlineStr">
        <is>
          <t xml:space="preserve"> </t>
        </is>
      </c>
      <c r="G72" s="4" t="inlineStr">
        <is>
          <t xml:space="preserve"> </t>
        </is>
      </c>
      <c r="H72" s="4" t="inlineStr">
        <is>
          <t xml:space="preserve"> </t>
        </is>
      </c>
      <c r="I72" s="4" t="inlineStr">
        <is>
          <t xml:space="preserve"> </t>
        </is>
      </c>
    </row>
    <row r="73">
      <c r="A73" s="4" t="inlineStr">
        <is>
          <t>Long [Member] | GBP/USD | Not Designated as Hedging Instru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rivatives, Fair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rivative, Notional Amount</t>
        </is>
      </c>
      <c r="B75" s="6" t="n">
        <v>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ng [Member] | USD/JPN1 [Member] | Not Designated as Hedging Instru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rivatives, Fair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rivative, Notional Amou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21" t="n">
        <v>149000</v>
      </c>
      <c r="I78" s="4" t="inlineStr">
        <is>
          <t xml:space="preserve"> </t>
        </is>
      </c>
    </row>
    <row r="79">
      <c r="A79" s="4" t="inlineStr">
        <is>
          <t>Long [Member] | BRI/USD | Not Designated as Hedging Instru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rivatives, Fair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rivative, Notional Amount</t>
        </is>
      </c>
      <c r="B81" s="5" t="n">
        <v>29201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3">
    <mergeCell ref="A1:A2"/>
    <mergeCell ref="B1:D1"/>
    <mergeCell ref="E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3" customWidth="1" min="7" max="7"/>
    <col width="22" customWidth="1" min="8" max="8"/>
    <col width="22" customWidth="1" min="9" max="9"/>
    <col width="22" customWidth="1" min="10" max="10"/>
    <col width="22" customWidth="1" min="11" max="11"/>
  </cols>
  <sheetData>
    <row r="1">
      <c r="A1" s="1" t="inlineStr">
        <is>
          <t>Derivatives Derivative Effect of Derivatives Not Designated As Hedges (Details) € in Thousands, ¥ in Thousands, ¥ in Thousands, £ in Thousands, zł in Thousands, R$ in Thousands, $ in Thousands, $ in Thousands</t>
        </is>
      </c>
      <c r="B1" s="2" t="inlineStr">
        <is>
          <t>12 Months Ended</t>
        </is>
      </c>
    </row>
    <row r="2">
      <c r="B2" s="2" t="inlineStr">
        <is>
          <t>Dec. 30, 2023 USD ($)</t>
        </is>
      </c>
      <c r="C2" s="2" t="inlineStr">
        <is>
          <t>Dec. 31, 2022 USD ($)</t>
        </is>
      </c>
      <c r="D2" s="2" t="inlineStr">
        <is>
          <t>Jan. 01, 2022 USD ($)</t>
        </is>
      </c>
      <c r="E2" s="2" t="inlineStr">
        <is>
          <t>Dec. 30, 2023 EUR (€)</t>
        </is>
      </c>
      <c r="F2" s="2" t="inlineStr">
        <is>
          <t>Dec. 30, 2023 BRL (R$)</t>
        </is>
      </c>
      <c r="G2" s="2" t="inlineStr">
        <is>
          <t>Dec. 30, 2023 PLN (zł)</t>
        </is>
      </c>
      <c r="H2" s="2" t="inlineStr">
        <is>
          <t>Dec. 30, 2023 JPY (¥)</t>
        </is>
      </c>
      <c r="I2" s="2" t="inlineStr">
        <is>
          <t>Dec. 30, 2023 CNY (¥)</t>
        </is>
      </c>
      <c r="J2" s="2" t="inlineStr">
        <is>
          <t>Dec. 30, 2023 AUD ($)</t>
        </is>
      </c>
      <c r="K2" s="2" t="inlineStr">
        <is>
          <t>Dec. 30, 2023 GBP (£)</t>
        </is>
      </c>
    </row>
    <row r="3">
      <c r="A3" s="4" t="inlineStr">
        <is>
          <t>Not Designated as Hedging Instru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Gain (Loss) on Derivative, Net</t>
        </is>
      </c>
      <c r="B5" s="5" t="n">
        <v>-12032</v>
      </c>
      <c r="C5" s="5" t="n">
        <v>38180</v>
      </c>
      <c r="D5" s="5" t="n">
        <v>2754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exchange derivative adjustments | Foreign Currency Gain (Loss) [Member] | Not 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Gain (Loss) on Derivative, Net</t>
        </is>
      </c>
      <c r="B8" s="6" t="n">
        <v>-2031</v>
      </c>
      <c r="C8" s="6" t="n">
        <v>42690</v>
      </c>
      <c r="D8" s="6" t="n">
        <v>216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exchange derivative adjustments | Selling, General and Administrative Expenses [Member] | Not 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Gain (Loss) on Derivative, Net</t>
        </is>
      </c>
      <c r="B11" s="6" t="n">
        <v>-7109</v>
      </c>
      <c r="C11" s="6" t="n">
        <v>-4200</v>
      </c>
      <c r="D11" s="6" t="n">
        <v>34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exchange derivative adjustments | Sales [Member] | Not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Gain (Loss) on Derivative, Net</t>
        </is>
      </c>
      <c r="B14" s="6" t="n">
        <v>-1789</v>
      </c>
      <c r="C14" s="6" t="n">
        <v>-1108</v>
      </c>
      <c r="D14" s="6" t="n">
        <v>117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exchange derivative adjustments | Cost of Sales [Member] | Not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Gain (Loss) on Derivative, Net</t>
        </is>
      </c>
      <c r="B17" s="5" t="n">
        <v>-294</v>
      </c>
      <c r="C17" s="5" t="n">
        <v>-949</v>
      </c>
      <c r="D17" s="5" t="n">
        <v>-8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RI/EUR 1 [Member] | Short [Member] | Not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tional Amount | R$</t>
        </is>
      </c>
      <c r="B20" s="4" t="inlineStr">
        <is>
          <t xml:space="preserve"> </t>
        </is>
      </c>
      <c r="C20" s="4" t="inlineStr">
        <is>
          <t xml:space="preserve"> </t>
        </is>
      </c>
      <c r="D20" s="4" t="inlineStr">
        <is>
          <t xml:space="preserve"> </t>
        </is>
      </c>
      <c r="E20" s="4" t="inlineStr">
        <is>
          <t xml:space="preserve"> </t>
        </is>
      </c>
      <c r="F20" s="8" t="inlineStr">
        <is>
          <t>R$ 170788</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I/EUR 1 [Member] | Long [Member] | Not Designated as Hedging Instru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Notional Amount | €</t>
        </is>
      </c>
      <c r="B23" s="4" t="inlineStr">
        <is>
          <t xml:space="preserve"> </t>
        </is>
      </c>
      <c r="C23" s="4" t="inlineStr">
        <is>
          <t xml:space="preserve"> </t>
        </is>
      </c>
      <c r="D23" s="4" t="inlineStr">
        <is>
          <t xml:space="preserve"> </t>
        </is>
      </c>
      <c r="E23" s="13" t="n">
        <v>312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oybean Me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Gain (Loss), Statement of Income or Comprehensive Income [Extensible Enumeration]</t>
        </is>
      </c>
      <c r="B26" s="4" t="inlineStr">
        <is>
          <t>Net sales</t>
        </is>
      </c>
      <c r="C26" s="4" t="inlineStr">
        <is>
          <t>Net sales</t>
        </is>
      </c>
      <c r="D26" s="4" t="inlineStr">
        <is>
          <t>Net sale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oybean Meal [Member] | Not Designated as Hedging Instru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Gain (Loss) on Derivative, Net</t>
        </is>
      </c>
      <c r="B29" s="5" t="n">
        <v>282</v>
      </c>
      <c r="C29" s="5" t="n">
        <v>-1730</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UR/USD [Member] | Short [Member] | Not Designated as Hedging Instru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Notional Amount</t>
        </is>
      </c>
      <c r="B32" s="6" t="n">
        <v>562340</v>
      </c>
      <c r="C32" s="4" t="inlineStr">
        <is>
          <t xml:space="preserve"> </t>
        </is>
      </c>
      <c r="D32" s="4" t="inlineStr">
        <is>
          <t xml:space="preserve"> </t>
        </is>
      </c>
      <c r="E32" s="6" t="n">
        <v>484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UR/USD [Member] | Long [Member] | Not Designated as Hedging Instru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Notional Amount</t>
        </is>
      </c>
      <c r="B35" s="6" t="n">
        <v>52622</v>
      </c>
      <c r="C35" s="4" t="inlineStr">
        <is>
          <t xml:space="preserve"> </t>
        </is>
      </c>
      <c r="D35" s="4" t="inlineStr">
        <is>
          <t xml:space="preserve"> </t>
        </is>
      </c>
      <c r="E35" s="6" t="n">
        <v>51918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UR/PLN [Member] | Short [Member] | Not Designated as Hedging Instru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Notional Amount | €</t>
        </is>
      </c>
      <c r="B38" s="4" t="inlineStr">
        <is>
          <t xml:space="preserve"> </t>
        </is>
      </c>
      <c r="C38" s="4" t="inlineStr">
        <is>
          <t xml:space="preserve"> </t>
        </is>
      </c>
      <c r="D38" s="4" t="inlineStr">
        <is>
          <t xml:space="preserve"> </t>
        </is>
      </c>
      <c r="E38" s="6" t="n">
        <v>4061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UR/PLN [Member] | Long [Member] | Not Designated as Hedging Instru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Notional Amount | zł</t>
        </is>
      </c>
      <c r="B41" s="4" t="inlineStr">
        <is>
          <t xml:space="preserve"> </t>
        </is>
      </c>
      <c r="C41" s="4" t="inlineStr">
        <is>
          <t xml:space="preserve"> </t>
        </is>
      </c>
      <c r="D41" s="4" t="inlineStr">
        <is>
          <t xml:space="preserve"> </t>
        </is>
      </c>
      <c r="E41" s="4" t="inlineStr">
        <is>
          <t xml:space="preserve"> </t>
        </is>
      </c>
      <c r="F41" s="4" t="inlineStr">
        <is>
          <t xml:space="preserve"> </t>
        </is>
      </c>
      <c r="G41" s="19" t="n">
        <v>176500</v>
      </c>
      <c r="H41" s="4" t="inlineStr">
        <is>
          <t xml:space="preserve"> </t>
        </is>
      </c>
      <c r="I41" s="4" t="inlineStr">
        <is>
          <t xml:space="preserve"> </t>
        </is>
      </c>
      <c r="J41" s="4" t="inlineStr">
        <is>
          <t xml:space="preserve"> </t>
        </is>
      </c>
      <c r="K41" s="4" t="inlineStr">
        <is>
          <t xml:space="preserve"> </t>
        </is>
      </c>
    </row>
    <row r="42">
      <c r="A42" s="4" t="inlineStr">
        <is>
          <t>EUR/JPN [Member] | Short [Member] | Not Designated as Hedging Instru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rivative, Notional Amount | €</t>
        </is>
      </c>
      <c r="B44" s="4" t="inlineStr">
        <is>
          <t xml:space="preserve"> </t>
        </is>
      </c>
      <c r="C44" s="4" t="inlineStr">
        <is>
          <t xml:space="preserve"> </t>
        </is>
      </c>
      <c r="D44" s="4" t="inlineStr">
        <is>
          <t xml:space="preserve"> </t>
        </is>
      </c>
      <c r="E44" s="6" t="n">
        <v>1117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UR/JPN [Member] | Long [Member] | Not Designated as Hedging Instru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rivative, Notional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21" t="n">
        <v>1741390</v>
      </c>
      <c r="I47" s="4" t="inlineStr">
        <is>
          <t xml:space="preserve"> </t>
        </is>
      </c>
      <c r="J47" s="4" t="inlineStr">
        <is>
          <t xml:space="preserve"> </t>
        </is>
      </c>
      <c r="K47" s="4" t="inlineStr">
        <is>
          <t xml:space="preserve"> </t>
        </is>
      </c>
    </row>
    <row r="48">
      <c r="A48" s="4" t="inlineStr">
        <is>
          <t>EUR/CNY [Member] | Short [Member] | Not Designated as Hedging Instru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rivative, Notional Amount | €</t>
        </is>
      </c>
      <c r="B50" s="4" t="inlineStr">
        <is>
          <t xml:space="preserve"> </t>
        </is>
      </c>
      <c r="C50" s="4" t="inlineStr">
        <is>
          <t xml:space="preserve"> </t>
        </is>
      </c>
      <c r="D50" s="4" t="inlineStr">
        <is>
          <t xml:space="preserve"> </t>
        </is>
      </c>
      <c r="E50" s="6" t="n">
        <v>2504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UR/CNY [Member] | Long [Member] | Not Designated as Hedging Instru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rivative, Notional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21" t="n">
        <v>195270</v>
      </c>
      <c r="J53" s="4" t="inlineStr">
        <is>
          <t xml:space="preserve"> </t>
        </is>
      </c>
      <c r="K53" s="4" t="inlineStr">
        <is>
          <t xml:space="preserve"> </t>
        </is>
      </c>
    </row>
    <row r="54">
      <c r="A54" s="4" t="inlineStr">
        <is>
          <t>EUR/AUD [Member] | Short [Member] | Not Designated as Hedging Instru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rivative, Notional Amount</t>
        </is>
      </c>
      <c r="B56" s="4" t="inlineStr">
        <is>
          <t xml:space="preserve"> </t>
        </is>
      </c>
      <c r="C56" s="4" t="inlineStr">
        <is>
          <t xml:space="preserve"> </t>
        </is>
      </c>
      <c r="D56" s="4" t="inlineStr">
        <is>
          <t xml:space="preserve"> </t>
        </is>
      </c>
      <c r="E56" s="6" t="n">
        <v>18373</v>
      </c>
      <c r="F56" s="4" t="inlineStr">
        <is>
          <t xml:space="preserve"> </t>
        </is>
      </c>
      <c r="G56" s="4" t="inlineStr">
        <is>
          <t xml:space="preserve"> </t>
        </is>
      </c>
      <c r="H56" s="4" t="inlineStr">
        <is>
          <t xml:space="preserve"> </t>
        </is>
      </c>
      <c r="I56" s="4" t="inlineStr">
        <is>
          <t xml:space="preserve"> </t>
        </is>
      </c>
      <c r="J56" s="5" t="n">
        <v>162</v>
      </c>
      <c r="K56" s="4" t="inlineStr">
        <is>
          <t xml:space="preserve"> </t>
        </is>
      </c>
    </row>
    <row r="57">
      <c r="A57" s="4" t="inlineStr">
        <is>
          <t>EUR/AUD [Member] | Long [Member] | Not Designated as Hedging Instru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rivative, Notional Amount</t>
        </is>
      </c>
      <c r="B59" s="4" t="inlineStr">
        <is>
          <t xml:space="preserve"> </t>
        </is>
      </c>
      <c r="C59" s="4" t="inlineStr">
        <is>
          <t xml:space="preserve"> </t>
        </is>
      </c>
      <c r="D59" s="4" t="inlineStr">
        <is>
          <t xml:space="preserve"> </t>
        </is>
      </c>
      <c r="E59" s="6" t="n">
        <v>100</v>
      </c>
      <c r="F59" s="4" t="inlineStr">
        <is>
          <t xml:space="preserve"> </t>
        </is>
      </c>
      <c r="G59" s="4" t="inlineStr">
        <is>
          <t xml:space="preserve"> </t>
        </is>
      </c>
      <c r="H59" s="4" t="inlineStr">
        <is>
          <t xml:space="preserve"> </t>
        </is>
      </c>
      <c r="I59" s="4" t="inlineStr">
        <is>
          <t xml:space="preserve"> </t>
        </is>
      </c>
      <c r="J59" s="5" t="n">
        <v>30150</v>
      </c>
      <c r="K59" s="4" t="inlineStr">
        <is>
          <t xml:space="preserve"> </t>
        </is>
      </c>
    </row>
    <row r="60">
      <c r="A60" s="4" t="inlineStr">
        <is>
          <t>EUR/GBP [Member] | Short [Member] | Not Designated as Hedging Instru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rivative, Notional Amount | €</t>
        </is>
      </c>
      <c r="B62" s="4" t="inlineStr">
        <is>
          <t xml:space="preserve"> </t>
        </is>
      </c>
      <c r="C62" s="4" t="inlineStr">
        <is>
          <t xml:space="preserve"> </t>
        </is>
      </c>
      <c r="D62" s="4" t="inlineStr">
        <is>
          <t xml:space="preserve"> </t>
        </is>
      </c>
      <c r="E62" s="6" t="n">
        <v>279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UR/GBP [Member] | Long [Member] | Not Designated as Hedging Instru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rivative, Notional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20" t="n">
        <v>2415</v>
      </c>
    </row>
    <row r="66">
      <c r="A66" s="4" t="inlineStr">
        <is>
          <t>PLN/EUR [Member] | Short [Member] | Not Designated as Hedging Instru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rivative, Notional Amount | zł</t>
        </is>
      </c>
      <c r="B68" s="4" t="inlineStr">
        <is>
          <t xml:space="preserve"> </t>
        </is>
      </c>
      <c r="C68" s="4" t="inlineStr">
        <is>
          <t xml:space="preserve"> </t>
        </is>
      </c>
      <c r="D68" s="4" t="inlineStr">
        <is>
          <t xml:space="preserve"> </t>
        </is>
      </c>
      <c r="E68" s="4" t="inlineStr">
        <is>
          <t xml:space="preserve"> </t>
        </is>
      </c>
      <c r="F68" s="4" t="inlineStr">
        <is>
          <t xml:space="preserve"> </t>
        </is>
      </c>
      <c r="G68" s="19" t="n">
        <v>35023</v>
      </c>
      <c r="H68" s="4" t="inlineStr">
        <is>
          <t xml:space="preserve"> </t>
        </is>
      </c>
      <c r="I68" s="4" t="inlineStr">
        <is>
          <t xml:space="preserve"> </t>
        </is>
      </c>
      <c r="J68" s="4" t="inlineStr">
        <is>
          <t xml:space="preserve"> </t>
        </is>
      </c>
      <c r="K68" s="4" t="inlineStr">
        <is>
          <t xml:space="preserve"> </t>
        </is>
      </c>
    </row>
    <row r="69">
      <c r="A69" s="4" t="inlineStr">
        <is>
          <t>PLN/EUR [Member] | Long [Member] | Not Designated as Hedging Instru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rivative, Notional Amount | €</t>
        </is>
      </c>
      <c r="B71" s="4" t="inlineStr">
        <is>
          <t xml:space="preserve"> </t>
        </is>
      </c>
      <c r="C71" s="4" t="inlineStr">
        <is>
          <t xml:space="preserve"> </t>
        </is>
      </c>
      <c r="D71" s="4" t="inlineStr">
        <is>
          <t xml:space="preserve"> </t>
        </is>
      </c>
      <c r="E71" s="6" t="n">
        <v>806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BPEUR [Member] | Short [Member] | Not Designated as Hedging Instru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rivative, Notional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20" t="n">
        <v>149</v>
      </c>
    </row>
    <row r="75">
      <c r="A75" s="4" t="inlineStr">
        <is>
          <t>GBPEUR [Member] | Long [Member] | Not Designated as Hedging Instru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rivative, Notional Amount | €</t>
        </is>
      </c>
      <c r="B77" s="4" t="inlineStr">
        <is>
          <t xml:space="preserve"> </t>
        </is>
      </c>
      <c r="C77" s="4" t="inlineStr">
        <is>
          <t xml:space="preserve"> </t>
        </is>
      </c>
      <c r="D77" s="4" t="inlineStr">
        <is>
          <t xml:space="preserve"> </t>
        </is>
      </c>
      <c r="E77" s="13" t="n">
        <v>17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JPN/USD [Member] | Short [Member] | Not Designated as Hedging Instru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rivative, Notional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45199</v>
      </c>
      <c r="I80" s="4" t="inlineStr">
        <is>
          <t xml:space="preserve"> </t>
        </is>
      </c>
      <c r="J80" s="4" t="inlineStr">
        <is>
          <t xml:space="preserve"> </t>
        </is>
      </c>
      <c r="K80" s="4" t="inlineStr">
        <is>
          <t xml:space="preserve"> </t>
        </is>
      </c>
    </row>
    <row r="81">
      <c r="A81" s="4" t="inlineStr">
        <is>
          <t>JPN/USD [Member] | Long [Member] | Not Designated as Hedging Instru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rivative, Notional Amount</t>
        </is>
      </c>
      <c r="B83" s="6" t="n">
        <v>99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rn options and futures [Member] | Sales [Member] | Not Designated as Hedging Instru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rivative, Gain (Loss) on Derivative, Net</t>
        </is>
      </c>
      <c r="B86" s="6" t="n">
        <v>1945</v>
      </c>
      <c r="C86" s="6" t="n">
        <v>-2092</v>
      </c>
      <c r="D86" s="6" t="n">
        <v>-356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rn options and futures [Member] | Cost of Sales [Member] | Not Designated as Hedging Instru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rivative, Gain (Loss) on Derivative, Net</t>
        </is>
      </c>
      <c r="B89" s="5" t="n">
        <v>-3085</v>
      </c>
      <c r="C89" s="5" t="n">
        <v>5447</v>
      </c>
      <c r="D89" s="5" t="n">
        <v>566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Heating Oil Swaps And Op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rivative, Gain (Loss), Statement of Income or Comprehensive Income [Extensible Enumeration]</t>
        </is>
      </c>
      <c r="B92" s="4" t="inlineStr">
        <is>
          <t>Net sales</t>
        </is>
      </c>
      <c r="C92" s="4" t="inlineStr">
        <is>
          <t>Net sales</t>
        </is>
      </c>
      <c r="D92" s="4" t="inlineStr">
        <is>
          <t>Net sale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Heating Oil Swaps And Options [Member] | Not Designated as Hedging Instru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riv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rivative, Gain (Loss) on Derivative, Net</t>
        </is>
      </c>
      <c r="B95" s="5" t="n">
        <v>49</v>
      </c>
      <c r="C95" s="5" t="n">
        <v>122</v>
      </c>
      <c r="D95" s="5"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SD/JPN1 [Member] | Short [Member] | Not Designated as Hedging Instru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riv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rivative, Notional Amount</t>
        </is>
      </c>
      <c r="B98" s="5" t="n">
        <v>105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SD/JPN1 [Member] | Long [Member] | Not Designated as Hedging Instru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riv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rivative, Notional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21" t="n">
        <v>149000</v>
      </c>
      <c r="I101" s="4" t="inlineStr">
        <is>
          <t xml:space="preserve"> </t>
        </is>
      </c>
      <c r="J101" s="4" t="inlineStr">
        <is>
          <t xml:space="preserve"> </t>
        </is>
      </c>
      <c r="K101" s="4" t="inlineStr">
        <is>
          <t xml:space="preserve"> </t>
        </is>
      </c>
    </row>
  </sheetData>
  <mergeCells count="3">
    <mergeCell ref="A1:A2"/>
    <mergeCell ref="B1:D1"/>
    <mergeCell ref="E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5" customWidth="1" min="2" max="2"/>
    <col width="29" customWidth="1" min="3" max="3"/>
    <col width="17" customWidth="1" min="4" max="4"/>
    <col width="14" customWidth="1" min="5" max="5"/>
    <col width="14" customWidth="1" min="6" max="6"/>
  </cols>
  <sheetData>
    <row r="1">
      <c r="A1" s="1" t="inlineStr">
        <is>
          <t>Fair Value Measurement (Details) - USD ($) $ in Thousands</t>
        </is>
      </c>
      <c r="B1" s="2" t="inlineStr">
        <is>
          <t>3 Months Ended</t>
        </is>
      </c>
      <c r="C1" s="2" t="inlineStr">
        <is>
          <t>12 Months Ended</t>
        </is>
      </c>
    </row>
    <row r="2">
      <c r="B2" s="2" t="inlineStr">
        <is>
          <t>Jul. 01, 2023</t>
        </is>
      </c>
      <c r="C2" s="2" t="inlineStr">
        <is>
          <t>Dec. 30, 2023</t>
        </is>
      </c>
      <c r="D2" s="2" t="inlineStr">
        <is>
          <t>Dec. 31, 2022</t>
        </is>
      </c>
      <c r="E2" s="2" t="inlineStr">
        <is>
          <t>Aug. 01, 2022</t>
        </is>
      </c>
      <c r="F2" s="2" t="inlineStr">
        <is>
          <t>Jan.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tingent Consideration, Liability, Noncurrent</t>
        </is>
      </c>
      <c r="B4" s="4" t="inlineStr">
        <is>
          <t xml:space="preserve"> </t>
        </is>
      </c>
      <c r="C4" s="5" t="n">
        <v>86495</v>
      </c>
      <c r="D4" s="5" t="n">
        <v>169903</v>
      </c>
      <c r="E4" s="4" t="inlineStr">
        <is>
          <t xml:space="preserve"> </t>
        </is>
      </c>
      <c r="F4" s="4" t="inlineStr">
        <is>
          <t xml:space="preserve"> </t>
        </is>
      </c>
    </row>
    <row r="5">
      <c r="A5" s="4" t="inlineStr">
        <is>
          <t>Derivative Liability, Statement of Financial Position [Extensible Enumeration]</t>
        </is>
      </c>
      <c r="B5" s="4" t="inlineStr">
        <is>
          <t xml:space="preserve"> </t>
        </is>
      </c>
      <c r="C5" s="4" t="inlineStr">
        <is>
          <t>Other noncurrent liabilities</t>
        </is>
      </c>
      <c r="D5" s="4" t="inlineStr">
        <is>
          <t>Accrued expenses</t>
        </is>
      </c>
      <c r="E5" s="4" t="inlineStr">
        <is>
          <t xml:space="preserve"> </t>
        </is>
      </c>
      <c r="F5" s="4" t="inlineStr">
        <is>
          <t xml:space="preserve"> </t>
        </is>
      </c>
    </row>
    <row r="6">
      <c r="A6" s="4" t="inlineStr">
        <is>
          <t>Derivative Asset, Statement of Financial Position [Extensible Enumeration]</t>
        </is>
      </c>
      <c r="B6" s="4" t="inlineStr">
        <is>
          <t xml:space="preserve"> </t>
        </is>
      </c>
      <c r="C6" s="4" t="inlineStr">
        <is>
          <t>Other assets</t>
        </is>
      </c>
      <c r="D6" s="4" t="inlineStr">
        <is>
          <t>Other assets</t>
        </is>
      </c>
      <c r="E6" s="4" t="inlineStr">
        <is>
          <t xml:space="preserve"> </t>
        </is>
      </c>
      <c r="F6" s="4" t="inlineStr">
        <is>
          <t xml:space="preserve"> </t>
        </is>
      </c>
    </row>
    <row r="7">
      <c r="A7" s="4" t="inlineStr">
        <is>
          <t>FASA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Liability, Noncurrent</t>
        </is>
      </c>
      <c r="B9" s="4" t="inlineStr">
        <is>
          <t xml:space="preserve"> </t>
        </is>
      </c>
      <c r="C9" s="4" t="inlineStr">
        <is>
          <t xml:space="preserve"> </t>
        </is>
      </c>
      <c r="D9" s="4" t="inlineStr">
        <is>
          <t xml:space="preserve"> </t>
        </is>
      </c>
      <c r="E9" s="5" t="n">
        <v>82984</v>
      </c>
      <c r="F9" s="4" t="inlineStr">
        <is>
          <t xml:space="preserve"> </t>
        </is>
      </c>
    </row>
    <row r="10">
      <c r="A10" s="4" t="inlineStr">
        <is>
          <t>Revision of Prior Period, Error Correction, Adjustment | FASA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Period Increase (Decrease)</t>
        </is>
      </c>
      <c r="B12" s="5" t="n">
        <v>-85144</v>
      </c>
      <c r="C12" s="4" t="inlineStr">
        <is>
          <t xml:space="preserve"> </t>
        </is>
      </c>
      <c r="D12" s="4" t="inlineStr">
        <is>
          <t xml:space="preserve"> </t>
        </is>
      </c>
      <c r="E12" s="4" t="inlineStr">
        <is>
          <t xml:space="preserve"> </t>
        </is>
      </c>
      <c r="F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Measurement with Unobservable Inputs Reconciliation, Recurring Basis, Liability Value</t>
        </is>
      </c>
      <c r="B15" s="4" t="inlineStr">
        <is>
          <t xml:space="preserve"> </t>
        </is>
      </c>
      <c r="C15" s="5" t="n">
        <v>86495</v>
      </c>
      <c r="D15" s="5" t="n">
        <v>169903</v>
      </c>
      <c r="E15" s="4" t="inlineStr">
        <is>
          <t xml:space="preserve"> </t>
        </is>
      </c>
      <c r="F15" s="5" t="n">
        <v>0</v>
      </c>
    </row>
    <row r="16">
      <c r="A16" s="4" t="inlineStr">
        <is>
          <t>Fair Value, Measurement with Unobservable Inputs Reconciliation, Recurring Basis, Liability, Purchases</t>
        </is>
      </c>
      <c r="B16" s="4" t="inlineStr">
        <is>
          <t xml:space="preserve"> </t>
        </is>
      </c>
      <c r="C16" s="6" t="n">
        <v>168128</v>
      </c>
      <c r="D16" s="4" t="inlineStr">
        <is>
          <t xml:space="preserve"> </t>
        </is>
      </c>
      <c r="E16" s="4" t="inlineStr">
        <is>
          <t xml:space="preserve"> </t>
        </is>
      </c>
      <c r="F16" s="4" t="inlineStr">
        <is>
          <t xml:space="preserve"> </t>
        </is>
      </c>
    </row>
    <row r="17">
      <c r="A17" s="4" t="inlineStr">
        <is>
          <t>Fair Value, Measurement with Unobservable Inputs Reconciliation, Recurring Basis, Liability, Gain (Loss) Included in Earnings</t>
        </is>
      </c>
      <c r="B17" s="4" t="inlineStr">
        <is>
          <t xml:space="preserve"> </t>
        </is>
      </c>
      <c r="C17" s="6" t="n">
        <v>-5835</v>
      </c>
      <c r="D17" s="6" t="n">
        <v>3506</v>
      </c>
      <c r="E17" s="4" t="inlineStr">
        <is>
          <t xml:space="preserve"> </t>
        </is>
      </c>
      <c r="F17" s="4" t="inlineStr">
        <is>
          <t xml:space="preserve"> </t>
        </is>
      </c>
    </row>
    <row r="18">
      <c r="A18" s="4" t="inlineStr">
        <is>
          <t>Fair Value, Measurement with Unobservable Inputs Reconciliation, Recurring Basis, Liability, Exchange Rate Adjustments</t>
        </is>
      </c>
      <c r="B18" s="4" t="inlineStr">
        <is>
          <t xml:space="preserve"> </t>
        </is>
      </c>
      <c r="C18" s="6" t="n">
        <v>7571</v>
      </c>
      <c r="D18" s="6" t="n">
        <v>-1731</v>
      </c>
      <c r="E18" s="4" t="inlineStr">
        <is>
          <t xml:space="preserve"> </t>
        </is>
      </c>
      <c r="F18" s="4" t="inlineStr">
        <is>
          <t xml:space="preserve"> </t>
        </is>
      </c>
    </row>
    <row r="19">
      <c r="A19" s="4" t="inlineStr">
        <is>
          <t>Fair Value, Recur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s</t>
        </is>
      </c>
      <c r="B21" s="4" t="inlineStr">
        <is>
          <t xml:space="preserve"> </t>
        </is>
      </c>
      <c r="C21" s="6" t="n">
        <v>29000</v>
      </c>
      <c r="D21" s="6" t="n">
        <v>20324</v>
      </c>
      <c r="E21" s="4" t="inlineStr">
        <is>
          <t xml:space="preserve"> </t>
        </is>
      </c>
      <c r="F21" s="4" t="inlineStr">
        <is>
          <t xml:space="preserve"> </t>
        </is>
      </c>
    </row>
    <row r="22">
      <c r="A22" s="4" t="inlineStr">
        <is>
          <t>Total Assets</t>
        </is>
      </c>
      <c r="B22" s="4" t="inlineStr">
        <is>
          <t xml:space="preserve"> </t>
        </is>
      </c>
      <c r="C22" s="6" t="n">
        <v>29000</v>
      </c>
      <c r="D22" s="6" t="n">
        <v>20324</v>
      </c>
      <c r="E22" s="4" t="inlineStr">
        <is>
          <t xml:space="preserve"> </t>
        </is>
      </c>
      <c r="F22" s="4" t="inlineStr">
        <is>
          <t xml:space="preserve"> </t>
        </is>
      </c>
    </row>
    <row r="23">
      <c r="A23" s="4" t="inlineStr">
        <is>
          <t>Derivative liabilities</t>
        </is>
      </c>
      <c r="B23" s="4" t="inlineStr">
        <is>
          <t xml:space="preserve"> </t>
        </is>
      </c>
      <c r="C23" s="6" t="n">
        <v>19997</v>
      </c>
      <c r="D23" s="6" t="n">
        <v>5406</v>
      </c>
      <c r="E23" s="4" t="inlineStr">
        <is>
          <t xml:space="preserve"> </t>
        </is>
      </c>
      <c r="F23" s="4" t="inlineStr">
        <is>
          <t xml:space="preserve"> </t>
        </is>
      </c>
    </row>
    <row r="24">
      <c r="A24" s="4" t="inlineStr">
        <is>
          <t>Total Liabilities</t>
        </is>
      </c>
      <c r="B24" s="4" t="inlineStr">
        <is>
          <t xml:space="preserve"> </t>
        </is>
      </c>
      <c r="C24" s="6" t="n">
        <v>4428868</v>
      </c>
      <c r="D24" s="6" t="n">
        <v>3390180</v>
      </c>
      <c r="E24" s="4" t="inlineStr">
        <is>
          <t xml:space="preserve"> </t>
        </is>
      </c>
      <c r="F24" s="4" t="inlineStr">
        <is>
          <t xml:space="preserve"> </t>
        </is>
      </c>
    </row>
    <row r="25">
      <c r="A25" s="4" t="inlineStr">
        <is>
          <t>Business Combination, Contingent Consideration, Liability, Noncurrent</t>
        </is>
      </c>
      <c r="B25" s="4" t="inlineStr">
        <is>
          <t xml:space="preserve"> </t>
        </is>
      </c>
      <c r="C25" s="6" t="n">
        <v>86495</v>
      </c>
      <c r="D25" s="6" t="n">
        <v>169903</v>
      </c>
      <c r="E25" s="4" t="inlineStr">
        <is>
          <t xml:space="preserve"> </t>
        </is>
      </c>
      <c r="F25" s="4" t="inlineStr">
        <is>
          <t xml:space="preserve"> </t>
        </is>
      </c>
    </row>
    <row r="26">
      <c r="A26" s="4" t="inlineStr">
        <is>
          <t>Fair Value, Recurring [Member] | Quoted Prices in Active Markets for Identical Assets (Level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t>
        </is>
      </c>
      <c r="B28" s="4" t="inlineStr">
        <is>
          <t xml:space="preserve"> </t>
        </is>
      </c>
      <c r="C28" s="6" t="n">
        <v>0</v>
      </c>
      <c r="D28" s="6" t="n">
        <v>0</v>
      </c>
      <c r="E28" s="4" t="inlineStr">
        <is>
          <t xml:space="preserve"> </t>
        </is>
      </c>
      <c r="F28" s="4" t="inlineStr">
        <is>
          <t xml:space="preserve"> </t>
        </is>
      </c>
    </row>
    <row r="29">
      <c r="A29" s="4" t="inlineStr">
        <is>
          <t>Total Assets</t>
        </is>
      </c>
      <c r="B29" s="4" t="inlineStr">
        <is>
          <t xml:space="preserve"> </t>
        </is>
      </c>
      <c r="C29" s="6" t="n">
        <v>0</v>
      </c>
      <c r="D29" s="6" t="n">
        <v>0</v>
      </c>
      <c r="E29" s="4" t="inlineStr">
        <is>
          <t xml:space="preserve"> </t>
        </is>
      </c>
      <c r="F29" s="4" t="inlineStr">
        <is>
          <t xml:space="preserve"> </t>
        </is>
      </c>
    </row>
    <row r="30">
      <c r="A30" s="4" t="inlineStr">
        <is>
          <t>Derivative liabilities</t>
        </is>
      </c>
      <c r="B30" s="4" t="inlineStr">
        <is>
          <t xml:space="preserve"> </t>
        </is>
      </c>
      <c r="C30" s="6" t="n">
        <v>0</v>
      </c>
      <c r="D30" s="6" t="n">
        <v>0</v>
      </c>
      <c r="E30" s="4" t="inlineStr">
        <is>
          <t xml:space="preserve"> </t>
        </is>
      </c>
      <c r="F30" s="4" t="inlineStr">
        <is>
          <t xml:space="preserve"> </t>
        </is>
      </c>
    </row>
    <row r="31">
      <c r="A31" s="4" t="inlineStr">
        <is>
          <t>Total Liabilities</t>
        </is>
      </c>
      <c r="B31" s="4" t="inlineStr">
        <is>
          <t xml:space="preserve"> </t>
        </is>
      </c>
      <c r="C31" s="6" t="n">
        <v>0</v>
      </c>
      <c r="D31" s="6" t="n">
        <v>0</v>
      </c>
      <c r="E31" s="4" t="inlineStr">
        <is>
          <t xml:space="preserve"> </t>
        </is>
      </c>
      <c r="F31" s="4" t="inlineStr">
        <is>
          <t xml:space="preserve"> </t>
        </is>
      </c>
    </row>
    <row r="32">
      <c r="A32" s="4" t="inlineStr">
        <is>
          <t>Business Combination, Contingent Consideration, Liability, Noncurrent</t>
        </is>
      </c>
      <c r="B32" s="4" t="inlineStr">
        <is>
          <t xml:space="preserve"> </t>
        </is>
      </c>
      <c r="C32" s="6" t="n">
        <v>0</v>
      </c>
      <c r="D32" s="6" t="n">
        <v>0</v>
      </c>
      <c r="E32" s="4" t="inlineStr">
        <is>
          <t xml:space="preserve"> </t>
        </is>
      </c>
      <c r="F32" s="4" t="inlineStr">
        <is>
          <t xml:space="preserve"> </t>
        </is>
      </c>
    </row>
    <row r="33">
      <c r="A33" s="4" t="inlineStr">
        <is>
          <t>Fair Value, Recurring [Member] | Significant Other Observable Inputs (Level 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s</t>
        </is>
      </c>
      <c r="B35" s="4" t="inlineStr">
        <is>
          <t xml:space="preserve"> </t>
        </is>
      </c>
      <c r="C35" s="6" t="n">
        <v>29000</v>
      </c>
      <c r="D35" s="6" t="n">
        <v>20324</v>
      </c>
      <c r="E35" s="4" t="inlineStr">
        <is>
          <t xml:space="preserve"> </t>
        </is>
      </c>
      <c r="F35" s="4" t="inlineStr">
        <is>
          <t xml:space="preserve"> </t>
        </is>
      </c>
    </row>
    <row r="36">
      <c r="A36" s="4" t="inlineStr">
        <is>
          <t>Total Assets</t>
        </is>
      </c>
      <c r="B36" s="4" t="inlineStr">
        <is>
          <t xml:space="preserve"> </t>
        </is>
      </c>
      <c r="C36" s="6" t="n">
        <v>29000</v>
      </c>
      <c r="D36" s="6" t="n">
        <v>20324</v>
      </c>
      <c r="E36" s="4" t="inlineStr">
        <is>
          <t xml:space="preserve"> </t>
        </is>
      </c>
      <c r="F36" s="4" t="inlineStr">
        <is>
          <t xml:space="preserve"> </t>
        </is>
      </c>
    </row>
    <row r="37">
      <c r="A37" s="4" t="inlineStr">
        <is>
          <t>Derivative liabilities</t>
        </is>
      </c>
      <c r="B37" s="4" t="inlineStr">
        <is>
          <t xml:space="preserve"> </t>
        </is>
      </c>
      <c r="C37" s="6" t="n">
        <v>19997</v>
      </c>
      <c r="D37" s="6" t="n">
        <v>5406</v>
      </c>
      <c r="E37" s="4" t="inlineStr">
        <is>
          <t xml:space="preserve"> </t>
        </is>
      </c>
      <c r="F37" s="4" t="inlineStr">
        <is>
          <t xml:space="preserve"> </t>
        </is>
      </c>
    </row>
    <row r="38">
      <c r="A38" s="4" t="inlineStr">
        <is>
          <t>Total Liabilities</t>
        </is>
      </c>
      <c r="B38" s="4" t="inlineStr">
        <is>
          <t xml:space="preserve"> </t>
        </is>
      </c>
      <c r="C38" s="6" t="n">
        <v>4342373</v>
      </c>
      <c r="D38" s="6" t="n">
        <v>3220277</v>
      </c>
      <c r="E38" s="4" t="inlineStr">
        <is>
          <t xml:space="preserve"> </t>
        </is>
      </c>
      <c r="F38" s="4" t="inlineStr">
        <is>
          <t xml:space="preserve"> </t>
        </is>
      </c>
    </row>
    <row r="39">
      <c r="A39" s="4" t="inlineStr">
        <is>
          <t>Business Combination, Contingent Consideration, Liability, Noncurrent</t>
        </is>
      </c>
      <c r="B39" s="4" t="inlineStr">
        <is>
          <t xml:space="preserve"> </t>
        </is>
      </c>
      <c r="C39" s="6" t="n">
        <v>0</v>
      </c>
      <c r="D39" s="6" t="n">
        <v>0</v>
      </c>
      <c r="E39" s="4" t="inlineStr">
        <is>
          <t xml:space="preserve"> </t>
        </is>
      </c>
      <c r="F39" s="4" t="inlineStr">
        <is>
          <t xml:space="preserve"> </t>
        </is>
      </c>
    </row>
    <row r="40">
      <c r="A40" s="4" t="inlineStr">
        <is>
          <t>Fair Value, Recurring [Member] | Fair Value, Inputs, Level 3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assets</t>
        </is>
      </c>
      <c r="B42" s="4" t="inlineStr">
        <is>
          <t xml:space="preserve"> </t>
        </is>
      </c>
      <c r="C42" s="6" t="n">
        <v>0</v>
      </c>
      <c r="D42" s="6" t="n">
        <v>0</v>
      </c>
      <c r="E42" s="4" t="inlineStr">
        <is>
          <t xml:space="preserve"> </t>
        </is>
      </c>
      <c r="F42" s="4" t="inlineStr">
        <is>
          <t xml:space="preserve"> </t>
        </is>
      </c>
    </row>
    <row r="43">
      <c r="A43" s="4" t="inlineStr">
        <is>
          <t>Total Assets</t>
        </is>
      </c>
      <c r="B43" s="4" t="inlineStr">
        <is>
          <t xml:space="preserve"> </t>
        </is>
      </c>
      <c r="C43" s="6" t="n">
        <v>0</v>
      </c>
      <c r="D43" s="6" t="n">
        <v>0</v>
      </c>
      <c r="E43" s="4" t="inlineStr">
        <is>
          <t xml:space="preserve"> </t>
        </is>
      </c>
      <c r="F43" s="4" t="inlineStr">
        <is>
          <t xml:space="preserve"> </t>
        </is>
      </c>
    </row>
    <row r="44">
      <c r="A44" s="4" t="inlineStr">
        <is>
          <t>Derivative liabilities</t>
        </is>
      </c>
      <c r="B44" s="4" t="inlineStr">
        <is>
          <t xml:space="preserve"> </t>
        </is>
      </c>
      <c r="C44" s="6" t="n">
        <v>0</v>
      </c>
      <c r="D44" s="6" t="n">
        <v>0</v>
      </c>
      <c r="E44" s="4" t="inlineStr">
        <is>
          <t xml:space="preserve"> </t>
        </is>
      </c>
      <c r="F44" s="4" t="inlineStr">
        <is>
          <t xml:space="preserve"> </t>
        </is>
      </c>
    </row>
    <row r="45">
      <c r="A45" s="4" t="inlineStr">
        <is>
          <t>Total Liabilities</t>
        </is>
      </c>
      <c r="B45" s="4" t="inlineStr">
        <is>
          <t xml:space="preserve"> </t>
        </is>
      </c>
      <c r="C45" s="6" t="n">
        <v>86495</v>
      </c>
      <c r="D45" s="6" t="n">
        <v>169903</v>
      </c>
      <c r="E45" s="4" t="inlineStr">
        <is>
          <t xml:space="preserve"> </t>
        </is>
      </c>
      <c r="F45" s="4" t="inlineStr">
        <is>
          <t xml:space="preserve"> </t>
        </is>
      </c>
    </row>
    <row r="46">
      <c r="A46" s="4" t="inlineStr">
        <is>
          <t>Business Combination, Contingent Consideration, Liability, Noncurrent</t>
        </is>
      </c>
      <c r="B46" s="4" t="inlineStr">
        <is>
          <t xml:space="preserve"> </t>
        </is>
      </c>
      <c r="C46" s="6" t="n">
        <v>86495</v>
      </c>
      <c r="D46" s="6" t="n">
        <v>169903</v>
      </c>
      <c r="E46" s="4" t="inlineStr">
        <is>
          <t xml:space="preserve"> </t>
        </is>
      </c>
      <c r="F46" s="4" t="inlineStr">
        <is>
          <t xml:space="preserve"> </t>
        </is>
      </c>
    </row>
    <row r="47">
      <c r="A47" s="4" t="inlineStr">
        <is>
          <t>Fair Value, Recurring [Member] | Term Loan B Fac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 Fair Value</t>
        </is>
      </c>
      <c r="B49" s="4" t="inlineStr">
        <is>
          <t xml:space="preserve"> </t>
        </is>
      </c>
      <c r="C49" s="4" t="inlineStr">
        <is>
          <t xml:space="preserve"> </t>
        </is>
      </c>
      <c r="D49" s="6" t="n">
        <v>199000</v>
      </c>
      <c r="E49" s="4" t="inlineStr">
        <is>
          <t xml:space="preserve"> </t>
        </is>
      </c>
      <c r="F49" s="4" t="inlineStr">
        <is>
          <t xml:space="preserve"> </t>
        </is>
      </c>
    </row>
    <row r="50">
      <c r="A50" s="4" t="inlineStr">
        <is>
          <t>Fair Value, Recurring [Member] | Term Loan B Facility [Member] | Quoted Prices in Active Markets for Identical Assets (Level 1)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 Fair Value</t>
        </is>
      </c>
      <c r="B52" s="4" t="inlineStr">
        <is>
          <t xml:space="preserve"> </t>
        </is>
      </c>
      <c r="C52" s="4" t="inlineStr">
        <is>
          <t xml:space="preserve"> </t>
        </is>
      </c>
      <c r="D52" s="6" t="n">
        <v>0</v>
      </c>
      <c r="E52" s="4" t="inlineStr">
        <is>
          <t xml:space="preserve"> </t>
        </is>
      </c>
      <c r="F52" s="4" t="inlineStr">
        <is>
          <t xml:space="preserve"> </t>
        </is>
      </c>
    </row>
    <row r="53">
      <c r="A53" s="4" t="inlineStr">
        <is>
          <t>Fair Value, Recurring [Member] | Term Loan B Facility [Member] | Significant Other Observable Inputs (Level 2)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 Fair Value</t>
        </is>
      </c>
      <c r="B55" s="4" t="inlineStr">
        <is>
          <t xml:space="preserve"> </t>
        </is>
      </c>
      <c r="C55" s="4" t="inlineStr">
        <is>
          <t xml:space="preserve"> </t>
        </is>
      </c>
      <c r="D55" s="6" t="n">
        <v>199000</v>
      </c>
      <c r="E55" s="4" t="inlineStr">
        <is>
          <t xml:space="preserve"> </t>
        </is>
      </c>
      <c r="F55" s="4" t="inlineStr">
        <is>
          <t xml:space="preserve"> </t>
        </is>
      </c>
    </row>
    <row r="56">
      <c r="A56" s="4" t="inlineStr">
        <is>
          <t>Fair Value, Recurring [Member] | Term Loan B Facility [Member] | Fair Value, Inputs, Level 3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 Fair Value</t>
        </is>
      </c>
      <c r="B58" s="4" t="inlineStr">
        <is>
          <t xml:space="preserve"> </t>
        </is>
      </c>
      <c r="C58" s="4" t="inlineStr">
        <is>
          <t xml:space="preserve"> </t>
        </is>
      </c>
      <c r="D58" s="6" t="n">
        <v>0</v>
      </c>
      <c r="E58" s="4" t="inlineStr">
        <is>
          <t xml:space="preserve"> </t>
        </is>
      </c>
      <c r="F58" s="4" t="inlineStr">
        <is>
          <t xml:space="preserve"> </t>
        </is>
      </c>
    </row>
    <row r="59">
      <c r="A59" s="4" t="inlineStr">
        <is>
          <t>Fair Value, Recurring [Member] |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 Fair Value</t>
        </is>
      </c>
      <c r="B61" s="4" t="inlineStr">
        <is>
          <t xml:space="preserve"> </t>
        </is>
      </c>
      <c r="C61" s="6" t="n">
        <v>604766</v>
      </c>
      <c r="D61" s="6" t="n">
        <v>133003</v>
      </c>
      <c r="E61" s="4" t="inlineStr">
        <is>
          <t xml:space="preserve"> </t>
        </is>
      </c>
      <c r="F61" s="4" t="inlineStr">
        <is>
          <t xml:space="preserve"> </t>
        </is>
      </c>
    </row>
    <row r="62">
      <c r="A62" s="4" t="inlineStr">
        <is>
          <t>Fair Value, Recurring [Member] | Revolving Credit Facility [Member] | Quoted Prices in Active Markets for Identical Assets (Level 1)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term Debt, Fair Value</t>
        </is>
      </c>
      <c r="B64" s="4" t="inlineStr">
        <is>
          <t xml:space="preserve"> </t>
        </is>
      </c>
      <c r="C64" s="6" t="n">
        <v>0</v>
      </c>
      <c r="D64" s="6" t="n">
        <v>0</v>
      </c>
      <c r="E64" s="4" t="inlineStr">
        <is>
          <t xml:space="preserve"> </t>
        </is>
      </c>
      <c r="F64" s="4" t="inlineStr">
        <is>
          <t xml:space="preserve"> </t>
        </is>
      </c>
    </row>
    <row r="65">
      <c r="A65" s="4" t="inlineStr">
        <is>
          <t>Fair Value, Recurring [Member] | Revolving Credit Facility [Member] | Significant Other Observable Inputs (Level 2)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Debt, Fair Value</t>
        </is>
      </c>
      <c r="B67" s="4" t="inlineStr">
        <is>
          <t xml:space="preserve"> </t>
        </is>
      </c>
      <c r="C67" s="6" t="n">
        <v>604766</v>
      </c>
      <c r="D67" s="6" t="n">
        <v>133003</v>
      </c>
      <c r="E67" s="4" t="inlineStr">
        <is>
          <t xml:space="preserve"> </t>
        </is>
      </c>
      <c r="F67" s="4" t="inlineStr">
        <is>
          <t xml:space="preserve"> </t>
        </is>
      </c>
    </row>
    <row r="68">
      <c r="A68" s="4" t="inlineStr">
        <is>
          <t>Fair Value, Recurring [Member] | Revolving Credit Facility [Member] | Fair Value, Inputs, Level 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term Debt, Fair Value</t>
        </is>
      </c>
      <c r="B70" s="4" t="inlineStr">
        <is>
          <t xml:space="preserve"> </t>
        </is>
      </c>
      <c r="C70" s="6" t="n">
        <v>0</v>
      </c>
      <c r="D70" s="6" t="n">
        <v>0</v>
      </c>
      <c r="E70" s="4" t="inlineStr">
        <is>
          <t xml:space="preserve"> </t>
        </is>
      </c>
      <c r="F70" s="4" t="inlineStr">
        <is>
          <t xml:space="preserve"> </t>
        </is>
      </c>
    </row>
    <row r="71">
      <c r="A71" s="4" t="inlineStr">
        <is>
          <t>Fair Value, Recurring [Member] | Term A-1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term Debt, Fair Value</t>
        </is>
      </c>
      <c r="B73" s="4" t="inlineStr">
        <is>
          <t xml:space="preserve"> </t>
        </is>
      </c>
      <c r="C73" s="6" t="n">
        <v>398000</v>
      </c>
      <c r="D73" s="6" t="n">
        <v>398000</v>
      </c>
      <c r="E73" s="4" t="inlineStr">
        <is>
          <t xml:space="preserve"> </t>
        </is>
      </c>
      <c r="F73" s="4" t="inlineStr">
        <is>
          <t xml:space="preserve"> </t>
        </is>
      </c>
    </row>
    <row r="74">
      <c r="A74" s="4" t="inlineStr">
        <is>
          <t>Fair Value, Recurring [Member] | Term A-1 Facility | Quoted Prices in Active Markets for Identical Assets (Level 1)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ng-term Debt, Fair Value</t>
        </is>
      </c>
      <c r="B76" s="4" t="inlineStr">
        <is>
          <t xml:space="preserve"> </t>
        </is>
      </c>
      <c r="C76" s="6" t="n">
        <v>0</v>
      </c>
      <c r="D76" s="6" t="n">
        <v>0</v>
      </c>
      <c r="E76" s="4" t="inlineStr">
        <is>
          <t xml:space="preserve"> </t>
        </is>
      </c>
      <c r="F76" s="4" t="inlineStr">
        <is>
          <t xml:space="preserve"> </t>
        </is>
      </c>
    </row>
    <row r="77">
      <c r="A77" s="4" t="inlineStr">
        <is>
          <t>Fair Value, Recurring [Member] | Term A-1 Facility | Significant Other Observable Inputs (Level 2)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term Debt, Fair Value</t>
        </is>
      </c>
      <c r="B79" s="4" t="inlineStr">
        <is>
          <t xml:space="preserve"> </t>
        </is>
      </c>
      <c r="C79" s="6" t="n">
        <v>398000</v>
      </c>
      <c r="D79" s="6" t="n">
        <v>398000</v>
      </c>
      <c r="E79" s="4" t="inlineStr">
        <is>
          <t xml:space="preserve"> </t>
        </is>
      </c>
      <c r="F79" s="4" t="inlineStr">
        <is>
          <t xml:space="preserve"> </t>
        </is>
      </c>
    </row>
    <row r="80">
      <c r="A80" s="4" t="inlineStr">
        <is>
          <t>Fair Value, Recurring [Member] | Term A-1 Facility | Fair Value, Inputs, Level 3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ng-term Debt, Fair Value</t>
        </is>
      </c>
      <c r="B82" s="4" t="inlineStr">
        <is>
          <t xml:space="preserve"> </t>
        </is>
      </c>
      <c r="C82" s="6" t="n">
        <v>0</v>
      </c>
      <c r="D82" s="6" t="n">
        <v>0</v>
      </c>
      <c r="E82" s="4" t="inlineStr">
        <is>
          <t xml:space="preserve"> </t>
        </is>
      </c>
      <c r="F82" s="4" t="inlineStr">
        <is>
          <t xml:space="preserve"> </t>
        </is>
      </c>
    </row>
    <row r="83">
      <c r="A83" s="4" t="inlineStr">
        <is>
          <t>Fair Value, Recurring [Member] | Term A-2 Fac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ng-term Debt, Fair Value</t>
        </is>
      </c>
      <c r="B85" s="4" t="inlineStr">
        <is>
          <t xml:space="preserve"> </t>
        </is>
      </c>
      <c r="C85" s="6" t="n">
        <v>478844</v>
      </c>
      <c r="D85" s="6" t="n">
        <v>488813</v>
      </c>
      <c r="E85" s="4" t="inlineStr">
        <is>
          <t xml:space="preserve"> </t>
        </is>
      </c>
      <c r="F85" s="4" t="inlineStr">
        <is>
          <t xml:space="preserve"> </t>
        </is>
      </c>
    </row>
    <row r="86">
      <c r="A86" s="4" t="inlineStr">
        <is>
          <t>Fair Value, Recurring [Member] | Term A-2 Facility | Quoted Prices in Active Markets for Identical Assets (Level 1)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ng-term Debt, Fair Value</t>
        </is>
      </c>
      <c r="B88" s="4" t="inlineStr">
        <is>
          <t xml:space="preserve"> </t>
        </is>
      </c>
      <c r="C88" s="6" t="n">
        <v>0</v>
      </c>
      <c r="D88" s="6" t="n">
        <v>0</v>
      </c>
      <c r="E88" s="4" t="inlineStr">
        <is>
          <t xml:space="preserve"> </t>
        </is>
      </c>
      <c r="F88" s="4" t="inlineStr">
        <is>
          <t xml:space="preserve"> </t>
        </is>
      </c>
    </row>
    <row r="89">
      <c r="A89" s="4" t="inlineStr">
        <is>
          <t>Fair Value, Recurring [Member] | Term A-2 Facility | Significant Other Observable Inputs (Level 2)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ng-term Debt, Fair Value</t>
        </is>
      </c>
      <c r="B91" s="4" t="inlineStr">
        <is>
          <t xml:space="preserve"> </t>
        </is>
      </c>
      <c r="C91" s="6" t="n">
        <v>478844</v>
      </c>
      <c r="D91" s="6" t="n">
        <v>488813</v>
      </c>
      <c r="E91" s="4" t="inlineStr">
        <is>
          <t xml:space="preserve"> </t>
        </is>
      </c>
      <c r="F91" s="4" t="inlineStr">
        <is>
          <t xml:space="preserve"> </t>
        </is>
      </c>
    </row>
    <row r="92">
      <c r="A92" s="4" t="inlineStr">
        <is>
          <t>Fair Value, Recurring [Member] | Term A-2 Facility | Fair Value, Inputs, Level 3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ng-term Debt, Fair Value</t>
        </is>
      </c>
      <c r="B94" s="4" t="inlineStr">
        <is>
          <t xml:space="preserve"> </t>
        </is>
      </c>
      <c r="C94" s="6" t="n">
        <v>0</v>
      </c>
      <c r="D94" s="6" t="n">
        <v>0</v>
      </c>
      <c r="E94" s="4" t="inlineStr">
        <is>
          <t xml:space="preserve"> </t>
        </is>
      </c>
      <c r="F94" s="4" t="inlineStr">
        <is>
          <t xml:space="preserve"> </t>
        </is>
      </c>
    </row>
    <row r="95">
      <c r="A95" s="4" t="inlineStr">
        <is>
          <t>Fair Value, Recurring [Member] | Term A-3 Facilit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ng-term Debt, Fair Value</t>
        </is>
      </c>
      <c r="B97" s="4" t="inlineStr">
        <is>
          <t xml:space="preserve"> </t>
        </is>
      </c>
      <c r="C97" s="6" t="n">
        <v>298500</v>
      </c>
      <c r="D97" s="4" t="inlineStr">
        <is>
          <t xml:space="preserve"> </t>
        </is>
      </c>
      <c r="E97" s="4" t="inlineStr">
        <is>
          <t xml:space="preserve"> </t>
        </is>
      </c>
      <c r="F97" s="4" t="inlineStr">
        <is>
          <t xml:space="preserve"> </t>
        </is>
      </c>
    </row>
    <row r="98">
      <c r="A98" s="4" t="inlineStr">
        <is>
          <t>Fair Value, Recurring [Member] | Term A-3 Facility | Quoted Prices in Active Markets for Identical Assets (Level 1)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ng-term Debt, Fair Value</t>
        </is>
      </c>
      <c r="B100" s="4" t="inlineStr">
        <is>
          <t xml:space="preserve"> </t>
        </is>
      </c>
      <c r="C100" s="6" t="n">
        <v>0</v>
      </c>
      <c r="D100" s="4" t="inlineStr">
        <is>
          <t xml:space="preserve"> </t>
        </is>
      </c>
      <c r="E100" s="4" t="inlineStr">
        <is>
          <t xml:space="preserve"> </t>
        </is>
      </c>
      <c r="F100" s="4" t="inlineStr">
        <is>
          <t xml:space="preserve"> </t>
        </is>
      </c>
    </row>
    <row r="101">
      <c r="A101" s="4" t="inlineStr">
        <is>
          <t>Fair Value, Recurring [Member] | Term A-3 Facility | Significant Other Observable Inputs (Level 2)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ng-term Debt, Fair Value</t>
        </is>
      </c>
      <c r="B103" s="4" t="inlineStr">
        <is>
          <t xml:space="preserve"> </t>
        </is>
      </c>
      <c r="C103" s="6" t="n">
        <v>298500</v>
      </c>
      <c r="D103" s="4" t="inlineStr">
        <is>
          <t xml:space="preserve"> </t>
        </is>
      </c>
      <c r="E103" s="4" t="inlineStr">
        <is>
          <t xml:space="preserve"> </t>
        </is>
      </c>
      <c r="F103" s="4" t="inlineStr">
        <is>
          <t xml:space="preserve"> </t>
        </is>
      </c>
    </row>
    <row r="104">
      <c r="A104" s="4" t="inlineStr">
        <is>
          <t>Fair Value, Recurring [Member] | Term A-3 Facility | Fair Value, Inputs, Level 3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ng-term Debt, Fair Value</t>
        </is>
      </c>
      <c r="B106" s="4" t="inlineStr">
        <is>
          <t xml:space="preserve"> </t>
        </is>
      </c>
      <c r="C106" s="6" t="n">
        <v>0</v>
      </c>
      <c r="D106" s="4" t="inlineStr">
        <is>
          <t xml:space="preserve"> </t>
        </is>
      </c>
      <c r="E106" s="4" t="inlineStr">
        <is>
          <t xml:space="preserve"> </t>
        </is>
      </c>
      <c r="F106" s="4" t="inlineStr">
        <is>
          <t xml:space="preserve"> </t>
        </is>
      </c>
    </row>
    <row r="107">
      <c r="A107" s="4" t="inlineStr">
        <is>
          <t>Fair Value, Recurring [Member] | Term A-4 Facility</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ng-term Debt, Fair Value</t>
        </is>
      </c>
      <c r="B109" s="4" t="inlineStr">
        <is>
          <t xml:space="preserve"> </t>
        </is>
      </c>
      <c r="C109" s="6" t="n">
        <v>488172</v>
      </c>
      <c r="D109" s="4" t="inlineStr">
        <is>
          <t xml:space="preserve"> </t>
        </is>
      </c>
      <c r="E109" s="4" t="inlineStr">
        <is>
          <t xml:space="preserve"> </t>
        </is>
      </c>
      <c r="F109" s="4" t="inlineStr">
        <is>
          <t xml:space="preserve"> </t>
        </is>
      </c>
    </row>
    <row r="110">
      <c r="A110" s="4" t="inlineStr">
        <is>
          <t>Fair Value, Recurring [Member] | Term A-4 Facility | Quoted Prices in Active Markets for Identical Assets (Level 1)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ng-term Debt, Fair Value</t>
        </is>
      </c>
      <c r="B112" s="4" t="inlineStr">
        <is>
          <t xml:space="preserve"> </t>
        </is>
      </c>
      <c r="C112" s="6" t="n">
        <v>0</v>
      </c>
      <c r="D112" s="4" t="inlineStr">
        <is>
          <t xml:space="preserve"> </t>
        </is>
      </c>
      <c r="E112" s="4" t="inlineStr">
        <is>
          <t xml:space="preserve"> </t>
        </is>
      </c>
      <c r="F112" s="4" t="inlineStr">
        <is>
          <t xml:space="preserve"> </t>
        </is>
      </c>
    </row>
    <row r="113">
      <c r="A113" s="4" t="inlineStr">
        <is>
          <t>Fair Value, Recurring [Member] | Term A-4 Facility | Significant Other Observable Inputs (Level 2)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ng-term Debt, Fair Value</t>
        </is>
      </c>
      <c r="B115" s="4" t="inlineStr">
        <is>
          <t xml:space="preserve"> </t>
        </is>
      </c>
      <c r="C115" s="6" t="n">
        <v>488172</v>
      </c>
      <c r="D115" s="4" t="inlineStr">
        <is>
          <t xml:space="preserve"> </t>
        </is>
      </c>
      <c r="E115" s="4" t="inlineStr">
        <is>
          <t xml:space="preserve"> </t>
        </is>
      </c>
      <c r="F115" s="4" t="inlineStr">
        <is>
          <t xml:space="preserve"> </t>
        </is>
      </c>
    </row>
    <row r="116">
      <c r="A116" s="4" t="inlineStr">
        <is>
          <t>Fair Value, Recurring [Member] | Term A-4 Facility | Fair Value, Inputs, Level 3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ng-term Debt, Fair Value</t>
        </is>
      </c>
      <c r="B118" s="4" t="inlineStr">
        <is>
          <t xml:space="preserve"> </t>
        </is>
      </c>
      <c r="C118" s="6" t="n">
        <v>0</v>
      </c>
      <c r="D118" s="4" t="inlineStr">
        <is>
          <t xml:space="preserve"> </t>
        </is>
      </c>
      <c r="E118" s="4" t="inlineStr">
        <is>
          <t xml:space="preserve"> </t>
        </is>
      </c>
      <c r="F118" s="4" t="inlineStr">
        <is>
          <t xml:space="preserve"> </t>
        </is>
      </c>
    </row>
    <row r="119">
      <c r="A119" s="4" t="inlineStr">
        <is>
          <t>Senior Notes 5.25% Due 2027 [Member] | Fair Value, Recurring [Member] | Senior Note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ng-term Debt, Fair Value</t>
        </is>
      </c>
      <c r="B121" s="4" t="inlineStr">
        <is>
          <t xml:space="preserve"> </t>
        </is>
      </c>
      <c r="C121" s="6" t="n">
        <v>493100</v>
      </c>
      <c r="D121" s="6" t="n">
        <v>485700</v>
      </c>
      <c r="E121" s="4" t="inlineStr">
        <is>
          <t xml:space="preserve"> </t>
        </is>
      </c>
      <c r="F121" s="4" t="inlineStr">
        <is>
          <t xml:space="preserve"> </t>
        </is>
      </c>
    </row>
    <row r="122">
      <c r="A122" s="4" t="inlineStr">
        <is>
          <t>Senior Notes 5.25% Due 2027 [Member] | Fair Value, Recurring [Member] | Senior Notes [Member] | Quoted Prices in Active Markets for Identical Assets (Level 1)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ng-term Debt, Fair Value</t>
        </is>
      </c>
      <c r="B124" s="4" t="inlineStr">
        <is>
          <t xml:space="preserve"> </t>
        </is>
      </c>
      <c r="C124" s="6" t="n">
        <v>0</v>
      </c>
      <c r="D124" s="6" t="n">
        <v>0</v>
      </c>
      <c r="E124" s="4" t="inlineStr">
        <is>
          <t xml:space="preserve"> </t>
        </is>
      </c>
      <c r="F124" s="4" t="inlineStr">
        <is>
          <t xml:space="preserve"> </t>
        </is>
      </c>
    </row>
    <row r="125">
      <c r="A125" s="4" t="inlineStr">
        <is>
          <t>Senior Notes 5.25% Due 2027 [Member] | Fair Value, Recurring [Member] | Senior Notes [Member] | Significant Other Observable Inputs (Level 2)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ng-term Debt, Fair Value</t>
        </is>
      </c>
      <c r="B127" s="4" t="inlineStr">
        <is>
          <t xml:space="preserve"> </t>
        </is>
      </c>
      <c r="C127" s="6" t="n">
        <v>493100</v>
      </c>
      <c r="D127" s="6" t="n">
        <v>485700</v>
      </c>
      <c r="E127" s="4" t="inlineStr">
        <is>
          <t xml:space="preserve"> </t>
        </is>
      </c>
      <c r="F127" s="4" t="inlineStr">
        <is>
          <t xml:space="preserve"> </t>
        </is>
      </c>
    </row>
    <row r="128">
      <c r="A128" s="4" t="inlineStr">
        <is>
          <t>Senior Notes 5.25% Due 2027 [Member] | Fair Value, Recurring [Member] | Senior Notes [Member] | Fair Value, Inputs, Level 3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ng-term Debt, Fair Value</t>
        </is>
      </c>
      <c r="B130" s="4" t="inlineStr">
        <is>
          <t xml:space="preserve"> </t>
        </is>
      </c>
      <c r="C130" s="6" t="n">
        <v>0</v>
      </c>
      <c r="D130" s="6" t="n">
        <v>0</v>
      </c>
      <c r="E130" s="4" t="inlineStr">
        <is>
          <t xml:space="preserve"> </t>
        </is>
      </c>
      <c r="F130" s="4" t="inlineStr">
        <is>
          <t xml:space="preserve"> </t>
        </is>
      </c>
    </row>
    <row r="131">
      <c r="A131" s="4" t="inlineStr">
        <is>
          <t>Senior Notes 3.625% Due 2026 [Member] | Fair Value, Recurring [Member] | Senior Note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ng-term Debt, Fair Value</t>
        </is>
      </c>
      <c r="B133" s="4" t="inlineStr">
        <is>
          <t xml:space="preserve"> </t>
        </is>
      </c>
      <c r="C133" s="6" t="n">
        <v>560994</v>
      </c>
      <c r="D133" s="6" t="n">
        <v>533155</v>
      </c>
      <c r="E133" s="4" t="inlineStr">
        <is>
          <t xml:space="preserve"> </t>
        </is>
      </c>
      <c r="F133" s="4" t="inlineStr">
        <is>
          <t xml:space="preserve"> </t>
        </is>
      </c>
    </row>
    <row r="134">
      <c r="A134" s="4" t="inlineStr">
        <is>
          <t>Senior Notes 3.625% Due 2026 [Member] | Fair Value, Recurring [Member] | Senior Notes [Member] | Quoted Prices in Active Markets for Identical Assets (Level 1)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ong-term Debt, Fair Value</t>
        </is>
      </c>
      <c r="B136" s="4" t="inlineStr">
        <is>
          <t xml:space="preserve"> </t>
        </is>
      </c>
      <c r="C136" s="6" t="n">
        <v>0</v>
      </c>
      <c r="D136" s="6" t="n">
        <v>0</v>
      </c>
      <c r="E136" s="4" t="inlineStr">
        <is>
          <t xml:space="preserve"> </t>
        </is>
      </c>
      <c r="F136" s="4" t="inlineStr">
        <is>
          <t xml:space="preserve"> </t>
        </is>
      </c>
    </row>
    <row r="137">
      <c r="A137" s="4" t="inlineStr">
        <is>
          <t>Senior Notes 3.625% Due 2026 [Member] | Fair Value, Recurring [Member] | Senior Notes [Member] | Significant Other Observable Inputs (Level 2)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ng-term Debt, Fair Value</t>
        </is>
      </c>
      <c r="B139" s="4" t="inlineStr">
        <is>
          <t xml:space="preserve"> </t>
        </is>
      </c>
      <c r="C139" s="6" t="n">
        <v>560994</v>
      </c>
      <c r="D139" s="6" t="n">
        <v>533155</v>
      </c>
      <c r="E139" s="4" t="inlineStr">
        <is>
          <t xml:space="preserve"> </t>
        </is>
      </c>
      <c r="F139" s="4" t="inlineStr">
        <is>
          <t xml:space="preserve"> </t>
        </is>
      </c>
    </row>
    <row r="140">
      <c r="A140" s="4" t="inlineStr">
        <is>
          <t>Senior Notes 3.625% Due 2026 [Member] | Fair Value, Recurring [Member] | Senior Notes [Member] | Fair Value, Inputs, Level 3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ng-term Debt, Fair Value</t>
        </is>
      </c>
      <c r="B142" s="4" t="inlineStr">
        <is>
          <t xml:space="preserve"> </t>
        </is>
      </c>
      <c r="C142" s="6" t="n">
        <v>0</v>
      </c>
      <c r="D142" s="6" t="n">
        <v>0</v>
      </c>
      <c r="E142" s="4" t="inlineStr">
        <is>
          <t xml:space="preserve"> </t>
        </is>
      </c>
      <c r="F142" s="4" t="inlineStr">
        <is>
          <t xml:space="preserve"> </t>
        </is>
      </c>
    </row>
    <row r="143">
      <c r="A143" s="4" t="inlineStr">
        <is>
          <t>Senior Notes 6% Due 2030 | Fair Value, Recurring [Member] | Senior Note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ng-term Debt, Fair Value</t>
        </is>
      </c>
      <c r="B145" s="4" t="inlineStr">
        <is>
          <t xml:space="preserve"> </t>
        </is>
      </c>
      <c r="C145" s="6" t="n">
        <v>1000000</v>
      </c>
      <c r="D145" s="6" t="n">
        <v>977200</v>
      </c>
      <c r="E145" s="4" t="inlineStr">
        <is>
          <t xml:space="preserve"> </t>
        </is>
      </c>
      <c r="F145" s="4" t="inlineStr">
        <is>
          <t xml:space="preserve"> </t>
        </is>
      </c>
    </row>
    <row r="146">
      <c r="A146" s="4" t="inlineStr">
        <is>
          <t>Senior Notes 6% Due 2030 | Fair Value, Recurring [Member] | Senior Notes [Member] | Quoted Prices in Active Markets for Identical Assets (Level 1)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ng-term Debt, Fair Value</t>
        </is>
      </c>
      <c r="B148" s="4" t="inlineStr">
        <is>
          <t xml:space="preserve"> </t>
        </is>
      </c>
      <c r="C148" s="6" t="n">
        <v>0</v>
      </c>
      <c r="D148" s="6" t="n">
        <v>0</v>
      </c>
      <c r="E148" s="4" t="inlineStr">
        <is>
          <t xml:space="preserve"> </t>
        </is>
      </c>
      <c r="F148" s="4" t="inlineStr">
        <is>
          <t xml:space="preserve"> </t>
        </is>
      </c>
    </row>
    <row r="149">
      <c r="A149" s="4" t="inlineStr">
        <is>
          <t>Senior Notes 6% Due 2030 | Fair Value, Recurring [Member] | Senior Notes [Member] | Significant Other Observable Inputs (Level 2)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ong-term Debt, Fair Value</t>
        </is>
      </c>
      <c r="B151" s="4" t="inlineStr">
        <is>
          <t xml:space="preserve"> </t>
        </is>
      </c>
      <c r="C151" s="6" t="n">
        <v>1000000</v>
      </c>
      <c r="D151" s="6" t="n">
        <v>977200</v>
      </c>
      <c r="E151" s="4" t="inlineStr">
        <is>
          <t xml:space="preserve"> </t>
        </is>
      </c>
      <c r="F151" s="4" t="inlineStr">
        <is>
          <t xml:space="preserve"> </t>
        </is>
      </c>
    </row>
    <row r="152">
      <c r="A152" s="4" t="inlineStr">
        <is>
          <t>Senior Notes 6% Due 2030 | Fair Value, Recurring [Member] | Senior Notes [Member] | Fair Value, Inputs, Level 3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ng-term Debt, Fair Value</t>
        </is>
      </c>
      <c r="B154" s="4" t="inlineStr">
        <is>
          <t xml:space="preserve"> </t>
        </is>
      </c>
      <c r="C154" s="5" t="n">
        <v>0</v>
      </c>
      <c r="D154" s="5" t="n">
        <v>0</v>
      </c>
      <c r="E154" s="4" t="inlineStr">
        <is>
          <t xml:space="preserve"> </t>
        </is>
      </c>
      <c r="F154"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s>
  <sheetData>
    <row r="1">
      <c r="A1" s="1" t="inlineStr">
        <is>
          <t>Asset Impairment, Exit and Restructuring Costs (Details) $ in Thousands</t>
        </is>
      </c>
      <c r="B1" s="2" t="inlineStr">
        <is>
          <t>1 Months Ended</t>
        </is>
      </c>
      <c r="C1" s="2" t="inlineStr">
        <is>
          <t>3 Months Ended</t>
        </is>
      </c>
      <c r="E1" s="2" t="inlineStr">
        <is>
          <t>12 Months Ended</t>
        </is>
      </c>
    </row>
    <row r="2">
      <c r="B2" s="2" t="inlineStr">
        <is>
          <t>Dec. 31, 2022 USD ($)</t>
        </is>
      </c>
      <c r="C2" s="2" t="inlineStr">
        <is>
          <t>Dec. 30, 2023 USD ($) location</t>
        </is>
      </c>
      <c r="D2" s="2" t="inlineStr">
        <is>
          <t>Jul. 01, 2023 USD ($)</t>
        </is>
      </c>
      <c r="E2" s="2" t="inlineStr">
        <is>
          <t>Dec. 30, 2023 USD ($) location</t>
        </is>
      </c>
      <c r="F2" s="2" t="inlineStr">
        <is>
          <t>Dec. 31, 2022 USD ($)</t>
        </is>
      </c>
      <c r="G2" s="2" t="inlineStr">
        <is>
          <t>Jan. 0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 and Asset Impairment Charges</t>
        </is>
      </c>
      <c r="B4" s="4" t="inlineStr">
        <is>
          <t xml:space="preserve"> </t>
        </is>
      </c>
      <c r="C4" s="4" t="inlineStr">
        <is>
          <t xml:space="preserve"> </t>
        </is>
      </c>
      <c r="D4" s="4" t="inlineStr">
        <is>
          <t xml:space="preserve"> </t>
        </is>
      </c>
      <c r="E4" s="5" t="n">
        <v>18553</v>
      </c>
      <c r="F4" s="5" t="n">
        <v>29666</v>
      </c>
      <c r="G4" s="5" t="n">
        <v>778</v>
      </c>
    </row>
    <row r="5">
      <c r="A5" s="4" t="inlineStr">
        <is>
          <t>Asset impairment</t>
        </is>
      </c>
      <c r="B5" s="4" t="inlineStr">
        <is>
          <t xml:space="preserve"> </t>
        </is>
      </c>
      <c r="C5" s="4" t="inlineStr">
        <is>
          <t xml:space="preserve"> </t>
        </is>
      </c>
      <c r="D5" s="4" t="inlineStr">
        <is>
          <t xml:space="preserve"> </t>
        </is>
      </c>
      <c r="E5" s="6" t="n">
        <v>4734</v>
      </c>
      <c r="F5" s="6" t="n">
        <v>29666</v>
      </c>
      <c r="G5" s="6" t="n">
        <v>138</v>
      </c>
    </row>
    <row r="6">
      <c r="A6" s="4" t="inlineStr">
        <is>
          <t>Feed Ingredi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 and Asset Impairment Charges</t>
        </is>
      </c>
      <c r="B8" s="4" t="inlineStr">
        <is>
          <t xml:space="preserve"> </t>
        </is>
      </c>
      <c r="C8" s="4" t="inlineStr">
        <is>
          <t xml:space="preserve"> </t>
        </is>
      </c>
      <c r="D8" s="4" t="inlineStr">
        <is>
          <t xml:space="preserve"> </t>
        </is>
      </c>
      <c r="E8" s="6" t="n">
        <v>4026</v>
      </c>
      <c r="F8" s="6" t="n">
        <v>8557</v>
      </c>
      <c r="G8" s="6" t="n">
        <v>0</v>
      </c>
    </row>
    <row r="9">
      <c r="A9" s="4" t="inlineStr">
        <is>
          <t>Asset impairment</t>
        </is>
      </c>
      <c r="B9" s="4" t="inlineStr">
        <is>
          <t xml:space="preserve"> </t>
        </is>
      </c>
      <c r="C9" s="4" t="inlineStr">
        <is>
          <t xml:space="preserve"> </t>
        </is>
      </c>
      <c r="D9" s="4" t="inlineStr">
        <is>
          <t xml:space="preserve"> </t>
        </is>
      </c>
      <c r="E9" s="6" t="n">
        <v>2900</v>
      </c>
      <c r="F9" s="6" t="n">
        <v>8600</v>
      </c>
      <c r="G9" s="4" t="inlineStr">
        <is>
          <t xml:space="preserve"> </t>
        </is>
      </c>
    </row>
    <row r="10">
      <c r="A10" s="4" t="inlineStr">
        <is>
          <t>Food Ingredi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osts and Asset Impairment Charges</t>
        </is>
      </c>
      <c r="B12" s="4" t="inlineStr">
        <is>
          <t xml:space="preserve"> </t>
        </is>
      </c>
      <c r="C12" s="4" t="inlineStr">
        <is>
          <t xml:space="preserve"> </t>
        </is>
      </c>
      <c r="D12" s="4" t="inlineStr">
        <is>
          <t xml:space="preserve"> </t>
        </is>
      </c>
      <c r="E12" s="6" t="n">
        <v>14527</v>
      </c>
      <c r="F12" s="6" t="n">
        <v>21109</v>
      </c>
      <c r="G12" s="6" t="n">
        <v>0</v>
      </c>
    </row>
    <row r="13">
      <c r="A13" s="4" t="inlineStr">
        <is>
          <t>Asset impairment</t>
        </is>
      </c>
      <c r="B13" s="4" t="inlineStr">
        <is>
          <t xml:space="preserve"> </t>
        </is>
      </c>
      <c r="C13" s="4" t="inlineStr">
        <is>
          <t xml:space="preserve"> </t>
        </is>
      </c>
      <c r="D13" s="4" t="inlineStr">
        <is>
          <t xml:space="preserve"> </t>
        </is>
      </c>
      <c r="E13" s="6" t="n">
        <v>1800</v>
      </c>
      <c r="F13" s="5" t="n">
        <v>18400</v>
      </c>
      <c r="G13" s="4" t="inlineStr">
        <is>
          <t xml:space="preserve"> </t>
        </is>
      </c>
    </row>
    <row r="14">
      <c r="A14" s="4" t="inlineStr">
        <is>
          <t>Employee Sever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4" t="inlineStr">
        <is>
          <t xml:space="preserve"> </t>
        </is>
      </c>
      <c r="G16" s="5" t="n">
        <v>400</v>
      </c>
    </row>
    <row r="17">
      <c r="A17" s="4" t="inlineStr">
        <is>
          <t>Employee Severance [Member] | Feed Ingredi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osts and Asset Impairment Charges</t>
        </is>
      </c>
      <c r="B19" s="4" t="inlineStr">
        <is>
          <t xml:space="preserve"> </t>
        </is>
      </c>
      <c r="C19" s="4" t="inlineStr">
        <is>
          <t xml:space="preserve"> </t>
        </is>
      </c>
      <c r="D19" s="4" t="inlineStr">
        <is>
          <t xml:space="preserve"> </t>
        </is>
      </c>
      <c r="E19" s="6" t="n">
        <v>100</v>
      </c>
      <c r="F19" s="4" t="inlineStr">
        <is>
          <t xml:space="preserve"> </t>
        </is>
      </c>
      <c r="G19" s="4" t="inlineStr">
        <is>
          <t xml:space="preserve"> </t>
        </is>
      </c>
    </row>
    <row r="20">
      <c r="A20" s="4" t="inlineStr">
        <is>
          <t>Employee Severance [Member] | Food Ingredi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osts and Asset Impairment Charges</t>
        </is>
      </c>
      <c r="B22" s="4" t="inlineStr">
        <is>
          <t xml:space="preserve"> </t>
        </is>
      </c>
      <c r="C22" s="5" t="n">
        <v>1300</v>
      </c>
      <c r="D22" s="4" t="inlineStr">
        <is>
          <t xml:space="preserve"> </t>
        </is>
      </c>
      <c r="E22" s="5" t="n">
        <v>5400</v>
      </c>
      <c r="F22" s="4" t="inlineStr">
        <is>
          <t xml:space="preserve"> </t>
        </is>
      </c>
      <c r="G22" s="4" t="inlineStr">
        <is>
          <t xml:space="preserve"> </t>
        </is>
      </c>
    </row>
    <row r="23">
      <c r="A23" s="4" t="inlineStr">
        <is>
          <t>Facility Clo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impairment</t>
        </is>
      </c>
      <c r="B25" s="5" t="n">
        <v>21100</v>
      </c>
      <c r="C25" s="4" t="inlineStr">
        <is>
          <t xml:space="preserve"> </t>
        </is>
      </c>
      <c r="D25" s="5" t="n">
        <v>8600</v>
      </c>
      <c r="E25" s="4" t="inlineStr">
        <is>
          <t xml:space="preserve"> </t>
        </is>
      </c>
      <c r="F25" s="4" t="inlineStr">
        <is>
          <t xml:space="preserve"> </t>
        </is>
      </c>
      <c r="G25" s="4" t="inlineStr">
        <is>
          <t xml:space="preserve"> </t>
        </is>
      </c>
    </row>
    <row r="26">
      <c r="A26" s="4" t="inlineStr">
        <is>
          <t>Facility Closing | Feed Ingredi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osts and Asset Impairment Charges</t>
        </is>
      </c>
      <c r="B28" s="4" t="inlineStr">
        <is>
          <t xml:space="preserve"> </t>
        </is>
      </c>
      <c r="C28" s="6" t="n">
        <v>1000</v>
      </c>
      <c r="D28" s="4" t="inlineStr">
        <is>
          <t xml:space="preserve"> </t>
        </is>
      </c>
      <c r="E28" s="4" t="inlineStr">
        <is>
          <t xml:space="preserve"> </t>
        </is>
      </c>
      <c r="F28" s="4" t="inlineStr">
        <is>
          <t xml:space="preserve"> </t>
        </is>
      </c>
      <c r="G28" s="4" t="inlineStr">
        <is>
          <t xml:space="preserve"> </t>
        </is>
      </c>
    </row>
    <row r="29">
      <c r="A29" s="4" t="inlineStr">
        <is>
          <t>Asset impairment</t>
        </is>
      </c>
      <c r="B29" s="4" t="inlineStr">
        <is>
          <t xml:space="preserve"> </t>
        </is>
      </c>
      <c r="C29" s="5" t="n">
        <v>2900</v>
      </c>
      <c r="D29" s="4" t="inlineStr">
        <is>
          <t xml:space="preserve"> </t>
        </is>
      </c>
      <c r="E29" s="4" t="inlineStr">
        <is>
          <t xml:space="preserve"> </t>
        </is>
      </c>
      <c r="F29" s="4" t="inlineStr">
        <is>
          <t xml:space="preserve"> </t>
        </is>
      </c>
      <c r="G29" s="4" t="inlineStr">
        <is>
          <t xml:space="preserve"> </t>
        </is>
      </c>
    </row>
    <row r="30">
      <c r="A30" s="4" t="inlineStr">
        <is>
          <t>Restructuring and Related Cost, Number of Locations Closed or Transferred | location</t>
        </is>
      </c>
      <c r="B30" s="4" t="inlineStr">
        <is>
          <t xml:space="preserve"> </t>
        </is>
      </c>
      <c r="C30" s="6" t="n">
        <v>3</v>
      </c>
      <c r="D30" s="4" t="inlineStr">
        <is>
          <t xml:space="preserve"> </t>
        </is>
      </c>
      <c r="E30" s="6" t="n">
        <v>3</v>
      </c>
      <c r="F30" s="4" t="inlineStr">
        <is>
          <t xml:space="preserve"> </t>
        </is>
      </c>
      <c r="G30" s="4" t="inlineStr">
        <is>
          <t xml:space="preserve"> </t>
        </is>
      </c>
    </row>
    <row r="31">
      <c r="A31" s="4" t="inlineStr">
        <is>
          <t>Facility Closing | Food Ingredi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Costs and Asset Impairment Charges</t>
        </is>
      </c>
      <c r="B33" s="4" t="inlineStr">
        <is>
          <t xml:space="preserve"> </t>
        </is>
      </c>
      <c r="C33" s="5" t="n">
        <v>100</v>
      </c>
      <c r="D33" s="4" t="inlineStr">
        <is>
          <t xml:space="preserve"> </t>
        </is>
      </c>
      <c r="E33" s="4" t="inlineStr">
        <is>
          <t xml:space="preserve"> </t>
        </is>
      </c>
      <c r="F33" s="4" t="inlineStr">
        <is>
          <t xml:space="preserve"> </t>
        </is>
      </c>
      <c r="G33" s="4" t="inlineStr">
        <is>
          <t xml:space="preserve"> </t>
        </is>
      </c>
    </row>
    <row r="34">
      <c r="A34" s="4" t="inlineStr">
        <is>
          <t>Asset impairment</t>
        </is>
      </c>
      <c r="B34" s="4" t="inlineStr">
        <is>
          <t xml:space="preserve"> </t>
        </is>
      </c>
      <c r="C34" s="6" t="n">
        <v>1800</v>
      </c>
      <c r="D34" s="4" t="inlineStr">
        <is>
          <t xml:space="preserve"> </t>
        </is>
      </c>
      <c r="E34" s="4" t="inlineStr">
        <is>
          <t xml:space="preserve"> </t>
        </is>
      </c>
      <c r="F34" s="4" t="inlineStr">
        <is>
          <t xml:space="preserve"> </t>
        </is>
      </c>
      <c r="G34" s="4" t="inlineStr">
        <is>
          <t xml:space="preserve"> </t>
        </is>
      </c>
    </row>
    <row r="35">
      <c r="A35" s="4" t="inlineStr">
        <is>
          <t>Facility Closing | Food Ingredients [Member]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Costs and Asset Impairment Charges</t>
        </is>
      </c>
      <c r="B37" s="4" t="inlineStr">
        <is>
          <t xml:space="preserve"> </t>
        </is>
      </c>
      <c r="C37" s="5" t="n">
        <v>5900</v>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Customer Concentration Risk [Member] - Corporate Joint Venture</t>
        </is>
      </c>
      <c r="B1" s="2" t="inlineStr">
        <is>
          <t>12 Months Ended</t>
        </is>
      </c>
    </row>
    <row r="2">
      <c r="B2" s="2" t="inlineStr">
        <is>
          <t>Dec. 30, 2023</t>
        </is>
      </c>
      <c r="C2" s="2" t="inlineStr">
        <is>
          <t>Dec. 31, 2022</t>
        </is>
      </c>
      <c r="D2" s="2" t="inlineStr">
        <is>
          <t>Jan. 01, 2022</t>
        </is>
      </c>
    </row>
    <row r="3">
      <c r="A3" s="4" t="inlineStr">
        <is>
          <t>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2</v>
      </c>
      <c r="C5" s="11" t="n">
        <v>0.17</v>
      </c>
      <c r="D5" s="11" t="n">
        <v>0.11</v>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2</v>
      </c>
      <c r="C8" s="11" t="n">
        <v>0.17</v>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20" customWidth="1" min="2" max="2"/>
    <col width="25" customWidth="1" min="3" max="3"/>
    <col width="22" customWidth="1" min="4" max="4"/>
    <col width="23" customWidth="1" min="5" max="5"/>
    <col width="34" customWidth="1" min="6" max="6"/>
    <col width="22" customWidth="1" min="7" max="7"/>
  </cols>
  <sheetData>
    <row r="1">
      <c r="A1" s="1" t="inlineStr">
        <is>
          <t>Contingencies (Details) $ in Millions</t>
        </is>
      </c>
      <c r="C1" s="2" t="inlineStr">
        <is>
          <t>1 Months Ended</t>
        </is>
      </c>
      <c r="F1" s="2" t="inlineStr">
        <is>
          <t>12 Months Ended</t>
        </is>
      </c>
    </row>
    <row r="2">
      <c r="B2" s="2" t="inlineStr">
        <is>
          <t>Jun. 30, 2018 Party</t>
        </is>
      </c>
      <c r="C2" s="2" t="inlineStr">
        <is>
          <t>Sep. 30, 2021 USD ($) mi</t>
        </is>
      </c>
      <c r="D2" s="2" t="inlineStr">
        <is>
          <t>Nov. 30, 2019 USD ($)</t>
        </is>
      </c>
      <c r="E2" s="2" t="inlineStr">
        <is>
          <t>Mar. 31, 2016 Party mi</t>
        </is>
      </c>
      <c r="F2" s="2" t="inlineStr">
        <is>
          <t>Dec. 30, 2023 USD ($) contaminant</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Estimate of Possible Loss, Area of Land | mi</t>
        </is>
      </c>
      <c r="B4" s="4" t="inlineStr">
        <is>
          <t xml:space="preserve"> </t>
        </is>
      </c>
      <c r="C4" s="6" t="n">
        <v>9</v>
      </c>
      <c r="D4" s="4" t="inlineStr">
        <is>
          <t xml:space="preserve"> </t>
        </is>
      </c>
      <c r="E4" s="15" t="n">
        <v>8.300000000000001</v>
      </c>
      <c r="F4" s="4" t="inlineStr">
        <is>
          <t xml:space="preserve"> </t>
        </is>
      </c>
      <c r="G4" s="4" t="inlineStr">
        <is>
          <t xml:space="preserve"> </t>
        </is>
      </c>
    </row>
    <row r="5">
      <c r="A5" s="4" t="inlineStr">
        <is>
          <t>Loss Contingency, Estimate of Possible Loss</t>
        </is>
      </c>
      <c r="B5" s="4" t="inlineStr">
        <is>
          <t xml:space="preserve"> </t>
        </is>
      </c>
      <c r="C5" s="4" t="inlineStr">
        <is>
          <t xml:space="preserve"> </t>
        </is>
      </c>
      <c r="D5" s="4" t="inlineStr">
        <is>
          <t xml:space="preserve"> </t>
        </is>
      </c>
      <c r="E5" s="4" t="inlineStr">
        <is>
          <t xml:space="preserve"> </t>
        </is>
      </c>
      <c r="F5" s="5" t="n">
        <v>1380</v>
      </c>
      <c r="G5" s="4" t="inlineStr">
        <is>
          <t xml:space="preserve"> </t>
        </is>
      </c>
    </row>
    <row r="6">
      <c r="A6" s="4" t="inlineStr">
        <is>
          <t>Loss Contingency, Number of Parties | Party</t>
        </is>
      </c>
      <c r="B6" s="6" t="n">
        <v>100</v>
      </c>
      <c r="C6" s="4" t="inlineStr">
        <is>
          <t xml:space="preserve"> </t>
        </is>
      </c>
      <c r="D6" s="4" t="inlineStr">
        <is>
          <t xml:space="preserve"> </t>
        </is>
      </c>
      <c r="E6" s="6" t="n">
        <v>100</v>
      </c>
      <c r="F6" s="4" t="inlineStr">
        <is>
          <t xml:space="preserve"> </t>
        </is>
      </c>
      <c r="G6" s="4" t="inlineStr">
        <is>
          <t xml:space="preserve"> </t>
        </is>
      </c>
    </row>
    <row r="7">
      <c r="A7" s="4" t="inlineStr">
        <is>
          <t>Number of Contaminants | contaminant</t>
        </is>
      </c>
      <c r="B7" s="4" t="inlineStr">
        <is>
          <t xml:space="preserve"> </t>
        </is>
      </c>
      <c r="C7" s="4" t="inlineStr">
        <is>
          <t xml:space="preserve"> </t>
        </is>
      </c>
      <c r="D7" s="4" t="inlineStr">
        <is>
          <t xml:space="preserve"> </t>
        </is>
      </c>
      <c r="E7" s="4" t="inlineStr">
        <is>
          <t xml:space="preserve"> </t>
        </is>
      </c>
      <c r="F7" s="6" t="n">
        <v>8</v>
      </c>
      <c r="G7" s="4" t="inlineStr">
        <is>
          <t xml:space="preserve"> </t>
        </is>
      </c>
    </row>
    <row r="8">
      <c r="A8" s="4" t="inlineStr">
        <is>
          <t>Gain (Loss) Related to Litigation Settlement</t>
        </is>
      </c>
      <c r="B8" s="4" t="inlineStr">
        <is>
          <t xml:space="preserve"> </t>
        </is>
      </c>
      <c r="C8" s="4" t="inlineStr">
        <is>
          <t xml:space="preserve"> </t>
        </is>
      </c>
      <c r="D8" s="14" t="n">
        <v>0.6</v>
      </c>
      <c r="E8" s="4" t="inlineStr">
        <is>
          <t xml:space="preserve"> </t>
        </is>
      </c>
      <c r="F8" s="4" t="inlineStr">
        <is>
          <t xml:space="preserve"> </t>
        </is>
      </c>
      <c r="G8" s="4" t="inlineStr">
        <is>
          <t xml:space="preserve"> </t>
        </is>
      </c>
    </row>
    <row r="9">
      <c r="A9" s="4" t="inlineStr">
        <is>
          <t>Insurance Environmental and Litigation Mat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s for insurance, environmental and litigation contingencies</t>
        </is>
      </c>
      <c r="B11" s="4" t="inlineStr">
        <is>
          <t xml:space="preserve"> </t>
        </is>
      </c>
      <c r="C11" s="4" t="inlineStr">
        <is>
          <t xml:space="preserve"> </t>
        </is>
      </c>
      <c r="D11" s="4" t="inlineStr">
        <is>
          <t xml:space="preserve"> </t>
        </is>
      </c>
      <c r="E11" s="4" t="inlineStr">
        <is>
          <t xml:space="preserve"> </t>
        </is>
      </c>
      <c r="F11" s="14" t="n">
        <v>95.09999999999999</v>
      </c>
      <c r="G11" s="14" t="n">
        <v>92.09999999999999</v>
      </c>
    </row>
    <row r="12">
      <c r="A12" s="4" t="inlineStr">
        <is>
          <t>Insurance Settlements Receivable, Noncurrent</t>
        </is>
      </c>
      <c r="B12" s="4" t="inlineStr">
        <is>
          <t xml:space="preserve"> </t>
        </is>
      </c>
      <c r="C12" s="4" t="inlineStr">
        <is>
          <t xml:space="preserve"> </t>
        </is>
      </c>
      <c r="D12" s="4" t="inlineStr">
        <is>
          <t xml:space="preserve"> </t>
        </is>
      </c>
      <c r="E12" s="4" t="inlineStr">
        <is>
          <t xml:space="preserve"> </t>
        </is>
      </c>
      <c r="F12" s="6" t="n">
        <v>36</v>
      </c>
      <c r="G12" s="5" t="n">
        <v>36</v>
      </c>
    </row>
    <row r="13">
      <c r="A13" s="4" t="inlineStr">
        <is>
          <t>Pending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4" t="inlineStr">
        <is>
          <t xml:space="preserve"> </t>
        </is>
      </c>
      <c r="F15" s="6" t="n">
        <v>165</v>
      </c>
      <c r="G15" s="4" t="inlineStr">
        <is>
          <t xml:space="preserve"> </t>
        </is>
      </c>
    </row>
    <row r="16">
      <c r="A16" s="4" t="inlineStr">
        <is>
          <t>Loss Contingency, Number of Parties | Party</t>
        </is>
      </c>
      <c r="B16" s="6" t="n">
        <v>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n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Related to Litigation Settlement</t>
        </is>
      </c>
      <c r="B19" s="4" t="inlineStr">
        <is>
          <t xml:space="preserve"> </t>
        </is>
      </c>
      <c r="C19" s="4" t="inlineStr">
        <is>
          <t xml:space="preserve"> </t>
        </is>
      </c>
      <c r="D19" s="15" t="n">
        <v>0.3</v>
      </c>
      <c r="E19" s="4" t="inlineStr">
        <is>
          <t xml:space="preserve"> </t>
        </is>
      </c>
      <c r="F19" s="4" t="inlineStr">
        <is>
          <t xml:space="preserve"> </t>
        </is>
      </c>
      <c r="G19" s="4" t="inlineStr">
        <is>
          <t xml:space="preserve"> </t>
        </is>
      </c>
    </row>
    <row r="20">
      <c r="A20" s="4" t="inlineStr">
        <is>
          <t>Plan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Related to Litigation Settlement</t>
        </is>
      </c>
      <c r="B22" s="4" t="inlineStr">
        <is>
          <t xml:space="preserve"> </t>
        </is>
      </c>
      <c r="C22" s="4" t="inlineStr">
        <is>
          <t xml:space="preserve"> </t>
        </is>
      </c>
      <c r="D22" s="14" t="n">
        <v>0.3</v>
      </c>
      <c r="E22" s="4" t="inlineStr">
        <is>
          <t xml:space="preserve"> </t>
        </is>
      </c>
      <c r="F22" s="4" t="inlineStr">
        <is>
          <t xml:space="preserve"> </t>
        </is>
      </c>
      <c r="G22" s="4" t="inlineStr">
        <is>
          <t xml:space="preserve"> </t>
        </is>
      </c>
    </row>
    <row r="23">
      <c r="A23" s="4" t="inlineStr">
        <is>
          <t>Lower Passaic River Ar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Estimate of Possible Loss</t>
        </is>
      </c>
      <c r="B25" s="4" t="inlineStr">
        <is>
          <t xml:space="preserve"> </t>
        </is>
      </c>
      <c r="C25" s="5" t="n">
        <v>441</v>
      </c>
      <c r="D25" s="4" t="inlineStr">
        <is>
          <t xml:space="preserve"> </t>
        </is>
      </c>
      <c r="E25" s="4" t="inlineStr">
        <is>
          <t xml:space="preserve"> </t>
        </is>
      </c>
      <c r="F25" s="4" t="inlineStr">
        <is>
          <t xml:space="preserve"> </t>
        </is>
      </c>
      <c r="G25" s="4" t="inlineStr">
        <is>
          <t xml:space="preserve"> </t>
        </is>
      </c>
    </row>
    <row r="26">
      <c r="A26" s="4" t="inlineStr">
        <is>
          <t>Loss Contingency, Damages Paid, Value</t>
        </is>
      </c>
      <c r="B26" s="4" t="inlineStr">
        <is>
          <t xml:space="preserve"> </t>
        </is>
      </c>
      <c r="C26" s="4" t="inlineStr">
        <is>
          <t xml:space="preserve"> </t>
        </is>
      </c>
      <c r="D26" s="4" t="inlineStr">
        <is>
          <t xml:space="preserve"> </t>
        </is>
      </c>
      <c r="E26" s="4" t="inlineStr">
        <is>
          <t xml:space="preserve"> </t>
        </is>
      </c>
      <c r="F26" s="14" t="n">
        <v>0.3</v>
      </c>
      <c r="G26"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0, 2023</t>
        </is>
      </c>
    </row>
    <row r="3">
      <c r="A3" s="3" t="inlineStr">
        <is>
          <t>Business Combinations [Abstract]</t>
        </is>
      </c>
      <c r="B3" s="4" t="inlineStr">
        <is>
          <t xml:space="preserve"> </t>
        </is>
      </c>
    </row>
    <row r="4">
      <c r="A4" s="4" t="inlineStr">
        <is>
          <t>ACQUISITIONS</t>
        </is>
      </c>
      <c r="B4" s="4" t="inlineStr">
        <is>
          <t>ACQUISITIONS Gelnex On March 31, 2023, the Company acquired all of the shares of Gelnex, a leading global producer of collagen products (the “Gelnex Acquisition”). The Gelnex Acquisition includes a network of five processing facilities in South America and one in the United States. The initial purchase price of approximately $1.2 billion was comprised of an initial cash payment of approximately $1.1 billion, which consisted of a payment of approximately R$4.3 billion Brazilian real (approximately $855.1 million USD at the exchange rate of R$5.08:USD$1.00 on the closing date) and a payment of approximately $243.5 million in USD, and is subject to various post-closing adjustments in accordance with the stock purchase agreement. In addition, the Company incurred a liability of approximately $104.1 million for acquisition consideration hold-back amounts that are part of the purchase price set aside in escrow for possible indemnification claims by the Company, which amounts will be paid to the sellers in the future if no claims arise. The hold-back amount represents a noncash investing activity during the period of acquisition. The Gelnex Acquisition gives us immediate capacity to serve the growing needs of our collagen customers and the growing gelatin market. The initial purchase price was financed by borrowing all of the Company’s term A-3 facility of $300.0 million and term A-4 facility of $500.0 million, with the remainder coming through revolver borrowings under the Amended Credit Agreement. During the third and fourth quarters of fiscal 2023, the Company made immaterial working capital adjustments and made a cash payment for working capital purchase price adjustment per the stock purchase agreement of approximately $14.1 million with an offset to goodwill. In addition, the Company obtained new information about facts and circumstances that existed at the acquisition date during the third and fourth quarter of 2023 that resulted in measurement period adjustments to increase property, plant and equipment by approximately $27.7 million, increase intangible assets by approximately $65.0 million, decrease goodwill by approximately $88.6 million, increase deferred tax liabilities by approximately $3.7 million and a decrease in other assets and liabilities of approximately $0.4 million. The following table summarizes the preliminary estimated fair value of the assets acquired and the liabilities assumed in the Gelnex Acquisition as of March 31, 2023 (in thousands) inclusive of all measurement period adjustments recorded: Accounts receivable $ 81,025 Inventories 140,865 Other current assets 3,143 Property, plant and equipment 155,493 Identifiable intangible assets 349,000 Goodwill 551,719 Operating lease right-of-use assets 134 Other assets 2,703 Deferred tax asset 993 Accounts payable (15,059) Current portion of long-term debt (44,692) Current operating lease liabilities (26) Accrued expenses (18,719) Long-term debt, net of current portion (1,407) Long-term operating lease liabilities (123) Deferred tax liability (7,803) Other noncurrent liabilities (19) Purchase price, net of cash acquired $ 1,197,227 Less hold-back 104,145 Cash paid for acquisition, net of cash acquired $ 1,093,082 The $551.7 million of goodwill from the Gelnex Acquisition, which is expected to strengthen the Company’s collagen business and expand its ability to service increased demand of its collagen customer base, is assigned to the Food Ingredients segment. Of the preliminary goodwill booked in the Gelnex Acquisition approximately $435.7 million is expected to be deductible for tax purposes. The identifiable intangible assets include $341.0 million in customer relationships with a weighted average life of 11.4 years and $8.0 million in trade name with a life of 5 years for a total weighted average life of approximately 11.3 years. Due to the complexity of acquiring foreign entities in Brazil and Paraguay, the Company is still assessing the provisional amounts recorded for assets acquired and liabilities assumed including possible future purchase price adjustments to property, plant and equipment, intangible assets and taxes, thus the final determination of the value of assets acquired and liabilities assumed may result in retrospective adjustment to the values presented in the table above with a corresponding adjustment to goodwill. The amount of net sales and net income (loss) from the Gelnex Acquisition included in the Company’s consolidated statement of operations for the year ended December 30, 2023 was $267.1 million and $(26.2) million, respectively. The Company incurred acquisition costs related to the Gelnex Acquisition for the year ended December 30, 2023 of approximately $6.7 million. FASA Group On August 1, 2022, the Company acquired all of the shares of the FASA Group, the largest independent rendering company in Brazil, pursuant to a stock purchase agreement dated May 5, 2022 (the “FASA Acquisition”). The FASA Group, with its 14 rendering plants and an additional two plants under construction, will supplement the Company’s global supply of waste fats, enhancing it as a leader in the supply of low-carbon waste fats and oils. The Company initially paid approximately R$2.9 billion Brazilian Real in cash (approximately $562.6 million USD at the exchange rate in effect on the closing date of the acquisition) for all the shares of the FASA Group, subject to certain post closing adjustments and a contingent payment based on future earnings growth in accordance with the terms set forth in the stock purchase agreement. Under the stock purchase agreement, such contingent payment could range from R$0 to a maximum of R$1.0 billion if future earnings growth reaches certain levels over a three As disclosed in Note 1, as a result of the immaterial out-of-period correction identified during the quarter ended July 1, 2023, utilizing assistance from external valuation experts and the use of a Monte Carlo model, the Company determined the acquisition date fair value of the contingent consideration was R$428.2 million (approximately $83.0 million USD at the exchange rate in effect on the closing date of the acquisition) representing the probability weighted present value of the expected payment to be made under the agreement using the income approach, resulting in an overstatement of the fair value of the contingent consideration liability of approximately $85.1 million. The immaterial out-of-period correction reduced the acquisition date fair value of contingent consideration liability and goodwill associated with the FASA Acquisition by approximately $85.1 million during the quarter ended July 1, 2023. The Company will analyze the contingent consideration liability using a Monte Carlo model each quarter and any change in fair value will be recorded through operating income as changes in fair value of contingent consideration including the accretion of the change in the long-term liability. The hold-back and contingent consideration amounts represent noncash investing activities during the period of acquisition. The Company initially financed the FASA Acquisition by borrowing approximately $515.0 million of revolver borrowings under the Amended Credit Agreement, with the remainder coming from cash on hand. During the fourth quarter of fiscal 2022, the Company made immaterial working capital adjustments and made a cash payment for a working capital purchase price adjustment per the stock purchase agreement of approximately $7.1 million with an offset to goodwill. The Company obtained new information about facts and circumstances that existed at the acquisition date during the first and second quarter of 2023 that resulted in measurement period adjustments to increase property, plant and equipment by approximately $81.5 million, decrease intangible assets by approximately $41.7 million, decrease goodwill by approximately $21.5 million, increase deferred tax liabilities by approximately $16.0 million and increase other assets and liabilities by approximately $2.3 million, with the net impact of the adjustments to the consolidated statement of operations being immaterial. The following table summarizes the final fair value of the assets acquired and the liabilities (in thousands), assumed in the FASA Acquisition as of August 1, 2022 at the exchange rate of R$5.16:USD$1.00 as adjusted for the immaterial out of period correction disclosed in Note 1 (16) and inclusive of all measurement adjustments recorded: Accounts receivable $ 76,640 Inventories 43,058 Other current assets 33,327 Property, plant and equipment 224,384 Identifiable intangible assets 119,477 Goodwill 301,937 Operating lease right-of-use assets 583 Other assets 62,388 Deferred tax asset 2,315 Accounts payable (15,920) Current portion of long-term debt (18,680) Accrued expenses (38,708) Long-term debt, net of current portion (41,926) Long-term operating lease liabilities (583) Deferred tax liability (95,653) Other noncurrent liabilities (503) Non-controlling interests (21,704) Purchase price, net of cash acquired $ 630,432 Less hold-back 21,705 Less contingent consideration (1) 82,984 Cash paid for acquisition, net of cash acquired $ 525,743 (1) As disclosed in Note 1 (16), the immaterial out-of-period correction made during the quarter ended July 1, 2023 resulted in a reduction of goodwill and contingent consideration liability recorded associated with the FASA Acquisition of approximately $85.1 million. The $301.9 million of goodwill from the FASA Acquisition, which is expected to strengthen the Company’s base business and expand its ability to provide additional low carbon intensity feedstocks to fuel the growing demand for renewable diesel, was assigned to the Feed Ingredients segment and is nondeductible for tax purposes. The identifiable intangible assets include $108.6 million in collection routes with a life of 12 years and $10.9 million in trade name with a life of 5 years for a total weighted average life of approximately 11.4 years. The amount of net sales and net income from the FASA Acquisition included in the Company’s consolidated statement of operations for the twelve months ended December 30, 2023 were $362.7 million and $3.5 million, respectively. Valley Proteins On May 2, 2022, the Company acquired all of the shares of Valley Proteins, pursuant to a stock purchase agreement dated December 28, 2021 (the “Valley Acquisition”). The Valley Acquisition includes a network of 18 major rendering plants and used cooking oil facilities throughout the southern, southeast and mid-Atlantic regions of the U.S. The Company initially paid approximately $1.177 billion in cash for the Valley Acquisition, which was subject to various post-closing adjustments in accordance with the stock purchase agreement. During the third and fourth quarters of fiscal 2022, the Company made immaterial working capital adjustments and made a cash payment for a working capital purchase price adjustment per the stock purchase agreement of approximately $6.0 million with an offset to goodwill. The Company initially financed the Valley Acquisition by borrowing all of the Company’s delayed draw term A-1 facility of $400.0 million and delayed draw term A-2 facility of $500.0 million, with the remainder coming through revolver borrowings under the Amended Credit Agreement. The following table summarizes the final fair value of the assets acquired and the liabilities assumed in the Valley Acquisition as of May 2, 2022 (in thousands) inclusive of all measurement period adjustments recorded: Accounts receivable $ 68,558 Inventories 58,246 Other current assets 13,825 Property, plant and equipment 409,405 Identifiable intangible assets 389,200 Goodwill 358,298 Operating lease right-of-use assets 16,380 Other assets 14,164 Deferred tax asset 1,075 Accounts payable (47,615) Current portion of long-term debt (2,043) Current operating lease liabilities (4,779) Accrued expenses (66,034) Long-term debt, net of current portion (5,995) Long-term operating lease liabilities (11,601) Other noncurrent liabilities (19,436) Purchase price, net of cash acquired $ 1,171,648 The $358.3 million of goodwill from the Valley Acquisition, which is expected to strengthen the Company’s base business and expand its ability to provide additional low carbon intensity feedstocks to fuel the growing demand for renewable diesel, was assigned to the Feed Ingredients segment. For U.S. income tax purposes, the Valley Acquisition is treated as a purchase of substantially all the assets of Valley Proteins; therefore, almost all of the goodwill is expected to be deductible for tax purposes. The identifiable intangible assets include $292.1 million in collection routes with a life of 15 years and $97.1 million in permits with a life of 15 years for a total weighted average life of approximately 15 years. The amount of net sales and net income from the Valley Acquisition included in the Company’s consolidated statement of operations for the twelve months ended December 30, 2023 were $780.9 million and $9.0 million, respectively. As a result of the Gelnex Acquisition, the FASA Acquisition and the Valley Acquisition, effective March 31, 2023, August 1, 2022 and May 2, 2022, respectively, the Company began including the operations of the Gelnex Acquisition, the FASA Acquisition and the Valley Acquisition in the Company’s consolidated financial statements. The following table presents selected pro forma information, for comparative purposes, assuming the Gelnex Acquisition, the Valley Acquisition and FASA Acquisition had occurred on January 3, 2021 for the periods presented (unaudited) (in thousands): Twelve Months Ended December 30, 2023 December 31, 2022 January 1, 2022 Net sales 6,886,347 7,469,216 $ 6,097,742 Net income 663,284 739,966 621,320 The Company notes that pro forma results of operations for the acquisitions discussed below have not been presented because the effect of each acquisition individually or in the aggregate is not deemed material to revenues, total assets and net income of the Company for any period presented. On February 25, 2022, a wholly-owned international subsidiary of the Company acquired all of the shares of Group Op de Beeck, a Belgium digester, organic and industrial waste processing company, that is now included in our Fuel Ingredients segment, for an initially estimated purchase price of approximately $91.7 million, plus or minus various closing adjustments in accordance with the stock purchase agreement. Initially, the Company paid approximately $71.3 million in cash consideration. In the second quarter of fiscal 2022, the Company paid an additional $4.2 million for purchase price adjustments related to working capital and estimated future construction costs for a total purchase price of approximately $75.5 million. The Company recorded assets and liabilities consisting of property, plant and equipment of approximately $28.1 million, intangible assets of approximately $27.2 million, goodwill of approximately $29.6 million and other net liabilities of approximately $(9.4) million including working capital and net debt. The identifiable intangibles have a weighted average life of 15 years. The Company incurred acquisition and integration costs of approximately $13.9 million and $16.4 million for the twelve months ended December 30, 2023 and December 31, 2022, respectively, primarily related to the above disclosed acquisitions, including the Gelnex Acquisition, the Valley Acquisition, the FASA Acquisition, Group Op de Beeck, and the January 31, 2024 Miropasz acquisition disclosed below. Additionally, the Company made other immaterial acquisitions in fiscal 2022. On January 31, 2024, the Company announced that it has completed the acquisition of Polish rendering company, Miropasz Group, for approximately €110.0 million (approximately $119.0 million USD at the exchange rate in effect on the closing date of the acquisition) plus or minus post-closing adjustments. The Miropasz Group includes three poultry rendering plants in southeast Poland and was assigned to the Feed Ingredients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Business Segments (Narrative) (Details) $ in Thousands</t>
        </is>
      </c>
      <c r="C1" s="2" t="inlineStr">
        <is>
          <t>12 Months Ended</t>
        </is>
      </c>
    </row>
    <row r="2">
      <c r="C2" s="2" t="inlineStr">
        <is>
          <t>Dec. 30, 2023 USD ($) segment</t>
        </is>
      </c>
      <c r="D2" s="2" t="inlineStr">
        <is>
          <t>Dec. 31, 2022 USD ($)</t>
        </is>
      </c>
      <c r="E2" s="2" t="inlineStr">
        <is>
          <t>Jan. 0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Business Segments | segment</t>
        </is>
      </c>
      <c r="C4" s="6" t="n">
        <v>3</v>
      </c>
      <c r="D4" s="4" t="inlineStr">
        <is>
          <t xml:space="preserve"> </t>
        </is>
      </c>
      <c r="E4" s="4" t="inlineStr">
        <is>
          <t xml:space="preserve"> </t>
        </is>
      </c>
    </row>
    <row r="5">
      <c r="A5" s="4" t="inlineStr">
        <is>
          <t>Capital expenditures for the year ended:</t>
        </is>
      </c>
      <c r="B5" s="4" t="inlineStr">
        <is>
          <t>[1]</t>
        </is>
      </c>
      <c r="C5" s="5" t="n">
        <v>555480</v>
      </c>
      <c r="D5" s="5" t="n">
        <v>391309</v>
      </c>
      <c r="E5" s="5" t="n">
        <v>274126</v>
      </c>
    </row>
    <row r="6">
      <c r="A6" s="4" t="inlineStr">
        <is>
          <t>Capital assets</t>
        </is>
      </c>
      <c r="C6" s="6" t="n">
        <v>155500</v>
      </c>
      <c r="D6" s="6" t="n">
        <v>588800</v>
      </c>
      <c r="E6" s="4" t="inlineStr">
        <is>
          <t xml:space="preserve"> </t>
        </is>
      </c>
    </row>
    <row r="7">
      <c r="A7" s="4" t="inlineStr">
        <is>
          <t>Fuel Ingredients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Capital expenditures for the year ended:</t>
        </is>
      </c>
      <c r="C9" s="5" t="n">
        <v>39053</v>
      </c>
      <c r="D9" s="5" t="n">
        <v>37568</v>
      </c>
      <c r="E9" s="5" t="n">
        <v>26078</v>
      </c>
    </row>
    <row r="10"/>
    <row r="11">
      <c r="A11" s="4" t="inlineStr">
        <is>
          <t>[1]Excludes capital assets acquired by acquisition in fiscal 2023 and fiscal 2022 of approximately $155.5 million and $588.8 million, respectively.</t>
        </is>
      </c>
    </row>
  </sheetData>
  <mergeCells count="4">
    <mergeCell ref="A1:B2"/>
    <mergeCell ref="C1:E1"/>
    <mergeCell ref="A10:D10"/>
    <mergeCell ref="A11:D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Details) - USD ($) $ in Thousands</t>
        </is>
      </c>
      <c r="C1" s="2" t="inlineStr">
        <is>
          <t>12 Months Ended</t>
        </is>
      </c>
    </row>
    <row r="2">
      <c r="C2" s="2" t="inlineStr">
        <is>
          <t>Dec. 30, 2023</t>
        </is>
      </c>
      <c r="D2" s="2" t="inlineStr">
        <is>
          <t>Dec. 31, 2022</t>
        </is>
      </c>
      <c r="E2" s="2" t="inlineStr">
        <is>
          <t>Jan. 0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6788080</v>
      </c>
      <c r="D4" s="5" t="n">
        <v>6532204</v>
      </c>
      <c r="E4" s="5" t="n">
        <v>4741369</v>
      </c>
    </row>
    <row r="5">
      <c r="A5" s="4" t="inlineStr">
        <is>
          <t>Cost of sales and operating expenses</t>
        </is>
      </c>
      <c r="C5" s="6" t="n">
        <v>5143060</v>
      </c>
      <c r="D5" s="6" t="n">
        <v>5002609</v>
      </c>
      <c r="E5" s="6" t="n">
        <v>3499385</v>
      </c>
    </row>
    <row r="6">
      <c r="A6" s="4" t="inlineStr">
        <is>
          <t>Loss/(gain) on sale of assets</t>
        </is>
      </c>
      <c r="C6" s="6" t="n">
        <v>7421</v>
      </c>
      <c r="D6" s="6" t="n">
        <v>4494</v>
      </c>
      <c r="E6" s="6" t="n">
        <v>958</v>
      </c>
    </row>
    <row r="7">
      <c r="A7" s="4" t="inlineStr">
        <is>
          <t>Selling, general and administrative expenses</t>
        </is>
      </c>
      <c r="C7" s="6" t="n">
        <v>542534</v>
      </c>
      <c r="D7" s="6" t="n">
        <v>436608</v>
      </c>
      <c r="E7" s="6" t="n">
        <v>391538</v>
      </c>
    </row>
    <row r="8">
      <c r="A8" s="4" t="inlineStr">
        <is>
          <t>Restructuring Costs and Asset Impairment Charges</t>
        </is>
      </c>
      <c r="C8" s="6" t="n">
        <v>18553</v>
      </c>
      <c r="D8" s="6" t="n">
        <v>29666</v>
      </c>
      <c r="E8" s="6" t="n">
        <v>778</v>
      </c>
    </row>
    <row r="9">
      <c r="A9" s="4" t="inlineStr">
        <is>
          <t>Depreciation and amortization</t>
        </is>
      </c>
      <c r="C9" s="6" t="n">
        <v>502015</v>
      </c>
      <c r="D9" s="6" t="n">
        <v>394721</v>
      </c>
      <c r="E9" s="6" t="n">
        <v>316387</v>
      </c>
    </row>
    <row r="10">
      <c r="A10" s="4" t="inlineStr">
        <is>
          <t>Acquisition and integration costs</t>
        </is>
      </c>
      <c r="C10" s="6" t="n">
        <v>13884</v>
      </c>
      <c r="D10" s="6" t="n">
        <v>16372</v>
      </c>
      <c r="E10" s="6" t="n">
        <v>1396</v>
      </c>
    </row>
    <row r="11">
      <c r="A11" s="4" t="inlineStr">
        <is>
          <t>Change in fair value of contingent consideration</t>
        </is>
      </c>
      <c r="C11" s="6" t="n">
        <v>-7891</v>
      </c>
      <c r="D11" s="6" t="n">
        <v>0</v>
      </c>
      <c r="E11" s="6" t="n">
        <v>0</v>
      </c>
    </row>
    <row r="12">
      <c r="A12" s="4" t="inlineStr">
        <is>
          <t>Equity In net income of Diamond Green Diesel</t>
        </is>
      </c>
      <c r="C12" s="6" t="n">
        <v>366380</v>
      </c>
      <c r="D12" s="6" t="n">
        <v>372346</v>
      </c>
      <c r="E12" s="6" t="n">
        <v>351627</v>
      </c>
    </row>
    <row r="13">
      <c r="A13" s="4" t="inlineStr">
        <is>
          <t>Segment operating income/(loss)</t>
        </is>
      </c>
      <c r="C13" s="6" t="n">
        <v>949726</v>
      </c>
      <c r="D13" s="6" t="n">
        <v>1029068</v>
      </c>
      <c r="E13" s="6" t="n">
        <v>884470</v>
      </c>
    </row>
    <row r="14">
      <c r="A14" s="4" t="inlineStr">
        <is>
          <t>Equity in net income of other unconsolidated subsidiaries</t>
        </is>
      </c>
      <c r="C14" s="6" t="n">
        <v>5011</v>
      </c>
      <c r="D14" s="6" t="n">
        <v>5102</v>
      </c>
      <c r="E14" s="6" t="n">
        <v>5753</v>
      </c>
    </row>
    <row r="15">
      <c r="A15" s="4" t="inlineStr">
        <is>
          <t>Total other expense</t>
        </is>
      </c>
      <c r="C15" s="6" t="n">
        <v>-234780</v>
      </c>
      <c r="D15" s="6" t="n">
        <v>-140452</v>
      </c>
      <c r="E15" s="6" t="n">
        <v>-68827</v>
      </c>
    </row>
    <row r="16">
      <c r="A16" s="4" t="inlineStr">
        <is>
          <t>Income before income taxes</t>
        </is>
      </c>
      <c r="C16" s="6" t="n">
        <v>719957</v>
      </c>
      <c r="D16" s="6" t="n">
        <v>893718</v>
      </c>
      <c r="E16" s="6" t="n">
        <v>821396</v>
      </c>
    </row>
    <row r="17">
      <c r="A17" s="4" t="inlineStr">
        <is>
          <t>Total assets</t>
        </is>
      </c>
      <c r="C17" s="6" t="n">
        <v>11061084</v>
      </c>
      <c r="D17" s="6" t="n">
        <v>9202370</v>
      </c>
      <c r="E17" s="4" t="inlineStr">
        <is>
          <t xml:space="preserve"> </t>
        </is>
      </c>
    </row>
    <row r="18">
      <c r="A18" s="4" t="inlineStr">
        <is>
          <t>Capital expenditures for the year ended:</t>
        </is>
      </c>
      <c r="B18" s="4" t="inlineStr">
        <is>
          <t>[1]</t>
        </is>
      </c>
      <c r="C18" s="6" t="n">
        <v>555480</v>
      </c>
      <c r="D18" s="6" t="n">
        <v>391309</v>
      </c>
      <c r="E18" s="6" t="n">
        <v>274126</v>
      </c>
    </row>
    <row r="19">
      <c r="A19" s="4" t="inlineStr">
        <is>
          <t>Capital assets</t>
        </is>
      </c>
      <c r="C19" s="6" t="n">
        <v>155500</v>
      </c>
      <c r="D19" s="6" t="n">
        <v>588800</v>
      </c>
      <c r="E19" s="4" t="inlineStr">
        <is>
          <t xml:space="preserve"> </t>
        </is>
      </c>
    </row>
    <row r="20">
      <c r="A20" s="4" t="inlineStr">
        <is>
          <t>North America</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sales</t>
        </is>
      </c>
      <c r="C22" s="6" t="n">
        <v>4165712</v>
      </c>
      <c r="D22" s="6" t="n">
        <v>4222058</v>
      </c>
      <c r="E22" s="6" t="n">
        <v>2867934</v>
      </c>
    </row>
    <row r="23">
      <c r="A23" s="4" t="inlineStr">
        <is>
          <t>Europe</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C25" s="6" t="n">
        <v>1691449</v>
      </c>
      <c r="D25" s="6" t="n">
        <v>1769973</v>
      </c>
      <c r="E25" s="6" t="n">
        <v>1521031</v>
      </c>
    </row>
    <row r="26">
      <c r="A26" s="4" t="inlineStr">
        <is>
          <t>China</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6" t="n">
        <v>308572</v>
      </c>
      <c r="D28" s="6" t="n">
        <v>284684</v>
      </c>
      <c r="E28" s="6" t="n">
        <v>253212</v>
      </c>
    </row>
    <row r="29">
      <c r="A29" s="4" t="inlineStr">
        <is>
          <t>South America</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Net sales</t>
        </is>
      </c>
      <c r="C31" s="6" t="n">
        <v>534082</v>
      </c>
      <c r="D31" s="6" t="n">
        <v>187343</v>
      </c>
      <c r="E31" s="6" t="n">
        <v>31446</v>
      </c>
    </row>
    <row r="32">
      <c r="A32" s="4" t="inlineStr">
        <is>
          <t>Feed Ingredients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t>
        </is>
      </c>
      <c r="C34" s="6" t="n">
        <v>4472592</v>
      </c>
      <c r="D34" s="6" t="n">
        <v>4539000</v>
      </c>
      <c r="E34" s="6" t="n">
        <v>3039500</v>
      </c>
    </row>
    <row r="35">
      <c r="A35" s="4" t="inlineStr">
        <is>
          <t>Cost of sales and operating expenses</t>
        </is>
      </c>
      <c r="C35" s="6" t="n">
        <v>3385859</v>
      </c>
      <c r="D35" s="6" t="n">
        <v>3473506</v>
      </c>
      <c r="E35" s="6" t="n">
        <v>2206248</v>
      </c>
    </row>
    <row r="36">
      <c r="A36" s="4" t="inlineStr">
        <is>
          <t>Gross Margin</t>
        </is>
      </c>
      <c r="C36" s="6" t="n">
        <v>1086733</v>
      </c>
      <c r="D36" s="6" t="n">
        <v>1065494</v>
      </c>
      <c r="E36" s="6" t="n">
        <v>833252</v>
      </c>
    </row>
    <row r="37">
      <c r="A37" s="4" t="inlineStr">
        <is>
          <t>Loss/(gain) on sale of assets</t>
        </is>
      </c>
      <c r="C37" s="6" t="n">
        <v>814</v>
      </c>
      <c r="D37" s="6" t="n">
        <v>-3426</v>
      </c>
      <c r="E37" s="6" t="n">
        <v>-550</v>
      </c>
    </row>
    <row r="38">
      <c r="A38" s="4" t="inlineStr">
        <is>
          <t>Selling, general and administrative expenses</t>
        </is>
      </c>
      <c r="C38" s="6" t="n">
        <v>310363</v>
      </c>
      <c r="D38" s="6" t="n">
        <v>258781</v>
      </c>
      <c r="E38" s="6" t="n">
        <v>220078</v>
      </c>
    </row>
    <row r="39">
      <c r="A39" s="4" t="inlineStr">
        <is>
          <t>Restructuring Costs and Asset Impairment Charges</t>
        </is>
      </c>
      <c r="C39" s="6" t="n">
        <v>4026</v>
      </c>
      <c r="D39" s="6" t="n">
        <v>8557</v>
      </c>
      <c r="E39" s="6" t="n">
        <v>0</v>
      </c>
    </row>
    <row r="40">
      <c r="A40" s="4" t="inlineStr">
        <is>
          <t>Depreciation and amortization</t>
        </is>
      </c>
      <c r="C40" s="6" t="n">
        <v>360249</v>
      </c>
      <c r="D40" s="6" t="n">
        <v>295249</v>
      </c>
      <c r="E40" s="6" t="n">
        <v>218942</v>
      </c>
    </row>
    <row r="41">
      <c r="A41" s="4" t="inlineStr">
        <is>
          <t>Acquisition and integration costs</t>
        </is>
      </c>
      <c r="C41" s="6" t="n">
        <v>0</v>
      </c>
      <c r="D41" s="6" t="n">
        <v>0</v>
      </c>
      <c r="E41" s="6" t="n">
        <v>0</v>
      </c>
    </row>
    <row r="42">
      <c r="A42" s="4" t="inlineStr">
        <is>
          <t>Change in fair value of contingent consideration</t>
        </is>
      </c>
      <c r="C42" s="6" t="n">
        <v>-7891</v>
      </c>
      <c r="D42" s="4" t="inlineStr">
        <is>
          <t xml:space="preserve"> </t>
        </is>
      </c>
      <c r="E42" s="4" t="inlineStr">
        <is>
          <t xml:space="preserve"> </t>
        </is>
      </c>
    </row>
    <row r="43">
      <c r="A43" s="4" t="inlineStr">
        <is>
          <t>Equity In net income of Diamond Green Diesel</t>
        </is>
      </c>
      <c r="C43" s="6" t="n">
        <v>0</v>
      </c>
      <c r="D43" s="6" t="n">
        <v>0</v>
      </c>
      <c r="E43" s="6" t="n">
        <v>0</v>
      </c>
    </row>
    <row r="44">
      <c r="A44" s="4" t="inlineStr">
        <is>
          <t>Segment operating income/(loss)</t>
        </is>
      </c>
      <c r="C44" s="6" t="n">
        <v>419172</v>
      </c>
      <c r="D44" s="6" t="n">
        <v>506333</v>
      </c>
      <c r="E44" s="6" t="n">
        <v>394782</v>
      </c>
    </row>
    <row r="45">
      <c r="A45" s="4" t="inlineStr">
        <is>
          <t>Equity in net income of other unconsolidated subsidiaries</t>
        </is>
      </c>
      <c r="C45" s="6" t="n">
        <v>5011</v>
      </c>
      <c r="D45" s="6" t="n">
        <v>5102</v>
      </c>
      <c r="E45" s="6" t="n">
        <v>5753</v>
      </c>
    </row>
    <row r="46">
      <c r="A46" s="4" t="inlineStr">
        <is>
          <t>Segment income/(loss)</t>
        </is>
      </c>
      <c r="C46" s="6" t="n">
        <v>424183</v>
      </c>
      <c r="D46" s="6" t="n">
        <v>511435</v>
      </c>
      <c r="E46" s="6" t="n">
        <v>400535</v>
      </c>
    </row>
    <row r="47">
      <c r="A47" s="4" t="inlineStr">
        <is>
          <t>Total assets</t>
        </is>
      </c>
      <c r="C47" s="6" t="n">
        <v>4702593</v>
      </c>
      <c r="D47" s="6" t="n">
        <v>4866351</v>
      </c>
      <c r="E47" s="4" t="inlineStr">
        <is>
          <t xml:space="preserve"> </t>
        </is>
      </c>
    </row>
    <row r="48">
      <c r="A48" s="4" t="inlineStr">
        <is>
          <t>Capital expenditures for the year ended:</t>
        </is>
      </c>
      <c r="C48" s="6" t="n">
        <v>413831</v>
      </c>
      <c r="D48" s="6" t="n">
        <v>270157</v>
      </c>
      <c r="E48" s="6" t="n">
        <v>187445</v>
      </c>
    </row>
    <row r="49">
      <c r="A49" s="4" t="inlineStr">
        <is>
          <t>Feed Ingredients [Member] | North America</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Net sales</t>
        </is>
      </c>
      <c r="C51" s="6" t="n">
        <v>3696423</v>
      </c>
      <c r="D51" s="6" t="n">
        <v>3852559</v>
      </c>
      <c r="E51" s="6" t="n">
        <v>2577705</v>
      </c>
    </row>
    <row r="52">
      <c r="A52" s="4" t="inlineStr">
        <is>
          <t>Feed Ingredients [Member] | Europe</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Net sales</t>
        </is>
      </c>
      <c r="C54" s="6" t="n">
        <v>373180</v>
      </c>
      <c r="D54" s="6" t="n">
        <v>502432</v>
      </c>
      <c r="E54" s="6" t="n">
        <v>430549</v>
      </c>
    </row>
    <row r="55">
      <c r="A55" s="4" t="inlineStr">
        <is>
          <t>Feed Ingredients [Member] | China</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Net sales</t>
        </is>
      </c>
      <c r="C57" s="6" t="n">
        <v>27433</v>
      </c>
      <c r="D57" s="6" t="n">
        <v>25100</v>
      </c>
      <c r="E57" s="6" t="n">
        <v>19446</v>
      </c>
    </row>
    <row r="58">
      <c r="A58" s="4" t="inlineStr">
        <is>
          <t>Feed Ingredients [Member] | South America</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Net sales</t>
        </is>
      </c>
      <c r="C60" s="6" t="n">
        <v>362657</v>
      </c>
      <c r="D60" s="6" t="n">
        <v>146682</v>
      </c>
      <c r="E60" s="6" t="n">
        <v>0</v>
      </c>
    </row>
    <row r="61">
      <c r="A61" s="4" t="inlineStr">
        <is>
          <t>Food Ingredients [Member]</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Net sales</t>
        </is>
      </c>
      <c r="C63" s="6" t="n">
        <v>1752065</v>
      </c>
      <c r="D63" s="6" t="n">
        <v>1459630</v>
      </c>
      <c r="E63" s="6" t="n">
        <v>1271629</v>
      </c>
    </row>
    <row r="64">
      <c r="A64" s="4" t="inlineStr">
        <is>
          <t>Cost of sales and operating expenses</t>
        </is>
      </c>
      <c r="C64" s="6" t="n">
        <v>1310581</v>
      </c>
      <c r="D64" s="6" t="n">
        <v>1102250</v>
      </c>
      <c r="E64" s="6" t="n">
        <v>979232</v>
      </c>
    </row>
    <row r="65">
      <c r="A65" s="4" t="inlineStr">
        <is>
          <t>Gross Margin</t>
        </is>
      </c>
      <c r="C65" s="6" t="n">
        <v>441484</v>
      </c>
      <c r="D65" s="6" t="n">
        <v>357380</v>
      </c>
      <c r="E65" s="6" t="n">
        <v>292397</v>
      </c>
    </row>
    <row r="66">
      <c r="A66" s="4" t="inlineStr">
        <is>
          <t>Loss/(gain) on sale of assets</t>
        </is>
      </c>
      <c r="C66" s="6" t="n">
        <v>-8144</v>
      </c>
      <c r="D66" s="6" t="n">
        <v>-1008</v>
      </c>
      <c r="E66" s="6" t="n">
        <v>-88</v>
      </c>
    </row>
    <row r="67">
      <c r="A67" s="4" t="inlineStr">
        <is>
          <t>Selling, general and administrative expenses</t>
        </is>
      </c>
      <c r="C67" s="6" t="n">
        <v>128464</v>
      </c>
      <c r="D67" s="6" t="n">
        <v>101681</v>
      </c>
      <c r="E67" s="6" t="n">
        <v>97555</v>
      </c>
    </row>
    <row r="68">
      <c r="A68" s="4" t="inlineStr">
        <is>
          <t>Restructuring Costs and Asset Impairment Charges</t>
        </is>
      </c>
      <c r="C68" s="6" t="n">
        <v>14527</v>
      </c>
      <c r="D68" s="6" t="n">
        <v>21109</v>
      </c>
      <c r="E68" s="6" t="n">
        <v>0</v>
      </c>
    </row>
    <row r="69">
      <c r="A69" s="4" t="inlineStr">
        <is>
          <t>Depreciation and amortization</t>
        </is>
      </c>
      <c r="C69" s="6" t="n">
        <v>94991</v>
      </c>
      <c r="D69" s="6" t="n">
        <v>59029</v>
      </c>
      <c r="E69" s="6" t="n">
        <v>60929</v>
      </c>
    </row>
    <row r="70">
      <c r="A70" s="4" t="inlineStr">
        <is>
          <t>Acquisition and integration costs</t>
        </is>
      </c>
      <c r="C70" s="6" t="n">
        <v>0</v>
      </c>
      <c r="D70" s="6" t="n">
        <v>0</v>
      </c>
      <c r="E70" s="6" t="n">
        <v>0</v>
      </c>
    </row>
    <row r="71">
      <c r="A71" s="4" t="inlineStr">
        <is>
          <t>Change in fair value of contingent consideration</t>
        </is>
      </c>
      <c r="C71" s="6" t="n">
        <v>0</v>
      </c>
      <c r="D71" s="4" t="inlineStr">
        <is>
          <t xml:space="preserve"> </t>
        </is>
      </c>
      <c r="E71" s="4" t="inlineStr">
        <is>
          <t xml:space="preserve"> </t>
        </is>
      </c>
    </row>
    <row r="72">
      <c r="A72" s="4" t="inlineStr">
        <is>
          <t>Equity In net income of Diamond Green Diesel</t>
        </is>
      </c>
      <c r="C72" s="6" t="n">
        <v>0</v>
      </c>
      <c r="D72" s="6" t="n">
        <v>0</v>
      </c>
      <c r="E72" s="6" t="n">
        <v>0</v>
      </c>
    </row>
    <row r="73">
      <c r="A73" s="4" t="inlineStr">
        <is>
          <t>Segment operating income/(loss)</t>
        </is>
      </c>
      <c r="C73" s="6" t="n">
        <v>211646</v>
      </c>
      <c r="D73" s="6" t="n">
        <v>176569</v>
      </c>
      <c r="E73" s="6" t="n">
        <v>134001</v>
      </c>
    </row>
    <row r="74">
      <c r="A74" s="4" t="inlineStr">
        <is>
          <t>Equity in net income of other unconsolidated subsidiaries</t>
        </is>
      </c>
      <c r="C74" s="6" t="n">
        <v>0</v>
      </c>
      <c r="D74" s="6" t="n">
        <v>0</v>
      </c>
      <c r="E74" s="6" t="n">
        <v>0</v>
      </c>
    </row>
    <row r="75">
      <c r="A75" s="4" t="inlineStr">
        <is>
          <t>Segment income/(loss)</t>
        </is>
      </c>
      <c r="C75" s="6" t="n">
        <v>211646</v>
      </c>
      <c r="D75" s="6" t="n">
        <v>176569</v>
      </c>
      <c r="E75" s="6" t="n">
        <v>134001</v>
      </c>
    </row>
    <row r="76">
      <c r="A76" s="4" t="inlineStr">
        <is>
          <t>Total assets</t>
        </is>
      </c>
      <c r="C76" s="6" t="n">
        <v>2646702</v>
      </c>
      <c r="D76" s="6" t="n">
        <v>1251473</v>
      </c>
      <c r="E76" s="4" t="inlineStr">
        <is>
          <t xml:space="preserve"> </t>
        </is>
      </c>
    </row>
    <row r="77">
      <c r="A77" s="4" t="inlineStr">
        <is>
          <t>Capital expenditures for the year ended:</t>
        </is>
      </c>
      <c r="C77" s="6" t="n">
        <v>92704</v>
      </c>
      <c r="D77" s="6" t="n">
        <v>72301</v>
      </c>
      <c r="E77" s="6" t="n">
        <v>54799</v>
      </c>
    </row>
    <row r="78">
      <c r="A78" s="4" t="inlineStr">
        <is>
          <t>Food Ingredients [Member] | North America</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Net sales</t>
        </is>
      </c>
      <c r="C80" s="6" t="n">
        <v>469289</v>
      </c>
      <c r="D80" s="6" t="n">
        <v>369499</v>
      </c>
      <c r="E80" s="6" t="n">
        <v>286852</v>
      </c>
    </row>
    <row r="81">
      <c r="A81" s="4" t="inlineStr">
        <is>
          <t>Food Ingredients [Member] | Europe</t>
        </is>
      </c>
      <c r="C81" s="4" t="inlineStr">
        <is>
          <t xml:space="preserve"> </t>
        </is>
      </c>
      <c r="D81" s="4" t="inlineStr">
        <is>
          <t xml:space="preserve"> </t>
        </is>
      </c>
      <c r="E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row>
    <row r="83">
      <c r="A83" s="4" t="inlineStr">
        <is>
          <t>Net sales</t>
        </is>
      </c>
      <c r="C83" s="6" t="n">
        <v>754846</v>
      </c>
      <c r="D83" s="6" t="n">
        <v>733967</v>
      </c>
      <c r="E83" s="6" t="n">
        <v>663619</v>
      </c>
    </row>
    <row r="84">
      <c r="A84" s="4" t="inlineStr">
        <is>
          <t>Food Ingredients [Member] | China</t>
        </is>
      </c>
      <c r="C84" s="4" t="inlineStr">
        <is>
          <t xml:space="preserve"> </t>
        </is>
      </c>
      <c r="D84" s="4" t="inlineStr">
        <is>
          <t xml:space="preserve"> </t>
        </is>
      </c>
      <c r="E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row>
    <row r="86">
      <c r="A86" s="4" t="inlineStr">
        <is>
          <t>Net sales</t>
        </is>
      </c>
      <c r="C86" s="6" t="n">
        <v>281139</v>
      </c>
      <c r="D86" s="6" t="n">
        <v>259584</v>
      </c>
      <c r="E86" s="6" t="n">
        <v>233766</v>
      </c>
    </row>
    <row r="87">
      <c r="A87" s="4" t="inlineStr">
        <is>
          <t>Food Ingredients [Member] | South America</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Net sales</t>
        </is>
      </c>
      <c r="C89" s="6" t="n">
        <v>171425</v>
      </c>
      <c r="D89" s="6" t="n">
        <v>40661</v>
      </c>
      <c r="E89" s="6" t="n">
        <v>31446</v>
      </c>
    </row>
    <row r="90">
      <c r="A90" s="4" t="inlineStr">
        <is>
          <t>Fuel Ingredients [Member]</t>
        </is>
      </c>
      <c r="C90" s="4" t="inlineStr">
        <is>
          <t xml:space="preserve"> </t>
        </is>
      </c>
      <c r="D90" s="4" t="inlineStr">
        <is>
          <t xml:space="preserve"> </t>
        </is>
      </c>
      <c r="E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row>
    <row r="92">
      <c r="A92" s="4" t="inlineStr">
        <is>
          <t>Net sales</t>
        </is>
      </c>
      <c r="C92" s="6" t="n">
        <v>563423</v>
      </c>
      <c r="D92" s="6" t="n">
        <v>533574</v>
      </c>
      <c r="E92" s="6" t="n">
        <v>430240</v>
      </c>
    </row>
    <row r="93">
      <c r="A93" s="4" t="inlineStr">
        <is>
          <t>Cost of sales and operating expenses</t>
        </is>
      </c>
      <c r="C93" s="6" t="n">
        <v>446620</v>
      </c>
      <c r="D93" s="6" t="n">
        <v>426853</v>
      </c>
      <c r="E93" s="6" t="n">
        <v>313905</v>
      </c>
    </row>
    <row r="94">
      <c r="A94" s="4" t="inlineStr">
        <is>
          <t>Gross Margin</t>
        </is>
      </c>
      <c r="C94" s="6" t="n">
        <v>116803</v>
      </c>
      <c r="D94" s="6" t="n">
        <v>106721</v>
      </c>
      <c r="E94" s="6" t="n">
        <v>116335</v>
      </c>
    </row>
    <row r="95">
      <c r="A95" s="4" t="inlineStr">
        <is>
          <t>Loss/(gain) on sale of assets</t>
        </is>
      </c>
      <c r="C95" s="6" t="n">
        <v>-91</v>
      </c>
      <c r="D95" s="6" t="n">
        <v>-60</v>
      </c>
      <c r="E95" s="6" t="n">
        <v>-320</v>
      </c>
    </row>
    <row r="96">
      <c r="A96" s="4" t="inlineStr">
        <is>
          <t>Selling, general and administrative expenses</t>
        </is>
      </c>
      <c r="C96" s="6" t="n">
        <v>23543</v>
      </c>
      <c r="D96" s="6" t="n">
        <v>13690</v>
      </c>
      <c r="E96" s="6" t="n">
        <v>16999</v>
      </c>
    </row>
    <row r="97">
      <c r="A97" s="4" t="inlineStr">
        <is>
          <t>Restructuring Costs and Asset Impairment Charges</t>
        </is>
      </c>
      <c r="C97" s="6" t="n">
        <v>0</v>
      </c>
      <c r="D97" s="6" t="n">
        <v>0</v>
      </c>
      <c r="E97" s="6" t="n">
        <v>778</v>
      </c>
    </row>
    <row r="98">
      <c r="A98" s="4" t="inlineStr">
        <is>
          <t>Depreciation and amortization</t>
        </is>
      </c>
      <c r="C98" s="6" t="n">
        <v>34466</v>
      </c>
      <c r="D98" s="6" t="n">
        <v>29500</v>
      </c>
      <c r="E98" s="6" t="n">
        <v>25436</v>
      </c>
    </row>
    <row r="99">
      <c r="A99" s="4" t="inlineStr">
        <is>
          <t>Acquisition and integration costs</t>
        </is>
      </c>
      <c r="C99" s="6" t="n">
        <v>0</v>
      </c>
      <c r="D99" s="6" t="n">
        <v>0</v>
      </c>
      <c r="E99" s="6" t="n">
        <v>0</v>
      </c>
    </row>
    <row r="100">
      <c r="A100" s="4" t="inlineStr">
        <is>
          <t>Change in fair value of contingent consideration</t>
        </is>
      </c>
      <c r="C100" s="6" t="n">
        <v>0</v>
      </c>
      <c r="D100" s="4" t="inlineStr">
        <is>
          <t xml:space="preserve"> </t>
        </is>
      </c>
      <c r="E100" s="4" t="inlineStr">
        <is>
          <t xml:space="preserve"> </t>
        </is>
      </c>
    </row>
    <row r="101">
      <c r="A101" s="4" t="inlineStr">
        <is>
          <t>Equity In net income of Diamond Green Diesel</t>
        </is>
      </c>
      <c r="C101" s="6" t="n">
        <v>366380</v>
      </c>
      <c r="D101" s="6" t="n">
        <v>372346</v>
      </c>
      <c r="E101" s="6" t="n">
        <v>351627</v>
      </c>
    </row>
    <row r="102">
      <c r="A102" s="4" t="inlineStr">
        <is>
          <t>Segment operating income/(loss)</t>
        </is>
      </c>
      <c r="C102" s="6" t="n">
        <v>425265</v>
      </c>
      <c r="D102" s="6" t="n">
        <v>435937</v>
      </c>
      <c r="E102" s="6" t="n">
        <v>425069</v>
      </c>
    </row>
    <row r="103">
      <c r="A103" s="4" t="inlineStr">
        <is>
          <t>Equity in net income of other unconsolidated subsidiaries</t>
        </is>
      </c>
      <c r="C103" s="6" t="n">
        <v>0</v>
      </c>
      <c r="D103" s="6" t="n">
        <v>0</v>
      </c>
      <c r="E103" s="6" t="n">
        <v>0</v>
      </c>
    </row>
    <row r="104">
      <c r="A104" s="4" t="inlineStr">
        <is>
          <t>Segment income/(loss)</t>
        </is>
      </c>
      <c r="C104" s="6" t="n">
        <v>425265</v>
      </c>
      <c r="D104" s="6" t="n">
        <v>435937</v>
      </c>
      <c r="E104" s="6" t="n">
        <v>425069</v>
      </c>
    </row>
    <row r="105">
      <c r="A105" s="4" t="inlineStr">
        <is>
          <t>Total assets</t>
        </is>
      </c>
      <c r="C105" s="6" t="n">
        <v>2589145</v>
      </c>
      <c r="D105" s="6" t="n">
        <v>2307199</v>
      </c>
      <c r="E105" s="4" t="inlineStr">
        <is>
          <t xml:space="preserve"> </t>
        </is>
      </c>
    </row>
    <row r="106">
      <c r="A106" s="4" t="inlineStr">
        <is>
          <t>Capital expenditures for the year ended:</t>
        </is>
      </c>
      <c r="C106" s="6" t="n">
        <v>39053</v>
      </c>
      <c r="D106" s="6" t="n">
        <v>37568</v>
      </c>
      <c r="E106" s="6" t="n">
        <v>26078</v>
      </c>
    </row>
    <row r="107">
      <c r="A107" s="4" t="inlineStr">
        <is>
          <t>Fuel Ingredients [Member] | North America</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Net sales</t>
        </is>
      </c>
      <c r="C109" s="6" t="n">
        <v>0</v>
      </c>
      <c r="D109" s="6" t="n">
        <v>0</v>
      </c>
      <c r="E109" s="6" t="n">
        <v>3377</v>
      </c>
    </row>
    <row r="110">
      <c r="A110" s="4" t="inlineStr">
        <is>
          <t>Fuel Ingredients [Member] | Europe</t>
        </is>
      </c>
      <c r="C110" s="4" t="inlineStr">
        <is>
          <t xml:space="preserve"> </t>
        </is>
      </c>
      <c r="D110" s="4" t="inlineStr">
        <is>
          <t xml:space="preserve"> </t>
        </is>
      </c>
      <c r="E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row>
    <row r="112">
      <c r="A112" s="4" t="inlineStr">
        <is>
          <t>Net sales</t>
        </is>
      </c>
      <c r="C112" s="6" t="n">
        <v>563423</v>
      </c>
      <c r="D112" s="6" t="n">
        <v>533574</v>
      </c>
      <c r="E112" s="6" t="n">
        <v>426863</v>
      </c>
    </row>
    <row r="113">
      <c r="A113" s="4" t="inlineStr">
        <is>
          <t>Fuel Ingredients [Member] | China</t>
        </is>
      </c>
      <c r="C113" s="4" t="inlineStr">
        <is>
          <t xml:space="preserve"> </t>
        </is>
      </c>
      <c r="D113" s="4" t="inlineStr">
        <is>
          <t xml:space="preserve"> </t>
        </is>
      </c>
      <c r="E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row>
    <row r="115">
      <c r="A115" s="4" t="inlineStr">
        <is>
          <t>Net sales</t>
        </is>
      </c>
      <c r="C115" s="6" t="n">
        <v>0</v>
      </c>
      <c r="D115" s="6" t="n">
        <v>0</v>
      </c>
      <c r="E115" s="6" t="n">
        <v>0</v>
      </c>
    </row>
    <row r="116">
      <c r="A116" s="4" t="inlineStr">
        <is>
          <t>Fuel Ingredients [Member] | South America</t>
        </is>
      </c>
      <c r="C116" s="4" t="inlineStr">
        <is>
          <t xml:space="preserve"> </t>
        </is>
      </c>
      <c r="D116" s="4" t="inlineStr">
        <is>
          <t xml:space="preserve"> </t>
        </is>
      </c>
      <c r="E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row>
    <row r="118">
      <c r="A118" s="4" t="inlineStr">
        <is>
          <t>Net sales</t>
        </is>
      </c>
      <c r="C118" s="6" t="n">
        <v>0</v>
      </c>
      <c r="D118" s="6" t="n">
        <v>0</v>
      </c>
      <c r="E118" s="6" t="n">
        <v>0</v>
      </c>
    </row>
    <row r="119">
      <c r="A119" s="4" t="inlineStr">
        <is>
          <t>Corporate Segment [Member]</t>
        </is>
      </c>
      <c r="C119" s="4" t="inlineStr">
        <is>
          <t xml:space="preserve"> </t>
        </is>
      </c>
      <c r="D119" s="4" t="inlineStr">
        <is>
          <t xml:space="preserve"> </t>
        </is>
      </c>
      <c r="E119" s="4" t="inlineStr">
        <is>
          <t xml:space="preserve"> </t>
        </is>
      </c>
    </row>
    <row r="120">
      <c r="A120" s="3" t="inlineStr">
        <is>
          <t>Segment Reporting Information [Line Items]</t>
        </is>
      </c>
      <c r="C120" s="4" t="inlineStr">
        <is>
          <t xml:space="preserve"> </t>
        </is>
      </c>
      <c r="D120" s="4" t="inlineStr">
        <is>
          <t xml:space="preserve"> </t>
        </is>
      </c>
      <c r="E120" s="4" t="inlineStr">
        <is>
          <t xml:space="preserve"> </t>
        </is>
      </c>
    </row>
    <row r="121">
      <c r="A121" s="4" t="inlineStr">
        <is>
          <t>Net sales</t>
        </is>
      </c>
      <c r="C121" s="6" t="n">
        <v>0</v>
      </c>
      <c r="D121" s="6" t="n">
        <v>0</v>
      </c>
      <c r="E121" s="6" t="n">
        <v>0</v>
      </c>
    </row>
    <row r="122">
      <c r="A122" s="4" t="inlineStr">
        <is>
          <t>Cost of sales and operating expenses</t>
        </is>
      </c>
      <c r="C122" s="6" t="n">
        <v>0</v>
      </c>
      <c r="D122" s="6" t="n">
        <v>0</v>
      </c>
      <c r="E122" s="6" t="n">
        <v>0</v>
      </c>
    </row>
    <row r="123">
      <c r="A123" s="4" t="inlineStr">
        <is>
          <t>Gross Margin</t>
        </is>
      </c>
      <c r="C123" s="6" t="n">
        <v>0</v>
      </c>
      <c r="D123" s="6" t="n">
        <v>0</v>
      </c>
      <c r="E123" s="6" t="n">
        <v>0</v>
      </c>
    </row>
    <row r="124">
      <c r="A124" s="4" t="inlineStr">
        <is>
          <t>Loss/(gain) on sale of assets</t>
        </is>
      </c>
      <c r="C124" s="6" t="n">
        <v>0</v>
      </c>
      <c r="D124" s="6" t="n">
        <v>0</v>
      </c>
      <c r="E124" s="6" t="n">
        <v>0</v>
      </c>
    </row>
    <row r="125">
      <c r="A125" s="4" t="inlineStr">
        <is>
          <t>Selling, general and administrative expenses</t>
        </is>
      </c>
      <c r="C125" s="6" t="n">
        <v>80164</v>
      </c>
      <c r="D125" s="6" t="n">
        <v>62456</v>
      </c>
      <c r="E125" s="6" t="n">
        <v>56906</v>
      </c>
    </row>
    <row r="126">
      <c r="A126" s="4" t="inlineStr">
        <is>
          <t>Restructuring Costs and Asset Impairment Charges</t>
        </is>
      </c>
      <c r="C126" s="6" t="n">
        <v>0</v>
      </c>
      <c r="D126" s="6" t="n">
        <v>0</v>
      </c>
      <c r="E126" s="6" t="n">
        <v>0</v>
      </c>
    </row>
    <row r="127">
      <c r="A127" s="4" t="inlineStr">
        <is>
          <t>Depreciation and amortization</t>
        </is>
      </c>
      <c r="C127" s="6" t="n">
        <v>12309</v>
      </c>
      <c r="D127" s="6" t="n">
        <v>10943</v>
      </c>
      <c r="E127" s="6" t="n">
        <v>11080</v>
      </c>
    </row>
    <row r="128">
      <c r="A128" s="4" t="inlineStr">
        <is>
          <t>Acquisition and integration costs</t>
        </is>
      </c>
      <c r="C128" s="6" t="n">
        <v>13884</v>
      </c>
      <c r="D128" s="6" t="n">
        <v>16372</v>
      </c>
      <c r="E128" s="6" t="n">
        <v>1396</v>
      </c>
    </row>
    <row r="129">
      <c r="A129" s="4" t="inlineStr">
        <is>
          <t>Change in fair value of contingent consideration</t>
        </is>
      </c>
      <c r="C129" s="6" t="n">
        <v>0</v>
      </c>
      <c r="D129" s="4" t="inlineStr">
        <is>
          <t xml:space="preserve"> </t>
        </is>
      </c>
      <c r="E129" s="4" t="inlineStr">
        <is>
          <t xml:space="preserve"> </t>
        </is>
      </c>
    </row>
    <row r="130">
      <c r="A130" s="4" t="inlineStr">
        <is>
          <t>Equity In net income of Diamond Green Diesel</t>
        </is>
      </c>
      <c r="C130" s="6" t="n">
        <v>0</v>
      </c>
      <c r="D130" s="6" t="n">
        <v>0</v>
      </c>
      <c r="E130" s="6" t="n">
        <v>0</v>
      </c>
    </row>
    <row r="131">
      <c r="A131" s="4" t="inlineStr">
        <is>
          <t>Segment operating income/(loss)</t>
        </is>
      </c>
      <c r="C131" s="6" t="n">
        <v>-106357</v>
      </c>
      <c r="D131" s="6" t="n">
        <v>-89771</v>
      </c>
      <c r="E131" s="6" t="n">
        <v>-69382</v>
      </c>
    </row>
    <row r="132">
      <c r="A132" s="4" t="inlineStr">
        <is>
          <t>Equity in net income of other unconsolidated subsidiaries</t>
        </is>
      </c>
      <c r="C132" s="6" t="n">
        <v>0</v>
      </c>
      <c r="D132" s="6" t="n">
        <v>0</v>
      </c>
      <c r="E132" s="6" t="n">
        <v>0</v>
      </c>
    </row>
    <row r="133">
      <c r="A133" s="4" t="inlineStr">
        <is>
          <t>Segment income/(loss)</t>
        </is>
      </c>
      <c r="C133" s="6" t="n">
        <v>-106357</v>
      </c>
      <c r="D133" s="6" t="n">
        <v>-89771</v>
      </c>
      <c r="E133" s="6" t="n">
        <v>-69382</v>
      </c>
    </row>
    <row r="134">
      <c r="A134" s="4" t="inlineStr">
        <is>
          <t>Total assets</t>
        </is>
      </c>
      <c r="C134" s="6" t="n">
        <v>1122644</v>
      </c>
      <c r="D134" s="6" t="n">
        <v>777347</v>
      </c>
      <c r="E134" s="4" t="inlineStr">
        <is>
          <t xml:space="preserve"> </t>
        </is>
      </c>
    </row>
    <row r="135">
      <c r="A135" s="4" t="inlineStr">
        <is>
          <t>Capital expenditures for the year ended:</t>
        </is>
      </c>
      <c r="C135" s="6" t="n">
        <v>9892</v>
      </c>
      <c r="D135" s="6" t="n">
        <v>11283</v>
      </c>
      <c r="E135" s="6" t="n">
        <v>5804</v>
      </c>
    </row>
    <row r="136">
      <c r="A136" s="4" t="inlineStr">
        <is>
          <t>Operating Segments [Member]</t>
        </is>
      </c>
      <c r="C136" s="4" t="inlineStr">
        <is>
          <t xml:space="preserve"> </t>
        </is>
      </c>
      <c r="D136" s="4" t="inlineStr">
        <is>
          <t xml:space="preserve"> </t>
        </is>
      </c>
      <c r="E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row>
    <row r="138">
      <c r="A138" s="4" t="inlineStr">
        <is>
          <t>Net sales</t>
        </is>
      </c>
      <c r="C138" s="6" t="n">
        <v>6788080</v>
      </c>
      <c r="D138" s="6" t="n">
        <v>6532204</v>
      </c>
      <c r="E138" s="6" t="n">
        <v>4741369</v>
      </c>
    </row>
    <row r="139">
      <c r="A139" s="4" t="inlineStr">
        <is>
          <t>Cost of sales and operating expenses</t>
        </is>
      </c>
      <c r="C139" s="6" t="n">
        <v>5143060</v>
      </c>
      <c r="D139" s="6" t="n">
        <v>5002609</v>
      </c>
      <c r="E139" s="6" t="n">
        <v>3499385</v>
      </c>
    </row>
    <row r="140">
      <c r="A140" s="4" t="inlineStr">
        <is>
          <t>Gross Margin</t>
        </is>
      </c>
      <c r="C140" s="6" t="n">
        <v>1645020</v>
      </c>
      <c r="D140" s="6" t="n">
        <v>1529595</v>
      </c>
      <c r="E140" s="6" t="n">
        <v>1241984</v>
      </c>
    </row>
    <row r="141">
      <c r="A141" s="4" t="inlineStr">
        <is>
          <t>Loss/(gain) on sale of assets</t>
        </is>
      </c>
      <c r="C141" s="6" t="n">
        <v>-7421</v>
      </c>
      <c r="D141" s="6" t="n">
        <v>-4494</v>
      </c>
      <c r="E141" s="6" t="n">
        <v>-958</v>
      </c>
    </row>
    <row r="142">
      <c r="A142" s="4" t="inlineStr">
        <is>
          <t>Selling, general and administrative expenses</t>
        </is>
      </c>
      <c r="C142" s="6" t="n">
        <v>542534</v>
      </c>
      <c r="D142" s="6" t="n">
        <v>436608</v>
      </c>
      <c r="E142" s="6" t="n">
        <v>391538</v>
      </c>
    </row>
    <row r="143">
      <c r="A143" s="4" t="inlineStr">
        <is>
          <t>Restructuring Costs and Asset Impairment Charges</t>
        </is>
      </c>
      <c r="C143" s="6" t="n">
        <v>18553</v>
      </c>
      <c r="D143" s="6" t="n">
        <v>29666</v>
      </c>
      <c r="E143" s="6" t="n">
        <v>778</v>
      </c>
    </row>
    <row r="144">
      <c r="A144" s="4" t="inlineStr">
        <is>
          <t>Depreciation and amortization</t>
        </is>
      </c>
      <c r="C144" s="6" t="n">
        <v>502015</v>
      </c>
      <c r="D144" s="6" t="n">
        <v>394721</v>
      </c>
      <c r="E144" s="6" t="n">
        <v>316387</v>
      </c>
    </row>
    <row r="145">
      <c r="A145" s="4" t="inlineStr">
        <is>
          <t>Acquisition and integration costs</t>
        </is>
      </c>
      <c r="C145" s="6" t="n">
        <v>13884</v>
      </c>
      <c r="D145" s="6" t="n">
        <v>16372</v>
      </c>
      <c r="E145" s="6" t="n">
        <v>1396</v>
      </c>
    </row>
    <row r="146">
      <c r="A146" s="4" t="inlineStr">
        <is>
          <t>Change in fair value of contingent consideration</t>
        </is>
      </c>
      <c r="C146" s="6" t="n">
        <v>-7891</v>
      </c>
      <c r="D146" s="4" t="inlineStr">
        <is>
          <t xml:space="preserve"> </t>
        </is>
      </c>
      <c r="E146" s="4" t="inlineStr">
        <is>
          <t xml:space="preserve"> </t>
        </is>
      </c>
    </row>
    <row r="147">
      <c r="A147" s="4" t="inlineStr">
        <is>
          <t>Equity In net income of Diamond Green Diesel</t>
        </is>
      </c>
      <c r="C147" s="6" t="n">
        <v>366380</v>
      </c>
      <c r="D147" s="6" t="n">
        <v>372346</v>
      </c>
      <c r="E147" s="6" t="n">
        <v>351627</v>
      </c>
    </row>
    <row r="148">
      <c r="A148" s="4" t="inlineStr">
        <is>
          <t>Segment operating income/(loss)</t>
        </is>
      </c>
      <c r="C148" s="6" t="n">
        <v>949726</v>
      </c>
      <c r="D148" s="6" t="n">
        <v>1029068</v>
      </c>
      <c r="E148" s="6" t="n">
        <v>884470</v>
      </c>
    </row>
    <row r="149">
      <c r="A149" s="4" t="inlineStr">
        <is>
          <t>Equity in net income of other unconsolidated subsidiaries</t>
        </is>
      </c>
      <c r="C149" s="6" t="n">
        <v>5011</v>
      </c>
      <c r="D149" s="6" t="n">
        <v>5102</v>
      </c>
      <c r="E149" s="6" t="n">
        <v>5753</v>
      </c>
    </row>
    <row r="150">
      <c r="A150" s="4" t="inlineStr">
        <is>
          <t>Segment income/(loss)</t>
        </is>
      </c>
      <c r="C150" s="6" t="n">
        <v>954737</v>
      </c>
      <c r="D150" s="6" t="n">
        <v>1034170</v>
      </c>
      <c r="E150" s="5" t="n">
        <v>890223</v>
      </c>
    </row>
    <row r="151">
      <c r="A151" s="4" t="inlineStr">
        <is>
          <t>Total assets</t>
        </is>
      </c>
      <c r="C151" s="5" t="n">
        <v>11061084</v>
      </c>
      <c r="D151" s="5" t="n">
        <v>9202370</v>
      </c>
      <c r="E151" s="4" t="inlineStr">
        <is>
          <t xml:space="preserve"> </t>
        </is>
      </c>
    </row>
    <row r="152"/>
    <row r="153">
      <c r="A153" s="4" t="inlineStr">
        <is>
          <t>[1]Excludes capital assets acquired by acquisition in fiscal 2023 and fiscal 2022 of approximately $155.5 million and $588.8 million, respectively.</t>
        </is>
      </c>
    </row>
  </sheetData>
  <mergeCells count="4">
    <mergeCell ref="A1:B2"/>
    <mergeCell ref="C1:E1"/>
    <mergeCell ref="A152:D152"/>
    <mergeCell ref="A153:D15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 Long Lived Assets (Details) - USD ($) $ in Thousands</t>
        </is>
      </c>
      <c r="B1" s="2" t="inlineStr">
        <is>
          <t>Dec.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9205418</v>
      </c>
      <c r="C3" s="5" t="n">
        <v>7564273</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667606</v>
      </c>
      <c r="C6" s="6" t="n">
        <v>5229906</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329466</v>
      </c>
      <c r="C9" s="6" t="n">
        <v>1276333</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6698</v>
      </c>
      <c r="C12" s="6" t="n">
        <v>120801</v>
      </c>
    </row>
    <row r="13">
      <c r="A13" s="4" t="inlineStr">
        <is>
          <t>South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072840</v>
      </c>
      <c r="C15" s="6" t="n">
        <v>920827</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8808</v>
      </c>
      <c r="C18" s="5" t="n">
        <v>164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9" customWidth="1" min="2" max="2"/>
    <col width="22" customWidth="1" min="3" max="3"/>
    <col width="22" customWidth="1" min="4" max="4"/>
  </cols>
  <sheetData>
    <row r="1">
      <c r="A1" s="1" t="inlineStr">
        <is>
          <t>Revenue (Details) $ in Millions</t>
        </is>
      </c>
      <c r="B1" s="2" t="inlineStr">
        <is>
          <t>12 Months Ended</t>
        </is>
      </c>
    </row>
    <row r="2">
      <c r="B2" s="2" t="inlineStr">
        <is>
          <t>Dec. 30, 2023 USD ($) source</t>
        </is>
      </c>
      <c r="C2" s="2" t="inlineStr">
        <is>
          <t>Dec. 31, 2022 USD ($)</t>
        </is>
      </c>
      <c r="D2" s="2" t="inlineStr">
        <is>
          <t>Jan. 0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venue Sources | source</t>
        </is>
      </c>
      <c r="B4" s="6" t="n">
        <v>2</v>
      </c>
      <c r="C4" s="4" t="inlineStr">
        <is>
          <t xml:space="preserve"> </t>
        </is>
      </c>
      <c r="D4" s="4" t="inlineStr">
        <is>
          <t xml:space="preserve"> </t>
        </is>
      </c>
    </row>
    <row r="5">
      <c r="A5" s="4" t="inlineStr">
        <is>
          <t>Revenue recognized | $</t>
        </is>
      </c>
      <c r="B5" s="14" t="n">
        <v>171.1</v>
      </c>
      <c r="C5" s="14" t="n">
        <v>168.4</v>
      </c>
      <c r="D5" s="14" t="n">
        <v>9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Disaggregation of revenues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788080</v>
      </c>
      <c r="C4" s="5" t="n">
        <v>6532204</v>
      </c>
      <c r="D4" s="5" t="n">
        <v>4741369</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165712</v>
      </c>
      <c r="C7" s="6" t="n">
        <v>4222058</v>
      </c>
      <c r="D7" s="6" t="n">
        <v>2867934</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691449</v>
      </c>
      <c r="C10" s="6" t="n">
        <v>1769973</v>
      </c>
      <c r="D10" s="6" t="n">
        <v>1521031</v>
      </c>
    </row>
    <row r="11">
      <c r="A11" s="4" t="inlineStr">
        <is>
          <t>Chin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08572</v>
      </c>
      <c r="C13" s="6" t="n">
        <v>284684</v>
      </c>
      <c r="D13" s="6" t="n">
        <v>253212</v>
      </c>
    </row>
    <row r="14">
      <c r="A14" s="4" t="inlineStr">
        <is>
          <t>Sou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34082</v>
      </c>
      <c r="C16" s="6" t="n">
        <v>187343</v>
      </c>
      <c r="D16" s="6" t="n">
        <v>31446</v>
      </c>
    </row>
    <row r="17">
      <c r="A17" s="4" t="inlineStr">
        <is>
          <t>Other Geographical Area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8265</v>
      </c>
      <c r="C19" s="6" t="n">
        <v>68146</v>
      </c>
      <c r="D19" s="6" t="n">
        <v>67746</v>
      </c>
    </row>
    <row r="20">
      <c r="A20" s="4" t="inlineStr">
        <is>
          <t>Fa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904079</v>
      </c>
      <c r="C22" s="6" t="n">
        <v>2156857</v>
      </c>
      <c r="D22" s="6" t="n">
        <v>1380796</v>
      </c>
    </row>
    <row r="23">
      <c r="A23" s="4" t="inlineStr">
        <is>
          <t>Used Cooking Oi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97657</v>
      </c>
      <c r="C25" s="6" t="n">
        <v>519119</v>
      </c>
      <c r="D25" s="6" t="n">
        <v>319145</v>
      </c>
    </row>
    <row r="26">
      <c r="A26" s="4" t="inlineStr">
        <is>
          <t>Protei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672027</v>
      </c>
      <c r="C28" s="6" t="n">
        <v>1476553</v>
      </c>
      <c r="D28" s="6" t="n">
        <v>1022694</v>
      </c>
    </row>
    <row r="29">
      <c r="A29" s="4" t="inlineStr">
        <is>
          <t>Baker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55214</v>
      </c>
      <c r="C31" s="6" t="n">
        <v>333442</v>
      </c>
      <c r="D31" s="6" t="n">
        <v>287424</v>
      </c>
    </row>
    <row r="32">
      <c r="A32" s="4" t="inlineStr">
        <is>
          <t>Other Rendering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43525</v>
      </c>
      <c r="C34" s="6" t="n">
        <v>200945</v>
      </c>
      <c r="D34" s="6" t="n">
        <v>173405</v>
      </c>
    </row>
    <row r="35">
      <c r="A35" s="4" t="inlineStr">
        <is>
          <t>Food Ingredients, Products and Servic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476875</v>
      </c>
      <c r="C37" s="6" t="n">
        <v>1121995</v>
      </c>
      <c r="D37" s="6" t="n">
        <v>961617</v>
      </c>
    </row>
    <row r="38">
      <c r="A38" s="4" t="inlineStr">
        <is>
          <t>Bioenergy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563423</v>
      </c>
      <c r="C40" s="6" t="n">
        <v>533574</v>
      </c>
      <c r="D40" s="6" t="n">
        <v>426863</v>
      </c>
    </row>
    <row r="41">
      <c r="A41" s="4" t="inlineStr">
        <is>
          <t>Biofuel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4" t="inlineStr">
        <is>
          <t xml:space="preserve"> </t>
        </is>
      </c>
      <c r="C43" s="6" t="n">
        <v>0</v>
      </c>
      <c r="D43" s="6" t="n">
        <v>3377</v>
      </c>
    </row>
    <row r="44">
      <c r="A44" s="4" t="inlineStr">
        <is>
          <t>Other, Products And Servic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75280</v>
      </c>
      <c r="C46" s="6" t="n">
        <v>189719</v>
      </c>
      <c r="D46" s="6" t="n">
        <v>166048</v>
      </c>
    </row>
    <row r="47">
      <c r="A47" s="4" t="inlineStr">
        <is>
          <t>Food Ingredient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752065</v>
      </c>
      <c r="C49" s="6" t="n">
        <v>1459630</v>
      </c>
      <c r="D49" s="6" t="n">
        <v>1271629</v>
      </c>
    </row>
    <row r="50">
      <c r="A50" s="4" t="inlineStr">
        <is>
          <t>Food Ingredients [Member]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469289</v>
      </c>
      <c r="C52" s="6" t="n">
        <v>369499</v>
      </c>
      <c r="D52" s="6" t="n">
        <v>286852</v>
      </c>
    </row>
    <row r="53">
      <c r="A53" s="4" t="inlineStr">
        <is>
          <t>Food Ingredients [Member] | Europ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754846</v>
      </c>
      <c r="C55" s="6" t="n">
        <v>733967</v>
      </c>
      <c r="D55" s="6" t="n">
        <v>663619</v>
      </c>
    </row>
    <row r="56">
      <c r="A56" s="4" t="inlineStr">
        <is>
          <t>Food Ingredients [Member] | Chin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81139</v>
      </c>
      <c r="C58" s="6" t="n">
        <v>259584</v>
      </c>
      <c r="D58" s="6" t="n">
        <v>233766</v>
      </c>
    </row>
    <row r="59">
      <c r="A59" s="4" t="inlineStr">
        <is>
          <t>Food Ingredients [Member] | Sou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71425</v>
      </c>
      <c r="C61" s="6" t="n">
        <v>40661</v>
      </c>
      <c r="D61" s="6" t="n">
        <v>31446</v>
      </c>
    </row>
    <row r="62">
      <c r="A62" s="4" t="inlineStr">
        <is>
          <t>Food Ingredients [Member] | Other Geographical Area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75366</v>
      </c>
      <c r="C64" s="6" t="n">
        <v>55919</v>
      </c>
      <c r="D64" s="6" t="n">
        <v>55946</v>
      </c>
    </row>
    <row r="65">
      <c r="A65" s="4" t="inlineStr">
        <is>
          <t>Food Ingredients [Member] | Fat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64730</v>
      </c>
      <c r="C67" s="6" t="n">
        <v>205674</v>
      </c>
      <c r="D67" s="6" t="n">
        <v>182674</v>
      </c>
    </row>
    <row r="68">
      <c r="A68" s="4" t="inlineStr">
        <is>
          <t>Food Ingredients [Member] | Used Cooking Oil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Food Ingredients [Member] | Protein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Food Ingredients [Member] | Bakery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0</v>
      </c>
      <c r="C76" s="6" t="n">
        <v>0</v>
      </c>
      <c r="D76" s="6" t="n">
        <v>0</v>
      </c>
    </row>
    <row r="77">
      <c r="A77" s="4" t="inlineStr">
        <is>
          <t>Food Ingredients [Member] | Other Rendering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0</v>
      </c>
      <c r="C79" s="6" t="n">
        <v>0</v>
      </c>
      <c r="D79" s="6" t="n">
        <v>0</v>
      </c>
    </row>
    <row r="80">
      <c r="A80" s="4" t="inlineStr">
        <is>
          <t>Food Ingredients [Member] | Food Ingredients, Products and Servic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1476875</v>
      </c>
      <c r="C82" s="6" t="n">
        <v>1121995</v>
      </c>
      <c r="D82" s="6" t="n">
        <v>961617</v>
      </c>
    </row>
    <row r="83">
      <c r="A83" s="4" t="inlineStr">
        <is>
          <t>Food Ingredients [Member] | Bioenergy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0</v>
      </c>
      <c r="C85" s="6" t="n">
        <v>0</v>
      </c>
      <c r="D85" s="6" t="n">
        <v>0</v>
      </c>
    </row>
    <row r="86">
      <c r="A86" s="4" t="inlineStr">
        <is>
          <t>Food Ingredients [Member] | Biofuel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4" t="inlineStr">
        <is>
          <t xml:space="preserve"> </t>
        </is>
      </c>
      <c r="C88" s="6" t="n">
        <v>0</v>
      </c>
      <c r="D88" s="6" t="n">
        <v>0</v>
      </c>
    </row>
    <row r="89">
      <c r="A89" s="4" t="inlineStr">
        <is>
          <t>Food Ingredients [Member] | Other, Products And Services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10460</v>
      </c>
      <c r="C91" s="6" t="n">
        <v>131961</v>
      </c>
      <c r="D91" s="6" t="n">
        <v>127338</v>
      </c>
    </row>
    <row r="92">
      <c r="A92" s="4" t="inlineStr">
        <is>
          <t>Fuel Ingredient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563423</v>
      </c>
      <c r="C94" s="6" t="n">
        <v>533574</v>
      </c>
      <c r="D94" s="6" t="n">
        <v>430240</v>
      </c>
    </row>
    <row r="95">
      <c r="A95" s="4" t="inlineStr">
        <is>
          <t>Fuel Ingredients [Member] | North Americ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3377</v>
      </c>
    </row>
    <row r="98">
      <c r="A98" s="4" t="inlineStr">
        <is>
          <t>Fuel Ingredients [Member] | Europ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563423</v>
      </c>
      <c r="C100" s="6" t="n">
        <v>533574</v>
      </c>
      <c r="D100" s="6" t="n">
        <v>426863</v>
      </c>
    </row>
    <row r="101">
      <c r="A101" s="4" t="inlineStr">
        <is>
          <t>Fuel Ingredients [Member] | Chin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0</v>
      </c>
      <c r="C103" s="6" t="n">
        <v>0</v>
      </c>
      <c r="D103" s="6" t="n">
        <v>0</v>
      </c>
    </row>
    <row r="104">
      <c r="A104" s="4" t="inlineStr">
        <is>
          <t>Fuel Ingredients [Member] | South Amer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Fuel Ingredients [Member] | Other Geographical Area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0</v>
      </c>
      <c r="C109" s="6" t="n">
        <v>0</v>
      </c>
      <c r="D109" s="6" t="n">
        <v>0</v>
      </c>
    </row>
    <row r="110">
      <c r="A110" s="4" t="inlineStr">
        <is>
          <t>Fuel Ingredients [Member] | Fat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Fuel Ingredients [Member] | Used Cooking Oil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Fuel Ingredients [Member] | Proteins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0</v>
      </c>
      <c r="C118" s="6" t="n">
        <v>0</v>
      </c>
      <c r="D118" s="6" t="n">
        <v>0</v>
      </c>
    </row>
    <row r="119">
      <c r="A119" s="4" t="inlineStr">
        <is>
          <t>Fuel Ingredients [Member] | Bakery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6" t="n">
        <v>0</v>
      </c>
    </row>
    <row r="122">
      <c r="A122" s="4" t="inlineStr">
        <is>
          <t>Fuel Ingredients [Member] | Other Rendering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0</v>
      </c>
      <c r="C124" s="6" t="n">
        <v>0</v>
      </c>
      <c r="D124" s="6" t="n">
        <v>0</v>
      </c>
    </row>
    <row r="125">
      <c r="A125" s="4" t="inlineStr">
        <is>
          <t>Fuel Ingredients [Member] | Food Ingredients, Products and Services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6" t="n">
        <v>0</v>
      </c>
    </row>
    <row r="128">
      <c r="A128" s="4" t="inlineStr">
        <is>
          <t>Fuel Ingredients [Member] | Bioenergy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563423</v>
      </c>
      <c r="C130" s="6" t="n">
        <v>533574</v>
      </c>
      <c r="D130" s="6" t="n">
        <v>426863</v>
      </c>
    </row>
    <row r="131">
      <c r="A131" s="4" t="inlineStr">
        <is>
          <t>Fuel Ingredients [Member] | Biofuels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4" t="inlineStr">
        <is>
          <t xml:space="preserve"> </t>
        </is>
      </c>
      <c r="C133" s="6" t="n">
        <v>0</v>
      </c>
      <c r="D133" s="6" t="n">
        <v>3377</v>
      </c>
    </row>
    <row r="134">
      <c r="A134" s="4" t="inlineStr">
        <is>
          <t>Fuel Ingredients [Member] | Other, Products And Services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6" t="n">
        <v>0</v>
      </c>
      <c r="C136" s="6" t="n">
        <v>0</v>
      </c>
      <c r="D136" s="6" t="n">
        <v>0</v>
      </c>
    </row>
    <row r="137">
      <c r="A137" s="4" t="inlineStr">
        <is>
          <t>Feed Ingredients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6" t="n">
        <v>4472592</v>
      </c>
      <c r="C139" s="6" t="n">
        <v>4539000</v>
      </c>
      <c r="D139" s="6" t="n">
        <v>3039500</v>
      </c>
    </row>
    <row r="140">
      <c r="A140" s="4" t="inlineStr">
        <is>
          <t>Feed Ingredients [Member] | North America</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6" t="n">
        <v>3696423</v>
      </c>
      <c r="C142" s="6" t="n">
        <v>3852559</v>
      </c>
      <c r="D142" s="6" t="n">
        <v>2577705</v>
      </c>
    </row>
    <row r="143">
      <c r="A143" s="4" t="inlineStr">
        <is>
          <t>Feed Ingredients [Member] | Europe</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6" t="n">
        <v>373180</v>
      </c>
      <c r="C145" s="6" t="n">
        <v>502432</v>
      </c>
      <c r="D145" s="6" t="n">
        <v>430549</v>
      </c>
    </row>
    <row r="146">
      <c r="A146" s="4" t="inlineStr">
        <is>
          <t>Feed Ingredients [Member] | China</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6" t="n">
        <v>27433</v>
      </c>
      <c r="C148" s="6" t="n">
        <v>25100</v>
      </c>
      <c r="D148" s="6" t="n">
        <v>19446</v>
      </c>
    </row>
    <row r="149">
      <c r="A149" s="4" t="inlineStr">
        <is>
          <t>Feed Ingredients [Member] | South America</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6" t="n">
        <v>362657</v>
      </c>
      <c r="C151" s="6" t="n">
        <v>146682</v>
      </c>
      <c r="D151" s="6" t="n">
        <v>0</v>
      </c>
    </row>
    <row r="152">
      <c r="A152" s="4" t="inlineStr">
        <is>
          <t>Feed Ingredients [Member] | Other Geographical Areas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6" t="n">
        <v>12899</v>
      </c>
      <c r="C154" s="6" t="n">
        <v>12227</v>
      </c>
      <c r="D154" s="6" t="n">
        <v>11800</v>
      </c>
    </row>
    <row r="155">
      <c r="A155" s="4" t="inlineStr">
        <is>
          <t>Feed Ingredients [Member] | Fats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6" t="n">
        <v>1739349</v>
      </c>
      <c r="C157" s="6" t="n">
        <v>1951183</v>
      </c>
      <c r="D157" s="6" t="n">
        <v>1198122</v>
      </c>
    </row>
    <row r="158">
      <c r="A158" s="4" t="inlineStr">
        <is>
          <t>Feed Ingredients [Member] | Used Cooking Oil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6" t="n">
        <v>497657</v>
      </c>
      <c r="C160" s="6" t="n">
        <v>519119</v>
      </c>
      <c r="D160" s="6" t="n">
        <v>319145</v>
      </c>
    </row>
    <row r="161">
      <c r="A161" s="4" t="inlineStr">
        <is>
          <t>Feed Ingredients [Member] | Proteins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6" t="n">
        <v>1672027</v>
      </c>
      <c r="C163" s="6" t="n">
        <v>1476553</v>
      </c>
      <c r="D163" s="6" t="n">
        <v>1022694</v>
      </c>
    </row>
    <row r="164">
      <c r="A164" s="4" t="inlineStr">
        <is>
          <t>Feed Ingredients [Member] | Bakery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Net sales</t>
        </is>
      </c>
      <c r="B166" s="6" t="n">
        <v>255214</v>
      </c>
      <c r="C166" s="6" t="n">
        <v>333442</v>
      </c>
      <c r="D166" s="6" t="n">
        <v>287424</v>
      </c>
    </row>
    <row r="167">
      <c r="A167" s="4" t="inlineStr">
        <is>
          <t>Feed Ingredients [Member] | Other Rendering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Net sales</t>
        </is>
      </c>
      <c r="B169" s="6" t="n">
        <v>243525</v>
      </c>
      <c r="C169" s="6" t="n">
        <v>200945</v>
      </c>
      <c r="D169" s="6" t="n">
        <v>173405</v>
      </c>
    </row>
    <row r="170">
      <c r="A170" s="4" t="inlineStr">
        <is>
          <t>Feed Ingredients [Member] | Food Ingredients, Products and Services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Net sales</t>
        </is>
      </c>
      <c r="B172" s="6" t="n">
        <v>0</v>
      </c>
      <c r="C172" s="6" t="n">
        <v>0</v>
      </c>
      <c r="D172" s="6" t="n">
        <v>0</v>
      </c>
    </row>
    <row r="173">
      <c r="A173" s="4" t="inlineStr">
        <is>
          <t>Feed Ingredients [Member] | Bioenergy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Net sales</t>
        </is>
      </c>
      <c r="B175" s="6" t="n">
        <v>0</v>
      </c>
      <c r="C175" s="6" t="n">
        <v>0</v>
      </c>
      <c r="D175" s="6" t="n">
        <v>0</v>
      </c>
    </row>
    <row r="176">
      <c r="A176" s="4" t="inlineStr">
        <is>
          <t>Feed Ingredients [Member] | Biofuels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Net sales</t>
        </is>
      </c>
      <c r="B178" s="4" t="inlineStr">
        <is>
          <t xml:space="preserve"> </t>
        </is>
      </c>
      <c r="C178" s="6" t="n">
        <v>0</v>
      </c>
      <c r="D178" s="6" t="n">
        <v>0</v>
      </c>
    </row>
    <row r="179">
      <c r="A179" s="4" t="inlineStr">
        <is>
          <t>Feed Ingredients [Member] | Other, Products And Services [Memb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Net sales</t>
        </is>
      </c>
      <c r="B181" s="5" t="n">
        <v>64820</v>
      </c>
      <c r="C181" s="5" t="n">
        <v>57758</v>
      </c>
      <c r="D181" s="5" t="n">
        <v>3871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Long-Term Performance Obligations (Details) - USD ($) $ in Millions</t>
        </is>
      </c>
      <c r="B1" s="2" t="inlineStr">
        <is>
          <t>12 Months Ended</t>
        </is>
      </c>
    </row>
    <row r="2">
      <c r="B2" s="2" t="inlineStr">
        <is>
          <t>Dec. 30, 2023</t>
        </is>
      </c>
      <c r="C2" s="2" t="inlineStr">
        <is>
          <t>Dec. 31, 2022</t>
        </is>
      </c>
      <c r="D2" s="2" t="inlineStr">
        <is>
          <t>Jan. 0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14" t="n">
        <v>171.1</v>
      </c>
      <c r="C4" s="14" t="n">
        <v>168.4</v>
      </c>
      <c r="D4" s="14" t="n">
        <v>95.3</v>
      </c>
    </row>
    <row r="5">
      <c r="A5" s="4" t="inlineStr">
        <is>
          <t>Revenue, Remaining Performance Obligation, Expected Timing of Satisfaction, Start Date [Axis]: 2022-12-3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Expected timing of satisfaction</t>
        </is>
      </c>
      <c r="B7" s="4" t="inlineStr">
        <is>
          <t>4 years</t>
        </is>
      </c>
      <c r="C7" s="4" t="inlineStr">
        <is>
          <t xml:space="preserve"> </t>
        </is>
      </c>
      <c r="D7" s="4" t="inlineStr">
        <is>
          <t xml:space="preserve"> </t>
        </is>
      </c>
    </row>
    <row r="8">
      <c r="A8" s="4" t="inlineStr">
        <is>
          <t>Remaining performance obligation</t>
        </is>
      </c>
      <c r="B8" s="14" t="n">
        <v>798.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22" customWidth="1" min="6" max="6"/>
    <col width="22" customWidth="1" min="7" max="7"/>
    <col width="22" customWidth="1" min="8" max="8"/>
    <col width="32" customWidth="1" min="9" max="9"/>
  </cols>
  <sheetData>
    <row r="1">
      <c r="A1" s="1" t="inlineStr">
        <is>
          <t>Related Party Transactions (Details)</t>
        </is>
      </c>
      <c r="E1" s="2" t="inlineStr">
        <is>
          <t>1 Months Ended</t>
        </is>
      </c>
      <c r="F1" s="2" t="inlineStr">
        <is>
          <t>12 Months Ended</t>
        </is>
      </c>
    </row>
    <row r="2">
      <c r="B2" s="2" t="inlineStr">
        <is>
          <t>Jun. 15, 2023 USD ($)</t>
        </is>
      </c>
      <c r="C2" s="2" t="inlineStr">
        <is>
          <t>Apr. 01, 2021 USD ($) agreement</t>
        </is>
      </c>
      <c r="D2" s="2" t="inlineStr">
        <is>
          <t>May 01, 2019 USD ($)</t>
        </is>
      </c>
      <c r="E2" s="2" t="inlineStr">
        <is>
          <t>Jan. 31, 2024 USD ($)</t>
        </is>
      </c>
      <c r="F2" s="2" t="inlineStr">
        <is>
          <t>Dec. 30, 2023 USD ($)</t>
        </is>
      </c>
      <c r="G2" s="2" t="inlineStr">
        <is>
          <t>Dec. 31, 2022 USD ($)</t>
        </is>
      </c>
      <c r="H2" s="2" t="inlineStr">
        <is>
          <t>Jan. 01, 2022 USD ($)</t>
        </is>
      </c>
      <c r="I2" s="2" t="inlineStr">
        <is>
          <t>Feb. 25, 2020 USD ($)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5" t="n">
        <v>6788080000</v>
      </c>
      <c r="G4" s="5" t="n">
        <v>6532204000</v>
      </c>
      <c r="H4" s="5" t="n">
        <v>4741369000</v>
      </c>
      <c r="I4" s="4" t="inlineStr">
        <is>
          <t xml:space="preserve"> </t>
        </is>
      </c>
    </row>
    <row r="5">
      <c r="A5" s="4" t="inlineStr">
        <is>
          <t>Number Of Terminaling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v>
      </c>
    </row>
    <row r="6">
      <c r="A6" s="4" t="inlineStr">
        <is>
          <t>Related Party, Unrecorded Unconditional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0</v>
      </c>
    </row>
    <row r="7">
      <c r="A7" s="4" t="inlineStr">
        <is>
          <t>GTL Terminaling Agreements [Do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erminaling Agreements | agreement</t>
        </is>
      </c>
      <c r="B9" s="4" t="inlineStr">
        <is>
          <t xml:space="preserve"> </t>
        </is>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Unrecorded Unconditional Guarantee</t>
        </is>
      </c>
      <c r="B10" s="4" t="inlineStr">
        <is>
          <t xml:space="preserve"> </t>
        </is>
      </c>
      <c r="C10" s="5" t="n">
        <v>16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Initial Agreement Term</t>
        </is>
      </c>
      <c r="B11" s="4" t="inlineStr">
        <is>
          <t xml:space="preserve"> </t>
        </is>
      </c>
      <c r="C11" s="4" t="inlineStr">
        <is>
          <t>2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amond Green Diesel Holdings LLC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4" t="inlineStr">
        <is>
          <t xml:space="preserve"> </t>
        </is>
      </c>
      <c r="F14" s="6" t="n">
        <v>1300000000</v>
      </c>
      <c r="G14" s="6" t="n">
        <v>1100000000</v>
      </c>
      <c r="H14" s="6" t="n">
        <v>521700000</v>
      </c>
      <c r="I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6" t="n">
        <v>172300000</v>
      </c>
      <c r="G15" s="6" t="n">
        <v>116900000</v>
      </c>
      <c r="H15" s="4" t="inlineStr">
        <is>
          <t xml:space="preserve"> </t>
        </is>
      </c>
      <c r="I15" s="4" t="inlineStr">
        <is>
          <t xml:space="preserve"> </t>
        </is>
      </c>
    </row>
    <row r="16">
      <c r="A16" s="4" t="inlineStr">
        <is>
          <t>Related Party, Sales Eliminated</t>
        </is>
      </c>
      <c r="B16" s="4" t="inlineStr">
        <is>
          <t xml:space="preserve"> </t>
        </is>
      </c>
      <c r="C16" s="4" t="inlineStr">
        <is>
          <t xml:space="preserve"> </t>
        </is>
      </c>
      <c r="D16" s="4" t="inlineStr">
        <is>
          <t xml:space="preserve"> </t>
        </is>
      </c>
      <c r="E16" s="4" t="inlineStr">
        <is>
          <t xml:space="preserve"> </t>
        </is>
      </c>
      <c r="F16" s="6" t="n">
        <v>79400000</v>
      </c>
      <c r="G16" s="6" t="n">
        <v>62800000</v>
      </c>
      <c r="H16" s="6" t="n">
        <v>24000000</v>
      </c>
      <c r="I16" s="4" t="inlineStr">
        <is>
          <t xml:space="preserve"> </t>
        </is>
      </c>
    </row>
    <row r="17">
      <c r="A17" s="4" t="inlineStr">
        <is>
          <t>Deferred Revenue, Additions</t>
        </is>
      </c>
      <c r="B17" s="4" t="inlineStr">
        <is>
          <t xml:space="preserve"> </t>
        </is>
      </c>
      <c r="C17" s="4" t="inlineStr">
        <is>
          <t xml:space="preserve"> </t>
        </is>
      </c>
      <c r="D17" s="4" t="inlineStr">
        <is>
          <t xml:space="preserve"> </t>
        </is>
      </c>
      <c r="E17" s="4" t="inlineStr">
        <is>
          <t xml:space="preserve"> </t>
        </is>
      </c>
      <c r="F17" s="6" t="n">
        <v>16100000</v>
      </c>
      <c r="G17" s="6" t="n">
        <v>15800000</v>
      </c>
      <c r="H17" s="6" t="n">
        <v>6000000</v>
      </c>
      <c r="I17" s="4" t="inlineStr">
        <is>
          <t xml:space="preserve"> </t>
        </is>
      </c>
    </row>
    <row r="18">
      <c r="A18" s="4" t="inlineStr">
        <is>
          <t>Revolving Credit Facility [Member] | Revolving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5" t="n">
        <v>200000000</v>
      </c>
      <c r="C20" s="4" t="inlineStr">
        <is>
          <t xml:space="preserve"> </t>
        </is>
      </c>
      <c r="D20" s="5" t="n">
        <v>5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Fair Value of Amount Outstanding</t>
        </is>
      </c>
      <c r="B21" s="4" t="inlineStr">
        <is>
          <t xml:space="preserve"> </t>
        </is>
      </c>
      <c r="C21" s="4" t="inlineStr">
        <is>
          <t xml:space="preserve"> </t>
        </is>
      </c>
      <c r="D21" s="4" t="inlineStr">
        <is>
          <t xml:space="preserve"> </t>
        </is>
      </c>
      <c r="E21" s="4" t="inlineStr">
        <is>
          <t xml:space="preserve"> </t>
        </is>
      </c>
      <c r="F21" s="6" t="n">
        <v>0</v>
      </c>
      <c r="G21" s="6" t="n">
        <v>25000000</v>
      </c>
      <c r="H21" s="4" t="inlineStr">
        <is>
          <t xml:space="preserve"> </t>
        </is>
      </c>
      <c r="I21" s="4" t="inlineStr">
        <is>
          <t xml:space="preserve"> </t>
        </is>
      </c>
    </row>
    <row r="22">
      <c r="A22" s="4" t="inlineStr">
        <is>
          <t>Line of Credit Facility, Amount Borrowed</t>
        </is>
      </c>
      <c r="B22" s="4" t="inlineStr">
        <is>
          <t xml:space="preserve"> </t>
        </is>
      </c>
      <c r="C22" s="4" t="inlineStr">
        <is>
          <t xml:space="preserve"> </t>
        </is>
      </c>
      <c r="D22" s="4" t="inlineStr">
        <is>
          <t xml:space="preserve"> </t>
        </is>
      </c>
      <c r="E22" s="4" t="inlineStr">
        <is>
          <t xml:space="preserve"> </t>
        </is>
      </c>
      <c r="F22" s="6" t="n">
        <v>50000000</v>
      </c>
      <c r="G22" s="4" t="inlineStr">
        <is>
          <t xml:space="preserve"> </t>
        </is>
      </c>
      <c r="H22" s="4" t="inlineStr">
        <is>
          <t xml:space="preserve"> </t>
        </is>
      </c>
      <c r="I22" s="4" t="inlineStr">
        <is>
          <t xml:space="preserve"> </t>
        </is>
      </c>
    </row>
    <row r="23">
      <c r="A23" s="4" t="inlineStr">
        <is>
          <t>Interest Expense, Long-term Debt</t>
        </is>
      </c>
      <c r="B23" s="4" t="inlineStr">
        <is>
          <t xml:space="preserve"> </t>
        </is>
      </c>
      <c r="C23" s="4" t="inlineStr">
        <is>
          <t xml:space="preserve"> </t>
        </is>
      </c>
      <c r="D23" s="4" t="inlineStr">
        <is>
          <t xml:space="preserve"> </t>
        </is>
      </c>
      <c r="E23" s="4" t="inlineStr">
        <is>
          <t xml:space="preserve"> </t>
        </is>
      </c>
      <c r="F23" s="6" t="n">
        <v>600000</v>
      </c>
      <c r="G23" s="5" t="n">
        <v>600000</v>
      </c>
      <c r="H23" s="5" t="n">
        <v>100000</v>
      </c>
      <c r="I23" s="4" t="inlineStr">
        <is>
          <t xml:space="preserve"> </t>
        </is>
      </c>
    </row>
    <row r="24">
      <c r="A24" s="4" t="inlineStr">
        <is>
          <t>Revolving Credit Facility [Member] | Revolving Loan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Amount Borrowed</t>
        </is>
      </c>
      <c r="B26" s="4" t="inlineStr">
        <is>
          <t xml:space="preserve"> </t>
        </is>
      </c>
      <c r="C26" s="4" t="inlineStr">
        <is>
          <t xml:space="preserve"> </t>
        </is>
      </c>
      <c r="D26" s="4" t="inlineStr">
        <is>
          <t xml:space="preserve"> </t>
        </is>
      </c>
      <c r="E26" s="5" t="n">
        <v>200000000</v>
      </c>
      <c r="F26" s="4" t="inlineStr">
        <is>
          <t xml:space="preserve"> </t>
        </is>
      </c>
      <c r="G26" s="4" t="inlineStr">
        <is>
          <t xml:space="preserve"> </t>
        </is>
      </c>
      <c r="H26" s="4" t="inlineStr">
        <is>
          <t xml:space="preserve"> </t>
        </is>
      </c>
      <c r="I26" s="4" t="inlineStr">
        <is>
          <t xml:space="preserve"> </t>
        </is>
      </c>
    </row>
    <row r="27">
      <c r="A27" s="4" t="inlineStr">
        <is>
          <t>Lender One [Member] | Revolving Credit Facility [Member] | Revolving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5" t="n">
        <v>100000000</v>
      </c>
      <c r="C29" s="4" t="inlineStr">
        <is>
          <t xml:space="preserve"> </t>
        </is>
      </c>
      <c r="D29" s="5" t="n">
        <v>2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Amount Borrowed</t>
        </is>
      </c>
      <c r="B30" s="4" t="inlineStr">
        <is>
          <t xml:space="preserve"> </t>
        </is>
      </c>
      <c r="C30" s="4" t="inlineStr">
        <is>
          <t xml:space="preserve"> </t>
        </is>
      </c>
      <c r="D30" s="4" t="inlineStr">
        <is>
          <t xml:space="preserve"> </t>
        </is>
      </c>
      <c r="E30" s="4" t="inlineStr">
        <is>
          <t xml:space="preserve"> </t>
        </is>
      </c>
      <c r="F30" s="5" t="n">
        <v>25000000</v>
      </c>
      <c r="G30" s="4" t="inlineStr">
        <is>
          <t xml:space="preserve"> </t>
        </is>
      </c>
      <c r="H30" s="4" t="inlineStr">
        <is>
          <t xml:space="preserve"> </t>
        </is>
      </c>
      <c r="I30" s="4" t="inlineStr">
        <is>
          <t xml:space="preserve"> </t>
        </is>
      </c>
    </row>
    <row r="31">
      <c r="A31" s="4" t="inlineStr">
        <is>
          <t>Lender One [Member] | Revolving Credit Facility [Member] | Revolving Loan Agreeme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Amount Borrowed</t>
        </is>
      </c>
      <c r="B33" s="4" t="inlineStr">
        <is>
          <t xml:space="preserve"> </t>
        </is>
      </c>
      <c r="C33" s="4" t="inlineStr">
        <is>
          <t xml:space="preserve"> </t>
        </is>
      </c>
      <c r="D33" s="4" t="inlineStr">
        <is>
          <t xml:space="preserve"> </t>
        </is>
      </c>
      <c r="E33" s="5" t="n">
        <v>100000000</v>
      </c>
      <c r="F33" s="4" t="inlineStr">
        <is>
          <t xml:space="preserve"> </t>
        </is>
      </c>
      <c r="G33" s="4" t="inlineStr">
        <is>
          <t xml:space="preserve"> </t>
        </is>
      </c>
      <c r="H33" s="4" t="inlineStr">
        <is>
          <t xml:space="preserve"> </t>
        </is>
      </c>
      <c r="I33" s="4" t="inlineStr">
        <is>
          <t xml:space="preserve"> </t>
        </is>
      </c>
    </row>
    <row r="34">
      <c r="A34" s="4" t="inlineStr">
        <is>
          <t>LIBO Rate [Member] | Revolving Credit Facility [Member] | Revolving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4" t="inlineStr">
        <is>
          <t xml:space="preserve"> </t>
        </is>
      </c>
      <c r="C36" s="4" t="inlineStr">
        <is>
          <t xml:space="preserve"> </t>
        </is>
      </c>
      <c r="D36" s="9" t="n">
        <v>0.0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Overnight Financing Rate (SOFR) Overnight Index Swap Rate | Revolving Credit Facility [Member] | Revolving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9" t="n">
        <v>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0, 2023</t>
        </is>
      </c>
      <c r="C2" s="2" t="inlineStr">
        <is>
          <t>Dec. 31, 2022</t>
        </is>
      </c>
      <c r="D2" s="2" t="inlineStr">
        <is>
          <t>Jan. 01, 2022</t>
        </is>
      </c>
    </row>
    <row r="3">
      <c r="A3" s="3" t="inlineStr">
        <is>
          <t>Nonmonetary Transactions [Abstract]</t>
        </is>
      </c>
      <c r="B3" s="4" t="inlineStr">
        <is>
          <t xml:space="preserve"> </t>
        </is>
      </c>
      <c r="C3" s="4" t="inlineStr">
        <is>
          <t xml:space="preserve"> </t>
        </is>
      </c>
      <c r="D3" s="4" t="inlineStr">
        <is>
          <t xml:space="preserve"> </t>
        </is>
      </c>
    </row>
    <row r="4">
      <c r="A4" s="4" t="inlineStr">
        <is>
          <t>Change in accrued capital expenditures</t>
        </is>
      </c>
      <c r="B4" s="5" t="n">
        <v>2222</v>
      </c>
      <c r="C4" s="5" t="n">
        <v>9558</v>
      </c>
      <c r="D4" s="5" t="n">
        <v>6585</v>
      </c>
    </row>
    <row r="5">
      <c r="A5" s="4" t="inlineStr">
        <is>
          <t>Interest, net of capitalized interest</t>
        </is>
      </c>
      <c r="B5" s="6" t="n">
        <v>261321</v>
      </c>
      <c r="C5" s="6" t="n">
        <v>113362</v>
      </c>
      <c r="D5" s="6" t="n">
        <v>58449</v>
      </c>
    </row>
    <row r="6">
      <c r="A6" s="4" t="inlineStr">
        <is>
          <t>Income taxes, net of refunds</t>
        </is>
      </c>
      <c r="B6" s="6" t="n">
        <v>152670</v>
      </c>
      <c r="C6" s="6" t="n">
        <v>113013</v>
      </c>
      <c r="D6" s="6" t="n">
        <v>46399</v>
      </c>
    </row>
    <row r="7">
      <c r="A7" s="4" t="inlineStr">
        <is>
          <t>Operating lease right of use asset obtained in exchange for new lease liabilities</t>
        </is>
      </c>
      <c r="B7" s="6" t="n">
        <v>79462</v>
      </c>
      <c r="C7" s="6" t="n">
        <v>70269</v>
      </c>
      <c r="D7" s="6" t="n">
        <v>56642</v>
      </c>
    </row>
    <row r="8">
      <c r="A8" s="4" t="inlineStr">
        <is>
          <t>Debt issued for assets</t>
        </is>
      </c>
      <c r="B8" s="5" t="n">
        <v>3827</v>
      </c>
      <c r="C8" s="5" t="n">
        <v>6103</v>
      </c>
      <c r="D8" s="5" t="n">
        <v>1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INVENTORIES A summary of inventories follows (in thousands): December 30, 2023 December 31, 2022 Finished product $ 448,245 $ 384,289 Work in process 110,299 100,790 Raw material 68,188 69,164 Supplies and other 132,007 119,378 $ 758,739 $ 673,621 The Company’s work in process inventory represents inventory in the Food Ingredients segment that is in various stages of proces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 summary of property, plant and equipment follows (in thousands): December 30, 2023 December 31, 2022 Land $ 217,113 $ 201,572 Buildings and improvements 1,033,243 873,080 Machinery and equipment 3,021,329 2,683,991 Vehicles 520,897 433,183 Aircraft 15,609 15,004 Construction in process 487,336 310,180 5,295,527 4,517,010 Accumulated depreciation (2,360,342) (2,054,928) $ 2,935,185 $ 2,462,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bile assets</t>
        </is>
      </c>
      <c r="B1" s="2" t="inlineStr">
        <is>
          <t>12 Months Ended</t>
        </is>
      </c>
    </row>
    <row r="2">
      <c r="B2" s="2" t="inlineStr">
        <is>
          <t>Dec. 30, 2023</t>
        </is>
      </c>
    </row>
    <row r="3">
      <c r="A3" s="3" t="inlineStr">
        <is>
          <t>INTANGIBLE ASSETS [Abstract]</t>
        </is>
      </c>
      <c r="B3" s="4" t="inlineStr">
        <is>
          <t xml:space="preserve"> </t>
        </is>
      </c>
    </row>
    <row r="4">
      <c r="A4" s="4" t="inlineStr">
        <is>
          <t>INTANGIBLE ASSETS</t>
        </is>
      </c>
      <c r="B4" s="4" t="inlineStr">
        <is>
          <t>INTANGIBLE ASSETS The gross carrying amount of intangible assets not subject to amortization and intangible assets subject to amortization is as follows (in thousands): December 30, 2023 December 31, 2022 Indefinite Lived Intangible Assets Trade names $ 52,507 $ 51,639 52,507 51,639 Finite Lived Intangible Assets: Collection routes 746,868 776,909 Customer relationships 359,111 4,377 Permits 559,483 557,083 Non-compete agreements 395 695 Trade names 85,561 76,549 Royalty, product development, patents, consulting, land use rights and leasehold 20,613 20,971 1,772,031 1,436,584 Accumulated Amortization: Collection routes (241,960) (192,170) Customer relationships (29,270) (3,938) Permits (407,713) (368,005) Non-compete agreements (345) (563) Trade names (63,660) (53,486) Royalties, product development, patents, consulting, land use rights and leasehold (5,698) (4,939) (748,646) (623,101) Total Intangible assets, less accumulated amortization $ 1,075,892 $ 865,122 Gross intangible collection routes, customer relationships, permits, trade names, non-compete agreements and other intangibles changed primarily due to acquisitions and additions of approximately $308.8 million and the remaining change is due to foreign exchange impact, impairments and retirements. Amortization expense for the three years ended December 30, 2023, December 31, 2022 and January 1, 2022, was approximately $124.8 million, $88.7 million and $67.4 million, respectively. Amortization expense for the next five fiscal years is estimated to be $124.1 million, $116.4 million, $106.6 million, $103.7 million and $10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0, 2023</t>
        </is>
      </c>
    </row>
    <row r="3">
      <c r="A3" s="3" t="inlineStr">
        <is>
          <t>GOODWILL [Abstract]</t>
        </is>
      </c>
      <c r="B3" s="4" t="inlineStr">
        <is>
          <t xml:space="preserve"> </t>
        </is>
      </c>
    </row>
    <row r="4">
      <c r="A4" s="4" t="inlineStr">
        <is>
          <t>GOODWILL</t>
        </is>
      </c>
      <c r="B4" s="4" t="inlineStr">
        <is>
          <t>GOODWILL Changes in the carrying amount of goodwill (in thousands): Feed Ingredients Food Ingredients Fuel Ingredients Total Balance at January 1, 2022 Goodwill $ 814,863 $ 332,866 $ 119,342 $ 1,267,071 Accumulated impairment losses (15,914) (461) (31,580) (47,955) 798,949 332,405 87,762 1,219,116 Goodwill acquired during year 767,382 399 30,355 798,136 Goodwill impairment during year — (2,709) — (2,709) Foreign currency translation (25,390) (12,458) (6,318) (44,166) Balance at December 31, 2022 Goodwill 1,556,855 320,807 143,379 2,021,041 Accumulated impairment losses (15,914) (3,170) (31,580) (50,664) 1,540,941 317,637 111,799 1,970,377 Goodwill acquired during year 3,247 626,202 — 629,449 Measurement period adjustments (21,270) (74,484) (66) (95,820) Out-of-period correction (1) (85,144) — — (85,144) Foreign currency translation 33,548 28,182 3,910 65,640 Balance at December 30, 2023 Goodwill 1,487,236 900,707 147,223 2,535,166 Accumulated impairment losses (15,914) (3,170) (31,580) (50,664) $ 1,471,322 $ 897,537 $ 115,643 $ 2,484,502 (1) As disclosed in Note 1 (16), the immaterial out-of-period correction made during the quarter ended July 1, 2023 resulted in a reduction of goodwill recorded associated with the FASA Acquisition of approximately $85.1 million, which is included in the Feed Ingredient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0, 2023</t>
        </is>
      </c>
    </row>
    <row r="3">
      <c r="A3" s="3" t="inlineStr">
        <is>
          <t>ACCRUED EXPENSES [Abstract]</t>
        </is>
      </c>
      <c r="B3" s="4" t="inlineStr">
        <is>
          <t xml:space="preserve"> </t>
        </is>
      </c>
    </row>
    <row r="4">
      <c r="A4" s="4" t="inlineStr">
        <is>
          <t>ACCRUED EXPENSES</t>
        </is>
      </c>
      <c r="B4" s="4" t="inlineStr">
        <is>
          <t xml:space="preserve">ACCRUED EXPENSES Accrued expenses consist of the following (in thousands): December 30, 2023 December 31, 2022 Compensation and benefits $ 156,357 $ 145,048 Accrued operating expenses 86,278 97,128 Other accrued expense 198,364 189,847 $ 440,999 $ 43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ASES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In addition, the Company’s other variable lease payments are not significant. The components of operating lease expense included in cost of sales and operating expenses and selling, general and administrative expenses were as follows (in thousands): Year Ended December 30, 2023 December 31, 2022 January 1, 2022 Operating lease expense $ 56,078 $ 49,377 $ 48,049 Short-term lease costs 36,762 31,133 25,141 Total lease cost $ 92,840 $ 80,510 $ 73,190 Other information (in thousands, except lease terms and discount rates): Year Ended December 30, 2023 December 31, 2022 January 1, 2022 Cash paid for amounts included in the measurement lease liabilities: Operating cash flows from operating leases $ 58,924 $ 53,359 $ 50,258 Operating right-of-use assets, net $ 205,539 $ 186,141 Operating lease liabilities, current $ 55,325 $ 49,232 Operating lease liabilities, non-current 154,903 141,703 Total operating lease liabilities $ 210,228 $ 190,935 Weighted average remaining lease term - operating leases 6.25 years 6.34 years Weighted average discount rate - operating leases 4.59 % 3.89 % Future annual minimum lease payments and finance lease commitments as of December 30, 2023 were as follows (in thousands): Period Ending Fiscal Operating Leases Finance Leases 2024 $ 63,199 $ 4,349 2025 54,302 4,176 2026 37,342 2,732 2027 29,267 2,250 2028 17,831 1,759 Thereafter 40,192 706 242,133 15,972 Less amounts representing interest (31,905) (1,099) Lease obligations included in current and long-term liabilities 210,228 14,873 The Company’s finance lease assets are included in property, plant and equipment and the finance lease obligations are included in the Company’s current and long-term debt obligations on the consolidated balance sheet.</t>
        </is>
      </c>
    </row>
    <row r="5">
      <c r="A5" s="4" t="inlineStr">
        <is>
          <t>Leases</t>
        </is>
      </c>
      <c r="B5" s="4" t="inlineStr">
        <is>
          <t>LEASES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In addition, the Company’s other variable lease payments are not significant. The components of operating lease expense included in cost of sales and operating expenses and selling, general and administrative expenses were as follows (in thousands): Year Ended December 30, 2023 December 31, 2022 January 1, 2022 Operating lease expense $ 56,078 $ 49,377 $ 48,049 Short-term lease costs 36,762 31,133 25,141 Total lease cost $ 92,840 $ 80,510 $ 73,190 Other information (in thousands, except lease terms and discount rates): Year Ended December 30, 2023 December 31, 2022 January 1, 2022 Cash paid for amounts included in the measurement lease liabilities: Operating cash flows from operating leases $ 58,924 $ 53,359 $ 50,258 Operating right-of-use assets, net $ 205,539 $ 186,141 Operating lease liabilities, current $ 55,325 $ 49,232 Operating lease liabilities, non-current 154,903 141,703 Total operating lease liabilities $ 210,228 $ 190,935 Weighted average remaining lease term - operating leases 6.25 years 6.34 years Weighted average discount rate - operating leases 4.59 % 3.89 % Future annual minimum lease payments and finance lease commitments as of December 30, 2023 were as follows (in thousands): Period Ending Fiscal Operating Leases Finance Leases 2024 $ 63,199 $ 4,349 2025 54,302 4,176 2026 37,342 2,732 2027 29,267 2,250 2028 17,831 1,759 Thereafter 40,192 706 242,133 15,972 Less amounts representing interest (31,905) (1,099) Lease obligations included in current and long-term liabilities 210,228 14,873 The Company’s finance lease assets are included in property, plant and equipment and the finance lease obligations are included in the Company’s current and long-term debt obligation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 xml:space="preserve">DEBT Debt consists of the following (in thousands): December 30, 2023 December 31, 2022 Amended Credit Agreement: Revolving Credit Facility ($82.9 million and $32.0 million denominated in € at December 30, 2023 and December 31, 2022, respectively) $ 610,875 $ 135,028 Term A-1 facility 400,000 400,000 Less unamortized deferred loan costs (546) (722) Carrying value Term A-1 facility 399,454 399,278 Term A-2 facility 481,250 493,750 Less unamortized deferred loan costs (771) (1,034) Carrying value Term A-2 facility 480,479 492,716 Term A-3 facility 300,000 — Less unamortized deferred loan costs (832) — Carrying value Term A-3 facility 299,168 — Term A-4 facility 490,625 — Less unamortized deferred loan costs (1,002) — Carrying value Term A-4 facility 489,623 — Term Loan B — 200,000 Less unamortized deferred loan costs — (1,302) Carrying value Term Loan B — 198,698 6% Senior Notes due 2030 with effective interest of 6.12% 1,000,000 1,000,000 Less unamortized deferred loan costs net of bond premiums (6,441) (7,228) Carrying value 6% Senior Notes due 2030 993,559 992,772 5.25% Senior Notes due 2027 with effective interest of 5.47% 500,000 500,000 Less unamortized deferred loan costs (3,249) (4,127) Carrying value 5.25% Senior Notes due 2027 496,751 495,873 3.625% Senior Notes due 2026 - Denominated in euro with effective interest of 3.83% 569,075 549,814 Less unamortized deferred loan costs - Denominated in euro (2,763) (3,728) Carrying value 3.625% Senior Notes due 2026 566,312 546,086 Other Notes and Obligations 90,852 124,364 4,427,073 3,384,815 Less Current Maturities 60,703 69,846 $ 4,366,370 $ 3,314,969 As of December 30, 2023, the Company had outstanding debt under the revolving credit facility denominated in euros of €75.0 million and outstanding debt under the Company’s 3.625% Senior Notes due 2026 denominated in euros of €515.0 million. See below for discussion relating to the Company’s debt agreements. In addition, at December 30, 2023, the Company had finance lease obligations denominated in euros of approximately €7.0 million. As of December 30, 2023, the Company had other notes and obligations of approximately $90.9 million that consist of various overdraft facilities of approximately $15.5 million, a China working capital line of credit of approximately $0.9 million, Brazilian notes of approximately $41.2 million and other debt of approximately $33.3 million, including U.S. finance lease obligations of approximately $7.1 million.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Effective December 9, 2021, the Company, and certain of its subsidiaries entered into an amendment (the "Seventh Amendment") with its lenders to the Amended Credit Agreement. Among other things, the Seventh Amendment (a) increased the maximum aggregate principal amount of the revolving credit facility from $1.0 billion to $1.5 billion, under which loans will or will continue to be made, as applicable, in U.S. dollars or alternative currencies, to the Company and certain of the Company’s subsidiaries as borrowers under the Amended Credit Agreement, (b) extended the stated maturity date of the revolving credit facility from September 18, 2025 to December 9, 2026, (c) obtained a delayed draw term loan commitment, and incurred new term loans pursuant thereto, in an aggregate principal amount of up to $400.0 million and has a term of five Effective March 2, 2022, the Company and certain of its subsidiaries entered into an amendment (the "Eighth Amendment") with its lenders to the Amended Credit Agreement. Among other things, the Eighth Amendment (a) added a new delayed draw incremental term facility (the “term A-2 facility”) and incurred new incremental Term Loans pursuant thereto, in an aggregate principal amount of up to $500.0 million, and will mature on December 9, 2026 and (b) updated and modified certain other terms and provisions of the Amended Credit Agreement to reflect the addition of the term A-2 facility to the Amended Credit Agreement. Effective September 6, 2022, the Company and certain of its subsidiaries entered into an amendment (the “Ninth Amendment”) with its lenders to the Amended Credit Agreement. Among other things, the Ninth Amendment (a) added (i) a new delayed draw incremental term facility (the “term A-3 facility”) and new Incremental Term Loans pursuant thereto, in an aggregate principal amount of up to $300.0 million, and (ii) a new delayed draw incremental term facility (the “term A-4 facility”) and new Incremental Term Loans pursuant thereto, in an aggregate principal amount of up to $500.0 million which, in each case, will be made available to the Company and have maturity dates co-terminous with the Company’s previously existing delayed draw term A-1 facility and term A-2 facility, and (b) updated and modified certain other terms and provisions of the Amended Credit Agreement to reflect the addition of the term A-3 facility and term A-4 facility to the Amended Credit Agreement. The Amended Credit Agreement provides for senior secured credit facilities in the aggregate principal amount of $3.725 billion comprised of (i) the Company’s $525.0 million term loan B facility, (ii) the Company’s $400.0 million term A-1 facility, (iii) the Company’s $500.0 million term A-2 facility, (iv) the Company’s $300.0 million term A-3 facility, (v) the Company’s $500.0 million term A-4 facility and (vi) the Company’s $1.5 billion five-year revolving credit facility (up to $150.0 million of which will be available for a letter of credit sub-limit and $50.0 million of which will be available for a swingline sub-limit) (collectively, the “Senior Secured Credit Facilities”). The Amended Credit Agreement also permits Darling and the other borrowers thereunder to incur ancillary facilities provided by any revolving lender party to the Senior Secured Credit Facilities (with certain restrictions). Up to $1.46 billion of the revolving loan facility is available to be borrowed by Darling, Darling Canada, Darling NL, Darling Ingredients International Holding B.V. (“Darling BV”), Darling GmbH, and Darling Belgium in U.S. dollars, Canadian dollars, euros, Sterling and other currencies to be agreed and available to each applicable lender. The remaining $40.0 million must be borrowed in U.S. dollars only by Darling. The revolving loan facility will mature on December 9, 2026. The revolving credit facility will be used for working capital needs, general corporate purposes and other purposes not prohibited by the Amended Credit Agreement. The interest rate applicable to any borrowings under the revolving loan facility will equal the adjusted term secured overnight financing rate (SOFR) for U.S. dollar borrowings or the adjusted euro interbank rate (EURIBOR) for euro borrowings or the adjusted daily simple Sterling overnight index average (SONIA) for British pound borrowings or the Canadian dollar offered rate (CDOR) for Canadian dollar borrowings plus 1.50% per annum or base rate or the adjusted term SOFR for U.S. dollar borrowings or Canadian prime rate for Canadian dollar borrowings or the adjusted daily simple European short term rate (ESTR) for euro borrowings or the adjusted daily SONIA rate for British pound borrowings plus 0.50% per annum subject to certain step-ups or step-downs based on the Company’s total leverage ratio. The interest rate applicable to any borrowing under the delayed draw term A-1 facility and term A-3 facility will equal the adjusted term SOFR plus a minimum of 1.50% per annum subject to certain step-ups based on the Company’s total leverage ratio. The interest rate applicable to any borrowing under the delayed draw term A-2 facility and term A-4 facility will equal the adjusted term SOFR plus 1.50% per annum subject to certain step-ups or step-downs based on the Company’s total leverage ratio. The interest rate applicable to any borrowings under the term loan B facility equals the base rate plus 1.00% or LIBOR plus 2.00%. As of December 30, 2023, the Company had (i) $30.0 million outstanding under the revolver at base rate plus a margin of 0.50% per annum for a total of 9.0% per annum, (ii) $498.0 million outstanding under the revolver at SOFR plus a margin of 1.50% per annum for a total of 6.95587% per annum, (iii) $400.0 million outstanding under the term A-1 facility at SOFR plus a margin of 1.625% per annum for a total of 7.08096% per annum, (iv) $481.3 million outstanding under the term A-2 facility at SOFR plus a margin of 1.50% per annum for a total of 6.95596% per annum, (v) $300.0 million outstanding under the term A-3 facility at SOFR plus a margin 1.625% per annum for a total of 7.08096% per annum, (vi) $490.6 million outstanding under the term A-4 facility at SOFR plus a margin 1.50% per annum for a total of 6.95596% per annum and (vii) €75.0 million outstanding under the revolving credit facility at EURIBOR plus a margin of 1.50% per annum for a total of 5.35135% per annum. As of December 30, 2023, the Company had revolving loan facility availability of $832.5 million, taking into account amounts borrowed, ancillary facilities of $52.7 million and letters of credit issued of $3.9 million. The Company also has foreign bank guarantees of approximately $12.1 million and U.S. bank guarantees of approximately $10.7 million that are not part of the Company’s Amended Credit Agreement at December 30, 2023. The Company capitalized approximately $3.8 million of deferred loan costs in the year ended December 31, 2022 in connection with the Eighth and Ninth Amendments.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restricted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6% Senior Notes due 2030. On June 9, 2022, Darling issued and sold $750.0 million aggregate principal amount of 6% Senior Notes due 2030 (the “6% Initial Notes”). The 6% Initial Notes, which were offered in a private offering, were issued pursuant to a Senior Notes Indenture, dated as of June 9, 2022 (the “6% Base Indenture”), among Darling, the subsidiary guarantors party thereto from time to time, and Truist Bank, as trustee. The gross proceeds from the offering, together with cash on hand, were used to repay the Company’s outstanding revolver borrowings and for general corporate purposes, including to pay the discount of the initial purchasers and to pay the other fees and expenses related to the offering. On August 17, 2022, Darling issued an additional $250.0 million in aggregate principal amount of its 6% Senior Notes due 2030 (the “add-on notes” and, together with the 6% Initial Notes, the “6% Notes”). The add-on notes and related guarantees, which were offered in a private offering, were issued as additional notes under the 6% Base Indenture, as supplemented by a supplemental indenture, dated as of August 17, 2022 (the “supplemental indenture” and, together with the 6% Base Indenture, the “6% Indenture”). The add-on notes have the same terms as the 6% Initial Notes (other than issue date and issue price) and, together with the 6% Initial Notes, constitute a single class of securities under the 6% Indenture. The add-on notes were issued at a premium resulting in the Company receiving $255.0 million upon issuance. The premium of approximately $5.0 million is being amortized over the term of the now $1.0 billion of 6% Notes. The 6% Notes will mature on June 15, 2030. Darling will pay interest on the 6% Notes on June 15 and December 15 of each year, commencing on December 15, 2022. Interest on the 6% Notes accrues from June 9, 2022 at a rate of 6% per annum and is payable in cash. The 6% Notes are guaranteed on a senior unsecured basis by Darling and all of Darling's restricted subsidiaries (other than foreign subsidiaries) that are borrowers under or that guarantee the Senior Secured Credit Facilities (collectively, the “6% Guarantors”). The 6% Notes and the guarantees thereof are senior unsecured obligations of Darling and the 6% Guarantors and rank equally in right of payment to all of Darling's and the 6% Guarantors' existing and future senior unsecured indebtedness. The 6% Indenture contains covenants limiting Darling's ability and the ability of its restricted subsidiaries to grant liens to secure indebtedness and merge with or into other companies or otherwise dispose of all or substantially all of Darling's assets. The Company capitalized approximately $12.7 million of deferred loan costs as of December 31, 2022 in connection with the 6% Notes. Other than for extraordinary events such as change of control and defined assets sales, Darling is not required to make mandatory redemption or sinking fund payments on the 6% Notes. The 6% Notes are redeemable, in whole or in part, at any time on or after June 15, 2025 at the redemption prices specified in the 6% Indenture. Darling may redeem the 6% Notes in whole, but not in part, at any time prior to June 15, 2025, at a redemption price equal to 100% of the principal amount of the 6% Notes redeemed, plus accrued and unpaid interest to the redemption date and an Applicable Premium as specified in the 6%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3.625% Senior Notes due 2026. On May 2, 2018, Darling Global Finance B.V. (the “3.625% Issuer”), a wholly-owned subsidiary of Darling, issued and sold €515.0 million aggregate principal amount of 3.625% Senior Notes due 2026 (the “3.625% Notes”). The 3.625% Notes, which were offered in a private offering, were issued pursuant to a Senior Notes Indenture, dated as of May 2, 2018 (the “3.625% Indenture”), among Darling Global Finance B.V., Darling, the subsidiary guarantors party thereto from time to time, Citibank, N.A., London Branch, as trustee and principal paying agent, and Citigroup Global Markets Deutschland AG, as principal registrar. The gross proceeds of the offering, together with borrowings under the Company’s revolving credit facility, were used to refinance all of the Company’s previous 4.75% Notes by cash tender offer and redemption of those notes and to pay any applicable premiums for the refinancing, to pay the commission of the initial purchasers of the 3.625% Notes and to pay the other fees and expenses related to the offering. The 3.625% Notes will mature on May 15, 2026. The 3.625% Issuer will pay interest on the 3.625% Notes on May 15 and November 15 of each year, commencing on November 15, 2018. Interest on the 3.625% Notes accrues from May 2, 2018 at a rate of 3.625% per annum and is payable in cash. The 3.625% Notes are guaranteed on a senior unsecured basis by Darling and all of Darling's restricted subsidiaries (other than any foreign subsidiary or any receivable entity) that guarantee the Senior Secured Credit Facilities (collectively, the “3.625% Guarantors”). The 3.625% Notes and the guarantees thereof are senior unsecured obligations of the 3.625% Issuer and the 3.625% Guarantors and rank equally in right of payment to all of the 3.625% Issuer's and the 3.625% Guarantors' existing and future senior unsecured indebtedness. The 3.625% Indenture contains covenants limiting Darling's ability and the ability of its restricted subsidiaries (including the 3.625% Issuer) to, among other things: incur additional indebtedness or issue preferred stock; pay dividends on or make other distributions or repurchases of Darling's capital stock or make other restricted payments; create restrictions on the payment of dividends or certain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substantially all of Darling's assets. Other than for extraordinary events such as change of control and defined assets sales, the 3.625% Issuer is not required to make mandatory redemption or sinking fund payments on the 3.625% Notes. The 3.625% Notes are redeemable, in whole or in part, at any time on or after May 15, 2021 at the redemption prices specified in the 3.625% Indenture. 5.25% Senior Notes due 2027. On April 3, 2019, Darling issued and sold $500.0 million aggregate principal amount of 5.25% Senior Notes due 2027 (the “5.25% Notes”). The 5.25% Notes, which were offered in a private offering, were issued pursuant to a Senior Notes Indenture, dated as of April 3, 2019 (the “5.25% Indenture”), among Darling, the subsidiary guarantors party thereto from time to time, and Regions Bank, as trustee. The gross proceeds from the sale of the Notes, together with cash on hand, were used to refinance all of the Company’s previous 5.375% Notes by cash tender offer for and redemption of those notes, to pay the discount of the initial purchasers and to pay the other fees and expenses related to the offering. The 5.25% Notes will mature on April 15, 2027. Darling will pay interest on the 5.25% Notes on April 15 and October 15 of each year, commencing on October 15, 2019. Interest on the 5.25% Notes accrues from April 3, 2019 at a rate of 5.25% per annum and is payable in cash. The 5.25% Notes are guaranteed on a senior unsecured basis by Darling and all of Darling's restricted subsidiaries (other than foreign subsidiaries) that are borrowers under or that guarantee the Senior Secured Credit Facilities (collectively, the “5.25% Guarantors”). The 5.25% Notes and the guarantees thereof are senior unsecured obligations of Darling and the 5.25% Guarantors and rank equally in right of payment to all of the Darling's and the 5.25% Guarantors' existing and future senior unsecured indebtedness. The 5.25% Indenture contains covenants limiting Darling's ability and the ability of its restricted subsidiaries to, grant liens to secure indebtedness and merge with or into other companies or otherwise dispose of all or substantially all of Darling's assets. Other than for extraordinary events such as change of control and defined asset sales, Darling is not required to make mandatory redemption or sinking fund payments on the 5.25% Notes. The 5.25% Notes are redeemable, in whole or in part, at any time on or after April 15, 2022 at the redemption prices specified in the 5.25% Indenture. As of December 30, 2023, the Company believes it is in compliance with all financial covenants under the Amended Credit Agreement, as well as all of the other covenants contained in the Amended Credit Agreement, the 6% Indenture, the 5.25% Indenture and the 3.625% Indenture. Maturities of long-term debt at December 30, 2023 follow (in thousands): Contractual 2024 $ 61,754 2025 83,316 2026 2,784,970 2027 503,978 2028 3,435 thereafter 1,005,224 $ 4,442,6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0, 2023</t>
        </is>
      </c>
    </row>
    <row r="3">
      <c r="A3" s="3" t="inlineStr">
        <is>
          <t>OTHER NONCURRENT LIABILITIES [Abstract]</t>
        </is>
      </c>
      <c r="B3" s="4" t="inlineStr">
        <is>
          <t xml:space="preserve"> </t>
        </is>
      </c>
    </row>
    <row r="4">
      <c r="A4" s="4" t="inlineStr">
        <is>
          <t>OTHER NONCURRENT LIABILITIES</t>
        </is>
      </c>
      <c r="B4" s="4" t="inlineStr">
        <is>
          <t xml:space="preserve">OTHER NONCURRENT LIABILITIES Other noncurrent liabilities consist of the following (in thousands): December 30, 2023 December 31, 2022 Accrued pension liability (Note 15) $ 20,721 $ 22,538 Reserve for self-insurance, litigation, environmental and tax matters (Note 20) 100,354 76,685 Long-term acquisition hold backs (Note 3) 137,913 26,113 Long-term contingent consideration (Note 17) 86,495 169,903 Other 4,326 3,694 $ 349,809 $ 298,9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6502</v>
      </c>
      <c r="C3" s="5" t="n">
        <v>127016</v>
      </c>
    </row>
    <row r="4">
      <c r="A4" s="4" t="inlineStr">
        <is>
          <t>Restricted cash</t>
        </is>
      </c>
      <c r="B4" s="6" t="n">
        <v>292</v>
      </c>
      <c r="C4" s="6" t="n">
        <v>315</v>
      </c>
    </row>
    <row r="5">
      <c r="A5" s="4" t="inlineStr">
        <is>
          <t>Inventories</t>
        </is>
      </c>
      <c r="B5" s="6" t="n">
        <v>758739</v>
      </c>
      <c r="C5" s="6" t="n">
        <v>673621</v>
      </c>
    </row>
    <row r="6">
      <c r="A6" s="4" t="inlineStr">
        <is>
          <t>Prepaid expenses</t>
        </is>
      </c>
      <c r="B6" s="6" t="n">
        <v>105657</v>
      </c>
      <c r="C6" s="6" t="n">
        <v>85665</v>
      </c>
    </row>
    <row r="7">
      <c r="A7" s="4" t="inlineStr">
        <is>
          <t>Income taxes refundable</t>
        </is>
      </c>
      <c r="B7" s="6" t="n">
        <v>23599</v>
      </c>
      <c r="C7" s="6" t="n">
        <v>18583</v>
      </c>
    </row>
    <row r="8">
      <c r="A8" s="4" t="inlineStr">
        <is>
          <t>Other current assets</t>
        </is>
      </c>
      <c r="B8" s="6" t="n">
        <v>42586</v>
      </c>
      <c r="C8" s="6" t="n">
        <v>56324</v>
      </c>
    </row>
    <row r="9">
      <c r="A9" s="4" t="inlineStr">
        <is>
          <t>Total current assets</t>
        </is>
      </c>
      <c r="B9" s="6" t="n">
        <v>1855666</v>
      </c>
      <c r="C9" s="6" t="n">
        <v>1638097</v>
      </c>
    </row>
    <row r="10">
      <c r="A10" s="4" t="inlineStr">
        <is>
          <t>Property, plant and equipment, net</t>
        </is>
      </c>
      <c r="B10" s="6" t="n">
        <v>2935185</v>
      </c>
      <c r="C10" s="6" t="n">
        <v>2462082</v>
      </c>
    </row>
    <row r="11">
      <c r="A11" s="4" t="inlineStr">
        <is>
          <t>Intangible assets, net</t>
        </is>
      </c>
      <c r="B11" s="6" t="n">
        <v>1075892</v>
      </c>
      <c r="C11" s="6" t="n">
        <v>865122</v>
      </c>
    </row>
    <row r="12">
      <c r="A12" s="4" t="inlineStr">
        <is>
          <t>Goodwill</t>
        </is>
      </c>
      <c r="B12" s="6" t="n">
        <v>2484502</v>
      </c>
      <c r="C12" s="6" t="n">
        <v>1970377</v>
      </c>
    </row>
    <row r="13">
      <c r="A13" s="4" t="inlineStr">
        <is>
          <t>Investment in unconsolidated subsidiaries</t>
        </is>
      </c>
      <c r="B13" s="6" t="n">
        <v>2251629</v>
      </c>
      <c r="C13" s="6" t="n">
        <v>1926395</v>
      </c>
    </row>
    <row r="14">
      <c r="A14" s="4" t="inlineStr">
        <is>
          <t>Operating right-of-use assets, net</t>
        </is>
      </c>
      <c r="B14" s="6" t="n">
        <v>205539</v>
      </c>
      <c r="C14" s="6" t="n">
        <v>186141</v>
      </c>
    </row>
    <row r="15">
      <c r="A15" s="4" t="inlineStr">
        <is>
          <t>Other assets</t>
        </is>
      </c>
      <c r="B15" s="6" t="n">
        <v>234960</v>
      </c>
      <c r="C15" s="6" t="n">
        <v>136268</v>
      </c>
    </row>
    <row r="16">
      <c r="A16" s="4" t="inlineStr">
        <is>
          <t>Deferred income taxes</t>
        </is>
      </c>
      <c r="B16" s="6" t="n">
        <v>17711</v>
      </c>
      <c r="C16" s="6" t="n">
        <v>17888</v>
      </c>
    </row>
    <row r="17">
      <c r="A17" s="4" t="inlineStr">
        <is>
          <t>Total assets</t>
        </is>
      </c>
      <c r="B17" s="6" t="n">
        <v>11061084</v>
      </c>
      <c r="C17" s="6" t="n">
        <v>9202370</v>
      </c>
    </row>
    <row r="18">
      <c r="A18" s="3" t="inlineStr">
        <is>
          <t>Current liabilities:</t>
        </is>
      </c>
      <c r="B18" s="4" t="inlineStr">
        <is>
          <t xml:space="preserve"> </t>
        </is>
      </c>
      <c r="C18" s="4" t="inlineStr">
        <is>
          <t xml:space="preserve"> </t>
        </is>
      </c>
    </row>
    <row r="19">
      <c r="A19" s="4" t="inlineStr">
        <is>
          <t>Current portion of long-term debt</t>
        </is>
      </c>
      <c r="B19" s="6" t="n">
        <v>60703</v>
      </c>
      <c r="C19" s="6" t="n">
        <v>69846</v>
      </c>
    </row>
    <row r="20">
      <c r="A20" s="4" t="inlineStr">
        <is>
          <t>Accounts payable, principally trade</t>
        </is>
      </c>
      <c r="B20" s="6" t="n">
        <v>425588</v>
      </c>
      <c r="C20" s="6" t="n">
        <v>472491</v>
      </c>
    </row>
    <row r="21">
      <c r="A21" s="4" t="inlineStr">
        <is>
          <t>Income taxes payable</t>
        </is>
      </c>
      <c r="B21" s="6" t="n">
        <v>15522</v>
      </c>
      <c r="C21" s="6" t="n">
        <v>44851</v>
      </c>
    </row>
    <row r="22">
      <c r="A22" s="4" t="inlineStr">
        <is>
          <t>Operating lease liability, current</t>
        </is>
      </c>
      <c r="B22" s="6" t="n">
        <v>55325</v>
      </c>
      <c r="C22" s="6" t="n">
        <v>49232</v>
      </c>
    </row>
    <row r="23">
      <c r="A23" s="4" t="inlineStr">
        <is>
          <t>Accrued expenses</t>
        </is>
      </c>
      <c r="B23" s="6" t="n">
        <v>440999</v>
      </c>
      <c r="C23" s="6" t="n">
        <v>432023</v>
      </c>
    </row>
    <row r="24">
      <c r="A24" s="4" t="inlineStr">
        <is>
          <t>Total current liabilities</t>
        </is>
      </c>
      <c r="B24" s="6" t="n">
        <v>998137</v>
      </c>
      <c r="C24" s="6" t="n">
        <v>1068443</v>
      </c>
    </row>
    <row r="25">
      <c r="A25" s="4" t="inlineStr">
        <is>
          <t>Long-term debt, net of current portion</t>
        </is>
      </c>
      <c r="B25" s="6" t="n">
        <v>4366370</v>
      </c>
      <c r="C25" s="6" t="n">
        <v>3314969</v>
      </c>
    </row>
    <row r="26">
      <c r="A26" s="4" t="inlineStr">
        <is>
          <t>Operating lease liability, non-current</t>
        </is>
      </c>
      <c r="B26" s="6" t="n">
        <v>154903</v>
      </c>
      <c r="C26" s="6" t="n">
        <v>141703</v>
      </c>
    </row>
    <row r="27">
      <c r="A27" s="4" t="inlineStr">
        <is>
          <t>Other noncurrent liabilities</t>
        </is>
      </c>
      <c r="B27" s="6" t="n">
        <v>349809</v>
      </c>
      <c r="C27" s="6" t="n">
        <v>298933</v>
      </c>
    </row>
    <row r="28">
      <c r="A28" s="4" t="inlineStr">
        <is>
          <t>Deferred income taxes</t>
        </is>
      </c>
      <c r="B28" s="6" t="n">
        <v>498174</v>
      </c>
      <c r="C28" s="6" t="n">
        <v>481832</v>
      </c>
    </row>
    <row r="29">
      <c r="A29" s="4" t="inlineStr">
        <is>
          <t>Total liabilities</t>
        </is>
      </c>
      <c r="B29" s="6" t="n">
        <v>6367393</v>
      </c>
      <c r="C29" s="6" t="n">
        <v>530588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250,000,000 shares authorized, 174,427,981 and 173,593,099 shares issued at December 30, 2023 and December 31, 2022, respectively</t>
        </is>
      </c>
      <c r="B32" s="6" t="n">
        <v>1744</v>
      </c>
      <c r="C32" s="6" t="n">
        <v>1736</v>
      </c>
    </row>
    <row r="33">
      <c r="A33" s="4" t="inlineStr">
        <is>
          <t>Additional paid-in capital</t>
        </is>
      </c>
      <c r="B33" s="6" t="n">
        <v>1697787</v>
      </c>
      <c r="C33" s="6" t="n">
        <v>1660084</v>
      </c>
    </row>
    <row r="34">
      <c r="A34" s="4" t="inlineStr">
        <is>
          <t>Treasury stock, at cost; 14,894,192 and 13,623,503 shares at December 30, 2023 and December 31, 2022, respectively</t>
        </is>
      </c>
      <c r="B34" s="6" t="n">
        <v>-629008</v>
      </c>
      <c r="C34" s="6" t="n">
        <v>-554451</v>
      </c>
    </row>
    <row r="35">
      <c r="A35" s="4" t="inlineStr">
        <is>
          <t>Accumulated other comprehensive loss</t>
        </is>
      </c>
      <c r="B35" s="6" t="n">
        <v>-198346</v>
      </c>
      <c r="C35" s="6" t="n">
        <v>-383874</v>
      </c>
    </row>
    <row r="36">
      <c r="A36" s="4" t="inlineStr">
        <is>
          <t>Retained earnings</t>
        </is>
      </c>
      <c r="B36" s="6" t="n">
        <v>3733254</v>
      </c>
      <c r="C36" s="6" t="n">
        <v>3085528</v>
      </c>
    </row>
    <row r="37">
      <c r="A37" s="4" t="inlineStr">
        <is>
          <t>Total Darling's stockholders’ equity</t>
        </is>
      </c>
      <c r="B37" s="6" t="n">
        <v>4605431</v>
      </c>
      <c r="C37" s="6" t="n">
        <v>3809023</v>
      </c>
    </row>
    <row r="38">
      <c r="A38" s="4" t="inlineStr">
        <is>
          <t>Noncontrolling interests</t>
        </is>
      </c>
      <c r="B38" s="6" t="n">
        <v>88260</v>
      </c>
      <c r="C38" s="6" t="n">
        <v>87467</v>
      </c>
    </row>
    <row r="39">
      <c r="A39" s="4" t="inlineStr">
        <is>
          <t>Total stockholders’ equity</t>
        </is>
      </c>
      <c r="B39" s="6" t="n">
        <v>4693691</v>
      </c>
      <c r="C39" s="6" t="n">
        <v>3896490</v>
      </c>
    </row>
    <row r="40">
      <c r="A40" s="4" t="inlineStr">
        <is>
          <t>Total liabilities and stockholders' equity</t>
        </is>
      </c>
      <c r="B40" s="6" t="n">
        <v>11061084</v>
      </c>
      <c r="C40" s="6" t="n">
        <v>9202370</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6" t="n">
        <v>626008</v>
      </c>
      <c r="C43" s="6" t="n">
        <v>559695</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5" t="n">
        <v>172283</v>
      </c>
      <c r="C46" s="5" t="n">
        <v>11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INCOME TAXES U.S. and foreign income before income taxes are as follows (in thousands): December 30, 2023 December 31, 2022 January 1, 2022 United States $ 399,378 $ 551,521 $ 545,861 Foreign 320,579 342,197 275,535 Income before income taxes $ 719,957 $ 893,718 $ 821,396 Income tax expense attributable to income before income taxes consists of the following (in thousands): December 30, 2023 December 31, 2022 January 1, 2022 Current: Federal $ 1,574 $ (206) $ (31) State 1,336 2,288 8,442 Foreign 104,997 105,368 60,730 Total current 107,907 107,450 69,141 Deferred: Federal (22,868) 35,290 66,883 State (28,511) 18,150 19,495 Foreign 3,040 (14,264) 8,587 Total deferred (48,339) 39,176 94,965 $ 59,568 $ 146,626 $ 164,106 Income tax expense for the years ended December 30, 2023, December 31, 2022 and January 1, 2022, differed from the amount computed by applying the statutory U.S. federal income tax rate to income before income taxes as a result of the following (in thousands): December 30, 2023 December 31, 2022 January 1, 2022 Computed "expected" tax expense $ 151,191 $ 187,681 $ 172,493 Change in valuation allowance 27,713 (3,241) (4,996) Non-deductible compensation expenses 5,779 5,320 4,324 Deferred tax on unremitted foreign earnings 3,686 4,939 3,415 Foreign rate differential 16,607 17,628 14,748 Change in uncertain tax positions (3,477) 8,167 6,809 State income taxes, net of federal benefit (20,868) 10,738 18,205 Biofuel tax incentives (125,006) (77,189) (38,778) Global intangible low taxed income 14,943 5,745 1,549 Change in tax law (5,890) (13) 1,869 Equity compensation windfall (2,241) (13,441) (11,046) Other, net (2,869) 292 (4,486) $ 59,568 $ 146,626 $ 164,106 The tax effects of temporary differences that give rise to significant portions of the deferred tax assets and deferred tax liabilities at December 30, 2023 and December 31, 2022 are presented below (in thousands): December 30, 2023 December 31, 2022 Deferred tax assets: Loss contingency reserves $ 15,247 $ 11,775 Employee benefits 15,466 14,480 Pension liability 3,193 3,505 Interest expense carryforwards 53,591 28,769 Tax loss carryforwards 291,910 275,675 Tax credit carryforwards 2,051 2,432 Operating lease liabilities 57,503 53,765 Inventory 17,013 15,002 Accrued liabilities and other 23,090 18,408 Total gross deferred tax assets 479,064 423,811 Less valuation allowance (40,063) (12,788) Net deferred tax assets 439,001 411,023 Deferred tax liabilities: Intangible assets amortization, including taxable goodwill (248,146) (238,347) Property, plant and equipment depreciation (242,666) (218,316) Investment in DGD Joint Venture (324,583) (344,633) Operating lease assets (56,098) (52,330) Tax on unremitted foreign earnings (18,139) (12,890) Other (29,832) (8,451) Total gross deferred tax liabilities (919,464) (874,967) Net deferred tax liability $ (480,463) $ (463,944) Amounts reported on Consolidated Balance Sheets: Non-current deferred tax asset $ 17,711 $ 17,888 Non-current deferred tax liability (498,174) (481,832) Net deferred tax liability $ (480,463) $ (463,944) At December 30, 2023, the Company had net operating loss carryforwards for federal income tax purposes of approximately $979.3 million which can be carried forward indefinitely. The Company had interest expense carryforwards of approximately $230.9 million and $98.4 million for federal and state income tax purposes, which may be carried forward indefinitely. The Company had approximately $358.6 million of net operating loss carryforwards for state income tax purposes, $259.2 million of which expire in 2024 through 2043 and $99.4 million of which can be carried forward indefinitely. The Company had foreign net operating loss carryforwards of approximately $213.0 million, $23.9 million of which expire in 2024 through 2038 and $189.1 million of which can be carried forward indefinitely. Also at December 30, 2023, the Company had U.S. federal and state tax credit carryforwards of approximately $2.0 million. As of December 30, 2023, the Company also had a valuation allowance of $40.1 million due to uncertainties in its ability to utilize foreign net operating loss carryforwards and other foreign deferred tax assets. At December 30, 2023, the Company had unrecognized tax benefits of approximately $13.9 million. All of the unrecognized tax benefits would favorably impact the Company’s effective tax rate if recognized. The Company does not believe that unrecognized tax benefits will change in the next twelve months. The Company recognizes accrued interest and penalties, as appropriate, related to unrecognized tax benefits as a component of income tax expense. As of December 30, 2023, interest and penalties related to unrecognized tax benefits were $1.7 million. A reconciliation of the beginning and ending amounts of unrecognized tax benefits is as follows (in thousands): December 30, 2023 December 31, 2022 Balance at beginning of Year $ 17,842 $ 10,508 Change in tax positions related to current year (1,883) 7,904 Change in tax positions related to prior years (1,986) (38) Change in tax positions due to settlement with tax authorities — — Expiration of the Statute of Limitations (101) (532) Balance at end of year $ 13,872 $ 17,842 In fiscal 2023, the Company’s major taxing jurisdictions are U.S. (federal and state), Belgium, Brazil, Canada, China, France, Germany and the Netherlands. The Company is subject to regular examination by various tax authorities. Although the final outcome of these examinations is not yet determinable, the Company does not anticipate that any of the examinations will have a significant impact on the Company’s results of operations or financial position. The statute of limitations for the Company’s major jurisdictions is open for varying periods, but is generally closed through the 2013 tax year. The Company expects to have access to its offshore earnings with minimal to no additional U.S. tax impact. Therefore, the Company does not consider these earnings to be permanently reinvested offshore. As of December 30, 2023, a deferred tax liability of approximately $18.1 million has been recorded for any incremental taxes, including foreign withholding taxes, that are estimated to be incurred when those earnings are distributed to the U.S. in future years. On August 16, 2022 the U.S. government enacted the IR Act that includes a new 15% alternative minimum tax based upon financial statement income (“book minimum tax”), a 1% excise tax on stock buybacks and tax incentives for energy and climate initiatives, among other provisions. The provisions of the IR Act are generally effective for periods after December 31, 2022 with no immediate impact to our income tax provision or net deferred tax assets. We do not currently expect the new book minimum tax and/or excise tax on stock buybacks will have a material impact on our financial results. The blender tax credits, which are refundable excise tax credits, have been extended through December 31, 2024. After 2024, the CFPC, a transferable income tax credit, becomes effective from 2025 through 2027. We are currently assessing these tax incentives, which could materially change our pre-tax or after-tax amounts and impact our tax rate in future years. We will continue to evaluate the applicability and effect of the IR Act as more guidance is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30, 2023</t>
        </is>
      </c>
    </row>
    <row r="3">
      <c r="A3" s="3" t="inlineStr">
        <is>
          <t>Stockholders' Equity and Stock-Based Compensation [Abstract]</t>
        </is>
      </c>
      <c r="B3" s="4" t="inlineStr">
        <is>
          <t xml:space="preserve"> </t>
        </is>
      </c>
    </row>
    <row r="4">
      <c r="A4" s="4" t="inlineStr">
        <is>
          <t>STOCKHOLDERS' EQUITY AND STOCK-BASED COMPENSATION</t>
        </is>
      </c>
      <c r="B4" s="4" t="inlineStr">
        <is>
          <t xml:space="preserve">STOCKHOLDERS' EQUITY AND STOCK-BASED COMPENSATION On December 9, 2021, the Company’s Board of Directors approved the extension for an additional two years of its previously announced share repurchase program and refreshed and increased the amount of the program up to an aggregate of $500.0 million of the Company’s Common Stock depending on market conditions. During fiscal 2023, fiscal 2022 and fiscal 2021, the Company repurchased approximately $52.9 million, $125.5 million and $167.7 million, including commissions, of its common stock in the open market, respectively. As of December 30, 2023, the Company has approximately $321.6 million remaining under the share repurchase program initially approved in August 2017 and subsequently extended to August 13, 2024. On May 9, 2017, the shareholders approved the Company’s 2017 Omnibus Incentive Plan (the “2017 Omnibus Plan”). The 2017 Omnibus Plan replaced the Company’s 2012 Omnibus Incentive Plan (the “2012 Omnibus Plan”) for future grants. Under the 2017 Omnibus Plan, the Company can grant stock options, stock appreciation rights, non-vested and restricted stock (including performance stock), restricted stock units (including performance units), other stock-based awards, non-employee director awards, dividend equivalents and cash-based awards. There are up to 20,166,500 common shares available under the 2017 Omnibus Plan which may be granted to participants in any plan year (as such term is defined in the 2017 Omnibus Plan). Some of those shares are subject to outstanding awards as detailed in the tables below. To the extent these outstanding awards are forfeited or expire without exercise, the shares will be returned to and available for future grants under the 2017 Omnibus Plan. The 2017 Omnibus Plan’s purpose is to attract, retain and motivate employees, directors and third-party service providers of the Company and to encourage them to have a financial interest in the Company. The 2017 Omnibus Plan is administered by the Compensation Committee (the “Committee”) of the Board of Directors. The Committee has the authority to select plan participants, grant awards, and determine the terms and conditions of such awards as provided in the 2017 Omnibus Plan. For each of fiscal 2023, 2022 and 2021, the Committee adopted an executive compensation program that includes a long-term incentive component (the “LTIP”) for the Company’s key employees, as a subplan under the terms of the 2017 Omnibus Plan. For each of the fiscal 2023, 2022 and 2021 LTIPs, participants received (i) performance share units (“PSUs”) tied to a three-year, forward looking performance metric and (ii) restricted stock units (“RSUs”) that vest 33.33% on the first, second and third anniversaries of grant. The principal purpose of the LTIP is to encourage the participants to enhance the value of the Company and, hence, the price of the Company’s stock and the stockholders' return. In addition, the LTIP is designed to create retention incentives for the individual and to provide an opportunity for increased equity ownership by participants. See “Stock Option Awards”, “Non-vested Stock and Restricted Stock Unit Awards” “Fiscal 2023 LTIP PSU Awards”, “Fiscal 2022 LTIP PSU Awards” and “Fiscal 2021 LTIP PSU Awards” below for more information regarding the stock option, PSU and RSU awards under the 2023 LTIP, 2022 LTIP and 2021 LTIP and outstanding at December 30, 2023. At December 30, 2023, the number of common shares available for issuance under the 2017 Omnibus Plan was 7,882,079. At December 30, 2023, $15.4 million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1.3 years. The following is a summary of stock-based compensation awards granted and/or outstanding during the years ended December 30, 2023, December 31, 2022 and January 1, 2022. Stock Option Awards . Stock options to purchase shares of Darling common stock can be granted from time to time by the Committee to certain of the Company’s employees as part of the Company’s LTIP. The Committee included stock options as part of the LTIP from fiscal 2016 to fiscal 2020, until they were replaced by RSUs beginning in fiscal 2021. For options granted by the Committee the exercise price is equal to the closing price of Darling common stock on the date of grant. Stock options generally vest 33.33% on the first, second and third anniversaries of the grant date. The Company generally only grants nonqualified stock options, which generally terminate 10 years after the date of grant. A summary of all stock option activity as of December 30, 2023 and changes during the year ended is as follows: Number of Weighted-avg. Weighted-avg. Options outstanding at January 2, 2021 3,691,515 $ 17.31 6.2 years Granted — — Exercised (521,177) 16.44 Forfeited (22,524) 20.12 Expired — — Options outstanding at January 1, 2022 3,147,814 17.43 5.2 years Granted — — Exercised (386,460) 18.84 Forfeited (4,767) 20.32 Expired — — Options outstanding at December 31, 2022 2,756,587 17.23 4.3 years Granted — — Exercised (223,000) 20.43 Forfeited (2,212) 26.54 Expired — — Options outstanding at December 30, 2023 2,531,375 $ 16.94 3.3 years Options exercisable at December 30, 2023 2,531,375 $ 16.94 3.3 years For the years ended December 30, 2023 and December 31, 2022 the amount of cash received from the exercise of options was less than $0.1 million and the related tax benefit was $1.2 million and $3.7 million, respectively. For the year ended January 1, 2022, the amount of cash received from the exercise of options was approximately $0.1 million and the related tax benefit was approximately $4.5 million. The total intrinsic value of options exercised for the years ended December 30, 2023, December 31, 2022 and January 1, 2022 was approximately $9.5 million, $21.7 million and $29.5 million, respectively. The fair value of shares vested for the years ended December 30, 2023, December 31, 2022 and January 1, 2022 was approximately $33.0 million, $24.8 million and $19.9 million, respectively. At December 30, 2023, the aggregate intrinsic value of options outstanding was approximately $83.3 million and the aggregate intrinsic value of options exercisable was approximately $83.3 million. Non-Vested Stock and Restricted Stock Unit Awards . Prior to fiscal 2016, the Company granted non-vested stock and RSUs to participants in the LTIP. Starting in fiscal 2016, the Committee made changes to the LTIP and instead of non-vested stock and RSUs, the Company began to grant PSUs and stock options as part of the LTIP. In fiscal 2021, the Committee replaced the stock option component of the LTIP with RSUs. In addition, the Company grants individual non-vested stock and RSU awards to key employees from time to time at the discretion of the Committee. In such cases, non-vested stock is generally granted to U.S. based employees, while RSUs are generally granted to foreign based employees, with each RSU equivalent to one share of common stock and payable upon vesting in an equivalent number of shares of Darling common stock. For grants made under the 2017 Omnibus Plan, all non-vested stock and RSU awards generally vest ratably on the first three anniversary dates of the grant. Generally, upon voluntary termination of employment or termination for cause, non-vested stock and RSU awards that have not vested are forfeited; whereas, upon, death, disability, qualifying retirement or termination without cause, a pro-rata portion of the unvested non-vested stock and RSU awards will vest and be payable. Fiscal 2023 LTIP RSU awards and Restricted Stock awards . In fiscal 2023, the Committee granted 118,208 RSUs on January 3, 2023 under the Company’s 2023 LTIP. On May 11, 2023 and August 7, 2023, the Committee awarded 4,432 and 1,980, respectively of RSUs under the Company’s 2023 LTIP to newly hired executive officers, which will have the same performance period and terms as those issued to the other participants on January 3, 2023. On May 11, 2023, the Committee granted one of the newly hired executive officers a one-time grant of 44,304 RSUs as part of his employment package that will vest in three equal installments on the first, second and third anniversaries of the grant date. Fiscal 2022 LTIP RSU awards and Restricted Stock awards . In fiscal 2022, the Committee granted 82,791 RSUs on January 3, 2022 under the Company’s 2022 LTIP and a total of 41,625 discretionary non-vested and RSU awards. Fiscal 2021 LTIP RSU awards and Restricted Stock awards . In fiscal 2021, the Committee granted 90,689 RSUs on January 4, 2021 under the Company’s 2021 LTIP. The Committee made no discretionary non-vested stock or RSU grants in fiscal 2021. A summary of the Company’s non-vested stock and RSU awards as of December 30, 2023, and changes during the year ended is as follows: Non-Vested, and RSU Weighted Average Stock awards outstanding January 2, 2021 11,375 $ 35.00 Shares granted 90,689 56.93 Shares vested (11,545) 35.32 Shares forfeited (2,585) 56.93 Stock awards outstanding January 1, 2022 87,934 56.93 Shares granted 124,416 70.67 Shares vested (35,337) 58.23 Shares forfeited (6,764) 66.67 Stock awards outstanding December 31, 2022 170,249 66.31 Shares granted 168,924 61.73 Shares vested (70,251) 65.03 Shares forfeited (3,270) 62.55 Stock awards outstanding December 30, 2023 265,652 $ 63.78 Fiscal 2023 LTIP PSU Awards . On January 3, 2023, the Committee granted 177,299 PSUs under the Company’s 2023 LTIP. On May 11, 2023 and August 7, 2023, the Committee awarded 6,648 and 2,971, respectively, of PSUs under the 2023 LTIP to newly hired executive officers, which will have the same performance period and terms as those issued to the other participants on January 3, 2023. The PSUs are tied to a three Fiscal 2022 LTIP PSU Awards . On January 3, 2022, the Committee granted 115,615 PSUs under the Company’s 2022 LTIP. The PSUs are tied to a three Fiscal 2021 LTIP PSU Awards . On January 4, 2021, the Committee granted 126,711 PSUs under the Company’s 2021 LTIP. The PSUs are tied to a three-year forward-looking performance period and will be earned based on the Company’s average ROGI, as calculated in accordance with the terms of the award agreement, relative to the average ROGI of the Company’s performance peer group companies, with the earned award to be determined in the first quarter of fiscal 2024, after the final results for the relevant performance period are determined. Under the 2023 LTIP, 2022 LTIP and 2021 LTIP, PSUs were granted at target level; however, actual awards may vary between 0% and 225% of the target number of PSUs, depending on the performance level achieved. In addition, the number of PSUs earned may be reduced (up to 30%) or increased (capped at the maximum payout) based on the Company’s total shareholder return (TSR) over the performance period. A summary of the Company’s 2023, 2022 and 2021 LTIP PSU awards as of December 30, 2023, and changes during the year ended is as follows: LTIP PSU Weighted Average LTIP PSU awards outstanding January 2, 2021 2,203,078 $ 14.80 Granted 126,711 61.12 Additional PSU awards vested from performance 367,109 20.60 Stock issued for PSUs (1,276,120) 14.17 Forfeited (21,600) 32.45 LTIP PSU awards outstanding January 1, 2022 1,399,178 $ 20.82 Granted 115,615 75.13 Additional PSU awards vested from performance 367,746 21.50 Stock issued for PSUs (1,429,198) 15.87 Forfeited (14,035) 57.54 LTIP PSU awards outstanding December 31, 2022 439,306 $ 50.58 Granted 186,918 66.67 Additional PSU awards vested from performance 263,221 31.80 Stock issued for PSUs (473,824) 31.80 Forfeited (11,078) 67.60 LTIP PSU awards outstanding December 30, 2023 404,543 $ 67.33 The fair value of each PSU award under the Company’s 2023 LTIP, 2022 LTIP and 2021 LTIP was estimated on the date of grant using a Monte Carlo model with the following weighted average assumptions for fiscal 2023, fiscal 2022 and fiscal 2021. Weighted Average 2023 2022 2021 Expected dividend yield 0.0% 0.0% 0.0% Risk-free interest rate 4.13% 1.04% 0.16% Expected term 2.98 years 3.00 years 3.00 years Expected volatility 49.6% 44.1% 39.9% Nonemployee Director Restricted Stock Unit and Deferred Stock Unit Awards. The Company has historically paid a portion of the annual compensation package provided to its non-employee directors in equity, which since fiscal 2014 has been in the form of restricted stock units. During fiscal 2023, each non-employee director received $150,000 of restricted stock units. During fiscal 2022 and fiscal 2021, each non-employee director received $135,000 of restricted stock units, with directors appointed after the annual meeting receiving a prorated portion of such amount. The number of restricted stock units issued is calculated using the closing price of the Company’s stock on the date of grant. The award vests (and is no longer subject to forfeiture) on the first to occur of (i) the first anniversary of the grant date, (ii) the grantee’s separation from service as a result of death or disability, or (iii) a change of control. The award will become “payable” in shares of the Company’s stock in a single lump sum payment as soon as possible following a grantee’s separation from service, subject to a grantee’s right to elect earlier distributions under certain circumstances. If a grantee ceases to be a director for any reason other than death or disability prior to vesting, the grantee will receive a prorated amount of the award up to the date of separation. Beginning in fiscal 2022, non-employee directors may also elect to receive all or a portion of their cash fees in the form of deferred stock units (“DSUs”), which are payable in shares of the Company’s common stock. A summary of the Company’s non-employee director RSU and DSU awards as of December 30, 2023, and changes during the year ended is as follows: Director RSUs and Director DSUs Weighted Average Stock awards outstanding January 2, 2021 236,277 $ 17.79 Shares granted 18,098 70.86 Shares where the restriction lapsed (68,200) 19.21 Shares forfeited — — Stock awards outstanding January 1, 2022 186,175 22.43 Shares granted 22,759 73.03 Shares where the restriction lapsed — — Shares forfeited — — Stock awards outstanding December 31, 2022 208,934 27.94 Shares granted 30,676 59.36 Shares where the restriction lapsed (70,475) 24.69 Shares forfeited (1,007) 61.01 Stock awards outstanding December 30, 2023 168,128 $ 3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0, 2023</t>
        </is>
      </c>
    </row>
    <row r="3">
      <c r="A3" s="3" t="inlineStr">
        <is>
          <t>Comprehensive Income [Abstract]</t>
        </is>
      </c>
      <c r="B3" s="4" t="inlineStr">
        <is>
          <t xml:space="preserve"> </t>
        </is>
      </c>
    </row>
    <row r="4">
      <c r="A4" s="4" t="inlineStr">
        <is>
          <t>COMPREHENSIVE INCOME</t>
        </is>
      </c>
      <c r="B4" s="4" t="inlineStr">
        <is>
          <t>COMPREHENSIVE INCOME/(LOSS) The Company follows Financial Accounting Standards Board (“FASB”) authoritative guidance for reporting and presentation of comprehensive income or loss and its components. Other comprehensive income (loss) is derived from adjustments that reflect pension adjustments, natural gas swap adjustments, corn option adjustments, soybean meal forward adjustments, interest swap adjustments, foreign exchange forward and option adjustments, heating oil swap adjustments and foreign currency translation adjustments. In fiscal 2023, fiscal 2022 and fiscal 2021, the Company’s DGD Joint Venture entered into heating oil derivatives that were deemed to be cash flow hedges. As a result, the Company has accrued the other comprehensive income/(loss) portion belonging to Darling with an offset to the investment in DGD as required by FASB ASC Topic 323. The components of other comprehensive income/(loss) and the related tax impacts for the years ended December 30, 2023, December 31, 2022 and January 1, 2022 are as follows (in thousands): Before-Tax Tax (Expense) Net-of-Tax Amount or Benefit Amount Year Ended January 1, 2022 Defined Benefit Pension Plans Actuarial gain/(loss) recognized $ 12,415 $ (3,185) $ 9,230 Amortization of actuarial gain/(loss) 4,228 (978) 3,250 Amortization of prior service costs 25 (3) 22 Amortization of settlement 210 (27) 183 Other (16) — (16) Total defined benefit pension plans 16,862 (4,193) 12,669 Soybean meal option derivatives Reclassified to earnings (274) 70 (204) Activity recognized in other comprehensive income (loss) 85 (22) 63 Total soybean meal derivatives (189) 48 (141) Heating oil swap derivatives Activity recognized in other comprehensive income (loss) 1,199 (305) 894 Total heating oil derivatives 1,199 (305) 894 Corn option derivatives Reclassified to earnings 17,005 (4,319) 12,686 Activity recognized in other comprehensive income (loss) (14,541) 3,693 (10,848) Total corn options 2,464 (626) 1,838 Foreign exchange derivatives Reclassified to earnings (2,333) 826 (1,507) Activity recognized in other comprehensive income (loss) (6,694) 2,368 (4,326) Total foreign exchange derivatives (9,027) 3,194 (5,833) Foreign currency translation (77,287) 3,068 (74,219) Other comprehensive income/(loss) $ (65,978) $ 1,186 $ (64,792) Year Ended December 31, 2022 Defined Benefit Pension Plans Actuarial gain/(loss) recognized $ 9,884 $ (2,645) $ 7,239 Amortization of actuarial gain/(loss) 2,235 (584) 1,651 Amortization of prior service costs 22 (5) 17 Amortization of settlement (22) 5 (17) Special termination benefits recognized 38 (10) 28 Other 48 — 48 Total defined benefit pension plans 12,205 (3,239) 8,966 Soybean meal option derivatives Reclassified to earnings (521) 132 (389) Activity recognized in other comprehensive income (loss) 975 (247) 728 Total soybean meal derivatives 454 (115) 339 Heating oil swap derivatives Activity recognized in other comprehensive income (loss) (3,294) 836 (2,458) Total heating oil derivatives (3,294) 836 (2,458) Corn option derivatives Reclassified to earnings 15,408 (3,914) 11,494 Activity recognized in other comprehensive income (loss) (10,653) 2,706 (7,947) Total corn options 4,755 (1,208) 3,547 Foreign exchange derivatives Reclassified to earnings (14,549) 4,737 (9,812) Activity recognized in other comprehensive income (loss) 32,644 (10,628) 22,016 Total foreign exchange derivatives 18,095 (5,891) 12,204 Foreign currency translation (89,686) 1,830 (87,856) Other comprehensive income/(loss) $ (57,471) $ (7,787) $ (65,258) Year Ended December 30, 2023 Defined Benefit Pension Plans Actuarial gain/(loss) recognized $ 1,669 $ (650) $ 1,019 Amortization of actuarial gain/(loss) 1,725 (427) 1,298 Amortization of prior service costs (1) — (1) Amortization of settlement (58) 14 (44) Other 12 — 12 Total defined benefit pension plans 3,347 (1,063) 2,284 Soybean meal option derivatives Reclassified to earnings (627) 159 (468) Activity recognized in other comprehensive income (loss) (3) 1 (2) Total soybean meal derivatives (630) 160 (470) Heating oil swap derivatives Activity recognized in other comprehensive income (loss) 45,268 (11,053) 34,215 Total heating oil derivatives 45,268 (11,053) 34,215 Corn option derivatives Reclassified to earnings (1,537) 390 (1,147) Activity recognized in other comprehensive income (loss) 1,627 (412) 1,215 Total corn options 90 (22) 68 Interest swap derivatives Reclassified to earnings (1,843) 448 (1,395) Activity recognized in other comprehensive income (loss) 5,818 (1,414) 4,404 Total interest swap derivatives 3,975 (966) 3,009 Foreign exchange derivatives Reclassified to earnings (34,491) 11,822 (22,669) Activity recognized in other comprehensive income (loss) 40,170 (13,769) 26,401 Total foreign exchange derivatives 5,679 (1,947) 3,732 Foreign currency translation 140,618 (967) 139,651 Other comprehensive income/(loss) $ 198,347 $ (15,858) $ 182,489 Fiscal Year Ended December 30, 2023 December 31, 2022 January 1, 2022 Statement of Operations Classification Derivative instruments Soybean meal option derivatives $ 627 $ 521 $ 274 Net sales Foreign Exchange derivatives 34,491 14,549 2,333 Net sales Corn option derivatives 1,537 (15,408) (17,005) Cost of sales and operating expenses Interest rate swap derivatives 1,843 — — Foreign currency gain/(loss) and interest expense 38,498 (338) (14,398) Total before tax (12,819) (955) 3,423 Income taxes 25,679 (1,293) (10,975) Net of tax Defined benefit pension plans Amortization of prior service cost $ 1 $ (22) $ (25) (a) Amortization of actuarial loss (1,725) (2,235) (4,228) (a) Amortization of settlement 58 22 (210) (a) Special termination benefits recognized — (38) — (a) (1,666) (2,273) (4,463) Total before tax 413 594 1,008 Income taxes (1,253) (1,679) (3,455) Net of tax Total reclassifications $ 24,426 $ (2,972) $ (14,430) Net of tax (a) These items are included in the computation of net periodic pension cost. See Note 15 Employee Benefit Plans for additional information. The following table presents changes in each component of accumulated comprehensive loss as of December 30, 2023 as follows (in thousands): Fiscal Year Ended December 30, 2023 Foreign Currency Derivative Defined Benefit Translation Instruments Pension Plans Total Accumulated Other Comprehensive income/(loss) December 31, 2022, attributable to Darling, net of tax $ (374,368) $ 7,176 $ (16,682) $ (383,874) Other comprehensive income before reclassifications 139,651 66,233 1,031 206,915 Amounts reclassified from accumulated other comprehensive income/(loss) — (25,679) 1,253 (24,426) Net current-period other comprehensive income/(loss) 139,651 40,554 2,284 182,489 Noncontrolling interest (3,039) — — (3,039) Accumulated Other Comprehensive income/(loss) December 30, 2023, attributable to Darling, net of tax $ (231,678) $ 47,730 $ (14,398) $ (198,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0, 2023</t>
        </is>
      </c>
    </row>
    <row r="3">
      <c r="A3" s="3" t="inlineStr">
        <is>
          <t>Employee Benefit Plans [Abstract]</t>
        </is>
      </c>
      <c r="B3" s="4" t="inlineStr">
        <is>
          <t xml:space="preserve"> </t>
        </is>
      </c>
    </row>
    <row r="4">
      <c r="A4" s="4" t="inlineStr">
        <is>
          <t>EMPLOYEE BENEFIT PLANS</t>
        </is>
      </c>
      <c r="B4" s="4" t="inlineStr">
        <is>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domestic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The Company maintains defined contribution plans both domestically and at its foreign entities. The Company’s matching portion and annual employer contributions to the Company’s domestic defined contribution plans for fiscal 2023, 2022 and 2021 were approximately $17.6 million, $10.1 million and $10.9 million, respectively. The Company’s matching portion and annual employer contributions to the Company’s foreign defined contribution plans for fiscal 2023, 2022 and 2021 were approximately $10.2 million, $8.6 million and $9.6 million, respectively. The Company recognizes the over-funded or under-funded status of the Company’s defined benefit post-retirement plans as an asset or liability in the Company’s balance sheet, with changes in the funded status recognized through comprehensive income/(loss) in the year in which they occur. The Company uses the month-end date of December 31 as the measurement date for all of the Company’s defined benefit plans, which is the closest month-end to the Company’s fiscal year-end. The following table sets forth the plans’ funded status for the Company’s domestic and foreign defined benefit plans and amounts recognized in the Company’s Consolidated Balance Sheets based on the measurement date (December 31, 2023 and December 31, 2022) (in thousands): December 30, December 31, Change in projected benefit obligation: Projected benefit obligation at beginning of period $ 167,546 $ 225,808 Service cost 2,714 3,149 Interest cost 7,836 5,231 Employee contributions 340 353 Actuarial (gain)/loss 3,662 (52,490) Benefits paid (9,962) (9,919) Effect of settlement (1,138) (476) Special termination benefit recognized — 38 Other 1,356 (4,148) Projected benefit obligation at end of period 172,354 167,546 Change in plan assets: Fair value of plan assets at beginning of period 147,766 188,718 Actual return on plan assets 13,312 (33,841) Employer contributions 4,254 5,570 Employee contributions 340 353 Benefits paid (9,962) (9,919) Effect of settlement (1,138) (476) Other 840 (2,639) Fair value of plan assets at end of period 155,412 147,766 Funded status (16,942) (19,780) Net amount recognized $ (16,942) $ (19,780) Amounts recognized in the consolidated balance Noncurrent assets $ 4,928 $ 3,910 Current liability (1,149) (1,152) Noncurrent liability (20,721) (22,538) Net amount recognized $ (16,942) $ (19,780) Amounts recognized in accumulated other Net actuarial loss $ 19,432 $ 22,176 Prior service cost (501) 101 Net amount recognized (a) $ 18,931 $ 22,277 (a) Amounts do not include deferred taxes of $4.5 million and $5.6 million at December 30, 2023 and December 31, 2022, respectively. The amounts included in “Other” in the above table reflect the impact of foreign exchange translation for plans in Brazil, Belgium, Canada, France, Germany, Japan, Netherlands, Poland and United Kingdom. The Company’s domestic pension plan benefits comprise approximately 69% and 71% of the projected benefit obligation for fiscal 2023 and fiscal 2022, respectively. Additionally, the Company has made required and tax deductible discretionary contributions to its domestic pension plans in fiscal 2023 and fiscal 2022 of approximately $0.2 million and $2.0 million, respectively. The Company made required and tax deductible discretionary contributions to its foreign pension plans in fiscal 2023 and fiscal 2022 of approximately $4.1 million and $3.6 million, respectively. A significant component of the overall increase in the Company’s benefit obligation for the fiscal year ended December 31, 2023 was from the change in the weighted-average discount rates at the measurement dates, which decreased from 4.82% at December 31, 2022 to 4.62% at December 31, 2023. Information for pension plans with accumulated benefit obligations in excess of plan assets is as follows (in thousands): December 30, December 31, Projected benefit obligation $ 110,719 $ 110,039 Accumulated benefit obligation 108,262 107,807 Fair value of plan assets 88,939 86,441 The Company’s service cost component of net periodic pension cost is included in compensation costs while all components of net periodic pension cost other than the service cost component are included in the line item “Other income/(expense), net” in the Company’s Consolidated Statements of Operations. Net pension cost includes the following components (in thousands): December 30, December 31, January 1, Service cost $ 2,714 $ 3,149 $ 3,127 Interest cost 7,836 5,231 4,816 Expected return on plan assets (7,958) (8,604) (9,287) Net amortization and deferral 1,724 2,257 4,253 Settlement (58) (22) 210 Special termination benefit recognized — 38 — Net pension cost $ 4,258 $ 2,049 $ 3,119 Weighted average assumptions used to determine benefit obligations were: December 30, December 31, January 1, Discount rate 4.62% 4.82% 2.40% Rate of compensation increase 0.61% 0.55% 0.50% Weighted average assumptions used to determine net periodic benefit cost for the employee benefit pension plans were: December 30, December 31, January 1, Discount rate 4.26% 0.68% 1.32% Rate of increase in future compensation levels 0.57% 0.51% 0.52% Expected long-term rate of return on assets 5.72% 4.75% 5.40% Consideration was made to the long-term time horizon for the (U.S. and Canada's) plans' benefit obligations as well as the related asset class mix in determining the expected long-term rate of return. Historical returns are also considered, over the long-term time horizon, in determining the expected return. Considering the overall asset mix of approximately 33% equity and 67% fixed income with equity exposure on a declining trend since the implementation of the glide path for the U.S. plans, the Company believes it is reasonable to expect a long-term rate of return of 6.3% for the (U.S. and Canada's) plans' investments as a whole. The remaining foreign plans' assets are principally invested under insurance contracts arrangements which have weighted average expected long-term rate of returns of 2.4%. 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 Investment results and changing discount rates are the most critical elements in achieving funding objectives; however, contributions are used as a supplemental source of funding as deemed appropriate. 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a dynamic asset allocation glide path (the “Glide Path”) by which the U.S. plans' asset allocations are determined. The Glide Path designates intervals based on funded status which contain a corresponding allocation to equities/real assets and fixed income. As the U.S. plans' funded status improves, the allocations become more conservative, and the opposite is true when the funded status declines. Fixed Income 35% - 80% Equities 20% - 65% The equity allocation is invested in stocks traded on one of the U.S. stock exchanges or in foreign companies whose stock is traded outside the U.S. and/or companies that conduct the major portion of their business outside the U.S. Securities convertible into such stocks, convertible bonds and preferred stock, may also be purchased. The portfolio may invest in American Depository Receipts (“ADR”). The majority of the equities are invested in mutual funds that are well-diversified among growth and value stocks, as well as large, mid, and small cap assets. This mix is balanced based on the understanding that large cap stocks are historically less volatile than small cap stocks: however, smaller cap stocks have historically outperformed larger cap stocks. The emerging markets portion of the equity allocation is held below 10% due to greater volatility in the asset class. Risk adjusted returns are the primary driver of allocation choices within these asset classes. The portfolio is well-diversified in terms of companies, industries and countries. The diversified asset portion of the allocation will invest in securities with a goal to out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 With two of the U.S. plans approaching a funded status of around 100% in fiscal 2023, the investment strategy for these two plans was changed from the Glide Path strategy into a liability driven investment strategy. All investment objectives are expected to be achieved over a market cycle anticipated to be a period of five The following table presents fair value measurements for the Company’s defined benefit plans’ assets as categorized using the fair value hierarchy under FASB authoritative guidance (in thousands): Total Quoted Prices in Significant Other Significant (In thousands of dollars) Fair Value (Level 1) (Level 2) (Level 3) Balances as of December 31, 2022 Fixed Income: Long Term $ 23,028 $ 23,028 $ — $ — Short Term 4,539 4,539 — — Equity Securities: Domestic equities 33,369 33,369 — — International equities 23,465 23,465 — — Insurance contracts 16,713 — 14,970 1,743 Total categorized in fair value hierarchy 101,114 84,401 14,970 1,743 Other investments measured at NAV 46,652 Totals $ 147,766 $ 84,401 $ 14,970 $ 1,743 Balances as of December 30, 2023 Fixed Income: Long Term $ 91,921 $ 91,921 $ — $ — Short Term 3,374 3,374 — — Equity Securities: Domestic equities 22,429 22,429 — — International equities 19,011 19,011 — — Insurance contracts 18,677 — 16,659 2,018 Total categorized in fair value hierarchy 155,412 136,735 16,659 2,018 Other investments measured at NAV — Totals $ 155,412 $ 136,735 $ 16,659 $ 2,018 The majority of the U.S. and Canada plan pension assets are invested in mutual funds; however, some assets are invested in pooled separate accounts (“PSA”) which have similar mutual fund counterparts. PSA accounts are generally used to access lower fund management expenses when compared to their mutual fund counterparts. The mutual funds are generally invested in institutional shares, retirement shares, or A-shares with no loads. The fair value of each mutual fund and PSA is based on the market value of the underlying investments. The U.S. pension plans PSA for fiscal 2022 utilized net asset value (“NAV”) per share (or its equivalent) to measure its investments, as a practical expedient in accordance with ASC Topic 820, Fair Value Measurements and have not been classified in the fair value hierarchy in the above table. The majority of the foreign pension assets are held under insurance contracts where the investment risk for the accumulated benefit obligation rests with the insurer, which the Company has no specific detailed asset information. The fair value measurement of plan assets using significant unobservable inputs (level 3) changed due to the following: Insurance (in thousands of dollars) Contracts Balance as of January 1, 2022 $ 2,982 Unrealized gains (losses) relating to instruments still held in the reporting period. (1,055) Purchases, sales, and settlements — Exchange rate changes (184) Balance as of December 31, 2022 1,743 Unrealized gains (losses) relating to instruments still held in the reporting period. 209 Purchases, sales, and settlements — Exchange rate changes 66 Balance as of December 30, 2023 $ 2,018 Contributions 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 Based on current actuarial estimates, the Company expects to make payments of approximately $4.4 million to meet funding requirements for its domestic and foreign pension plans in fiscal 2024. Estimated Future Benefit Payments The following benefit payments, which reflect expected future service, as appropriate, are expected to be paid (in thousands): Year Ending Pension Benefits 2024 $ 11,896 2025 11,312 2026 11,512 2027 13,274 2028 13,459 Years 2029 – 2033 64,076 Multiemployer Pension Plans The Company participates in various multiemployer pension plans which provide defined benefits to certain employees covered by labor contracts in the United States. These plans are not administered by the Company and contributions are determined in accordance with provisions of negotiated labor contracts to meet their pension benefit obligations to their participants. The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The following table provides more detail on these significant multiemployer plans (contributions in thousands): Expiration Pension EIN Pension Pension Protection Act Zone Status FIP/RP Status Pending/ Contributions Date of Collective Bargaining Fund Plan Number 2023 2022 Implemented 2023 2022 2021 Agreement Western Conference of Teamsters Pension Plan 91-6145047 / 001 Green Green No $ 1,443 $ 1,516 $ 1,294 January 2026 (b) Central States, Southeast and Southwest Areas Pension Plan (a) 36-6044243 / 001 Green Red Yes 714 899 811 April 2026 (c) All other multiemployer plans 1,476 1,035 1,107 Total Company Contributions $ 3,633 $ 3,450 $ 3,212 (a) As of its most recent public filing, the Central States, Southeast and Southwest Areas Pension Plan (Central States) was in the critical or red zone. In January 2023, however, the Pension Benefit Guaranty Corporation provided $35.8 billion in Special Financial Assistance (SFA) funds to Central States under the American Rescue Plan Act of 2021. Due to this SFA funding, Central States is projected to now have zone status of green. (b) The Company has several processing plants that participate in the Western Conference of Teamsters Pension Plan under collective bargaining agreements that require minimum funding contributions. The agreements have expiration dates through January 1, 2026. (c) The Company has several processing plants that participate in the Central States, Southeast and Southwest Areas Pension Plan under collective bargaining agreements that require minimum funding contributions. Certain of these agreements have expired and are being negotiated with others having expiration dates through April 2, 2026. With respect to the other multiemployer pension plans in which the Company participates and which are not individually significant, five plans have certified as critical or red zone, as defined by the Pension Protection Act of 2006. The Company’s portion of contributions to all plans amounted to $3.6 million, $3.5 million and $3.2 million for the years ended December 30, 2023, December 31, 2022 and January 1, 2022, respectively. The Company has withdrawal liabilities recorded on four U.S. multiemployer plans in which it participated. As of December 30, 2023, the Company has an aggregate accrued liability of approximately $4.7 million representing the present value of scheduled withdrawal liability payments on the remaining multiemployer plans that have given notices of withdrawals.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S</t>
        </is>
      </c>
      <c r="B4" s="4" t="inlineStr">
        <is>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At December 30, 2023, the Company had foreign currency forward contracts and interest rate swaps outstanding that qualified and were designated for hedge accounting as well as corn forward contracts and foreign currency forward contracts that did not qualify and were not designated for hedge accounting. Cash Flow Hedges In fiscal 2023, the Company entered into interest rate swaps that are designated as cash flow hedges. The notional amount of these swaps totaled $900.0 million. Under the contracts, the Company is obligated to pay a weighted average rate of 4.007% while receiving the 1-month SOFR rate. Under the terms of the interest rate swaps, the Company hedged a portion of its variable rate debt into the first quarter of 2026. At December 30, 2023, the aggregate fair value of these interest rate swaps was approximately $3.7 million. These amounts are included in other current assets, accrued expenses and noncurrent liabilities on the balance sheet, with an offset recorded in accumulated other comprehensive loss. In fiscal 2023, the Company also entered into cross currency swaps that are designated as cash flow hedges. The notional amount of these swaps was €519.2 million. Under the contracts, the Company is obligated to pay a 4.6% euro denominated fixed rate while receiving a weighted average U.S. dollar fixed rate of 5.799%. Under the terms of the cross currency swaps, the Company hedged its intercompany notes receivable into the first quarter of 2025. Accordingly, changes in the fair value of the cash flow hedge are initially recorded as gains and/or losses as a component of accumulated other comprehensive loss. We immediately reclassify from accumulated other comprehensive loss to earnings an amount to offset the remeasurement recognized in earnings associated with the respective intercompany loan. Additionally, we reclassify amounts from accumulated other comprehensive income/(loss) associated with the interest rate differential between the U.S. dollar and a Euro to interest expense. At December 30, 2023, the aggregate fair value of these cross currency swaps was approximately $10.8 million. These amounts are included in other current assets and noncurrent liabilities on the balance sheet, with an offset recorded in accumulated other comprehensive loss. In fiscal 2023, fiscal 2022 and fiscal 2021, the Company entered into foreign exchange option and forward contracts that are considered cash flow hedges. Under the terms of the foreign exchange contracts, the Company hedged a portion of its forecasted sales in currencies other than the functional currency through the fourth quarter of fiscal 2024. At December 30, 2023 and December 31, 2022, the aggregate fair value of these foreign exchange contracts was approximately $15.9 million and $13.8 million, respectively. The amounts are included in other current assets, accrued expenses, other assets and noncurrent liabilities on the balance sheet, with an offset recorded in accumulated other comprehensive loss. In fiscal 2022 and fiscal 2021, the Company entered into corn option contracts that are considered cash flow hedges. Under the terms of the corn option contracts the Company hedged a portion of its forecasted sales of BBP. At December 30, 2023, there are not any outstanding corn option contracts designated as cash flow hedges. At December 30, 2023 and December 31, 2022, the aggregate fair value of the corn contracts was approximately zero and $0.9 million, respectively. The amounts are included in other current assets on the balance sheet. In fiscal 2023, fiscal 2022 and fiscal 2021, the Company entered into soybean meal forward contracts to hedge a portion of its forecasted poultry meal sales. At December 30, 2023, there are not any outstanding soybean meal forward contracts designated as cash flow hedges. At December 30, 2023 and December 31, 2022, the aggregate fair value of the soybean meal contracts was approximately zero and $0.6 million, respectively. The amounts are included in other current assets on the balance sheet. At December 30, 2023,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in thousands): Functional Currency Contract Currency Type Amount Type Amount Brazilian real 170,788 Euro 31,272 Brazilian real 1,546,487 U.S. Dollar 292,015 Euro 48,435 U.S. Dollar 52,622 Euro 40,614 Polish zloty 176,500 Euro 11,177 Japanese yen 1,741,390 Euro 25,043 Chinese renminbi 195,270 Euro 18,373 Australian dollar 30,150 Euro 2,797 British pound 2,415 Polish zloty 35,023 Euro 8,066 Polish zloty 2,941 U.S. dollar 740 British pound 149 Euro 173 British pound 75 U.S. dollar 95 Japanese yen 145,199 U.S. dollar 994 U.S. dollar 1,050 Japanese yen 149,000 U.S. dollar 562,340 Euro 519,182 Australian dollar 162 Euro 100 The above foreign currency contracts had an aggregate fair value of approximately $5.0 million and are included in other current assets, accrued expenses and noncurrent liabilities at December 30, 2023. The Company estimates the amount that will be reclassified from accumulated other comprehensive loss at December 30, 2023 into earnings over the next 12 months will be approximately $48.9 million. As of December 30, 2023, no amounts have been reclassified into earnings as a result of the discontinuance of cash flow hedges. The table below summarizes the effect of derivatives not designated as hedges on the Company’s consolidated statements of operations for the year ended December 30, 2023, December 31, 2022 and January 1, 2022 (in thousands): Loss or (Gain) Recognized in Income on Derivatives Not Designated as Hedges For The Year Ended Derivatives not designated as hedging instruments Location December 30, 2023 December 31, 2022 January 1, 2022 Foreign exchange Foreign currency loss/(gain) $ (2,031) $ 42,690 $ 21,698 Foreign exchange Net sales (1,789) (1,108) 1,178 Foreign exchange Cost of sales and operating expenses (294) (949) (844) Foreign exchange Selling, general and administrative expense (7,109) (4,200) 3,405 Corn options and futures Net sales 1,945 (2,092) (3,564) Corn options and futures Cost of sales and operating expenses (3,085) 5,447 5,669 Heating oil swaps and options Selling, general and administrative expense 49 122 — Soybean meal Net sales 282 (1,730) — Total $ (12,032) $ 38,180 $ 27,542 At December 30, 2023, the Company had forward purchase agreements in place for purchases of approximately $191.9 million of natural gas and diesel fuel. The Company intends to take physical delivery of the commodities under the forward purchase agreements and accordingly, these contracts are not subject to the requirements of fair value accounting because they qualify as normal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t>
        </is>
      </c>
      <c r="B4" s="4" t="inlineStr">
        <is>
          <t xml:space="preserve">FAIR VALUE MEASUREMENT FASB authoritative guidance which defines fair value, establishes a framework for measuring fair value, and expands disclosures about fair value measurements including guidance related to nonrecurring measurements of nonfinancial assets and liabilities. The following tables present the Company’s financial instruments that are measured at fair value on a recurring and nonrecurring basis as of December 30, 2023 and December 31, 2022 and are categorized using the fair value hierarchy under FASB authoritative guidance. The fair value hierarchy has three levels based on the reliability of the inputs used to determine the fair value. Fair Value Measurements at December 30, 2023 Using Quoted Prices in Significant Other Significant (In thousands of dollars) Total (Level 1) (Level 2) (Level 3) Assets Derivative assets $ 29,000 $ — $ 29,000 $ — Total Assets 29,000 — 29,000 — Liabilities Derivative liabilities 19,997 — 19,997 — Contingent consideration 86,495 — — 86,495 6% Senior Notes 1,000,000 — 1,000,000 — 5.25% Senior Notes 493,100 — 493,100 — 3.625% Senior Notes 560,994 — 560,994 — Term loan A-1 398,000 — 398,000 — Term loan A-2 478,844 — 478,844 — Term loan A-3 298,500 — 298,500 — Term loan A-4 488,172 — 488,172 — Revolver 604,766 — 604,766 — Total Liabilities $ 4,428,868 $ — $ 4,342,373 $ 86,495 Fair Value Measurements at December 31, 2022 Using Quoted Prices in Significant Other Significant (In thousands of dollars) Total (Level 1) (Level 2) (Level 3) Assets Derivative assets $ 20,324 $ — $ 20,324 $ — Total Assets 20,324 — 20,324 — Liabilities Derivative liabilities 5,406 — 5,406 — Contingent consideration 169,903 — — 169,903 6% Senior Notes 977,200 — 977,200 — 5.25% Senior Notes 485,700 — 485,700 — 3.625% Senior Notes 533,155 — 533,155 — Term loan A-1 398,000 — 398,000 — Term loan A-2 488,813 — 488,813 — Term Loan B 199,000 — 199,000 — Revolver 133,003 — 133,003 — Total Liabilities $ 3,390,180 $ — $ 3,220,277 $ 169,903 Derivative assets and liabilities consist of the Company’s corn option and future contracts, foreign currency forward and option contracts, soybean meal forward contracts, interest rate swap contracts and cross currency swap contracts which represent the difference between the observable market rates of commonly quoted intervals for similar assets and liabilities in active markets and the fixed swap rate considering the instrument’s term, notional amount and credit risk. See Note 16 Derivatives for discussion on the Company’s derivatives. The fair value of the senior notes, term loan A-1, term loan A-2, term loan A-3, term loan A-4, term loan B and revolver debt is based on market quotation from third-party banks.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measurement of contingent consideration liability uses significant unobservable inputs (level 3). We estimated the fair value of the FASA contingent consideration using a Monte Carlo simulation methodology from a third-party that includes simulating the forecasted net income or earnings plus interest expense, taxes, depreciation and amortization (“EBITDA”) using a Geometric Brownian Motion in a risk-neutral framework. The assumptions used in the FASA contingent consideration analysis as of December 30, 2023 included the EBITDA forecast through the remaining term of the contingent consideration, an EBITDA discount rate, an EBITDA volatility, credit spread, risk-free rate and exchange rate. Significant increases and decreases in these inputs could result in a significantly lower or higher fair value measurement of the FASA contingent consideration. The changes in contingent consideration are due to the following: (in thousands of dollars) Contingent Consideration Balance as of January 1, 2022 $ — Initial measurement 168,128 Total included in earnings during period 3,506 Exchange rate changes (1,731) Balance as of December 31, 2022 169,903 Out of period correction (1) (85,144) Total included in earnings during period (5,835) Exchange rate changes 7,571 Balance as of December 30, 2023 $ 86,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Exit and Restructuring Costs</t>
        </is>
      </c>
      <c r="B1" s="2" t="inlineStr">
        <is>
          <t>12 Months Ended</t>
        </is>
      </c>
    </row>
    <row r="2">
      <c r="B2" s="2" t="inlineStr">
        <is>
          <t>Dec. 30, 2023</t>
        </is>
      </c>
    </row>
    <row r="3">
      <c r="A3" s="3" t="inlineStr">
        <is>
          <t>Restructuring and Related Activities [Abstract]</t>
        </is>
      </c>
      <c r="B3" s="4" t="inlineStr">
        <is>
          <t xml:space="preserve"> </t>
        </is>
      </c>
    </row>
    <row r="4">
      <c r="A4" s="4" t="inlineStr">
        <is>
          <t>Asset Impairment, Exit and Restructuring Costs</t>
        </is>
      </c>
      <c r="B4" s="4" t="inlineStr">
        <is>
          <t>RESTRUCTURING AND ASSET IMPAIRMENT CHARGES In the fourth quarter of fiscal 2023, the Company’s management decided to close or transfer operations for optimization opportunities at three feed segment locations in the U.S. As a result, the Company incurred asset impairment charges of approximately $2.9 million and other closure restructuring costs of approximately $1.0 million. Additionally in fiscal 2023, the Company incurred approximately $0.1 million of employee termination costs in the Feed Segment related to closing down of a processing location in Europe and transferring the material to another processing location. In December 2022, the Company’s management reviewed our global network of collagen plants for optimization opportunities and decided to close our Peabody, Massachusetts, plant in 2023. As a result of the restructuring, the Company incurred asset impairment charges in the food segment of approximately $21.1 million. In addition to charges incurred in fiscal 2022, the Company incurred additional restructuring and asset impairment charges in fiscal 2023 related to the Peabody, Massachusetts, plant closure including employee termination and retention costs of approximately $5.4 million, asset impairment charges of approximately $1.8 million and other plant restructuring and closure costs of approximately $5.9 million. Additionally in fiscal 2023, the Company’s Food segment incurred other employee severance costs of approximately $1.3 million and other restructuring costs of $0.1 million related to closing down of a processing location in Europe and transferring the material to another processing location. In the second quarter of fiscal 2022, the Company lost a large raw material customer at a plant location in Canada that resulted in an asset impairment charge to the Company’s intangible assets of approximately $8.6 million. The Company has recorded these impairments in the restructuring and asset impairment charges line on the consolidated statement of operations. In December 2020, due to unfavorable economics in the biodiesel industry, the Company made the decision to shut down processing operations at its biodiesel facilities located in the United States and Canada, and there are no current plans to resume biodiesel production at these facilities in the future. In addition to charges incurred in fiscal 2020, the Company incurred additional restructuring and asset impairment charges in fiscal 2021 related to the biodiesel facilities of approximately $0.8 million, with approximately $0.4 million of this amount being employee termination costs in Canada and the remainder representing charges to long-lived assets and other char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0, 2023</t>
        </is>
      </c>
    </row>
    <row r="3">
      <c r="A3" s="3" t="inlineStr">
        <is>
          <t>CONCENTRATION OF CREDIT RISK [Abstract]</t>
        </is>
      </c>
      <c r="B3" s="4" t="inlineStr">
        <is>
          <t xml:space="preserve"> </t>
        </is>
      </c>
    </row>
    <row r="4">
      <c r="A4" s="4" t="inlineStr">
        <is>
          <t>CONCENTRATION OF CREDIT RISK</t>
        </is>
      </c>
      <c r="B4" s="4" t="inlineStr">
        <is>
          <t>CONCENTRATION OF CREDIT RISKConcentration of credit risk is generally limited due to the Company’s diversified customer base and the fact that the Company sells commodities.  During fiscal year 2023, 2022 and 2021, approximately 20%, 17% and 11% of our total net sales were to the DGD Joint Venture.  In addition, at December 31, 2023 and December 31, 2022, approximately 22% and 17%, respectively of our accounts receivable were due from the DGD Joint Venture.  See Note 23 for additional discussion of the Company’s transactions with the DGD Joint V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0, 2023</t>
        </is>
      </c>
    </row>
    <row r="3">
      <c r="A3" s="3" t="inlineStr">
        <is>
          <t>Contingencies [Abstract]</t>
        </is>
      </c>
      <c r="B3" s="4" t="inlineStr">
        <is>
          <t xml:space="preserve"> </t>
        </is>
      </c>
    </row>
    <row r="4">
      <c r="A4" s="4" t="inlineStr">
        <is>
          <t>CONTINGENCIES</t>
        </is>
      </c>
      <c r="B4" s="4" t="inlineStr">
        <is>
          <t>CONTINGENCIES The Company is a party to various lawsuits, claims and loss contingencies arising in the ordinary course of its business, including insured worker's compensation, auto, and general liability claims, assertions by certain regulatory and governmental agencies related to various matters including labor and employment, employees benefits, occupational safety and health, wage and hour, compliance, sustainability, permitting requirements, environmental matters, including air, wastewater and storm water discharges from the Company’s processing facilities and other federal, state and local issu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regulatory, governmental, environmental, litigation and tax contingencies. At December 30, 2023 and December 31, 2022, the reserves for insurance, regulatory, governmental, environmental, litigation and tax contingencies reflected on the balance sheet in accrued expenses and other non-current liabilities was approximately $95.1 million and $92.1 million, respectively. The Company has insurance recovery receivables reflected on the balance sheet in other assets of approximately $36.0 million as of December 30, 2023 and December 31, 2022,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area of the Passaic River (the “Lower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March 2016, the Company received another letter from the EPA notifying the Company that it had issued a Record of Decision (the “ROD”) selecting a remedy for the lower 8.3 miles of the Lower Passaic River area at an estimated cost of $1.38 billion. The EPA letter made no demand on the Company and laid out a framework for remedial design/remedial action implementation under which the EPA would first seek funding from major PRPs. The letter indicated that the EPA had sent the letter to over 100 parties, which include large chemical and refining companies, manufacturing companies, foundries, plastic companies, pharmaceutical companies and food and consumer product companies. The Company asserts that it is not responsible for any liabilities of its former subsidiary The Standard Tallow Corporation, which was legally dissolved in 2000, and that, in any event, the Standard Tallow Corporation did not discharge any of the eight contaminants of concern identified in the ROD (the “COCs”). Subsequently, the EPA conducted a settlement analysis using a third-party allocator and offered early cash out settlements to those PRPs for whom the third-party allocator determined did not discharge any of the COCs. The Company participated in this allocation process, and in November 2019, received a cash out settlement offer from the EPA in the amount of $0.6 million ($0.3 million for each of the former plant sites in question) for liabilities relating to the lower 8.3 miles of the Lower Passaic River area. The Company accepted this settlement offer, and the settlement became effective on April 16, 2021 following the completion of the EPA's administrative approval process. In September 2021, the EPA released a ROD selecting an interim remedy for the upper nine miles of the Lower Passaic River at an expected additional cost of $441 million. In October 2022, the Company, along with other settling defendants, entered into a Consent Decree with the EPA pursuant to which the Company paid $0.3 million to settle liabilities for both of the former plant sites in question related to the upper nine miles of the Lower Passaic River. The Company paid this amount into escrow, as the settlement is subject to the EPA’s administrative approval process, which includes publication, a public comment period and court approval. On September 30, 2016, Occidental Chemical Corporation (“OCC”) entered into an agreement with the EPA to perform the remedial design for the cleanup plan for the lower 8.3 miles of the Lower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Lower Passaic River. According to the complaint, OCC has incurred or is incurring costs which include the estimated cost to complete the remedial design for the cleanup plan for the lower 8.3 miles of the Lower Passaic River. OCC is also seeking a declaratory judgment to hold the defendants liable for their proper shares of future response costs, including the remedial action for the lower 8.3 miles of the Lower Passaic River. The Company, along with 40 of the other defendants, had previously received a release from OCC of its CERCLA contribution claim of $165 million associated with the costs to design the remedy for the lower 8.3 miles of the Lower Passaic River. Furthermore, the Company’s settlement with the EPA described above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0, 2023</t>
        </is>
      </c>
    </row>
    <row r="3">
      <c r="A3" s="3" t="inlineStr">
        <is>
          <t>Segment Reporting [Abstract]</t>
        </is>
      </c>
      <c r="B3" s="4" t="inlineStr">
        <is>
          <t xml:space="preserve"> </t>
        </is>
      </c>
    </row>
    <row r="4">
      <c r="A4" s="4" t="inlineStr">
        <is>
          <t>BUSINESS SEGMENTS</t>
        </is>
      </c>
      <c r="B4" s="4" t="inlineStr">
        <is>
          <t xml:space="preserve">BUSINESS SEGMENTS The Company sells its products domestically and internationally and operates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the Company’s Canada ingredients business, and the ingredients and specialty products businesses conducted by Darling Ingredients International under the Sonac and FASA names (proteins, fats, and blood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and Gelnex names,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and (ii) the bioenergy business conducted by Darling Ingredients International under the Ecoson and Rendac names. Business Segments (in thousands): Feed Ingredients Food Ingredients Fuel Ingredients Corporate Total Fiscal Year Ended December 30, 2023 Net Sales $ 4,472,592 $ 1,752,065 $ 563,423 $ — $ 6,788,080 Cost of sales and operating expenses 3,385,859 1,310,581 446,620 — 5,143,060 Gross Margin 1,086,733 441,484 116,803 — 1,645,020 Loss/(gain) on sale of assets 814 (8,144) (91) — (7,421) Selling, general and administrative expenses 310,363 128,464 23,543 80,164 542,534 Restructuring and asset impairment charges 4,026 14,527 — — 18,553 Depreciation and amortization 360,249 94,991 34,466 12,309 502,015 Acquisition and integration costs — — — 13,884 13,884 Change in fair value of contingent consideration (7,891) — — — (7,891) Equity in net income of Diamond Green Diesel — — 366,380 — 366,380 Segment operating income/(loss) 419,172 211,646 425,265 (106,357) 949,726 Equity in net income of other unconsolidated subsidiaries 5,011 — — — 5,011 Segment income/(loss) 424,183 211,646 425,265 (106,357) 954,737 Total other expense (234,780) Income before income taxes $ 719,957 Segment assets at December 30, 2023 $ 4,702,593 $ 2,646,702 $ 2,589,145 $ 1,122,644 $ 11,061,084 Feed Ingredients Food Ingredients Fuel Ingredients Corporate Total Fiscal Year Ended December 31, 2022 Net Sales $ 4,539,000 $ 1,459,630 $ 533,574 $ — $ 6,532,204 Cost of sales and operating expenses 3,473,506 1,102,250 426,853 — 5,002,609 Gross Margin 1,065,494 357,380 106,721 — 1,529,595 Gain on sale of assets (3,426) (1,008) (60) — (4,494) Selling, general and administrative expenses 258,781 101,681 13,690 62,456 436,608 Restructuring and asset impairment charges 8,557 21,109 — — 29,666 Depreciation and amortization 295,249 59,029 29,500 10,943 394,721 Acquisition and integration costs — — — 16,372 16,372 Equity in net income of Diamond Green Diesel — — 372,346 — 372,346 Segment operating income/(loss) 506,333 176,569 435,937 (89,771) 1,029,068 Equity in net income of other unconsolidated subsidiaries 5,102 — — — 5,102 Segment income/(loss) 511,435 176,569 435,937 (89,771) 1,034,170 Total other expense (140,452) Income before income taxes $ 893,718 Segment assets at December 31, 2022 $ 4,866,351 $ 1,251,473 $ 2,307,199 $ 777,347 $ 9,202,370 Feed Ingredients Food Ingredients Fuel Ingredients Corporate Total Fiscal Year Ended January 1, 2022 Net Sales $ 3,039,500 $ 1,271,629 $ 430,240 $ — $ 4,741,369 Cost of sales and operating expenses 2,206,248 979,232 313,905 — 3,499,385 Gross Margin 833,252 292,397 116,335 — 1,241,984 Gain on sale of assets (550) (88) (320) — (958) Selling, general and administrative expenses 220,078 97,555 16,999 56,906 391,538 Restructuring and asset impairment charges — — 778 — 778 Acquisition costs — — — 1,396 1,396 Depreciation and amortization 218,942 60,929 25,436 11,080 316,387 Equity in net income of Diamond Green Diesel — — 351,627 — 351,627 Segment operating income/(loss) 394,782 134,001 425,069 (69,382) 884,470 Equity in net income of other unconsolidated subsidiaries 5,753 — — — 5,753 Segment income/(loss) 400,535 134,001 425,069 (69,382) 890,223 Total other expense (68,827) Income before income taxes $ 821,396 Business Segment Property, Plant and Equipment (in thousands): December 30, December 31, January 1, Capital expenditures for the year ended: Feed Ingredients $ 413,831 $ 270,157 $ 187,445 Food Ingredients 92,704 72,301 54,799 Fuel Ingredients 39,053 37,568 26,078 Corporate Activities 9,892 11,283 5,804 Total (a) $ 555,480 $ 391,309 $ 274,126 (a) Excludes capital assets acquired by acquisition in fiscal 2023 and fiscal 2022 of approximately $155.5 million and $588.8 million, respectively. Long-lived assets related to the Company’s operations in North America, Europe, China, South American and other were as follows (in thousands): FY 2023 FY 2022 Long-Lived Assets Long-Lived Assets North America $ 5,667,606 $ 5,229,906 Europe 1,329,466 1,276,333 China 116,698 120,801 South America 2,072,840 920,827 Other 18,808 16,406 Total $ 9,205,418 $ 7,564,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0, 2023</t>
        </is>
      </c>
      <c r="C1" s="2" t="inlineStr">
        <is>
          <t>Dec. 31, 2022</t>
        </is>
      </c>
    </row>
    <row r="2">
      <c r="A2" s="3" t="inlineStr">
        <is>
          <t>Assets [Abstract]</t>
        </is>
      </c>
      <c r="B2" s="4" t="inlineStr">
        <is>
          <t xml:space="preserve"> </t>
        </is>
      </c>
      <c r="C2" s="4" t="inlineStr">
        <is>
          <t xml:space="preserve"> </t>
        </is>
      </c>
    </row>
    <row r="3">
      <c r="A3" s="4" t="inlineStr">
        <is>
          <t>Accounts Receivable, Allowance for Credit Loss, Current</t>
        </is>
      </c>
      <c r="B3" s="5" t="n">
        <v>15208</v>
      </c>
      <c r="C3" s="5" t="n">
        <v>11889</v>
      </c>
    </row>
    <row r="4">
      <c r="A4" s="3" t="inlineStr">
        <is>
          <t>Stockholders’ equity:</t>
        </is>
      </c>
      <c r="B4" s="4" t="inlineStr">
        <is>
          <t xml:space="preserve"> </t>
        </is>
      </c>
      <c r="C4" s="4" t="inlineStr">
        <is>
          <t xml:space="preserve"> </t>
        </is>
      </c>
    </row>
    <row r="5">
      <c r="A5" s="4" t="inlineStr">
        <is>
          <t>Common stock, par value (in usd per share)</t>
        </is>
      </c>
      <c r="B5" s="7" t="n">
        <v>0.01</v>
      </c>
      <c r="C5" s="7" t="n">
        <v>0.01</v>
      </c>
    </row>
    <row r="6">
      <c r="A6" s="4" t="inlineStr">
        <is>
          <t>Common stock, shares authorized (in shares)</t>
        </is>
      </c>
      <c r="B6" s="6" t="n">
        <v>250000000</v>
      </c>
      <c r="C6" s="6" t="n">
        <v>250000000</v>
      </c>
    </row>
    <row r="7">
      <c r="A7" s="4" t="inlineStr">
        <is>
          <t>Common stock, shares, issued (in shares)</t>
        </is>
      </c>
      <c r="B7" s="6" t="n">
        <v>174427981</v>
      </c>
      <c r="C7" s="6" t="n">
        <v>173593099</v>
      </c>
    </row>
    <row r="8">
      <c r="A8" s="4" t="inlineStr">
        <is>
          <t>Treasury stock (in shares)</t>
        </is>
      </c>
      <c r="B8" s="6" t="n">
        <v>14894192</v>
      </c>
      <c r="C8" s="6" t="n">
        <v>13623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Company elected to treat shipping and handling as fulfillment costs, which will result in billed freight recorded in cost of sales and netted against freight costs. Sales, value-add, and other taxes collected concurrently with revenue-producing activities are excluded from revenue and booked on a net basis. The following tables present the Company revenues disaggregated by geographic area and major product types by reportable segment for the years ended December 30, 2023, December 31, 2022 and January 1, 2022 (in thousands): Year Ended December 30, 2023 Feed Ingredients Food Ingredients Fuel Ingredients Total Geographic Area North America $ 3,696,423 $ 469,289 $ — $ 4,165,712 Europe 373,180 754,846 563,423 1,691,449 China 27,433 281,139 — 308,572 South America 362,657 171,425 — 534,082 Other 12,899 75,366 — 88,265 Net sales $ 4,472,592 $ 1,752,065 $ 563,423 $ 6,788,080 Major product types Fats $ 1,739,349 $ 164,730 $ — $ 1,904,079 Used cooking oil 497,657 — — 497,657 Proteins 1,672,027 — — 1,672,027 Bakery 255,214 — — 255,214 Other rendering 243,525 — — 243,525 Food ingredients — 1,476,875 — 1,476,875 Bioenergy — — 563,423 563,423 Other 64,820 110,460 — 175,280 Net sales $ 4,472,592 $ 1,752,065 $ 563,423 $ 6,788,080 Year Ended December 31, 2022 Feed Ingredients Food Ingredients Fuel Ingredients Total Geographic Area North America $ 3,852,559 $ 369,499 $ — $ 4,222,058 Europe 502,432 733,967 533,574 1,769,973 China 25,100 259,584 — 284,684 South America 146,682 40,661 — 187,343 Other 12,227 55,919 — 68,146 Net sales $ 4,539,000 $ 1,459,630 $ 533,574 $ 6,532,204 Major product types Fats $ 1,951,183 $ 205,674 $ — $ 2,156,857 Used cooking oil 519,119 — — 519,119 Proteins 1,476,553 — — 1,476,553 Bakery 333,442 — — 333,442 Other rendering 200,945 — — 200,945 Food ingredients — 1,121,995 — 1,121,995 Bioenergy — — 533,574 533,574 Biofuels — — — — Other 57,758 131,961 — 189,719 Net sales $ 4,539,000 $ 1,459,630 $ 533,574 $ 6,532,204 Year Ended January 1, 2022 Feed Ingredients Food Ingredients Fuel Ingredients Total Geographic Area North America $ 2,577,705 $ 286,852 $ 3,377 $ 2,867,934 Europe 430,549 663,619 426,863 1,521,031 China 19,446 233,766 — 253,212 South America — 31,446 — 31,446 Other 11,800 55,946 — 67,746 Net sales $ 3,039,500 $ 1,271,629 $ 430,240 $ 4,741,369 Major product types Fats $ 1,198,122 $ 182,674 $ — $ 1,380,796 Used cooking oil 319,145 — — 319,145 Proteins 1,022,694 — — 1,022,694 Bakery 287,424 — — 287,424 Other rendering 173,405 — — 173,405 Food ingredients — 961,617 — 961,617 Bioenergy — — 426,863 426,863 Biofuels — — 3,377 3,377 Other 38,710 127,338 — 166,048 Net sales $ 3,039,500 $ 1,271,629 $ 430,240 $ 4,741,369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in net sales when the service occurs. Fats . Fats include the Company’s global activities related to the collection and processing of beef, poultry and pork animal by-products into finished products of non-food grade oils and food grade fats. Fats net sales are recognized when the Company ships the finished product to the customer and control has been transferred. Proteins . Proteins include the Company’s global activities related to the collection and processing of beef, poultry and pork animal by-products into finished products of protein meal.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in net sales when the service has occurred. Food Ingredients. Food ingredients includes collection and processing of pigskin, hide, bone and fish into finished product. I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party additives to produce diesel fuel. Biofuel net sales are recognized when the finished product is shipped to the customer and control has been transferred. Other . Other includes grease trap collection and environmental services to food processors in the Feed Ingredients segment and Sonac Bone and Sonac Heparin in the Food Ingredients segment. Net sales are recognized when the Company ships the finished product to the customer and control has been transferred. Service revenues are recognized in net sales when the service has occurred. Long-Term Performance Obligations . The Company from time to time enters into long-term contracts to supply certain volumes of finished products to certain customers. Revenue recognized in fiscal 2023, 2022 and 2021 under these long-term supply contracts was approximately $171.1 million, $168.4 million and $95.3 million, respectively, with the remaining performance obligations to be recognized in future periods (generally 4 years) of approximately $798.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 Transactions Disclosure [Text Block]</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years ended December 30, 2023, December 31, 2022 and January 1, 2022, the Company has recorded sales to the DGD Joint Venture of approximately $1.3 billion, $1.1 billion and $521.7 million, respectively. At December 30, 2023 and December 31, 2022, the Company has approximately $172.3 million and $116.9 million in outstanding receivables due from the DGD Joint Venture, respectively. In addition, the Company has eliminated additional sales of approximately $79.4 million, $62.8 million and $24.0 million for the years ended December 30, 2023, December 31, 2022 and January 1, 2022, respectively to the DGD Joint Venture and deferred the Company’s portion of profit on those sales relating to inventory assets still remaining on the DGD Joint Venture's balance sheet at December 30, 2023, December 31, 2022 and January 1, 2022 of approximately $16.1 million, $15.8 million and $6.0 million, respectively.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2019 DGD Loan Agreement”) with the DGD Joint Venture, pursuant to which the DGD Lenders committed to making loans available to the DGD Joint Venture in the amount of $50.0 million with each lender committed to $25.0 million of the total commitment. Any borrowings by the DGD Joint Venture under the 2019 DGD Loan Agreement were at the applicable annum rate equal to the sum of (a) the LIBO Rate (meaning Reuters BBA Libor Rates Page 3750) on such day plus (b) 2.50%. On June 15, 2023, the DGD Lenders entered into a new revolving loan agreement (the “2023 DGD Loan Agreement”) with the DGD Joint Venture that replaced and superseded in its entirety the 2019 DGD Loan Agreement and pursuant to which the DGD Lenders have committed to making loans available to the DGD Joint Venture in the total amount of $200.0 million with each lender committed to $100.0 million of the total commitment. Any borrowings by the DGD Joint Venture under the 2023 DGD Loan Agreement are at the applicable annum rate equal to the sum of (a) Term SOFR on such day plus (b) 2.50%. The 2023 DGD Loan Agreement expires on June 15, 2026. During the fourth quarter of fiscal 2021, in September 2022 and again in December 2022, the DGD Joint Venture borrowed all $50.0 million available under the 2019 DGD Loan Agreement, including the Company’s full $25.0 million commitment and paid interest to the Company for the years ended December 30, 2023, December 31, 2022 and January 1, 2022 of approximately $0.6 million, $0.6 million and $0.1 million, respectively. As of December 30, 2023 and December 31, 2022, zero and $25.0 million was owed to Darling Green under the 2023 DGD Loan Agreement and 2019 DGD Loan Agreement, respectively. This note receivable amount is included in other current assets on the balance sheet and is included in investing activities on the cash flow statement. Subsequent to December 30, 2023, the DGD Joint Venture borrowed all $200.0 million available under the 2023 DGD Loan Agreement, including the Company’s full $100.0 million commitment. Guarantee Agreements In February 2020, in connection with the DGD Joint Venture’s expansion project at its Norco, LA facility, the Company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50 million each, of the DGD Joint Venture’s obligations under the IMTT Terminaling Agreements (the “Guarantee”), subject to the conditions provided for in the IMTT Terminaling Agreements. The Company has not recorded any liability as a result of the guarantee, as the Company believes the likelihood of having to make any payments under the guarantee is remote. In April 2021, in connection with the DGD Joint Venture’s expansion project at its Port Arthur, TX facility, the Company entered into two agreements (the “GTL Terminaling Agreements”) with GT Logistics, LLC (“GTL”), pursuant to which the DGD Joint Venture will move raw material and finished product to and from the GTL terminal facility by pipeline, thereby providing better logistical capabilities. As a condition to entering into the GTL Terminaling Agreements, GLT required that the Company and Valero guarantee their proportionate share, up to a maximum of approximately $160 million each, of the DGD Joint Venture’s obligations under the GTL Terminaling Agreements (the “GTL Guarantee”), subject to the conditions provided for in the GTL Terminaling Agreements. The maximum amount of the GTL Guarantee is reduced over the 20-year initial term of the GTL Terminaling Agreements as the termination fee under such agreements declines. The Company has not recorded any liability as a result of the GTL Guarantee, as the Company believes the likelihood of having to make any payments under the GTL Guarantee is rem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Information</t>
        </is>
      </c>
      <c r="B1" s="2" t="inlineStr">
        <is>
          <t>12 Months Ended</t>
        </is>
      </c>
    </row>
    <row r="2">
      <c r="B2" s="2" t="inlineStr">
        <is>
          <t>Dec. 30, 2023</t>
        </is>
      </c>
    </row>
    <row r="3">
      <c r="A3" s="3" t="inlineStr">
        <is>
          <t>Nonmonetary Transactions [Abstract]</t>
        </is>
      </c>
      <c r="B3" s="4" t="inlineStr">
        <is>
          <t xml:space="preserve"> </t>
        </is>
      </c>
    </row>
    <row r="4">
      <c r="A4" s="4" t="inlineStr">
        <is>
          <t>Cash Flow Information</t>
        </is>
      </c>
      <c r="B4" s="4" t="inlineStr">
        <is>
          <t xml:space="preserve">CASH FLOW INFORMATION The following table sets forth supplemental cash flow information and non-cash transactions (in thousands): Twelve Months Ended December 30, 2023 December 31, 2022 January 1, 2022 Supplemental disclosure of cash flow information: Change in accrued capital expenditures $ 2,222 $ 9,558 $ 6,585 Cash paid during the year for: Interest, net of capitalized interest $ 261,321 $ 113,362 $ 58,449 Income taxes, net of refunds $ 152,670 $ 113,013 $ 46,399 Non-cash operating activities Operating lease right of use asset obtained in exchange for new lease liabilities $ 79,462 $ 70,269 $ 56,642 Non-cash financing activities Debt issued for assets $ 3,827 $ 6,103 $ 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 Accounting Pronoucements</t>
        </is>
      </c>
      <c r="B1" s="2" t="inlineStr">
        <is>
          <t>12 Months Ended</t>
        </is>
      </c>
    </row>
    <row r="2">
      <c r="B2" s="2" t="inlineStr">
        <is>
          <t>Dec. 30, 2023</t>
        </is>
      </c>
    </row>
    <row r="3">
      <c r="A3" s="3" t="inlineStr">
        <is>
          <t>New Accounting Pronoucements [Abstract]</t>
        </is>
      </c>
      <c r="B3" s="4" t="inlineStr">
        <is>
          <t xml:space="preserve"> </t>
        </is>
      </c>
    </row>
    <row r="4">
      <c r="A4" s="4" t="inlineStr">
        <is>
          <t>NEW ACCOUNTING PRONOUNCEMENTS</t>
        </is>
      </c>
      <c r="B4" s="4" t="inlineStr">
        <is>
          <t>NEW ACCOUNTING PRONOUNCEMENTS In December 2023, the FASB issued Accounting Standards Update (“ASC”) No. 2023-09, Income Taxes (Topic 740) Improvements to Income Tax Disclosures, which expands the disclosures required in an entity's income tax rate reconciliation table and disclosure of income taxes paid both in U.S. and foreign jurisdictions. The amendments are effective for fiscal years beginning after December 15, 2024 and should be applied prospectively. Early adoption is permitted. The Company is currently evaluating this ASU to determine its impact on the Company’s disclosure, but does not expect this update to have a material impact on the Company’s consolidated financial statements. In November 2023, the FASB issued ASU No.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and should be applied retrospectively. Early adoption is permitted. The Company is currently evaluating this ASU to determine its impact on the Company’s disclosure, but does not expect this update to have a material impact on the Company’s consolidated financial statements other than additional information to be provided in the foot note discl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47726</v>
      </c>
      <c r="C4" s="5" t="n">
        <v>737690</v>
      </c>
      <c r="D4" s="5" t="n">
        <v>65091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General (Summary of Significant Accounting Policies) (Policies)</t>
        </is>
      </c>
      <c r="B1" s="2" t="inlineStr">
        <is>
          <t>12 Months Ended</t>
        </is>
      </c>
    </row>
    <row r="2">
      <c r="B2" s="2" t="inlineStr">
        <is>
          <t>Dec. 30, 2023</t>
        </is>
      </c>
    </row>
    <row r="3">
      <c r="A3" s="3" t="inlineStr">
        <is>
          <t>General [Abstract]</t>
        </is>
      </c>
      <c r="B3" s="4" t="inlineStr">
        <is>
          <t xml:space="preserve"> </t>
        </is>
      </c>
    </row>
    <row r="4">
      <c r="A4" s="4" t="inlineStr">
        <is>
          <t>Basis of Presentation</t>
        </is>
      </c>
      <c r="B4" s="4" t="inlineStr">
        <is>
          <t>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Year</t>
        </is>
      </c>
      <c r="B5" s="4" t="inlineStr">
        <is>
          <t>Fiscal Year The Company has a 52/53 week fiscal year ending on the Saturday nearest December 31. Fiscal years for the consolidated financial statements included herein are for the 52 weeks ended December 30, 2023, the 52 weeks ended December 31, 2022, and the 52 weeks ended January 1, 2022.</t>
        </is>
      </c>
    </row>
    <row r="6">
      <c r="A6" s="4" t="inlineStr">
        <is>
          <t>Cash and Cash Equivalents</t>
        </is>
      </c>
      <c r="B6" s="4" t="inlineStr">
        <is>
          <t xml:space="preserve">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December 30, 2023 and December 31, 2022, primarily represented amounts set aside as collateral for foreign construction projects and U. S. environmental claims and were insignificant to the Company. Restricted cash included in other assets as of December 30, 2023 and December 31, 2022, primarily represents acquisition consideration hold-back amounts that are part of the purchase price set aside in escrow in the Company’s name for possible indemnification claims by the Company, which amounts will be paid to the sellers in the future if no claims arise. A reconciliation of cash, cash equivalents, and restricted cash reported within the Consolidated Balance Sheets that sum to the total of same such amounts shown in the Consolidated Statement of Cash flows is as follows (in thousands): December 30, 2023 December 31, 2022 Cash and cash equivalents $ 126,502 $ 127,016 Restricted cash 292 315 Restricted cash included in other long-term assets 137,656 22,837 Total cash, cash equivalents and restricted cash shown in the statement of cash flows $ 264,450 $ 150,168 </t>
        </is>
      </c>
    </row>
    <row r="7">
      <c r="A7" s="4" t="inlineStr">
        <is>
          <t>Accounts Receivable and Allowance for Doubtful Accounts</t>
        </is>
      </c>
      <c r="B7" s="4" t="inlineStr">
        <is>
          <t>Accounts Receivable and Allowance for Doubtful Accounts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adjusted for differences in asset-specific risk characteristic, current economic conditions and forecast of future economic conditions. If the financial condition of the Company’s customers deteriorates, resulting in the customers’ inability to pay the Company’s receivables as they come due, additional allowances for doubtful accounts may be required.</t>
        </is>
      </c>
    </row>
    <row r="8">
      <c r="A8" s="4" t="inlineStr">
        <is>
          <t>Inventories</t>
        </is>
      </c>
      <c r="B8" s="4" t="inlineStr">
        <is>
          <t>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t>
        </is>
      </c>
    </row>
    <row r="9">
      <c r="A9" s="4" t="inlineStr">
        <is>
          <t>Long Lived Assets</t>
        </is>
      </c>
      <c r="B9" s="4" t="inlineStr">
        <is>
          <t>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on January 7, 2014.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customer relationships representing groups of collagen finished product customers in our food segment; 3) permits that represent licensing of operating plants that have been acquired, giving those plants the ability to operate; 4) non-compete agreements that represent contractual arrangements with former competitors whose businesses were acquired; 5) trade names; and 6) royalty, product development, consulting, land use rights and leasehold agreements. Amortization expense is calculated using the straight-line method over the estimated useful lives of the assets ranging from: 5 to 21 years for collection routes; 10 to 20 years for customer relationships; 10 to 20 years for permits; 3 to 7 years for non-compete agreements; and 4 to 15 years for trade names. Royalties, product development, patents, consulting, land use rights and leasehold agreements are generally amortized over the term of the agreement.</t>
        </is>
      </c>
    </row>
    <row r="10">
      <c r="A10" s="4" t="inlineStr">
        <is>
          <t>Impairment of Long-Lived Assets and Long-Lived Assets to Be Disposed of</t>
        </is>
      </c>
      <c r="B10" s="4" t="inlineStr">
        <is>
          <t>Impairment of Long-Lived Assets and Long-Lived Assets to be Disposed of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or asset group exceeds its estimated future cash flows, an impairment charge is recognized by the amount for which the carrying amount of the asset exceeds the fair value of the asset.</t>
        </is>
      </c>
    </row>
    <row r="11">
      <c r="A11" s="4" t="inlineStr">
        <is>
          <t>Goodwill</t>
        </is>
      </c>
      <c r="B11" s="4" t="inlineStr">
        <is>
          <t>Goodwill and Indefinite Lived Intangible AssetsGoodwill and indefinite lived intangible assets are tested annually or more frequently if events or changes in circumstances indicate that the asset might be impaired.  When assessing the recoverability of goodwill and other indefinite lived intangible assets, the Company may first assess qualitative factors in determining whether it is more likely than not that the fair value of a reporting unit, including goodwill, or an other indefinite lived intangible asset is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 lived intangible assets and perform a quantitative test, based on management's judgment. If the Company chooses to bypass the qualitative assessment, it performs the quantitative approach to impairment testing by comparing the fair value of the Company’s reporting units to their respective carrying amounts and records an impairment charge for the amount by which the carrying amounts exceeds the fair value; however, the loss recognized, if any, will not exceed the total amount of goodwill allocated to that reporting unit.  In fiscal 2023, the Company performed a quantitative approach to valuing goodwill and indefinite-lived intangible assets at October 28, 2023 and as a result determined the fair values of the Company’s reporting units containing goodwill exceeded the related carrying values.</t>
        </is>
      </c>
    </row>
    <row r="12">
      <c r="A12" s="4" t="inlineStr">
        <is>
          <t>Lessee, Leases [Policy Text Block]</t>
        </is>
      </c>
      <c r="B12" s="4" t="inlineStr">
        <is>
          <t>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t>
        </is>
      </c>
    </row>
    <row r="13">
      <c r="A13" s="4" t="inlineStr">
        <is>
          <t>Environmental Expenditures</t>
        </is>
      </c>
      <c r="B13" s="4" t="inlineStr">
        <is>
          <t>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is>
      </c>
    </row>
    <row r="14">
      <c r="A14" s="4" t="inlineStr">
        <is>
          <t>Income Taxes</t>
        </is>
      </c>
      <c r="B14"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t>
        </is>
      </c>
    </row>
    <row r="15">
      <c r="A15" s="4" t="inlineStr">
        <is>
          <t>Earnings Per Share</t>
        </is>
      </c>
      <c r="B15" s="4" t="inlineStr">
        <is>
          <t>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is>
      </c>
    </row>
    <row r="16">
      <c r="A16" s="4" t="inlineStr">
        <is>
          <t>Stock Based Compensation</t>
        </is>
      </c>
      <c r="B16" s="4" t="inlineStr">
        <is>
          <t xml:space="preserve">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t>
        </is>
      </c>
    </row>
    <row r="17">
      <c r="A17" s="4" t="inlineStr">
        <is>
          <t>Use of Estimates</t>
        </is>
      </c>
      <c r="B17"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is>
      </c>
    </row>
    <row r="18">
      <c r="A18" s="4" t="inlineStr">
        <is>
          <t>Derivative Instruments</t>
        </is>
      </c>
      <c r="B18" s="4" t="inlineStr">
        <is>
          <t>Derivative Instruments The Company makes limited use of derivative instruments to manage cash flow risks related to interest rates, natural gas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BP by reducing the impact of changing prices. Foreign currency forward and option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t>
        </is>
      </c>
    </row>
    <row r="19">
      <c r="A19" s="4" t="inlineStr">
        <is>
          <t>Revenue Recognition</t>
        </is>
      </c>
      <c r="B19" s="4" t="inlineStr">
        <is>
          <t>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t>
        </is>
      </c>
    </row>
    <row r="20">
      <c r="A20" s="4" t="inlineStr">
        <is>
          <t>Foreign Currency Transactions and Remeasurement</t>
        </is>
      </c>
      <c r="B20" s="4" t="inlineStr">
        <is>
          <t>Foreign Currency Translation and Remeasurement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losses) in determining net income.</t>
        </is>
      </c>
    </row>
    <row r="21">
      <c r="A21" s="4" t="inlineStr">
        <is>
          <t>Subsequent Events</t>
        </is>
      </c>
      <c r="B21" s="4" t="inlineStr">
        <is>
          <t>Subsequent EventsThe Company evaluates subsequent events from the end of the most recent fiscal year through the date the consolidated financial statements are issued.</t>
        </is>
      </c>
    </row>
    <row r="22">
      <c r="A22" s="4" t="inlineStr">
        <is>
          <t>Reclassification, Comparability Adjustment</t>
        </is>
      </c>
      <c r="B22" s="4" t="inlineStr">
        <is>
          <t>Reclassification Certain immaterial prior year amounts have been reclassified to conform to current year presentation.</t>
        </is>
      </c>
    </row>
    <row r="23">
      <c r="A23" s="4" t="inlineStr">
        <is>
          <t>Business Combinations Policy</t>
        </is>
      </c>
      <c r="B23" s="4" t="inlineStr">
        <is>
          <t>Business Combinations The Company accounts for its business combinations using the acquisition method of accounting when the activities acquired have been determined to be a business. The consideration transferred in a business combination is measured at fair value, which is determined as the sum of the acquisition-date fair values of the assets transferred, liabilities incurred by the Company and any equity interests issued by the Company. The consideration transferred is allocated to the tangible and intangible assets acquired and liabilities assumed at their estimated fair value on the acquisition date. The excess of fair value is recorded as goodwill. The results of businesses acquired in a business combination are included in our consolidated financial statements from the date of acquisition. Acquisition costs are expensed as incurred. Determining the fair value of assets acquired and liabilities assumed requires management to use significant judgment and estimates. Depending on the acquisition size, the Company determines the fair values using the assistance of a valuation expert who assists the Company primarily using the cost, market and income approaches and using estimates of future revenue and cash flows, raw material and sales volumes, discount rates and the selection of comparable companies. The Company’s estimates of fair value are based upon assumptions believed to be reasonable, but which are inherently uncertain and unpredictable and, as a result, actual results may differ from estimates. During the measurement period, not to exceed one year from the date of the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 of operations.</t>
        </is>
      </c>
    </row>
    <row r="24">
      <c r="A24" s="4" t="inlineStr">
        <is>
          <t>Out of Period Correction</t>
        </is>
      </c>
      <c r="B24" s="4" t="inlineStr">
        <is>
          <t>Out of Period Correction During the quarter ended July 1, 2023, the Company determined the fair value of the contingent consideration liability recorded related to the FASA Group of approximately R$867.5 million (approximately $168.1 million USD at the exchange rate in effect on the closing date of the acquisition) was overstated in the initial purchase price allocation. The error was the result of the use of an incorrect fair value model under the income approach to determine fair value of the contingent consideration liability upon acquisition. Utilizing assistance from external valuation experts and the use of a Monte Carlo simulation, the Company determined during the quarter ended July 1, 2023 the acquisition date fair value of the contingent payment was R$428.2 million (approximately $83.0 million USD at the exchange rate in effect on the closing date of the acquisition) representing the probability weighted present value of the expected payment to be made under the agreement using the income approach. This resulted in an overstatement of the fair value of the contingent consideration liability of approximately $85.1 million on the acquisition date. The Company assessed the impact of this error and concluded that it was not material and did not affect previously issued financial statements for any interim or annual period, and the correction of the error during the quarter ended July 1, 2023 was not material to the second quarter 2023 financial statements and is not material to the annual financial statements for fiscal 2023. The correction of the fair value of the contingent consideration liability at the acquisition date was recorded as an immaterial out-of-period correction during the quarter ended July 1, 2023 with the offset to the balance sheet recorded as a reduction to goodwill of approximately $85.1 million, which is included in the Feed Ingredients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neral (Tables)</t>
        </is>
      </c>
      <c r="B1" s="2" t="inlineStr">
        <is>
          <t>12 Months Ended</t>
        </is>
      </c>
    </row>
    <row r="2">
      <c r="B2" s="2" t="inlineStr">
        <is>
          <t>Dec. 30, 2023</t>
        </is>
      </c>
    </row>
    <row r="3">
      <c r="A3" s="3" t="inlineStr">
        <is>
          <t>General [Abstract]</t>
        </is>
      </c>
      <c r="B3" s="4" t="inlineStr">
        <is>
          <t xml:space="preserve"> </t>
        </is>
      </c>
    </row>
    <row r="4">
      <c r="A4" s="4" t="inlineStr">
        <is>
          <t>Net Income per Common Share [Table Text Block]</t>
        </is>
      </c>
      <c r="B4" s="4" t="inlineStr">
        <is>
          <t xml:space="preserve">Net Income per Common Share (in thousands, except per share data) December 30, December 31, January 1, 2023 2022 2022 Income Shares Per-Share Income Shares Per-Share Income Shares Per-Share Basic: Net income attributable to Darling $ 647,726 159,861 $ 4.05 $ 737,690 161,000 $ 4.58 $ 650,914 162,454 $ 4.01 Diluted: Effect of dilutive securities Add: Option shares in the money and dilutive effect of nonvested stock — 3,314 — — 3,831 — — 5,468 — Less: Pro-forma treasury shares — (788) — — (710) — — (826) — Diluted: Net income attributable to Darling $ 647,726 162,387 $ 3.99 $ 737,690 164,121 $ 4.49 $ 650,914 167,096 $ 3.90 </t>
        </is>
      </c>
    </row>
    <row r="5">
      <c r="A5" s="4" t="inlineStr">
        <is>
          <t>Restrictions on Cash and Cash Equivalents [Table Text Block]</t>
        </is>
      </c>
      <c r="B5" s="4" t="inlineStr">
        <is>
          <t xml:space="preserve">A reconciliation of cash, cash equivalents, and restricted cash reported within the Consolidated Balance Sheets that sum to the total of same such amounts shown in the Consolidated Statement of Cash flows is as follows (in thousands): December 30, 2023 December 31, 2022 Cash and cash equivalents $ 126,502 $ 127,016 Restricted cash 292 315 Restricted cash included in other long-term assets 137,656 22,837 Total cash, cash equivalents and restricted cash shown in the statement of cash flows $ 264,450 $ 150,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Subsidiary (Tables)</t>
        </is>
      </c>
      <c r="B1" s="2" t="inlineStr">
        <is>
          <t>12 Months Ended</t>
        </is>
      </c>
    </row>
    <row r="2">
      <c r="B2" s="2" t="inlineStr">
        <is>
          <t>Dec. 30, 2023</t>
        </is>
      </c>
    </row>
    <row r="3">
      <c r="A3" s="3" t="inlineStr">
        <is>
          <t>Investment in Affiliate [Abstract]</t>
        </is>
      </c>
      <c r="B3" s="4" t="inlineStr">
        <is>
          <t xml:space="preserve"> </t>
        </is>
      </c>
    </row>
    <row r="4">
      <c r="A4" s="4" t="inlineStr">
        <is>
          <t>Equity Method Investments</t>
        </is>
      </c>
      <c r="B4" s="4" t="inlineStr">
        <is>
          <t xml:space="preserve">Selected financial information for the Company’s DGD Joint Venture is as follows: (in thousands) December 31, 2023 December 31, 2022 Assets: Total current assets $ 1,877,430 $ 1,304,805 Property, plant and equipment, net 3,838,800 3,866,854 Other assets 89,697 61,665 Total assets $ 5,805,927 $ 5,233,324 Liabilities and members' equity: Total current portion of long term debt $ 278,639 $ 217,066 Total other current liabilities 417,918 515,023 Total long term debt 737,097 774,783 Total other long term liabilities 16,996 17,249 Total members' equity 4,355,277 3,709,203 Total liabilities and member's equity $ 5,805,927 $ 5,233,324 Year Ended December 31, (in thousands) 2023 2022 2021 Revenues: Operating revenues $ 6,990,622 $ 5,501,166 $ 2,342,332 Expenses: Total costs and expenses less lower of cost or market inventory valuation adjustment and depreciation, amortization and accretion expense 5,925,778 4,614,192 1,575,494 Lower of cost or market (LCM) inventory valuation adjustment 60,871 — — Depreciation, amortization and accretion expense 230,921 125,656 58,326 Operating income 773,052 761,318 708,512 Other income 10,317 3,170 678 Interest and debt expense, net (49,857) (19,796) (5,936) Income before income tax expense $ 733,512 $ 744,692 $ 703,254 Income tax expense 752 — — Net income $ 732,760 $ 744,692 $ 703,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 of the assets acquired and the liabilities assumed in the Gelnex Acquisition as of March 31, 2023 (in thousands) inclusive of all measurement period adjustments recorded: Accounts receivable $ 81,025 Inventories 140,865 Other current assets 3,143 Property, plant and equipment 155,493 Identifiable intangible assets 349,000 Goodwill 551,719 Operating lease right-of-use assets 134 Other assets 2,703 Deferred tax asset 993 Accounts payable (15,059) Current portion of long-term debt (44,692) Current operating lease liabilities (26) Accrued expenses (18,719) Long-term debt, net of current portion (1,407) Long-term operating lease liabilities (123) Deferred tax liability (7,803) Other noncurrent liabilities (19) Purchase price, net of cash acquired $ 1,197,227 Less hold-back 104,145 Cash paid for acquisition, net of cash acquired $ 1,093,082 The following table summarizes the final fair value of the assets acquired and the liabilities (in thousands), assumed in the FASA Acquisition as of August 1, 2022 at the exchange rate of R$5.16:USD$1.00 as adjusted for the immaterial out of period correction disclosed in Note 1 (16) and inclusive of all measurement adjustments recorded: Accounts receivable $ 76,640 Inventories 43,058 Other current assets 33,327 Property, plant and equipment 224,384 Identifiable intangible assets 119,477 Goodwill 301,937 Operating lease right-of-use assets 583 Other assets 62,388 Deferred tax asset 2,315 Accounts payable (15,920) Current portion of long-term debt (18,680) Accrued expenses (38,708) Long-term debt, net of current portion (41,926) Long-term operating lease liabilities (583) Deferred tax liability (95,653) Other noncurrent liabilities (503) Non-controlling interests (21,704) Purchase price, net of cash acquired $ 630,432 Less hold-back 21,705 Less contingent consideration (1) 82,984 Cash paid for acquisition, net of cash acquired $ 525,743 (1) As disclosed in Note 1 (16), the immaterial out-of-period correction made during the quarter ended July 1, 2023 resulted in a reduction of goodwill and contingent consideration liability recorded associated with the FASA Acquisition of approximately $85.1 million. The following table summarizes the final fair value of the assets acquired and the liabilities assumed in the Valley Acquisition as of May 2, 2022 (in thousands) inclusive of all measurement period adjustments recorded: Accounts receivable $ 68,558 Inventories 58,246 Other current assets 13,825 Property, plant and equipment 409,405 Identifiable intangible assets 389,200 Goodwill 358,298 Operating lease right-of-use assets 16,380 Other assets 14,164 Deferred tax asset 1,075 Accounts payable (47,615) Current portion of long-term debt (2,043) Current operating lease liabilities (4,779) Accrued expenses (66,034) Long-term debt, net of current portion (5,995) Long-term operating lease liabilities (11,601) Other noncurrent liabilities (19,436) Purchase price, net of cash acquired $ 1,171,648 </t>
        </is>
      </c>
    </row>
    <row r="5">
      <c r="A5" s="4" t="inlineStr">
        <is>
          <t>Business Acquisition, Pro Forma Information</t>
        </is>
      </c>
      <c r="B5" s="4" t="inlineStr">
        <is>
          <t xml:space="preserve">As a result of the Gelnex Acquisition, the FASA Acquisition and the Valley Acquisition, effective March 31, 2023, August 1, 2022 and May 2, 2022, respectively, the Company began including the operations of the Gelnex Acquisition, the FASA Acquisition and the Valley Acquisition in the Company’s consolidated financial statements. The following table presents selected pro forma information, for comparative purposes, assuming the Gelnex Acquisition, the Valley Acquisition and FASA Acquisition had occurred on January 3, 2021 for the periods presented (unaudited) (in thousands): Twelve Months Ended December 30, 2023 December 31, 2022 January 1, 2022 Net sales 6,886,347 7,469,216 $ 6,097,742 Net income 663,284 739,966 621,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0, 2023</t>
        </is>
      </c>
      <c r="C2" s="2" t="inlineStr">
        <is>
          <t>Dec. 31, 2022</t>
        </is>
      </c>
      <c r="D2" s="2" t="inlineStr">
        <is>
          <t>Jan. 01, 2022</t>
        </is>
      </c>
    </row>
    <row r="3">
      <c r="A3" s="4" t="inlineStr">
        <is>
          <t>Net sales</t>
        </is>
      </c>
      <c r="B3" s="5" t="n">
        <v>6788080</v>
      </c>
      <c r="C3" s="5" t="n">
        <v>6532204</v>
      </c>
      <c r="D3" s="5" t="n">
        <v>4741369</v>
      </c>
    </row>
    <row r="4">
      <c r="A4" s="3" t="inlineStr">
        <is>
          <t>Costs and expenses:</t>
        </is>
      </c>
      <c r="B4" s="4" t="inlineStr">
        <is>
          <t xml:space="preserve"> </t>
        </is>
      </c>
      <c r="C4" s="4" t="inlineStr">
        <is>
          <t xml:space="preserve"> </t>
        </is>
      </c>
      <c r="D4" s="4" t="inlineStr">
        <is>
          <t xml:space="preserve"> </t>
        </is>
      </c>
    </row>
    <row r="5">
      <c r="A5" s="4" t="inlineStr">
        <is>
          <t>Cost of sales and operating expenses</t>
        </is>
      </c>
      <c r="B5" s="6" t="n">
        <v>5143060</v>
      </c>
      <c r="C5" s="6" t="n">
        <v>5002609</v>
      </c>
      <c r="D5" s="6" t="n">
        <v>3499385</v>
      </c>
    </row>
    <row r="6">
      <c r="A6" s="4" t="inlineStr">
        <is>
          <t>Gain on sale of assets</t>
        </is>
      </c>
      <c r="B6" s="6" t="n">
        <v>-7421</v>
      </c>
      <c r="C6" s="6" t="n">
        <v>-4494</v>
      </c>
      <c r="D6" s="6" t="n">
        <v>-958</v>
      </c>
    </row>
    <row r="7">
      <c r="A7" s="4" t="inlineStr">
        <is>
          <t>Selling, general and administrative expenses</t>
        </is>
      </c>
      <c r="B7" s="6" t="n">
        <v>542534</v>
      </c>
      <c r="C7" s="6" t="n">
        <v>436608</v>
      </c>
      <c r="D7" s="6" t="n">
        <v>391538</v>
      </c>
    </row>
    <row r="8">
      <c r="A8" s="4" t="inlineStr">
        <is>
          <t>Restructuring Costs and Asset Impairment Charges</t>
        </is>
      </c>
      <c r="B8" s="6" t="n">
        <v>18553</v>
      </c>
      <c r="C8" s="6" t="n">
        <v>29666</v>
      </c>
      <c r="D8" s="6" t="n">
        <v>778</v>
      </c>
    </row>
    <row r="9">
      <c r="A9" s="4" t="inlineStr">
        <is>
          <t>Depreciation and amortization</t>
        </is>
      </c>
      <c r="B9" s="6" t="n">
        <v>502015</v>
      </c>
      <c r="C9" s="6" t="n">
        <v>394721</v>
      </c>
      <c r="D9" s="6" t="n">
        <v>316387</v>
      </c>
    </row>
    <row r="10">
      <c r="A10" s="4" t="inlineStr">
        <is>
          <t>Acquisition and integration costs</t>
        </is>
      </c>
      <c r="B10" s="6" t="n">
        <v>13884</v>
      </c>
      <c r="C10" s="6" t="n">
        <v>16372</v>
      </c>
      <c r="D10" s="6" t="n">
        <v>1396</v>
      </c>
    </row>
    <row r="11">
      <c r="A11" s="4" t="inlineStr">
        <is>
          <t>Change in fair value of contingent consideration</t>
        </is>
      </c>
      <c r="B11" s="6" t="n">
        <v>-7891</v>
      </c>
      <c r="C11" s="6" t="n">
        <v>0</v>
      </c>
      <c r="D11" s="6" t="n">
        <v>0</v>
      </c>
    </row>
    <row r="12">
      <c r="A12" s="4" t="inlineStr">
        <is>
          <t>Total costs and expenses</t>
        </is>
      </c>
      <c r="B12" s="6" t="n">
        <v>6204734</v>
      </c>
      <c r="C12" s="6" t="n">
        <v>5875482</v>
      </c>
      <c r="D12" s="6" t="n">
        <v>4208526</v>
      </c>
    </row>
    <row r="13">
      <c r="A13" s="4" t="inlineStr">
        <is>
          <t>Equity In net income of Diamond Green Diesel</t>
        </is>
      </c>
      <c r="B13" s="6" t="n">
        <v>366380</v>
      </c>
      <c r="C13" s="6" t="n">
        <v>372346</v>
      </c>
      <c r="D13" s="6" t="n">
        <v>351627</v>
      </c>
    </row>
    <row r="14">
      <c r="A14" s="4" t="inlineStr">
        <is>
          <t>Operating income</t>
        </is>
      </c>
      <c r="B14" s="6" t="n">
        <v>949726</v>
      </c>
      <c r="C14" s="6" t="n">
        <v>1029068</v>
      </c>
      <c r="D14" s="6" t="n">
        <v>884470</v>
      </c>
    </row>
    <row r="15">
      <c r="A15" s="3" t="inlineStr">
        <is>
          <t>Other expense:</t>
        </is>
      </c>
      <c r="B15" s="4" t="inlineStr">
        <is>
          <t xml:space="preserve"> </t>
        </is>
      </c>
      <c r="C15" s="4" t="inlineStr">
        <is>
          <t xml:space="preserve"> </t>
        </is>
      </c>
      <c r="D15" s="4" t="inlineStr">
        <is>
          <t xml:space="preserve"> </t>
        </is>
      </c>
    </row>
    <row r="16">
      <c r="A16" s="4" t="inlineStr">
        <is>
          <t>Interest expense</t>
        </is>
      </c>
      <c r="B16" s="6" t="n">
        <v>-259223</v>
      </c>
      <c r="C16" s="6" t="n">
        <v>-125566</v>
      </c>
      <c r="D16" s="6" t="n">
        <v>-62077</v>
      </c>
    </row>
    <row r="17">
      <c r="A17" s="4" t="inlineStr">
        <is>
          <t>Foreign currency gain/(loss)</t>
        </is>
      </c>
      <c r="B17" s="6" t="n">
        <v>8133</v>
      </c>
      <c r="C17" s="6" t="n">
        <v>-11277</v>
      </c>
      <c r="D17" s="6" t="n">
        <v>-2199</v>
      </c>
    </row>
    <row r="18">
      <c r="A18" s="4" t="inlineStr">
        <is>
          <t>Other income/(expense), net</t>
        </is>
      </c>
      <c r="B18" s="6" t="n">
        <v>16310</v>
      </c>
      <c r="C18" s="6" t="n">
        <v>-3609</v>
      </c>
      <c r="D18" s="6" t="n">
        <v>-4551</v>
      </c>
    </row>
    <row r="19">
      <c r="A19" s="4" t="inlineStr">
        <is>
          <t>Total other expense</t>
        </is>
      </c>
      <c r="B19" s="6" t="n">
        <v>-234780</v>
      </c>
      <c r="C19" s="6" t="n">
        <v>-140452</v>
      </c>
      <c r="D19" s="6" t="n">
        <v>-68827</v>
      </c>
    </row>
    <row r="20">
      <c r="A20" s="4" t="inlineStr">
        <is>
          <t>Equity in net income of other unconsolidated subsidiaries</t>
        </is>
      </c>
      <c r="B20" s="6" t="n">
        <v>5011</v>
      </c>
      <c r="C20" s="6" t="n">
        <v>5102</v>
      </c>
      <c r="D20" s="6" t="n">
        <v>5753</v>
      </c>
    </row>
    <row r="21">
      <c r="A21" s="4" t="inlineStr">
        <is>
          <t>Income before income taxes</t>
        </is>
      </c>
      <c r="B21" s="6" t="n">
        <v>719957</v>
      </c>
      <c r="C21" s="6" t="n">
        <v>893718</v>
      </c>
      <c r="D21" s="6" t="n">
        <v>821396</v>
      </c>
    </row>
    <row r="22">
      <c r="A22" s="4" t="inlineStr">
        <is>
          <t>Income tax expense</t>
        </is>
      </c>
      <c r="B22" s="6" t="n">
        <v>59568</v>
      </c>
      <c r="C22" s="6" t="n">
        <v>146626</v>
      </c>
      <c r="D22" s="6" t="n">
        <v>164106</v>
      </c>
    </row>
    <row r="23">
      <c r="A23" s="4" t="inlineStr">
        <is>
          <t>Net income</t>
        </is>
      </c>
      <c r="B23" s="6" t="n">
        <v>660389</v>
      </c>
      <c r="C23" s="6" t="n">
        <v>747092</v>
      </c>
      <c r="D23" s="6" t="n">
        <v>657290</v>
      </c>
    </row>
    <row r="24">
      <c r="A24" s="4" t="inlineStr">
        <is>
          <t>Net income attributable to noncontrolling interests</t>
        </is>
      </c>
      <c r="B24" s="6" t="n">
        <v>-12663</v>
      </c>
      <c r="C24" s="6" t="n">
        <v>-9402</v>
      </c>
      <c r="D24" s="6" t="n">
        <v>-6376</v>
      </c>
    </row>
    <row r="25">
      <c r="A25" s="4" t="inlineStr">
        <is>
          <t>Net income attributable to Darling</t>
        </is>
      </c>
      <c r="B25" s="5" t="n">
        <v>647726</v>
      </c>
      <c r="C25" s="5" t="n">
        <v>737690</v>
      </c>
      <c r="D25" s="5" t="n">
        <v>650914</v>
      </c>
    </row>
    <row r="26">
      <c r="A26" s="3" t="inlineStr">
        <is>
          <t>Net income per share:</t>
        </is>
      </c>
      <c r="B26" s="4" t="inlineStr">
        <is>
          <t xml:space="preserve"> </t>
        </is>
      </c>
      <c r="C26" s="4" t="inlineStr">
        <is>
          <t xml:space="preserve"> </t>
        </is>
      </c>
      <c r="D26" s="4" t="inlineStr">
        <is>
          <t xml:space="preserve"> </t>
        </is>
      </c>
    </row>
    <row r="27">
      <c r="A27" s="4" t="inlineStr">
        <is>
          <t>Basic (in dollars per share)</t>
        </is>
      </c>
      <c r="B27" s="7" t="n">
        <v>4.05</v>
      </c>
      <c r="C27" s="7" t="n">
        <v>4.58</v>
      </c>
      <c r="D27" s="7" t="n">
        <v>4.01</v>
      </c>
    </row>
    <row r="28">
      <c r="A28" s="4" t="inlineStr">
        <is>
          <t>Diluted (in dollars per share)</t>
        </is>
      </c>
      <c r="B28" s="7" t="n">
        <v>3.99</v>
      </c>
      <c r="C28" s="7" t="n">
        <v>4.49</v>
      </c>
      <c r="D28" s="7" t="n">
        <v>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A summary of inventories follows (in thousands): December 30, 2023 December 31, 2022 Finished product $ 448,245 $ 384,289 Work in process 110,299 100,790 Raw material 68,188 69,164 Supplies and other 132,007 119,378 $ 758,739 $ 673,6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follows (in thousands): December 30, 2023 December 31, 2022 Land $ 217,113 $ 201,572 Buildings and improvements 1,033,243 873,080 Machinery and equipment 3,021,329 2,683,991 Vehicles 520,897 433,183 Aircraft 15,609 15,004 Construction in process 487,336 310,180 5,295,527 4,517,010 Accumulated depreciation (2,360,342) (2,054,928) $ 2,935,185 $ 2,462,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bile assets (Tables)</t>
        </is>
      </c>
      <c r="B1" s="2" t="inlineStr">
        <is>
          <t>12 Months Ended</t>
        </is>
      </c>
    </row>
    <row r="2">
      <c r="B2" s="2" t="inlineStr">
        <is>
          <t>Dec. 30, 2023</t>
        </is>
      </c>
    </row>
    <row r="3">
      <c r="A3" s="3" t="inlineStr">
        <is>
          <t>INTANGIBLE ASSETS [Abstract]</t>
        </is>
      </c>
      <c r="B3" s="4" t="inlineStr">
        <is>
          <t xml:space="preserve"> </t>
        </is>
      </c>
    </row>
    <row r="4">
      <c r="A4" s="4" t="inlineStr">
        <is>
          <t>Schedule of Intangible Assets</t>
        </is>
      </c>
      <c r="B4" s="4" t="inlineStr">
        <is>
          <t xml:space="preserve">The gross carrying amount of intangible assets not subject to amortization and intangible assets subject to amortization is as follows (in thousands): December 30, 2023 December 31, 2022 Indefinite Lived Intangible Assets Trade names $ 52,507 $ 51,639 52,507 51,639 Finite Lived Intangible Assets: Collection routes 746,868 776,909 Customer relationships 359,111 4,377 Permits 559,483 557,083 Non-compete agreements 395 695 Trade names 85,561 76,549 Royalty, product development, patents, consulting, land use rights and leasehold 20,613 20,971 1,772,031 1,436,584 Accumulated Amortization: Collection routes (241,960) (192,170) Customer relationships (29,270) (3,938) Permits (407,713) (368,005) Non-compete agreements (345) (563) Trade names (63,660) (53,486) Royalties, product development, patents, consulting, land use rights and leasehold (5,698) (4,939) (748,646) (623,101) Total Intangible assets, less accumulated amortization $ 1,075,892 $ 865,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0, 2023</t>
        </is>
      </c>
    </row>
    <row r="3">
      <c r="A3" s="3" t="inlineStr">
        <is>
          <t>GOODWILL [Abstract]</t>
        </is>
      </c>
      <c r="B3" s="4" t="inlineStr">
        <is>
          <t xml:space="preserve"> </t>
        </is>
      </c>
    </row>
    <row r="4">
      <c r="A4" s="4" t="inlineStr">
        <is>
          <t>Schedule of Goodwill</t>
        </is>
      </c>
      <c r="B4" s="4" t="inlineStr">
        <is>
          <t>Changes in the carrying amount of goodwill (in thousands): Feed Ingredients Food Ingredients Fuel Ingredients Total Balance at January 1, 2022 Goodwill $ 814,863 $ 332,866 $ 119,342 $ 1,267,071 Accumulated impairment losses (15,914) (461) (31,580) (47,955) 798,949 332,405 87,762 1,219,116 Goodwill acquired during year 767,382 399 30,355 798,136 Goodwill impairment during year — (2,709) — (2,709) Foreign currency translation (25,390) (12,458) (6,318) (44,166) Balance at December 31, 2022 Goodwill 1,556,855 320,807 143,379 2,021,041 Accumulated impairment losses (15,914) (3,170) (31,580) (50,664) 1,540,941 317,637 111,799 1,970,377 Goodwill acquired during year 3,247 626,202 — 629,449 Measurement period adjustments (21,270) (74,484) (66) (95,820) Out-of-period correction (1) (85,144) — — (85,144) Foreign currency translation 33,548 28,182 3,910 65,640 Balance at December 30, 2023 Goodwill 1,487,236 900,707 147,223 2,535,166 Accumulated impairment losses (15,914) (3,170) (31,580) (50,664) $ 1,471,322 $ 897,537 $ 115,643 $ 2,484,502 (1) As disclosed in Note 1 (16), the immaterial out-of-period correction made during the quarter ended July 1, 2023 resulted in a reduction of goodwill recorded associated with the FASA Acquisition of approximately $85.1 million, which is included in the Feed Ingredients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12 Months Ended</t>
        </is>
      </c>
    </row>
    <row r="2">
      <c r="B2" s="2" t="inlineStr">
        <is>
          <t>Dec. 30, 2023</t>
        </is>
      </c>
    </row>
    <row r="3">
      <c r="A3" s="3" t="inlineStr">
        <is>
          <t>ACCRUED EXPENSES [Abstract]</t>
        </is>
      </c>
      <c r="B3" s="4" t="inlineStr">
        <is>
          <t xml:space="preserve"> </t>
        </is>
      </c>
    </row>
    <row r="4">
      <c r="A4" s="4" t="inlineStr">
        <is>
          <t>Schedule of Accounts Payable and Accrued Liabilities</t>
        </is>
      </c>
      <c r="B4" s="4" t="inlineStr">
        <is>
          <t xml:space="preserve">Accrued expenses consist of the following (in thousands): December 30, 2023 December 31, 2022 Compensation and benefits $ 156,357 $ 145,048 Accrued operating expenses 86,278 97,128 Other accrued expense 198,364 189,847 $ 440,999 $ 43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12 Months Ended</t>
        </is>
      </c>
    </row>
    <row r="2">
      <c r="B2" s="2" t="inlineStr">
        <is>
          <t>Dec. 30, 2023</t>
        </is>
      </c>
    </row>
    <row r="3">
      <c r="A3" s="3" t="inlineStr">
        <is>
          <t>Leases [Abstract]</t>
        </is>
      </c>
      <c r="B3" s="4" t="inlineStr">
        <is>
          <t xml:space="preserve"> </t>
        </is>
      </c>
    </row>
    <row r="4">
      <c r="A4" s="4" t="inlineStr">
        <is>
          <t>Components of Lease Expense</t>
        </is>
      </c>
      <c r="B4" s="4" t="inlineStr">
        <is>
          <t>The components of operating lease expense included in cost of sales and operating expenses and selling, general and administrative expenses were as follows (in thousands): Year Ended December 30, 2023 December 31, 2022 January 1, 2022 Operating lease expense $ 56,078 $ 49,377 $ 48,049 Short-term lease costs 36,762 31,133 25,141 Total lease cost $ 92,840 $ 80,510 $ 73,190 Other information (in thousands, except lease terms and discount rates): Year Ended December 30, 2023 December 31, 2022 January 1, 2022 Cash paid for amounts included in the measurement lease liabilities: Operating cash flows from operating leases $ 58,924 $ 53,359 $ 50,258 Operating right-of-use assets, net $ 205,539 $ 186,141 Operating lease liabilities, current $ 55,325 $ 49,232 Operating lease liabilities, non-current 154,903 141,703 Total operating lease liabilities $ 210,228 $ 190,935 Weighted average remaining lease term - operating leases 6.25 years 6.34 years Weighted average discount rate - operating leases 4.59 % 3.89 %</t>
        </is>
      </c>
    </row>
    <row r="5">
      <c r="A5" s="4" t="inlineStr">
        <is>
          <t>Maturities of Operating Lease Liabilities</t>
        </is>
      </c>
      <c r="B5" s="4" t="inlineStr">
        <is>
          <t xml:space="preserve">Future annual minimum lease payments and finance lease commitments as of December 30, 2023 were as follows (in thousands): Period Ending Fiscal Operating Leases Finance Leases 2024 $ 63,199 $ 4,349 2025 54,302 4,176 2026 37,342 2,732 2027 29,267 2,250 2028 17,831 1,759 Thereafter 40,192 706 242,133 15,972 Less amounts representing interest (31,905) (1,099) Lease obligations included in current and long-term liabilities 210,228 14,873 </t>
        </is>
      </c>
    </row>
    <row r="6">
      <c r="A6" s="4" t="inlineStr">
        <is>
          <t>Maturities of Financing Lease Liabilities</t>
        </is>
      </c>
      <c r="B6" s="4" t="inlineStr">
        <is>
          <t xml:space="preserve">Future annual minimum lease payments and finance lease commitments as of December 30, 2023 were as follows (in thousands): Period Ending Fiscal Operating Leases Finance Leases 2024 $ 63,199 $ 4,349 2025 54,302 4,176 2026 37,342 2,732 2027 29,267 2,250 2028 17,831 1,759 Thereafter 40,192 706 242,133 15,972 Less amounts representing interest (31,905) (1,099) Lease obligations included in current and long-term liabilities 210,228 14,8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Debt</t>
        </is>
      </c>
      <c r="B4" s="4" t="inlineStr">
        <is>
          <t xml:space="preserve">Debt consists of the following (in thousands): December 30, 2023 December 31, 2022 Amended Credit Agreement: Revolving Credit Facility ($82.9 million and $32.0 million denominated in € at December 30, 2023 and December 31, 2022, respectively) $ 610,875 $ 135,028 Term A-1 facility 400,000 400,000 Less unamortized deferred loan costs (546) (722) Carrying value Term A-1 facility 399,454 399,278 Term A-2 facility 481,250 493,750 Less unamortized deferred loan costs (771) (1,034) Carrying value Term A-2 facility 480,479 492,716 Term A-3 facility 300,000 — Less unamortized deferred loan costs (832) — Carrying value Term A-3 facility 299,168 — Term A-4 facility 490,625 — Less unamortized deferred loan costs (1,002) — Carrying value Term A-4 facility 489,623 — Term Loan B — 200,000 Less unamortized deferred loan costs — (1,302) Carrying value Term Loan B — 198,698 6% Senior Notes due 2030 with effective interest of 6.12% 1,000,000 1,000,000 Less unamortized deferred loan costs net of bond premiums (6,441) (7,228) Carrying value 6% Senior Notes due 2030 993,559 992,772 5.25% Senior Notes due 2027 with effective interest of 5.47% 500,000 500,000 Less unamortized deferred loan costs (3,249) (4,127) Carrying value 5.25% Senior Notes due 2027 496,751 495,873 3.625% Senior Notes due 2026 - Denominated in euro with effective interest of 3.83% 569,075 549,814 Less unamortized deferred loan costs - Denominated in euro (2,763) (3,728) Carrying value 3.625% Senior Notes due 2026 566,312 546,086 Other Notes and Obligations 90,852 124,364 4,427,073 3,384,815 Less Current Maturities 60,703 69,846 $ 4,366,370 $ 3,314,969 </t>
        </is>
      </c>
    </row>
    <row r="5">
      <c r="A5" s="4" t="inlineStr">
        <is>
          <t>Schedule of Maturities of Long-term Debt</t>
        </is>
      </c>
      <c r="B5" s="4" t="inlineStr">
        <is>
          <t xml:space="preserve">Maturities of long-term debt at December 30, 2023 follow (in thousands): Contractual 2024 $ 61,754 2025 83,316 2026 2,784,970 2027 503,978 2028 3,435 thereafter 1,005,224 $ 4,442,6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0, 2023</t>
        </is>
      </c>
    </row>
    <row r="3">
      <c r="A3" s="3" t="inlineStr">
        <is>
          <t>OTHER NONCURRENT LIABILITIES [Abstract]</t>
        </is>
      </c>
      <c r="B3" s="4" t="inlineStr">
        <is>
          <t xml:space="preserve"> </t>
        </is>
      </c>
    </row>
    <row r="4">
      <c r="A4" s="4" t="inlineStr">
        <is>
          <t>Schedule of Other Liabilities, Noncurrent</t>
        </is>
      </c>
      <c r="B4" s="4" t="inlineStr">
        <is>
          <t xml:space="preserve">Other noncurrent liabilities consist of the following (in thousands): December 30, 2023 December 31, 2022 Accrued pension liability (Note 15) $ 20,721 $ 22,538 Reserve for self-insurance, litigation, environmental and tax matters (Note 20) 100,354 76,685 Long-term acquisition hold backs (Note 3) 137,913 26,113 Long-term contingent consideration (Note 17) 86,495 169,903 Other 4,326 3,694 $ 349,809 $ 298,9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before Income Tax, Domestic and Foreign</t>
        </is>
      </c>
      <c r="B4" s="4" t="inlineStr">
        <is>
          <t xml:space="preserve">U.S. and foreign income before income taxes are as follows (in thousands): December 30, 2023 December 31, 2022 January 1, 2022 United States $ 399,378 $ 551,521 $ 545,861 Foreign 320,579 342,197 275,535 Income before income taxes $ 719,957 $ 893,718 $ 821,396 </t>
        </is>
      </c>
    </row>
    <row r="5">
      <c r="A5" s="4" t="inlineStr">
        <is>
          <t>Schedule of Components of Income Tax Expense (Benefit)</t>
        </is>
      </c>
      <c r="B5" s="4" t="inlineStr">
        <is>
          <t xml:space="preserve">Income tax expense attributable to income before income taxes consists of the following (in thousands): December 30, 2023 December 31, 2022 January 1, 2022 Current: Federal $ 1,574 $ (206) $ (31) State 1,336 2,288 8,442 Foreign 104,997 105,368 60,730 Total current 107,907 107,450 69,141 Deferred: Federal (22,868) 35,290 66,883 State (28,511) 18,150 19,495 Foreign 3,040 (14,264) 8,587 Total deferred (48,339) 39,176 94,965 $ 59,568 $ 146,626 $ 164,106 A reconciliation of the beginning and ending amounts of unrecognized tax benefits is as follows (in thousands): December 30, 2023 December 31, 2022 Balance at beginning of Year $ 17,842 $ 10,508 Change in tax positions related to current year (1,883) 7,904 Change in tax positions related to prior years (1,986) (38) Change in tax positions due to settlement with tax authorities — — Expiration of the Statute of Limitations (101) (532) Balance at end of year $ 13,872 $ 17,842 </t>
        </is>
      </c>
    </row>
    <row r="6">
      <c r="A6" s="4" t="inlineStr">
        <is>
          <t>Schedule of Effective Income Tax Rate Reconciliation</t>
        </is>
      </c>
      <c r="B6" s="4" t="inlineStr">
        <is>
          <t xml:space="preserve">Income tax expense for the years ended December 30, 2023, December 31, 2022 and January 1, 2022, differed from the amount computed by applying the statutory U.S. federal income tax rate to income before income taxes as a result of the following (in thousands): December 30, 2023 December 31, 2022 January 1, 2022 Computed "expected" tax expense $ 151,191 $ 187,681 $ 172,493 Change in valuation allowance 27,713 (3,241) (4,996) Non-deductible compensation expenses 5,779 5,320 4,324 Deferred tax on unremitted foreign earnings 3,686 4,939 3,415 Foreign rate differential 16,607 17,628 14,748 Change in uncertain tax positions (3,477) 8,167 6,809 State income taxes, net of federal benefit (20,868) 10,738 18,205 Biofuel tax incentives (125,006) (77,189) (38,778) Global intangible low taxed income 14,943 5,745 1,549 Change in tax law (5,890) (13) 1,869 Equity compensation windfall (2,241) (13,441) (11,046) Other, net (2,869) 292 (4,486) $ 59,568 $ 146,626 $ 164,106 </t>
        </is>
      </c>
    </row>
    <row r="7">
      <c r="A7" s="4" t="inlineStr">
        <is>
          <t>Schedule of Deferred Tax Assets and Liabilities</t>
        </is>
      </c>
      <c r="B7" s="4" t="inlineStr">
        <is>
          <t>The tax effects of temporary differences that give rise to significant portions of the deferred tax assets and deferred tax liabilities at December 30, 2023 and December 31, 2022 are presented below (in thousands): December 30, 2023 December 31, 2022 Deferred tax assets: Loss contingency reserves $ 15,247 $ 11,775 Employee benefits 15,466 14,480 Pension liability 3,193 3,505 Interest expense carryforwards 53,591 28,769 Tax loss carryforwards 291,910 275,675 Tax credit carryforwards 2,051 2,432 Operating lease liabilities 57,503 53,765 Inventory 17,013 15,002 Accrued liabilities and other 23,090 18,408 Total gross deferred tax assets 479,064 423,811 Less valuation allowance (40,063) (12,788) Net deferred tax assets 439,001 411,023 Deferred tax liabilities: Intangible assets amortization, including taxable goodwill (248,146) (238,347) Property, plant and equipment depreciation (242,666) (218,316) Investment in DGD Joint Venture (324,583) (344,633) Operating lease assets (56,098) (52,330) Tax on unremitted foreign earnings (18,139) (12,890) Other (29,832) (8,451) Total gross deferred tax liabilities (919,464) (874,967) Net deferred tax liability $ (480,463) $ (463,944) Amounts reported on Consolidated Balance Sheets: Non-current deferred tax asset $ 17,711 $ 17,888 Non-current deferred tax liability (498,174) (481,832) Net deferred tax liability $ (480,463) $ (463,9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0, 2023</t>
        </is>
      </c>
    </row>
    <row r="3">
      <c r="A3" s="3" t="inlineStr">
        <is>
          <t>Stockholders' Equity and Stock-Based Compensation [Abstract]</t>
        </is>
      </c>
      <c r="B3" s="4" t="inlineStr">
        <is>
          <t xml:space="preserve"> </t>
        </is>
      </c>
    </row>
    <row r="4">
      <c r="A4" s="4" t="inlineStr">
        <is>
          <t>Schedule of Share-based Compensation, Stock Options, Activity</t>
        </is>
      </c>
      <c r="B4" s="4" t="inlineStr">
        <is>
          <t>A summary of all stock option activity as of December 30, 2023 and changes during the year ended is as follows: Number of Weighted-avg. Weighted-avg. Options outstanding at January 2, 2021 3,691,515 $ 17.31 6.2 years Granted — — Exercised (521,177) 16.44 Forfeited (22,524) 20.12 Expired — — Options outstanding at January 1, 2022 3,147,814 17.43 5.2 years Granted — — Exercised (386,460) 18.84 Forfeited (4,767) 20.32 Expired — — Options outstanding at December 31, 2022 2,756,587 17.23 4.3 years Granted — — Exercised (223,000) 20.43 Forfeited (2,212) 26.54 Expired — — Options outstanding at December 30, 2023 2,531,375 $ 16.94 3.3 years Options exercisable at December 30, 2023 2,531,375 $ 16.94 3.3 years</t>
        </is>
      </c>
    </row>
    <row r="5">
      <c r="A5" s="4" t="inlineStr">
        <is>
          <t>Schedule of Nonvested Share Activity</t>
        </is>
      </c>
      <c r="B5" s="4" t="inlineStr">
        <is>
          <t xml:space="preserve">A summary of the Company’s non-vested stock and RSU awards as of December 30, 2023, and changes during the year ended is as follows: Non-Vested, and RSU Weighted Average Stock awards outstanding January 2, 2021 11,375 $ 35.00 Shares granted 90,689 56.93 Shares vested (11,545) 35.32 Shares forfeited (2,585) 56.93 Stock awards outstanding January 1, 2022 87,934 56.93 Shares granted 124,416 70.67 Shares vested (35,337) 58.23 Shares forfeited (6,764) 66.67 Stock awards outstanding December 31, 2022 170,249 66.31 Shares granted 168,924 61.73 Shares vested (70,251) 65.03 Shares forfeited (3,270) 62.55 Stock awards outstanding December 30, 2023 265,652 $ 63.78 </t>
        </is>
      </c>
    </row>
    <row r="6">
      <c r="A6" s="4" t="inlineStr">
        <is>
          <t>Schedule of Share-based Payment Award, Equity Instruments Other than Options, Valuation Assumptions</t>
        </is>
      </c>
      <c r="B6" s="4" t="inlineStr">
        <is>
          <t>The fair value of each PSU award under the Company’s 2023 LTIP, 2022 LTIP and 2021 LTIP was estimated on the date of grant using a Monte Carlo model with the following weighted average assumptions for fiscal 2023, fiscal 2022 and fiscal 2021. Weighted Average 2023 2022 2021 Expected dividend yield 0.0% 0.0% 0.0% Risk-free interest rate 4.13% 1.04% 0.16% Expected term 2.98 years 3.00 years 3.00 years Expected volatility 49.6% 44.1% 39.9%</t>
        </is>
      </c>
    </row>
    <row r="7">
      <c r="A7" s="4" t="inlineStr">
        <is>
          <t>Schedule of Share-based Compensation, Restricted Stock and Restricted Stock Units Activity</t>
        </is>
      </c>
      <c r="B7" s="4" t="inlineStr">
        <is>
          <t xml:space="preserve">A summary of the Company’s non-employee director RSU and DSU awards as of December 30, 2023, and changes during the year ended is as follows: Director RSUs and Director DSUs Weighted Average Stock awards outstanding January 2, 2021 236,277 $ 17.79 Shares granted 18,098 70.86 Shares where the restriction lapsed (68,200) 19.21 Shares forfeited — — Stock awards outstanding January 1, 2022 186,175 22.43 Shares granted 22,759 73.03 Shares where the restriction lapsed — — Shares forfeited — — Stock awards outstanding December 31, 2022 208,934 27.94 Shares granted 30,676 59.36 Shares where the restriction lapsed (70,475) 24.69 Shares forfeited (1,007) 61.01 Stock awards outstanding December 30, 2023 168,128 $ 34.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Jan. 01, 2022</t>
        </is>
      </c>
    </row>
    <row r="3">
      <c r="A3" s="4" t="inlineStr">
        <is>
          <t>Net income</t>
        </is>
      </c>
      <c r="B3" s="5" t="n">
        <v>660389</v>
      </c>
      <c r="C3" s="5" t="n">
        <v>747092</v>
      </c>
      <c r="D3" s="5" t="n">
        <v>657290</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t>
        </is>
      </c>
      <c r="B5" s="6" t="n">
        <v>139651</v>
      </c>
      <c r="C5" s="6" t="n">
        <v>-87856</v>
      </c>
      <c r="D5" s="6" t="n">
        <v>-74219</v>
      </c>
    </row>
    <row r="6">
      <c r="A6" s="4" t="inlineStr">
        <is>
          <t>Pension adjustments</t>
        </is>
      </c>
      <c r="B6" s="6" t="n">
        <v>2284</v>
      </c>
      <c r="C6" s="6" t="n">
        <v>8966</v>
      </c>
      <c r="D6" s="6" t="n">
        <v>12669</v>
      </c>
    </row>
    <row r="7">
      <c r="A7" s="4" t="inlineStr">
        <is>
          <t>Total other comprehensive income/(loss), net of tax</t>
        </is>
      </c>
      <c r="B7" s="6" t="n">
        <v>182489</v>
      </c>
      <c r="C7" s="6" t="n">
        <v>-65258</v>
      </c>
      <c r="D7" s="6" t="n">
        <v>-64792</v>
      </c>
    </row>
    <row r="8">
      <c r="A8" s="4" t="inlineStr">
        <is>
          <t>Total comprehensive income</t>
        </is>
      </c>
      <c r="B8" s="6" t="n">
        <v>842878</v>
      </c>
      <c r="C8" s="6" t="n">
        <v>681834</v>
      </c>
      <c r="D8" s="6" t="n">
        <v>592498</v>
      </c>
    </row>
    <row r="9">
      <c r="A9" s="4" t="inlineStr">
        <is>
          <t>Comprehensive income attributable to noncontrolling interests</t>
        </is>
      </c>
      <c r="B9" s="6" t="n">
        <v>9624</v>
      </c>
      <c r="C9" s="6" t="n">
        <v>6328</v>
      </c>
      <c r="D9" s="6" t="n">
        <v>10841</v>
      </c>
    </row>
    <row r="10">
      <c r="A10" s="4" t="inlineStr">
        <is>
          <t>Comprehensive income attributable to Darling</t>
        </is>
      </c>
      <c r="B10" s="6" t="n">
        <v>833254</v>
      </c>
      <c r="C10" s="6" t="n">
        <v>675506</v>
      </c>
      <c r="D10" s="6" t="n">
        <v>581657</v>
      </c>
    </row>
    <row r="11">
      <c r="A11" s="4" t="inlineStr">
        <is>
          <t>Commodity derivative adjustments</t>
        </is>
      </c>
      <c r="B11" s="4" t="inlineStr">
        <is>
          <t xml:space="preserve"> </t>
        </is>
      </c>
      <c r="C11" s="4" t="inlineStr">
        <is>
          <t xml:space="preserve"> </t>
        </is>
      </c>
      <c r="D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row>
    <row r="13">
      <c r="A13" s="4" t="inlineStr">
        <is>
          <t>Derivative adjustments</t>
        </is>
      </c>
      <c r="B13" s="6" t="n">
        <v>33813</v>
      </c>
      <c r="C13" s="6" t="n">
        <v>1428</v>
      </c>
      <c r="D13" s="6" t="n">
        <v>2591</v>
      </c>
    </row>
    <row r="14">
      <c r="A14" s="4" t="inlineStr">
        <is>
          <t>Foreign exchange derivative adjustments</t>
        </is>
      </c>
      <c r="B14" s="4" t="inlineStr">
        <is>
          <t xml:space="preserve"> </t>
        </is>
      </c>
      <c r="C14" s="4" t="inlineStr">
        <is>
          <t xml:space="preserve"> </t>
        </is>
      </c>
      <c r="D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row>
    <row r="16">
      <c r="A16" s="4" t="inlineStr">
        <is>
          <t>Derivative adjustments</t>
        </is>
      </c>
      <c r="B16" s="6" t="n">
        <v>3732</v>
      </c>
      <c r="C16" s="6" t="n">
        <v>12204</v>
      </c>
      <c r="D16" s="6" t="n">
        <v>-5833</v>
      </c>
    </row>
    <row r="17">
      <c r="A17" s="4" t="inlineStr">
        <is>
          <t>Interest rate swap derivative adjustments</t>
        </is>
      </c>
      <c r="B17" s="4" t="inlineStr">
        <is>
          <t xml:space="preserve"> </t>
        </is>
      </c>
      <c r="C17" s="4" t="inlineStr">
        <is>
          <t xml:space="preserve"> </t>
        </is>
      </c>
      <c r="D17" s="4" t="inlineStr">
        <is>
          <t xml:space="preserve"> </t>
        </is>
      </c>
    </row>
    <row r="18">
      <c r="A18" s="3" t="inlineStr">
        <is>
          <t>Other comprehensive income (Loss), net of tax:</t>
        </is>
      </c>
      <c r="B18" s="4" t="inlineStr">
        <is>
          <t xml:space="preserve"> </t>
        </is>
      </c>
      <c r="C18" s="4" t="inlineStr">
        <is>
          <t xml:space="preserve"> </t>
        </is>
      </c>
      <c r="D18" s="4" t="inlineStr">
        <is>
          <t xml:space="preserve"> </t>
        </is>
      </c>
    </row>
    <row r="19">
      <c r="A19" s="4" t="inlineStr">
        <is>
          <t>Derivative adjustments</t>
        </is>
      </c>
      <c r="B19" s="5" t="n">
        <v>3009</v>
      </c>
      <c r="C19" s="5" t="n">
        <v>0</v>
      </c>
      <c r="D1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12 Months Ended</t>
        </is>
      </c>
    </row>
    <row r="2">
      <c r="B2" s="2" t="inlineStr">
        <is>
          <t>Dec. 30, 2023</t>
        </is>
      </c>
    </row>
    <row r="3">
      <c r="A3" s="3" t="inlineStr">
        <is>
          <t>Comprehensive Income [Abstract]</t>
        </is>
      </c>
      <c r="B3" s="4" t="inlineStr">
        <is>
          <t xml:space="preserve"> </t>
        </is>
      </c>
    </row>
    <row r="4">
      <c r="A4" s="4" t="inlineStr">
        <is>
          <t>Schedule of Comprehensive Income (Loss)</t>
        </is>
      </c>
      <c r="B4" s="4" t="inlineStr">
        <is>
          <t xml:space="preserve">The components of other comprehensive income/(loss) and the related tax impacts for the years ended December 30, 2023, December 31, 2022 and January 1, 2022 are as follows (in thousands): Before-Tax Tax (Expense) Net-of-Tax Amount or Benefit Amount Year Ended January 1, 2022 Defined Benefit Pension Plans Actuarial gain/(loss) recognized $ 12,415 $ (3,185) $ 9,230 Amortization of actuarial gain/(loss) 4,228 (978) 3,250 Amortization of prior service costs 25 (3) 22 Amortization of settlement 210 (27) 183 Other (16) — (16) Total defined benefit pension plans 16,862 (4,193) 12,669 Soybean meal option derivatives Reclassified to earnings (274) 70 (204) Activity recognized in other comprehensive income (loss) 85 (22) 63 Total soybean meal derivatives (189) 48 (141) Heating oil swap derivatives Activity recognized in other comprehensive income (loss) 1,199 (305) 894 Total heating oil derivatives 1,199 (305) 894 Corn option derivatives Reclassified to earnings 17,005 (4,319) 12,686 Activity recognized in other comprehensive income (loss) (14,541) 3,693 (10,848) Total corn options 2,464 (626) 1,838 Foreign exchange derivatives Reclassified to earnings (2,333) 826 (1,507) Activity recognized in other comprehensive income (loss) (6,694) 2,368 (4,326) Total foreign exchange derivatives (9,027) 3,194 (5,833) Foreign currency translation (77,287) 3,068 (74,219) Other comprehensive income/(loss) $ (65,978) $ 1,186 $ (64,792) Year Ended December 31, 2022 Defined Benefit Pension Plans Actuarial gain/(loss) recognized $ 9,884 $ (2,645) $ 7,239 Amortization of actuarial gain/(loss) 2,235 (584) 1,651 Amortization of prior service costs 22 (5) 17 Amortization of settlement (22) 5 (17) Special termination benefits recognized 38 (10) 28 Other 48 — 48 Total defined benefit pension plans 12,205 (3,239) 8,966 Soybean meal option derivatives Reclassified to earnings (521) 132 (389) Activity recognized in other comprehensive income (loss) 975 (247) 728 Total soybean meal derivatives 454 (115) 339 Heating oil swap derivatives Activity recognized in other comprehensive income (loss) (3,294) 836 (2,458) Total heating oil derivatives (3,294) 836 (2,458) Corn option derivatives Reclassified to earnings 15,408 (3,914) 11,494 Activity recognized in other comprehensive income (loss) (10,653) 2,706 (7,947) Total corn options 4,755 (1,208) 3,547 Foreign exchange derivatives Reclassified to earnings (14,549) 4,737 (9,812) Activity recognized in other comprehensive income (loss) 32,644 (10,628) 22,016 Total foreign exchange derivatives 18,095 (5,891) 12,204 Foreign currency translation (89,686) 1,830 (87,856) Other comprehensive income/(loss) $ (57,471) $ (7,787) $ (65,258) Year Ended December 30, 2023 Defined Benefit Pension Plans Actuarial gain/(loss) recognized $ 1,669 $ (650) $ 1,019 Amortization of actuarial gain/(loss) 1,725 (427) 1,298 Amortization of prior service costs (1) — (1) Amortization of settlement (58) 14 (44) Other 12 — 12 Total defined benefit pension plans 3,347 (1,063) 2,284 Soybean meal option derivatives Reclassified to earnings (627) 159 (468) Activity recognized in other comprehensive income (loss) (3) 1 (2) Total soybean meal derivatives (630) 160 (470) Heating oil swap derivatives Activity recognized in other comprehensive income (loss) 45,268 (11,053) 34,215 Total heating oil derivatives 45,268 (11,053) 34,215 Corn option derivatives Reclassified to earnings (1,537) 390 (1,147) Activity recognized in other comprehensive income (loss) 1,627 (412) 1,215 Total corn options 90 (22) 68 Interest swap derivatives Reclassified to earnings (1,843) 448 (1,395) Activity recognized in other comprehensive income (loss) 5,818 (1,414) 4,404 Total interest swap derivatives 3,975 (966) 3,009 Foreign exchange derivatives Reclassified to earnings (34,491) 11,822 (22,669) Activity recognized in other comprehensive income (loss) 40,170 (13,769) 26,401 Total foreign exchange derivatives 5,679 (1,947) 3,732 Foreign currency translation 140,618 (967) 139,651 Other comprehensive income/(loss) $ 198,347 $ (15,858) $ 182,489 </t>
        </is>
      </c>
    </row>
    <row r="5">
      <c r="A5" s="4" t="inlineStr">
        <is>
          <t>Reclassification out of Accumulated Other Comprehensive Income</t>
        </is>
      </c>
      <c r="B5" s="4" t="inlineStr">
        <is>
          <t>Fiscal Year Ended December 30, 2023 December 31, 2022 January 1, 2022 Statement of Operations Classification Derivative instruments Soybean meal option derivatives $ 627 $ 521 $ 274 Net sales Foreign Exchange derivatives 34,491 14,549 2,333 Net sales Corn option derivatives 1,537 (15,408) (17,005) Cost of sales and operating expenses Interest rate swap derivatives 1,843 — — Foreign currency gain/(loss) and interest expense 38,498 (338) (14,398) Total before tax (12,819) (955) 3,423 Income taxes 25,679 (1,293) (10,975) Net of tax Defined benefit pension plans Amortization of prior service cost $ 1 $ (22) $ (25) (a) Amortization of actuarial loss (1,725) (2,235) (4,228) (a) Amortization of settlement 58 22 (210) (a) Special termination benefits recognized — (38) — (a) (1,666) (2,273) (4,463) Total before tax 413 594 1,008 Income taxes (1,253) (1,679) (3,455) Net of tax Total reclassifications $ 24,426 $ (2,972) $ (14,430) Net of tax (a) These items are included in the computation of net periodic pension cost. See Note 15 Employee Benefit Plans for additional information.</t>
        </is>
      </c>
    </row>
    <row r="6">
      <c r="A6" s="4" t="inlineStr">
        <is>
          <t>Schedule of Accumulated Other Comprehensive Income (Loss)</t>
        </is>
      </c>
      <c r="B6" s="4" t="inlineStr">
        <is>
          <t>The following table presents changes in each component of accumulated comprehensive loss as of December 30, 2023 as follows (in thousands): Fiscal Year Ended December 30, 2023 Foreign Currency Derivative Defined Benefit Translation Instruments Pension Plans Total Accumulated Other Comprehensive income/(loss) December 31, 2022, attributable to Darling, net of tax $ (374,368) $ 7,176 $ (16,682) $ (383,874) Other comprehensive income before reclassifications 139,651 66,233 1,031 206,915 Amounts reclassified from accumulated other comprehensive income/(loss) — (25,679) 1,253 (24,426) Net current-period other comprehensive income/(loss) 139,651 40,554 2,284 182,489 Noncontrolling interest (3,039) — — (3,039) Accumulated Other Comprehensive income/(loss) December 30, 2023, attributable to Darling, net of tax $ (231,678) $ 47,730 $ (14,398) $ (198,3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0, 2023</t>
        </is>
      </c>
    </row>
    <row r="3">
      <c r="A3" s="3" t="inlineStr">
        <is>
          <t>Employee Benefit Plans [Abstract]</t>
        </is>
      </c>
      <c r="B3" s="4" t="inlineStr">
        <is>
          <t xml:space="preserve"> </t>
        </is>
      </c>
    </row>
    <row r="4">
      <c r="A4" s="4" t="inlineStr">
        <is>
          <t>Schedule of Net Funded Status</t>
        </is>
      </c>
      <c r="B4" s="4" t="inlineStr">
        <is>
          <t>The following table sets forth the plans’ funded status for the Company’s domestic and foreign defined benefit plans and amounts recognized in the Company’s Consolidated Balance Sheets based on the measurement date (December 31, 2023 and December 31, 2022) (in thousands): December 30, December 31, Change in projected benefit obligation: Projected benefit obligation at beginning of period $ 167,546 $ 225,808 Service cost 2,714 3,149 Interest cost 7,836 5,231 Employee contributions 340 353 Actuarial (gain)/loss 3,662 (52,490) Benefits paid (9,962) (9,919) Effect of settlement (1,138) (476) Special termination benefit recognized — 38 Other 1,356 (4,148) Projected benefit obligation at end of period 172,354 167,546 Change in plan assets: Fair value of plan assets at beginning of period 147,766 188,718 Actual return on plan assets 13,312 (33,841) Employer contributions 4,254 5,570 Employee contributions 340 353 Benefits paid (9,962) (9,919) Effect of settlement (1,138) (476) Other 840 (2,639) Fair value of plan assets at end of period 155,412 147,766 Funded status (16,942) (19,780) Net amount recognized $ (16,942) $ (19,780) Amounts recognized in the consolidated balance Noncurrent assets $ 4,928 $ 3,910 Current liability (1,149) (1,152) Noncurrent liability (20,721) (22,538) Net amount recognized $ (16,942) $ (19,780) Amounts recognized in accumulated other Net actuarial loss $ 19,432 $ 22,176 Prior service cost (501) 101 Net amount recognized (a) $ 18,931 $ 22,277 (a) Amounts do not include deferred taxes of $4.5 million and $5.6 million at December 30, 2023 and December 31, 2022, respectively.</t>
        </is>
      </c>
    </row>
    <row r="5">
      <c r="A5" s="4" t="inlineStr">
        <is>
          <t>Schedule of Accumulated and Projected Benefit Obligations</t>
        </is>
      </c>
      <c r="B5" s="4" t="inlineStr">
        <is>
          <t xml:space="preserve">Information for pension plans with accumulated benefit obligations in excess of plan assets is as follows (in thousands): December 30, December 31, Projected benefit obligation $ 110,719 $ 110,039 Accumulated benefit obligation 108,262 107,807 Fair value of plan assets 88,939 86,441 </t>
        </is>
      </c>
    </row>
    <row r="6">
      <c r="A6" s="4" t="inlineStr">
        <is>
          <t>Schedule of Defined Benefit Plans Disclosures</t>
        </is>
      </c>
      <c r="B6" s="4" t="inlineStr">
        <is>
          <t xml:space="preserve">Net pension cost includes the following components (in thousands): December 30, December 31, January 1, Service cost $ 2,714 $ 3,149 $ 3,127 Interest cost 7,836 5,231 4,816 Expected return on plan assets (7,958) (8,604) (9,287) Net amortization and deferral 1,724 2,257 4,253 Settlement (58) (22) 210 Special termination benefit recognized — 38 — Net pension cost $ 4,258 $ 2,049 $ 3,119 </t>
        </is>
      </c>
    </row>
    <row r="7">
      <c r="A7" s="4" t="inlineStr">
        <is>
          <t>Schedule of Amounts in Accumulated Other Comprehensive Income (Loss) to be Recognized over Next Fiscal Year</t>
        </is>
      </c>
      <c r="B7" s="4" t="inlineStr">
        <is>
          <t xml:space="preserve"> </t>
        </is>
      </c>
    </row>
    <row r="8">
      <c r="A8" s="4" t="inlineStr">
        <is>
          <t>Schedule of Assumptions Used</t>
        </is>
      </c>
      <c r="B8" s="4" t="inlineStr">
        <is>
          <t>Weighted average assumptions used to determine benefit obligations were: December 30, December 31, January 1, Discount rate 4.62% 4.82% 2.40% Rate of compensation increase 0.61% 0.55% 0.50% Weighted average assumptions used to determine net periodic benefit cost for the employee benefit pension plans were: December 30, December 31, January 1, Discount rate 4.26% 0.68% 1.32% Rate of increase in future compensation levels 0.57% 0.51% 0.52% Expected long-term rate of return on assets 5.72% 4.75% 5.40%</t>
        </is>
      </c>
    </row>
    <row r="9">
      <c r="A9" s="4" t="inlineStr">
        <is>
          <t>Schedule of Target Allocation of Plan Assets</t>
        </is>
      </c>
      <c r="B9" s="4" t="inlineStr">
        <is>
          <t>Fixed Income 35% - 80% Equities 20% - 65%</t>
        </is>
      </c>
    </row>
    <row r="10">
      <c r="A10" s="4" t="inlineStr">
        <is>
          <t>Schedule of Accumulated Benefit Obligations in Excess of Fair Value of Plan Assets</t>
        </is>
      </c>
      <c r="B10" s="4" t="inlineStr">
        <is>
          <t xml:space="preserve">The following table presents fair value measurements for the Company’s defined benefit plans’ assets as categorized using the fair value hierarchy under FASB authoritative guidance (in thousands): Total Quoted Prices in Significant Other Significant (In thousands of dollars) Fair Value (Level 1) (Level 2) (Level 3) Balances as of December 31, 2022 Fixed Income: Long Term $ 23,028 $ 23,028 $ — $ — Short Term 4,539 4,539 — — Equity Securities: Domestic equities 33,369 33,369 — — International equities 23,465 23,465 — — Insurance contracts 16,713 — 14,970 1,743 Total categorized in fair value hierarchy 101,114 84,401 14,970 1,743 Other investments measured at NAV 46,652 Totals $ 147,766 $ 84,401 $ 14,970 $ 1,743 Balances as of December 30, 2023 Fixed Income: Long Term $ 91,921 $ 91,921 $ — $ — Short Term 3,374 3,374 — — Equity Securities: Domestic equities 22,429 22,429 — — International equities 19,011 19,011 — — Insurance contracts 18,677 — 16,659 2,018 Total categorized in fair value hierarchy 155,412 136,735 16,659 2,018 Other investments measured at NAV — Totals $ 155,412 $ 136,735 $ 16,659 $ 2,018 </t>
        </is>
      </c>
    </row>
    <row r="11">
      <c r="A11" s="4" t="inlineStr">
        <is>
          <t>Schedule of Expected Benefit Payments</t>
        </is>
      </c>
      <c r="B11" s="4" t="inlineStr">
        <is>
          <t xml:space="preserve">The following benefit payments, which reflect expected future service, as appropriate, are expected to be paid (in thousands): Year Ending Pension Benefits 2024 $ 11,896 2025 11,312 2026 11,512 2027 13,274 2028 13,459 Years 2029 – 2033 64,076 </t>
        </is>
      </c>
    </row>
    <row r="12">
      <c r="A12" s="4" t="inlineStr">
        <is>
          <t>Multiemployer plans</t>
        </is>
      </c>
      <c r="B12" s="4" t="inlineStr">
        <is>
          <t>The following table provides more detail on these significant multiemployer plans (contributions in thousands): Expiration Pension EIN Pension Pension Protection Act Zone Status FIP/RP Status Pending/ Contributions Date of Collective Bargaining Fund Plan Number 2023 2022 Implemented 2023 2022 2021 Agreement Western Conference of Teamsters Pension Plan 91-6145047 / 001 Green Green No $ 1,443 $ 1,516 $ 1,294 January 2026 (b) Central States, Southeast and Southwest Areas Pension Plan (a) 36-6044243 / 001 Green Red Yes 714 899 811 April 2026 (c) All other multiemployer plans 1,476 1,035 1,107 Total Company Contributions $ 3,633 $ 3,450 $ 3,212 (a) As of its most recent public filing, the Central States, Southeast and Southwest Areas Pension Plan (Central States) was in the critical or red zone. In January 2023, however, the Pension Benefit Guaranty Corporation provided $35.8 billion in Special Financial Assistance (SFA) funds to Central States under the American Rescue Plan Act of 2021. Due to this SFA funding, Central States is projected to now have zone status of green. (b) The Company has several processing plants that participate in the Western Conference of Teamsters Pension Plan under collective bargaining agreements that require minimum funding contributions. The agreements have expiration dates through January 1, 2026. (c) The Company has several processing plants that participate in the Central States, Southeast and Southwest Areas Pension Plan under collective bargaining agreements that require minimum funding contributions. Certain of these agreements have expired and are being negotiated with others having expiration dates through April 2, 2026.</t>
        </is>
      </c>
    </row>
    <row r="13">
      <c r="A13" s="4" t="inlineStr">
        <is>
          <t>Schedule of Effect of Significant Unobservable Inputs, Changes in Plan Assets</t>
        </is>
      </c>
      <c r="B13" s="4" t="inlineStr">
        <is>
          <t xml:space="preserve">The fair value measurement of plan assets using significant unobservable inputs (level 3) changed due to the following: Insurance (in thousands of dollars) Contracts Balance as of January 1, 2022 $ 2,982 Unrealized gains (losses) relating to instruments still held in the reporting period. (1,055) Purchases, sales, and settlements — Exchange rate changes (184) Balance as of December 31, 2022 1,743 Unrealized gains (losses) relating to instruments still held in the reporting period. 209 Purchases, sales, and settlements — Exchange rate changes 66 Balance as of December 30, 2023 $ 2,0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 thousands): Functional Currency Contract Currency Type Amount Type Amount Brazilian real 170,788 Euro 31,272 Brazilian real 1,546,487 U.S. Dollar 292,015 Euro 48,435 U.S. Dollar 52,622 Euro 40,614 Polish zloty 176,500 Euro 11,177 Japanese yen 1,741,390 Euro 25,043 Chinese renminbi 195,270 Euro 18,373 Australian dollar 30,150 Euro 2,797 British pound 2,415 Polish zloty 35,023 Euro 8,066 Polish zloty 2,941 U.S. dollar 740 British pound 149 Euro 173 British pound 75 U.S. dollar 95 Japanese yen 145,199 U.S. dollar 994 U.S. dollar 1,050 Japanese yen 149,000 U.S. dollar 562,340 Euro 519,182 Australian dollar 162 Euro 100 </t>
        </is>
      </c>
    </row>
    <row r="5">
      <c r="A5" s="4" t="inlineStr">
        <is>
          <t>Schedule of Other Derivatives Not Designated as Hedging Instruments, Statements of Financial Performance and Financial Position, Location</t>
        </is>
      </c>
      <c r="B5" s="4" t="inlineStr">
        <is>
          <t xml:space="preserve">The table below summarizes the effect of derivatives not designated as hedges on the Company’s consolidated statements of operations for the year ended December 30, 2023, December 31, 2022 and January 1, 2022 (in thousands): Loss or (Gain) Recognized in Income on Derivatives Not Designated as Hedges For The Year Ended Derivatives not designated as hedging instruments Location December 30, 2023 December 31, 2022 January 1, 2022 Foreign exchange Foreign currency loss/(gain) $ (2,031) $ 42,690 $ 21,698 Foreign exchange Net sales (1,789) (1,108) 1,178 Foreign exchange Cost of sales and operating expenses (294) (949) (844) Foreign exchange Selling, general and administrative expense (7,109) (4,200) 3,405 Corn options and futures Net sales 1,945 (2,092) (3,564) Corn options and futures Cost of sales and operating expenses (3,085) 5,447 5,669 Heating oil swaps and options Selling, general and administrative expense 49 122 — Soybean meal Net sales 282 (1,730) — Total $ (12,032) $ 38,180 $ 27,5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inancial instruments that are measured at fair value on a recurring and nonrecurring basis as of December 30, 2023 and December 31, 2022 and are categorized using the fair value hierarchy under FASB authoritative guidance. The fair value hierarchy has three levels based on the reliability of the inputs used to determine the fair value. Fair Value Measurements at December 30, 2023 Using Quoted Prices in Significant Other Significant (In thousands of dollars) Total (Level 1) (Level 2) (Level 3) Assets Derivative assets $ 29,000 $ — $ 29,000 $ — Total Assets 29,000 — 29,000 — Liabilities Derivative liabilities 19,997 — 19,997 — Contingent consideration 86,495 — — 86,495 6% Senior Notes 1,000,000 — 1,000,000 — 5.25% Senior Notes 493,100 — 493,100 — 3.625% Senior Notes 560,994 — 560,994 — Term loan A-1 398,000 — 398,000 — Term loan A-2 478,844 — 478,844 — Term loan A-3 298,500 — 298,500 — Term loan A-4 488,172 — 488,172 — Revolver 604,766 — 604,766 — Total Liabilities $ 4,428,868 $ — $ 4,342,373 $ 86,495 Fair Value Measurements at December 31, 2022 Using Quoted Prices in Significant Other Significant (In thousands of dollars) Total (Level 1) (Level 2) (Level 3) Assets Derivative assets $ 20,324 $ — $ 20,324 $ — Total Assets 20,324 — 20,324 — Liabilities Derivative liabilities 5,406 — 5,406 — Contingent consideration 169,903 — — 169,903 6% Senior Notes 977,200 — 977,200 — 5.25% Senior Notes 485,700 — 485,700 — 3.625% Senior Notes 533,155 — 533,155 — Term loan A-1 398,000 — 398,000 — Term loan A-2 488,813 — 488,813 — Term Loan B 199,000 — 199,000 — Revolver 133,003 — 133,003 — Total Liabilities $ 3,390,180 $ — $ 3,220,277 $ 169,903 </t>
        </is>
      </c>
    </row>
    <row r="5">
      <c r="A5" s="4" t="inlineStr">
        <is>
          <t>Fair Value, Liabilities Measured on Recurring Basis, Unobservable Input Reconciliation</t>
        </is>
      </c>
      <c r="B5" s="4" t="inlineStr">
        <is>
          <t>The changes in contingent consideration are due to the following: (in thousands of dollars) Contingent Consideration Balance as of January 1, 2022 $ — Initial measurement 168,128 Total included in earnings during period 3,506 Exchange rate changes (1,731) Balance as of December 31, 2022 169,903 Out of period correction (1) (85,144) Total included in earnings during period (5,835) Exchange rate changes 7,571 Balance as of December 30, 2023 $ 86,495 (1) As disclosed in Note 1 (16), the immaterial out-of-period correction made during the quarter ended July 1, 2023 resulted in a reduction of goodwill recorded associated with the FASA Acquisition of approximately $85.1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usiness Segments (Tables)</t>
        </is>
      </c>
      <c r="B1" s="2" t="inlineStr">
        <is>
          <t>12 Months Ended</t>
        </is>
      </c>
    </row>
    <row r="2">
      <c r="B2" s="2" t="inlineStr">
        <is>
          <t>Dec. 30, 2023</t>
        </is>
      </c>
    </row>
    <row r="3">
      <c r="A3" s="3" t="inlineStr">
        <is>
          <t>Segment Reporting [Abstract]</t>
        </is>
      </c>
      <c r="B3" s="4" t="inlineStr">
        <is>
          <t xml:space="preserve"> </t>
        </is>
      </c>
    </row>
    <row r="4">
      <c r="A4" s="4" t="inlineStr">
        <is>
          <t>Business Segment Profit/(Loss)</t>
        </is>
      </c>
      <c r="B4" s="4" t="inlineStr">
        <is>
          <t xml:space="preserve">Business Segments (in thousands): Feed Ingredients Food Ingredients Fuel Ingredients Corporate Total Fiscal Year Ended December 30, 2023 Net Sales $ 4,472,592 $ 1,752,065 $ 563,423 $ — $ 6,788,080 Cost of sales and operating expenses 3,385,859 1,310,581 446,620 — 5,143,060 Gross Margin 1,086,733 441,484 116,803 — 1,645,020 Loss/(gain) on sale of assets 814 (8,144) (91) — (7,421) Selling, general and administrative expenses 310,363 128,464 23,543 80,164 542,534 Restructuring and asset impairment charges 4,026 14,527 — — 18,553 Depreciation and amortization 360,249 94,991 34,466 12,309 502,015 Acquisition and integration costs — — — 13,884 13,884 Change in fair value of contingent consideration (7,891) — — — (7,891) Equity in net income of Diamond Green Diesel — — 366,380 — 366,380 Segment operating income/(loss) 419,172 211,646 425,265 (106,357) 949,726 Equity in net income of other unconsolidated subsidiaries 5,011 — — — 5,011 Segment income/(loss) 424,183 211,646 425,265 (106,357) 954,737 Total other expense (234,780) Income before income taxes $ 719,957 Segment assets at December 30, 2023 $ 4,702,593 $ 2,646,702 $ 2,589,145 $ 1,122,644 $ 11,061,084 Feed Ingredients Food Ingredients Fuel Ingredients Corporate Total Fiscal Year Ended December 31, 2022 Net Sales $ 4,539,000 $ 1,459,630 $ 533,574 $ — $ 6,532,204 Cost of sales and operating expenses 3,473,506 1,102,250 426,853 — 5,002,609 Gross Margin 1,065,494 357,380 106,721 — 1,529,595 Gain on sale of assets (3,426) (1,008) (60) — (4,494) Selling, general and administrative expenses 258,781 101,681 13,690 62,456 436,608 Restructuring and asset impairment charges 8,557 21,109 — — 29,666 Depreciation and amortization 295,249 59,029 29,500 10,943 394,721 Acquisition and integration costs — — — 16,372 16,372 Equity in net income of Diamond Green Diesel — — 372,346 — 372,346 Segment operating income/(loss) 506,333 176,569 435,937 (89,771) 1,029,068 Equity in net income of other unconsolidated subsidiaries 5,102 — — — 5,102 Segment income/(loss) 511,435 176,569 435,937 (89,771) 1,034,170 Total other expense (140,452) Income before income taxes $ 893,718 Segment assets at December 31, 2022 $ 4,866,351 $ 1,251,473 $ 2,307,199 $ 777,347 $ 9,202,370 Feed Ingredients Food Ingredients Fuel Ingredients Corporate Total Fiscal Year Ended January 1, 2022 Net Sales $ 3,039,500 $ 1,271,629 $ 430,240 $ — $ 4,741,369 Cost of sales and operating expenses 2,206,248 979,232 313,905 — 3,499,385 Gross Margin 833,252 292,397 116,335 — 1,241,984 Gain on sale of assets (550) (88) (320) — (958) Selling, general and administrative expenses 220,078 97,555 16,999 56,906 391,538 Restructuring and asset impairment charges — — 778 — 778 Acquisition costs — — — 1,396 1,396 Depreciation and amortization 218,942 60,929 25,436 11,080 316,387 Equity in net income of Diamond Green Diesel — — 351,627 — 351,627 Segment operating income/(loss) 394,782 134,001 425,069 (69,382) 884,470 Equity in net income of other unconsolidated subsidiaries 5,753 — — — 5,753 Segment income/(loss) 400,535 134,001 425,069 (69,382) 890,223 Total other expense (68,827) Income before income taxes $ 821,396 </t>
        </is>
      </c>
    </row>
    <row r="5">
      <c r="A5" s="4" t="inlineStr">
        <is>
          <t>Business Segment Property, Plant and Equipment</t>
        </is>
      </c>
      <c r="B5" s="4" t="inlineStr">
        <is>
          <t xml:space="preserve">Business Segment Property, Plant and Equipment (in thousands): December 30, December 31, January 1, Capital expenditures for the year ended: Feed Ingredients $ 413,831 $ 270,157 $ 187,445 Food Ingredients 92,704 72,301 54,799 Fuel Ingredients 39,053 37,568 26,078 Corporate Activities 9,892 11,283 5,804 Total (a) $ 555,480 $ 391,309 $ 274,126 </t>
        </is>
      </c>
    </row>
    <row r="6">
      <c r="A6" s="4" t="inlineStr">
        <is>
          <t>Geographic Area Net Trade Revenues</t>
        </is>
      </c>
      <c r="B6" s="4" t="inlineStr">
        <is>
          <t xml:space="preserve">Long-lived assets related to the Company’s operations in North America, Europe, China, South American and other were as follows (in thousands): FY 2023 FY 2022 Long-Lived Assets Long-Lived Assets North America $ 5,667,606 $ 5,229,906 Europe 1,329,466 1,276,333 China 116,698 120,801 South America 2,072,840 920,827 Other 18,808 16,406 Total $ 9,205,418 $ 7,564,2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 revenues disaggregated by geographic area and major product types by reportable segment for the years ended December 30, 2023, December 31, 2022 and January 1, 2022 (in thousands): Year Ended December 30, 2023 Feed Ingredients Food Ingredients Fuel Ingredients Total Geographic Area North America $ 3,696,423 $ 469,289 $ — $ 4,165,712 Europe 373,180 754,846 563,423 1,691,449 China 27,433 281,139 — 308,572 South America 362,657 171,425 — 534,082 Other 12,899 75,366 — 88,265 Net sales $ 4,472,592 $ 1,752,065 $ 563,423 $ 6,788,080 Major product types Fats $ 1,739,349 $ 164,730 $ — $ 1,904,079 Used cooking oil 497,657 — — 497,657 Proteins 1,672,027 — — 1,672,027 Bakery 255,214 — — 255,214 Other rendering 243,525 — — 243,525 Food ingredients — 1,476,875 — 1,476,875 Bioenergy — — 563,423 563,423 Other 64,820 110,460 — 175,280 Net sales $ 4,472,592 $ 1,752,065 $ 563,423 $ 6,788,080 Year Ended December 31, 2022 Feed Ingredients Food Ingredients Fuel Ingredients Total Geographic Area North America $ 3,852,559 $ 369,499 $ — $ 4,222,058 Europe 502,432 733,967 533,574 1,769,973 China 25,100 259,584 — 284,684 South America 146,682 40,661 — 187,343 Other 12,227 55,919 — 68,146 Net sales $ 4,539,000 $ 1,459,630 $ 533,574 $ 6,532,204 Major product types Fats $ 1,951,183 $ 205,674 $ — $ 2,156,857 Used cooking oil 519,119 — — 519,119 Proteins 1,476,553 — — 1,476,553 Bakery 333,442 — — 333,442 Other rendering 200,945 — — 200,945 Food ingredients — 1,121,995 — 1,121,995 Bioenergy — — 533,574 533,574 Biofuels — — — — Other 57,758 131,961 — 189,719 Net sales $ 4,539,000 $ 1,459,630 $ 533,574 $ 6,532,204 Year Ended January 1, 2022 Feed Ingredients Food Ingredients Fuel Ingredients Total Geographic Area North America $ 2,577,705 $ 286,852 $ 3,377 $ 2,867,934 Europe 430,549 663,619 426,863 1,521,031 China 19,446 233,766 — 253,212 South America — 31,446 — 31,446 Other 11,800 55,946 — 67,746 Net sales $ 3,039,500 $ 1,271,629 $ 430,240 $ 4,741,369 Major product types Fats $ 1,198,122 $ 182,674 $ — $ 1,380,796 Used cooking oil 319,145 — — 319,145 Proteins 1,022,694 — — 1,022,694 Bakery 287,424 — — 287,424 Other rendering 173,405 — — 173,405 Food ingredients — 961,617 — 961,617 Bioenergy — — 426,863 426,863 Biofuels — — 3,377 3,377 Other 38,710 127,338 — 166,048 Net sales $ 3,039,500 $ 1,271,629 $ 430,240 $ 4,741,3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0, 2023</t>
        </is>
      </c>
    </row>
    <row r="3">
      <c r="A3" s="3" t="inlineStr">
        <is>
          <t>Nonmonetary Transactions [Abstract]</t>
        </is>
      </c>
      <c r="B3" s="4" t="inlineStr">
        <is>
          <t xml:space="preserve"> </t>
        </is>
      </c>
    </row>
    <row r="4">
      <c r="A4" s="4" t="inlineStr">
        <is>
          <t>Schedule of Cash Flow, Supplemental Disclosures</t>
        </is>
      </c>
      <c r="B4" s="4" t="inlineStr">
        <is>
          <t xml:space="preserve">The following table sets forth supplemental cash flow information and non-cash transactions (in thousands): Twelve Months Ended December 30, 2023 December 31, 2022 January 1, 2022 Supplemental disclosure of cash flow information: Change in accrued capital expenditures $ 2,222 $ 9,558 $ 6,585 Cash paid during the year for: Interest, net of capitalized interest $ 261,321 $ 113,362 $ 58,449 Income taxes, net of refunds $ 152,670 $ 113,013 $ 46,399 Non-cash operating activities Operating lease right of use asset obtained in exchange for new lease liabilities $ 79,462 $ 70,269 $ 56,642 Non-cash financing activities Debt issued for assets $ 3,827 $ 6,103 $ 1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22" customWidth="1" min="2" max="2"/>
    <col width="67" customWidth="1" min="3" max="3"/>
    <col width="40" customWidth="1" min="4" max="4"/>
    <col width="40" customWidth="1" min="5" max="5"/>
    <col width="23" customWidth="1" min="6" max="6"/>
    <col width="22" customWidth="1" min="7" max="7"/>
    <col width="23" customWidth="1" min="8" max="8"/>
    <col width="14" customWidth="1" min="9" max="9"/>
    <col width="22" customWidth="1" min="10" max="10"/>
    <col width="14" customWidth="1" min="11" max="11"/>
    <col width="13" customWidth="1" min="12" max="12"/>
  </cols>
  <sheetData>
    <row r="1">
      <c r="A1" s="1" t="inlineStr">
        <is>
          <t>General (Details) $ / shares in Units, $ in Thousands, R$ in Millions</t>
        </is>
      </c>
      <c r="B1" s="2" t="inlineStr">
        <is>
          <t>3 Months Ended</t>
        </is>
      </c>
      <c r="C1" s="2" t="inlineStr">
        <is>
          <t>12 Months Ended</t>
        </is>
      </c>
    </row>
    <row r="2">
      <c r="B2" s="2" t="inlineStr">
        <is>
          <t>Jul. 01, 2023 USD ($)</t>
        </is>
      </c>
      <c r="C2" s="2" t="inlineStr">
        <is>
          <t>Dec. 30, 2023 USD ($) segment continent Facility $ / shares shares</t>
        </is>
      </c>
      <c r="D2" s="2" t="inlineStr">
        <is>
          <t>Dec. 31, 2022 USD ($) $ / shares shares</t>
        </is>
      </c>
      <c r="E2" s="2" t="inlineStr">
        <is>
          <t>Jan. 01, 2022 USD ($) $ / shares shares</t>
        </is>
      </c>
      <c r="F2" s="2" t="inlineStr">
        <is>
          <t>Jul. 01, 2023 BRL (R$)</t>
        </is>
      </c>
      <c r="G2" s="2" t="inlineStr">
        <is>
          <t>Aug. 01, 2022 USD ($)</t>
        </is>
      </c>
      <c r="H2" s="2" t="inlineStr">
        <is>
          <t>Aug. 01, 2022 BRL (R$)</t>
        </is>
      </c>
      <c r="I2" s="2" t="inlineStr">
        <is>
          <t>Jun. 09, 2022</t>
        </is>
      </c>
      <c r="J2" s="2" t="inlineStr">
        <is>
          <t>Jan. 02, 2021 USD ($)</t>
        </is>
      </c>
      <c r="K2" s="2" t="inlineStr">
        <is>
          <t>Apr. 03, 2019</t>
        </is>
      </c>
      <c r="L2" s="2" t="inlineStr">
        <is>
          <t>May 02, 2018</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Receivable, Sale</t>
        </is>
      </c>
      <c r="B4" s="4" t="inlineStr">
        <is>
          <t xml:space="preserve"> </t>
        </is>
      </c>
      <c r="C4" s="5" t="n">
        <v>532600</v>
      </c>
      <c r="D4" s="5" t="n">
        <v>582000</v>
      </c>
      <c r="E4" s="5" t="n">
        <v>443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pected Business Combination, Number of Continents in which Entity Operates | continent</t>
        </is>
      </c>
      <c r="B5" s="4" t="inlineStr">
        <is>
          <t xml:space="preserve"> </t>
        </is>
      </c>
      <c r="C5" s="6"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perating Segments | segment</t>
        </is>
      </c>
      <c r="B6" s="4" t="inlineStr">
        <is>
          <t xml:space="preserve"> </t>
        </is>
      </c>
      <c r="C6" s="6"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ash and Cash Equival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ments Classified As Cash Equivalents, Original Maturity</t>
        </is>
      </c>
      <c r="B8" s="4" t="inlineStr">
        <is>
          <t xml:space="preserve"> </t>
        </is>
      </c>
      <c r="C8" s="4" t="inlineStr">
        <is>
          <t>3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oodwil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oodwill</t>
        </is>
      </c>
      <c r="B10" s="4" t="inlineStr">
        <is>
          <t xml:space="preserve"> </t>
        </is>
      </c>
      <c r="C10" s="5" t="n">
        <v>2484502</v>
      </c>
      <c r="D10" s="6" t="n">
        <v>1970377</v>
      </c>
      <c r="E10" s="6" t="n">
        <v>12191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4" t="inlineStr">
        <is>
          <t xml:space="preserve"> </t>
        </is>
      </c>
      <c r="C12" s="5" t="n">
        <v>647726</v>
      </c>
      <c r="D12" s="5" t="n">
        <v>737690</v>
      </c>
      <c r="E12" s="5" t="n">
        <v>6509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n shares) | shares</t>
        </is>
      </c>
      <c r="B13" s="4" t="inlineStr">
        <is>
          <t xml:space="preserve"> </t>
        </is>
      </c>
      <c r="C13" s="6" t="n">
        <v>159861000</v>
      </c>
      <c r="D13" s="6" t="n">
        <v>161000000</v>
      </c>
      <c r="E13" s="6" t="n">
        <v>16245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 | $ / shares</t>
        </is>
      </c>
      <c r="B14" s="4" t="inlineStr">
        <is>
          <t xml:space="preserve"> </t>
        </is>
      </c>
      <c r="C14" s="7" t="n">
        <v>4.05</v>
      </c>
      <c r="D14" s="7" t="n">
        <v>4.58</v>
      </c>
      <c r="E14" s="7" t="n">
        <v>4.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ffect of dilutive secur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 Option shares in the money and dilutive effect of nonvested stock (in shares) | shares</t>
        </is>
      </c>
      <c r="B16" s="4" t="inlineStr">
        <is>
          <t xml:space="preserve"> </t>
        </is>
      </c>
      <c r="C16" s="6" t="n">
        <v>3314000</v>
      </c>
      <c r="D16" s="6" t="n">
        <v>3831000</v>
      </c>
      <c r="E16" s="6" t="n">
        <v>5468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ss: Pro-forma treasury shares (in shares) | shares</t>
        </is>
      </c>
      <c r="B17" s="4" t="inlineStr">
        <is>
          <t xml:space="preserve"> </t>
        </is>
      </c>
      <c r="C17" s="6" t="n">
        <v>-788000</v>
      </c>
      <c r="D17" s="6" t="n">
        <v>-710000</v>
      </c>
      <c r="E17" s="6" t="n">
        <v>-82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4" t="inlineStr">
        <is>
          <t xml:space="preserve"> </t>
        </is>
      </c>
      <c r="C19" s="5" t="n">
        <v>647726</v>
      </c>
      <c r="D19" s="5" t="n">
        <v>737690</v>
      </c>
      <c r="E19" s="5" t="n">
        <v>65091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n shares) | shares</t>
        </is>
      </c>
      <c r="B20" s="4" t="inlineStr">
        <is>
          <t xml:space="preserve"> </t>
        </is>
      </c>
      <c r="C20" s="6" t="n">
        <v>162387000</v>
      </c>
      <c r="D20" s="6" t="n">
        <v>164121000</v>
      </c>
      <c r="E20" s="6" t="n">
        <v>16709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luted (in dollars per share) | $ / shares</t>
        </is>
      </c>
      <c r="B21" s="4" t="inlineStr">
        <is>
          <t xml:space="preserve"> </t>
        </is>
      </c>
      <c r="C21" s="7" t="n">
        <v>3.99</v>
      </c>
      <c r="D21" s="7" t="n">
        <v>4.49</v>
      </c>
      <c r="E21" s="7" t="n">
        <v>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 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expense</t>
        </is>
      </c>
      <c r="B23" s="4" t="inlineStr">
        <is>
          <t xml:space="preserve"> </t>
        </is>
      </c>
      <c r="C23" s="5" t="n">
        <v>33200</v>
      </c>
      <c r="D23" s="5" t="n">
        <v>25000</v>
      </c>
      <c r="E23" s="5" t="n">
        <v>21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mployee service share-based compensation, tax benefit from compensation expense</t>
        </is>
      </c>
      <c r="B24" s="4" t="inlineStr">
        <is>
          <t xml:space="preserve"> </t>
        </is>
      </c>
      <c r="C24" s="6" t="n">
        <v>2600</v>
      </c>
      <c r="D24" s="6" t="n">
        <v>1700</v>
      </c>
      <c r="E24" s="6" t="n">
        <v>1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currency translation</t>
        </is>
      </c>
      <c r="B25" s="4" t="inlineStr">
        <is>
          <t xml:space="preserve"> </t>
        </is>
      </c>
      <c r="C25" s="6" t="n">
        <v>142700</v>
      </c>
      <c r="D25" s="6" t="n">
        <v>-84800</v>
      </c>
      <c r="E25" s="6" t="n">
        <v>-78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ing Receivable, Significant Sales, Transaction Fees</t>
        </is>
      </c>
      <c r="B26" s="4" t="inlineStr">
        <is>
          <t xml:space="preserve"> </t>
        </is>
      </c>
      <c r="C26" s="5" t="n">
        <v>7500</v>
      </c>
      <c r="D26" s="6" t="n">
        <v>4000</v>
      </c>
      <c r="E26" s="6" t="n">
        <v>1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Term of Contract Not Recognized</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sset impairment</t>
        </is>
      </c>
      <c r="B28" s="4" t="inlineStr">
        <is>
          <t xml:space="preserve"> </t>
        </is>
      </c>
      <c r="C28" s="5" t="n">
        <v>4734</v>
      </c>
      <c r="D28" s="6" t="n">
        <v>29666</v>
      </c>
      <c r="E28" s="6" t="n">
        <v>13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and cash equivalents</t>
        </is>
      </c>
      <c r="B29" s="4" t="inlineStr">
        <is>
          <t xml:space="preserve"> </t>
        </is>
      </c>
      <c r="C29" s="6" t="n">
        <v>126502</v>
      </c>
      <c r="D29" s="6" t="n">
        <v>12701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cash</t>
        </is>
      </c>
      <c r="B30" s="4" t="inlineStr">
        <is>
          <t xml:space="preserve"> </t>
        </is>
      </c>
      <c r="C30" s="6" t="n">
        <v>292</v>
      </c>
      <c r="D30" s="6" t="n">
        <v>3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Cash and Cash Equivalents, Noncurrent</t>
        </is>
      </c>
      <c r="B31" s="4" t="inlineStr">
        <is>
          <t xml:space="preserve"> </t>
        </is>
      </c>
      <c r="C31" s="6" t="n">
        <v>137656</v>
      </c>
      <c r="D31" s="6" t="n">
        <v>2283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Cash Equivalents, Restricted Cash and Restricted Cash Equivalents</t>
        </is>
      </c>
      <c r="B32" s="4" t="inlineStr">
        <is>
          <t xml:space="preserve"> </t>
        </is>
      </c>
      <c r="C32" s="6" t="n">
        <v>264450</v>
      </c>
      <c r="D32" s="6" t="n">
        <v>150168</v>
      </c>
      <c r="E32" s="6" t="n">
        <v>69072</v>
      </c>
      <c r="F32" s="4" t="inlineStr">
        <is>
          <t xml:space="preserve"> </t>
        </is>
      </c>
      <c r="G32" s="4" t="inlineStr">
        <is>
          <t xml:space="preserve"> </t>
        </is>
      </c>
      <c r="H32" s="4" t="inlineStr">
        <is>
          <t xml:space="preserve"> </t>
        </is>
      </c>
      <c r="I32" s="4" t="inlineStr">
        <is>
          <t xml:space="preserve"> </t>
        </is>
      </c>
      <c r="J32" s="5" t="n">
        <v>81720</v>
      </c>
      <c r="K32" s="4" t="inlineStr">
        <is>
          <t xml:space="preserve"> </t>
        </is>
      </c>
      <c r="L32" s="4" t="inlineStr">
        <is>
          <t xml:space="preserve"> </t>
        </is>
      </c>
    </row>
    <row r="33">
      <c r="A33" s="4" t="inlineStr">
        <is>
          <t>FASA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Goodwil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5" t="n">
        <v>301937</v>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 Based Compens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Contingent Consideration, Liability</t>
        </is>
      </c>
      <c r="B37" s="5" t="n">
        <v>83000</v>
      </c>
      <c r="C37" s="4" t="inlineStr">
        <is>
          <t xml:space="preserve"> </t>
        </is>
      </c>
      <c r="D37" s="4" t="inlineStr">
        <is>
          <t xml:space="preserve"> </t>
        </is>
      </c>
      <c r="E37" s="4" t="inlineStr">
        <is>
          <t xml:space="preserve"> </t>
        </is>
      </c>
      <c r="F37" s="8" t="inlineStr">
        <is>
          <t>R$ 428.2</t>
        </is>
      </c>
      <c r="G37" s="6" t="n">
        <v>168100</v>
      </c>
      <c r="H37" s="8" t="inlineStr">
        <is>
          <t>R$ 867.5</t>
        </is>
      </c>
      <c r="I37" s="4" t="inlineStr">
        <is>
          <t xml:space="preserve"> </t>
        </is>
      </c>
      <c r="J37" s="4" t="inlineStr">
        <is>
          <t xml:space="preserve"> </t>
        </is>
      </c>
      <c r="K37" s="4" t="inlineStr">
        <is>
          <t xml:space="preserve"> </t>
        </is>
      </c>
      <c r="L37" s="4" t="inlineStr">
        <is>
          <t xml:space="preserve"> </t>
        </is>
      </c>
    </row>
    <row r="38">
      <c r="A38" s="4" t="inlineStr">
        <is>
          <t>FASA Group | Revision of Prior Period, Error Correc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 Based Compens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Combination, Contingent Consideration, Liability</t>
        </is>
      </c>
      <c r="B40" s="4" t="inlineStr">
        <is>
          <t xml:space="preserve"> </t>
        </is>
      </c>
      <c r="C40" s="4" t="inlineStr">
        <is>
          <t xml:space="preserve"> </t>
        </is>
      </c>
      <c r="D40" s="4" t="inlineStr">
        <is>
          <t xml:space="preserve"> </t>
        </is>
      </c>
      <c r="E40" s="4" t="inlineStr">
        <is>
          <t xml:space="preserve"> </t>
        </is>
      </c>
      <c r="F40" s="4" t="inlineStr">
        <is>
          <t xml:space="preserve"> </t>
        </is>
      </c>
      <c r="G40" s="5" t="n">
        <v>851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oodwill, Period Increase (Decrease)</t>
        </is>
      </c>
      <c r="B41" s="5" t="n">
        <v>851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ood Ingredi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Goodwill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oodwill</t>
        </is>
      </c>
      <c r="B44" s="4" t="inlineStr">
        <is>
          <t xml:space="preserve"> </t>
        </is>
      </c>
      <c r="C44" s="6" t="n">
        <v>897537</v>
      </c>
      <c r="D44" s="6" t="n">
        <v>317637</v>
      </c>
      <c r="E44" s="6" t="n">
        <v>3324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 Based Compens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sset impairment</t>
        </is>
      </c>
      <c r="B46" s="4" t="inlineStr">
        <is>
          <t xml:space="preserve"> </t>
        </is>
      </c>
      <c r="C46" s="6" t="n">
        <v>1800</v>
      </c>
      <c r="D46" s="6" t="n">
        <v>184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eed Ingredi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Goodwill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oodwill</t>
        </is>
      </c>
      <c r="B49" s="4" t="inlineStr">
        <is>
          <t xml:space="preserve"> </t>
        </is>
      </c>
      <c r="C49" s="6" t="n">
        <v>1471322</v>
      </c>
      <c r="D49" s="6" t="n">
        <v>1540941</v>
      </c>
      <c r="E49" s="6" t="n">
        <v>79894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 Based Compensatio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sset impairment</t>
        </is>
      </c>
      <c r="B51" s="4" t="inlineStr">
        <is>
          <t xml:space="preserve"> </t>
        </is>
      </c>
      <c r="C51" s="6" t="n">
        <v>2900</v>
      </c>
      <c r="D51" s="6" t="n">
        <v>86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uel Ingredi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Goodwil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t>
        </is>
      </c>
      <c r="B54" s="4" t="inlineStr">
        <is>
          <t xml:space="preserve"> </t>
        </is>
      </c>
      <c r="C54" s="5" t="n">
        <v>115643</v>
      </c>
      <c r="D54" s="5" t="n">
        <v>111799</v>
      </c>
      <c r="E54" s="6" t="n">
        <v>8776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 Based Compens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sset impairment</t>
        </is>
      </c>
      <c r="B56" s="4" t="inlineStr">
        <is>
          <t xml:space="preserve"> </t>
        </is>
      </c>
      <c r="C56" s="4" t="inlineStr">
        <is>
          <t xml:space="preserve"> </t>
        </is>
      </c>
      <c r="D56" s="4" t="inlineStr">
        <is>
          <t xml:space="preserve"> </t>
        </is>
      </c>
      <c r="E56" s="5" t="n">
        <v>1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ntidilutive Secur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ntidilutive securities excluded from computation of earnings per share, amount | shares</t>
        </is>
      </c>
      <c r="B59" s="4" t="inlineStr">
        <is>
          <t xml:space="preserve"> </t>
        </is>
      </c>
      <c r="C59" s="6" t="n">
        <v>0</v>
      </c>
      <c r="D59" s="6" t="n">
        <v>0</v>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n Ves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ntidilutive Secur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ntidilutive securities excluded from computation of earnings per share, amount | shares</t>
        </is>
      </c>
      <c r="B62" s="4" t="inlineStr">
        <is>
          <t xml:space="preserve"> </t>
        </is>
      </c>
      <c r="C62" s="6" t="n">
        <v>311919</v>
      </c>
      <c r="D62" s="6" t="n">
        <v>266246</v>
      </c>
      <c r="E62" s="6" t="n">
        <v>19554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Gener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Processing and Transfer Facilities | Facility</t>
        </is>
      </c>
      <c r="B65" s="4" t="inlineStr">
        <is>
          <t xml:space="preserve"> </t>
        </is>
      </c>
      <c r="C65" s="6" t="n">
        <v>2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inimum [Member] | Buildings and improv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ng Lived Asse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perty, Plant and Equipment, Useful Life</t>
        </is>
      </c>
      <c r="B68" s="4" t="inlineStr">
        <is>
          <t xml:space="preserve"> </t>
        </is>
      </c>
      <c r="C68" s="4" t="inlineStr">
        <is>
          <t>1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inimum [Member] | Machinery and equip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ng Lived Asse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perty, Plant and Equipment, Useful Life</t>
        </is>
      </c>
      <c r="B71" s="4" t="inlineStr">
        <is>
          <t xml:space="preserve"> </t>
        </is>
      </c>
      <c r="C71" s="4" t="inlineStr">
        <is>
          <t>3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inimum [Member] | Vehicl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ong Lived Asse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perty, Plant and Equipment, Useful Life</t>
        </is>
      </c>
      <c r="B74" s="4" t="inlineStr">
        <is>
          <t xml:space="preserve"> </t>
        </is>
      </c>
      <c r="C74" s="4" t="inlineStr">
        <is>
          <t>3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inimum [Member] | Aircraf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ong Lived Asse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perty, Plant and Equipment, Useful Life</t>
        </is>
      </c>
      <c r="B77" s="4" t="inlineStr">
        <is>
          <t xml:space="preserve"> </t>
        </is>
      </c>
      <c r="C77" s="4" t="inlineStr">
        <is>
          <t>7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inimum [Member] | Rou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ong Lived Asse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inite-Lived Intangible Assets, Useful Life</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inimum [Member] | Permi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ong Lived Asse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Finite-Lived Intangible Assets, Useful Life</t>
        </is>
      </c>
      <c r="B83" s="4" t="inlineStr">
        <is>
          <t xml:space="preserve"> </t>
        </is>
      </c>
      <c r="C83" s="4" t="inlineStr">
        <is>
          <t>10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inimum [Member] | Non-compete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ong Lived Asse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Finite-Lived Intangible Assets, Useful Life</t>
        </is>
      </c>
      <c r="B86" s="4" t="inlineStr">
        <is>
          <t xml:space="preserve"> </t>
        </is>
      </c>
      <c r="C86" s="4" t="inlineStr">
        <is>
          <t>3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inimum [Member] | Trade Nam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ong Lived Asse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inite-Lived Intangible Assets, Useful Life</t>
        </is>
      </c>
      <c r="B89" s="4" t="inlineStr">
        <is>
          <t xml:space="preserve"> </t>
        </is>
      </c>
      <c r="C89" s="4" t="inlineStr">
        <is>
          <t>4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inimum [Member] | Custom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ong Lived Asse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inite-Lived Intangible Assets, Useful Life</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aximum [Member] | Buildings and improve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ong Lived Asse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operty, Plant and Equipment, Useful Life</t>
        </is>
      </c>
      <c r="B95" s="4" t="inlineStr">
        <is>
          <t xml:space="preserve"> </t>
        </is>
      </c>
      <c r="C95" s="4" t="inlineStr">
        <is>
          <t>30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aximum [Member] | Machinery and equip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ong Lived Asse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operty, Plant and Equipment, Useful Life</t>
        </is>
      </c>
      <c r="B98" s="4" t="inlineStr">
        <is>
          <t xml:space="preserve"> </t>
        </is>
      </c>
      <c r="C98" s="4" t="inlineStr">
        <is>
          <t>10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aximum [Member] | Vehicl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ong Lived Asse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operty, Plant and Equipment, Useful Life</t>
        </is>
      </c>
      <c r="B101" s="4" t="inlineStr">
        <is>
          <t xml:space="preserve"> </t>
        </is>
      </c>
      <c r="C101" s="4" t="inlineStr">
        <is>
          <t>8 year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Maximum [Member] | Aircraf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Long Lived Asset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operty, Plant and Equipment, Useful Life</t>
        </is>
      </c>
      <c r="B104" s="4" t="inlineStr">
        <is>
          <t xml:space="preserve"> </t>
        </is>
      </c>
      <c r="C104" s="4" t="inlineStr">
        <is>
          <t>10 year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Maximum [Member] | Rou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Long Lived Asset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inite-Lived Intangible Assets, Useful Life</t>
        </is>
      </c>
      <c r="B107" s="4" t="inlineStr">
        <is>
          <t xml:space="preserve"> </t>
        </is>
      </c>
      <c r="C107" s="4" t="inlineStr">
        <is>
          <t>21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Maximum [Member] | Permi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Long Lived Asset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Finite-Lived Intangible Assets, Useful Life</t>
        </is>
      </c>
      <c r="B110" s="4" t="inlineStr">
        <is>
          <t xml:space="preserve"> </t>
        </is>
      </c>
      <c r="C110" s="4" t="inlineStr">
        <is>
          <t>20 year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Maximum [Member] | Non-compete agree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ong Lived Asset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Finite-Lived Intangible Assets, Useful Life</t>
        </is>
      </c>
      <c r="B113" s="4" t="inlineStr">
        <is>
          <t xml:space="preserve"> </t>
        </is>
      </c>
      <c r="C113" s="4" t="inlineStr">
        <is>
          <t>7 year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Maximum [Member] | Trade Nam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Long Lived Asset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Finite-Lived Intangible Assets, Useful Life</t>
        </is>
      </c>
      <c r="B116" s="4" t="inlineStr">
        <is>
          <t xml:space="preserve"> </t>
        </is>
      </c>
      <c r="C116" s="4" t="inlineStr">
        <is>
          <t>15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Maximum [Member] | Customer Relationship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Long Lived Asse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Finite-Lived Intangible Assets, Useful Life</t>
        </is>
      </c>
      <c r="B119" s="4" t="inlineStr">
        <is>
          <t xml:space="preserve"> </t>
        </is>
      </c>
      <c r="C119" s="4" t="inlineStr">
        <is>
          <t>20 year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nior Notes 5.25% Due 2027 [Member] | Senior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Genera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nnual interest rate</t>
        </is>
      </c>
      <c r="B122" s="4" t="inlineStr">
        <is>
          <t xml:space="preserve"> </t>
        </is>
      </c>
      <c r="C122" s="9" t="n">
        <v>0.052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9" t="n">
        <v>0.0525</v>
      </c>
      <c r="L122" s="4" t="inlineStr">
        <is>
          <t xml:space="preserve"> </t>
        </is>
      </c>
    </row>
    <row r="123">
      <c r="A123" s="4" t="inlineStr">
        <is>
          <t>Senior Notes 3.625% Due 2026 [Member] | Senior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General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nnual interest rate</t>
        </is>
      </c>
      <c r="B125" s="4" t="inlineStr">
        <is>
          <t xml:space="preserve"> </t>
        </is>
      </c>
      <c r="C125" s="10" t="n">
        <v>0.0362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0" t="n">
        <v>0.03625</v>
      </c>
    </row>
    <row r="126">
      <c r="A126" s="4" t="inlineStr">
        <is>
          <t>Senior Notes 6% Due 2030 | Senior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Genera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nnual interest rate</t>
        </is>
      </c>
      <c r="B128" s="4" t="inlineStr">
        <is>
          <t xml:space="preserve"> </t>
        </is>
      </c>
      <c r="C128" s="11" t="n">
        <v>0.06</v>
      </c>
      <c r="D128" s="4" t="inlineStr">
        <is>
          <t xml:space="preserve"> </t>
        </is>
      </c>
      <c r="E128" s="4" t="inlineStr">
        <is>
          <t xml:space="preserve"> </t>
        </is>
      </c>
      <c r="F128" s="4" t="inlineStr">
        <is>
          <t xml:space="preserve"> </t>
        </is>
      </c>
      <c r="G128" s="4" t="inlineStr">
        <is>
          <t xml:space="preserve"> </t>
        </is>
      </c>
      <c r="H128" s="4" t="inlineStr">
        <is>
          <t xml:space="preserve"> </t>
        </is>
      </c>
      <c r="I128" s="11" t="n">
        <v>0.06</v>
      </c>
      <c r="J128" s="4" t="inlineStr">
        <is>
          <t xml:space="preserve"> </t>
        </is>
      </c>
      <c r="K128" s="4" t="inlineStr">
        <is>
          <t xml:space="preserve"> </t>
        </is>
      </c>
      <c r="L128" s="4" t="inlineStr">
        <is>
          <t xml:space="preserve"> </t>
        </is>
      </c>
    </row>
  </sheetData>
  <mergeCells count="3">
    <mergeCell ref="A1:A2"/>
    <mergeCell ref="C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 in Unconsolidated Subsidiary Selected Financial Information (Details) - USD ($) $ in Thousands</t>
        </is>
      </c>
      <c r="B1" s="2" t="inlineStr">
        <is>
          <t>12 Months Ended</t>
        </is>
      </c>
    </row>
    <row r="2">
      <c r="B2" s="2" t="inlineStr">
        <is>
          <t>Dec. 30, 2023</t>
        </is>
      </c>
      <c r="C2" s="2" t="inlineStr">
        <is>
          <t>Dec. 31, 2022</t>
        </is>
      </c>
      <c r="D2" s="2" t="inlineStr">
        <is>
          <t>Jan. 01, 2022</t>
        </is>
      </c>
      <c r="E2" s="2" t="inlineStr">
        <is>
          <t>Dec. 31, 2023</t>
        </is>
      </c>
      <c r="F2" s="2" t="inlineStr">
        <is>
          <t>Dec. 31, 2021</t>
        </is>
      </c>
      <c r="G2" s="2" t="inlineStr">
        <is>
          <t>Jan. 02,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5" t="n">
        <v>1855666</v>
      </c>
      <c r="C4" s="5" t="n">
        <v>1638097</v>
      </c>
      <c r="D4" s="4" t="inlineStr">
        <is>
          <t xml:space="preserve"> </t>
        </is>
      </c>
      <c r="E4" s="4" t="inlineStr">
        <is>
          <t xml:space="preserve"> </t>
        </is>
      </c>
      <c r="F4" s="4" t="inlineStr">
        <is>
          <t xml:space="preserve"> </t>
        </is>
      </c>
      <c r="G4" s="4" t="inlineStr">
        <is>
          <t xml:space="preserve"> </t>
        </is>
      </c>
    </row>
    <row r="5">
      <c r="A5" s="4" t="inlineStr">
        <is>
          <t>Property, plant and equipment, net</t>
        </is>
      </c>
      <c r="B5" s="6" t="n">
        <v>2935185</v>
      </c>
      <c r="C5" s="6" t="n">
        <v>2462082</v>
      </c>
      <c r="D5" s="4" t="inlineStr">
        <is>
          <t xml:space="preserve"> </t>
        </is>
      </c>
      <c r="E5" s="4" t="inlineStr">
        <is>
          <t xml:space="preserve"> </t>
        </is>
      </c>
      <c r="F5" s="4" t="inlineStr">
        <is>
          <t xml:space="preserve"> </t>
        </is>
      </c>
      <c r="G5" s="4" t="inlineStr">
        <is>
          <t xml:space="preserve"> </t>
        </is>
      </c>
    </row>
    <row r="6">
      <c r="A6" s="4" t="inlineStr">
        <is>
          <t>Other assets</t>
        </is>
      </c>
      <c r="B6" s="6" t="n">
        <v>234960</v>
      </c>
      <c r="C6" s="6" t="n">
        <v>136268</v>
      </c>
      <c r="D6" s="4" t="inlineStr">
        <is>
          <t xml:space="preserve"> </t>
        </is>
      </c>
      <c r="E6" s="4" t="inlineStr">
        <is>
          <t xml:space="preserve"> </t>
        </is>
      </c>
      <c r="F6" s="4" t="inlineStr">
        <is>
          <t xml:space="preserve"> </t>
        </is>
      </c>
      <c r="G6" s="4" t="inlineStr">
        <is>
          <t xml:space="preserve"> </t>
        </is>
      </c>
    </row>
    <row r="7">
      <c r="A7" s="4" t="inlineStr">
        <is>
          <t>Total assets</t>
        </is>
      </c>
      <c r="B7" s="6" t="n">
        <v>11061084</v>
      </c>
      <c r="C7" s="6" t="n">
        <v>9202370</v>
      </c>
      <c r="D7" s="4" t="inlineStr">
        <is>
          <t xml:space="preserve"> </t>
        </is>
      </c>
      <c r="E7" s="4" t="inlineStr">
        <is>
          <t xml:space="preserve"> </t>
        </is>
      </c>
      <c r="F7" s="4" t="inlineStr">
        <is>
          <t xml:space="preserve"> </t>
        </is>
      </c>
      <c r="G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Current Maturities</t>
        </is>
      </c>
      <c r="B9" s="6" t="n">
        <v>60703</v>
      </c>
      <c r="C9" s="6" t="n">
        <v>69846</v>
      </c>
      <c r="D9" s="4" t="inlineStr">
        <is>
          <t xml:space="preserve"> </t>
        </is>
      </c>
      <c r="E9" s="4" t="inlineStr">
        <is>
          <t xml:space="preserve"> </t>
        </is>
      </c>
      <c r="F9" s="4" t="inlineStr">
        <is>
          <t xml:space="preserve"> </t>
        </is>
      </c>
      <c r="G9" s="4" t="inlineStr">
        <is>
          <t xml:space="preserve"> </t>
        </is>
      </c>
    </row>
    <row r="10">
      <c r="A10" s="4" t="inlineStr">
        <is>
          <t>Other noncurrent liabilities</t>
        </is>
      </c>
      <c r="B10" s="6" t="n">
        <v>349809</v>
      </c>
      <c r="C10" s="6" t="n">
        <v>298933</v>
      </c>
      <c r="D10" s="4" t="inlineStr">
        <is>
          <t xml:space="preserve"> </t>
        </is>
      </c>
      <c r="E10" s="4" t="inlineStr">
        <is>
          <t xml:space="preserve"> </t>
        </is>
      </c>
      <c r="F10" s="4" t="inlineStr">
        <is>
          <t xml:space="preserve"> </t>
        </is>
      </c>
      <c r="G10" s="4" t="inlineStr">
        <is>
          <t xml:space="preserve"> </t>
        </is>
      </c>
    </row>
    <row r="11">
      <c r="A11" s="4" t="inlineStr">
        <is>
          <t>Total members' equity</t>
        </is>
      </c>
      <c r="B11" s="6" t="n">
        <v>4693691</v>
      </c>
      <c r="C11" s="6" t="n">
        <v>3896490</v>
      </c>
      <c r="D11" s="5" t="n">
        <v>3347785</v>
      </c>
      <c r="E11" s="4" t="inlineStr">
        <is>
          <t xml:space="preserve"> </t>
        </is>
      </c>
      <c r="F11" s="4" t="inlineStr">
        <is>
          <t xml:space="preserve"> </t>
        </is>
      </c>
      <c r="G11" s="5" t="n">
        <v>2954209</v>
      </c>
    </row>
    <row r="12">
      <c r="A12" s="4" t="inlineStr">
        <is>
          <t>Total liabilities and member's equity</t>
        </is>
      </c>
      <c r="B12" s="6" t="n">
        <v>11061084</v>
      </c>
      <c r="C12" s="6" t="n">
        <v>9202370</v>
      </c>
      <c r="D12" s="4" t="inlineStr">
        <is>
          <t xml:space="preserve"> </t>
        </is>
      </c>
      <c r="E12" s="4" t="inlineStr">
        <is>
          <t xml:space="preserve"> </t>
        </is>
      </c>
      <c r="F12" s="4" t="inlineStr">
        <is>
          <t xml:space="preserve"> </t>
        </is>
      </c>
      <c r="G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revenues</t>
        </is>
      </c>
      <c r="B14" s="6" t="n">
        <v>6788080</v>
      </c>
      <c r="C14" s="6" t="n">
        <v>6532204</v>
      </c>
      <c r="D14" s="6" t="n">
        <v>4741369</v>
      </c>
      <c r="E14" s="4" t="inlineStr">
        <is>
          <t xml:space="preserve"> </t>
        </is>
      </c>
      <c r="F14" s="4" t="inlineStr">
        <is>
          <t xml:space="preserve"> </t>
        </is>
      </c>
      <c r="G14" s="4" t="inlineStr">
        <is>
          <t xml:space="preserve"> </t>
        </is>
      </c>
    </row>
    <row r="15">
      <c r="A15" s="3"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sales and operating expenses</t>
        </is>
      </c>
      <c r="B16" s="6" t="n">
        <v>5143060</v>
      </c>
      <c r="C16" s="6" t="n">
        <v>5002609</v>
      </c>
      <c r="D16" s="6" t="n">
        <v>3499385</v>
      </c>
      <c r="E16" s="4" t="inlineStr">
        <is>
          <t xml:space="preserve"> </t>
        </is>
      </c>
      <c r="F16" s="4" t="inlineStr">
        <is>
          <t xml:space="preserve"> </t>
        </is>
      </c>
      <c r="G16" s="4" t="inlineStr">
        <is>
          <t xml:space="preserve"> </t>
        </is>
      </c>
    </row>
    <row r="17">
      <c r="A17" s="4" t="inlineStr">
        <is>
          <t>Operating income</t>
        </is>
      </c>
      <c r="B17" s="6" t="n">
        <v>6204734</v>
      </c>
      <c r="C17" s="6" t="n">
        <v>5875482</v>
      </c>
      <c r="D17" s="6" t="n">
        <v>4208526</v>
      </c>
      <c r="E17" s="4" t="inlineStr">
        <is>
          <t xml:space="preserve"> </t>
        </is>
      </c>
      <c r="F17" s="4" t="inlineStr">
        <is>
          <t xml:space="preserve"> </t>
        </is>
      </c>
      <c r="G17" s="4" t="inlineStr">
        <is>
          <t xml:space="preserve"> </t>
        </is>
      </c>
    </row>
    <row r="18">
      <c r="A18" s="4" t="inlineStr">
        <is>
          <t>Income before income taxes</t>
        </is>
      </c>
      <c r="B18" s="6" t="n">
        <v>719957</v>
      </c>
      <c r="C18" s="6" t="n">
        <v>893718</v>
      </c>
      <c r="D18" s="6" t="n">
        <v>821396</v>
      </c>
      <c r="E18" s="4" t="inlineStr">
        <is>
          <t xml:space="preserve"> </t>
        </is>
      </c>
      <c r="F18" s="4" t="inlineStr">
        <is>
          <t xml:space="preserve"> </t>
        </is>
      </c>
      <c r="G18" s="4" t="inlineStr">
        <is>
          <t xml:space="preserve"> </t>
        </is>
      </c>
    </row>
    <row r="19">
      <c r="A19" s="4" t="inlineStr">
        <is>
          <t>Income tax expense</t>
        </is>
      </c>
      <c r="B19" s="6" t="n">
        <v>59568</v>
      </c>
      <c r="C19" s="6" t="n">
        <v>146626</v>
      </c>
      <c r="D19" s="6" t="n">
        <v>164106</v>
      </c>
      <c r="E19" s="4" t="inlineStr">
        <is>
          <t xml:space="preserve"> </t>
        </is>
      </c>
      <c r="F19" s="4" t="inlineStr">
        <is>
          <t xml:space="preserve"> </t>
        </is>
      </c>
      <c r="G19" s="4" t="inlineStr">
        <is>
          <t xml:space="preserve"> </t>
        </is>
      </c>
    </row>
    <row r="20">
      <c r="A20" s="4" t="inlineStr">
        <is>
          <t>Net income</t>
        </is>
      </c>
      <c r="B20" s="6" t="n">
        <v>660389</v>
      </c>
      <c r="C20" s="6" t="n">
        <v>747092</v>
      </c>
      <c r="D20" s="6" t="n">
        <v>657290</v>
      </c>
      <c r="E20" s="4" t="inlineStr">
        <is>
          <t xml:space="preserve"> </t>
        </is>
      </c>
      <c r="F20" s="4" t="inlineStr">
        <is>
          <t xml:space="preserve"> </t>
        </is>
      </c>
      <c r="G20" s="4" t="inlineStr">
        <is>
          <t xml:space="preserve"> </t>
        </is>
      </c>
    </row>
    <row r="21">
      <c r="A21" s="4" t="inlineStr">
        <is>
          <t>Equity Method Investment, Nonconsolidated Investee or Group of Invest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urrent assets</t>
        </is>
      </c>
      <c r="B23" s="4" t="inlineStr">
        <is>
          <t xml:space="preserve"> </t>
        </is>
      </c>
      <c r="C23" s="4" t="inlineStr">
        <is>
          <t xml:space="preserve"> </t>
        </is>
      </c>
      <c r="D23" s="4" t="inlineStr">
        <is>
          <t xml:space="preserve"> </t>
        </is>
      </c>
      <c r="E23" s="5" t="n">
        <v>1877430</v>
      </c>
      <c r="F23" s="5" t="n">
        <v>1304805</v>
      </c>
      <c r="G23" s="4" t="inlineStr">
        <is>
          <t xml:space="preserve"> </t>
        </is>
      </c>
    </row>
    <row r="24">
      <c r="A24" s="4" t="inlineStr">
        <is>
          <t>Property, plant and equipment, net</t>
        </is>
      </c>
      <c r="B24" s="4" t="inlineStr">
        <is>
          <t xml:space="preserve"> </t>
        </is>
      </c>
      <c r="C24" s="4" t="inlineStr">
        <is>
          <t xml:space="preserve"> </t>
        </is>
      </c>
      <c r="D24" s="4" t="inlineStr">
        <is>
          <t xml:space="preserve"> </t>
        </is>
      </c>
      <c r="E24" s="6" t="n">
        <v>3838800</v>
      </c>
      <c r="F24" s="6" t="n">
        <v>3866854</v>
      </c>
      <c r="G24" s="4" t="inlineStr">
        <is>
          <t xml:space="preserve"> </t>
        </is>
      </c>
    </row>
    <row r="25">
      <c r="A25" s="4" t="inlineStr">
        <is>
          <t>Other assets</t>
        </is>
      </c>
      <c r="B25" s="4" t="inlineStr">
        <is>
          <t xml:space="preserve"> </t>
        </is>
      </c>
      <c r="C25" s="4" t="inlineStr">
        <is>
          <t xml:space="preserve"> </t>
        </is>
      </c>
      <c r="D25" s="4" t="inlineStr">
        <is>
          <t xml:space="preserve"> </t>
        </is>
      </c>
      <c r="E25" s="6" t="n">
        <v>89697</v>
      </c>
      <c r="F25" s="6" t="n">
        <v>61665</v>
      </c>
      <c r="G25" s="4" t="inlineStr">
        <is>
          <t xml:space="preserve"> </t>
        </is>
      </c>
    </row>
    <row r="26">
      <c r="A26" s="4" t="inlineStr">
        <is>
          <t>Total assets</t>
        </is>
      </c>
      <c r="B26" s="4" t="inlineStr">
        <is>
          <t xml:space="preserve"> </t>
        </is>
      </c>
      <c r="C26" s="4" t="inlineStr">
        <is>
          <t xml:space="preserve"> </t>
        </is>
      </c>
      <c r="D26" s="4" t="inlineStr">
        <is>
          <t xml:space="preserve"> </t>
        </is>
      </c>
      <c r="E26" s="6" t="n">
        <v>5805927</v>
      </c>
      <c r="F26" s="6" t="n">
        <v>5233324</v>
      </c>
      <c r="G26" s="4" t="inlineStr">
        <is>
          <t xml:space="preserve"> </t>
        </is>
      </c>
    </row>
    <row r="27">
      <c r="A27" s="3" t="inlineStr">
        <is>
          <t>LIABILITIES AND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Current Maturities</t>
        </is>
      </c>
      <c r="B28" s="4" t="inlineStr">
        <is>
          <t xml:space="preserve"> </t>
        </is>
      </c>
      <c r="C28" s="4" t="inlineStr">
        <is>
          <t xml:space="preserve"> </t>
        </is>
      </c>
      <c r="D28" s="4" t="inlineStr">
        <is>
          <t xml:space="preserve"> </t>
        </is>
      </c>
      <c r="E28" s="6" t="n">
        <v>278639</v>
      </c>
      <c r="F28" s="6" t="n">
        <v>217066</v>
      </c>
      <c r="G28" s="4" t="inlineStr">
        <is>
          <t xml:space="preserve"> </t>
        </is>
      </c>
    </row>
    <row r="29">
      <c r="A29" s="4" t="inlineStr">
        <is>
          <t>Total other current liabilities</t>
        </is>
      </c>
      <c r="B29" s="4" t="inlineStr">
        <is>
          <t xml:space="preserve"> </t>
        </is>
      </c>
      <c r="C29" s="4" t="inlineStr">
        <is>
          <t xml:space="preserve"> </t>
        </is>
      </c>
      <c r="D29" s="4" t="inlineStr">
        <is>
          <t xml:space="preserve"> </t>
        </is>
      </c>
      <c r="E29" s="6" t="n">
        <v>417918</v>
      </c>
      <c r="F29" s="6" t="n">
        <v>515023</v>
      </c>
      <c r="G29" s="4" t="inlineStr">
        <is>
          <t xml:space="preserve"> </t>
        </is>
      </c>
    </row>
    <row r="30">
      <c r="A30" s="4" t="inlineStr">
        <is>
          <t>Total long term debt</t>
        </is>
      </c>
      <c r="B30" s="4" t="inlineStr">
        <is>
          <t xml:space="preserve"> </t>
        </is>
      </c>
      <c r="C30" s="4" t="inlineStr">
        <is>
          <t xml:space="preserve"> </t>
        </is>
      </c>
      <c r="D30" s="4" t="inlineStr">
        <is>
          <t xml:space="preserve"> </t>
        </is>
      </c>
      <c r="E30" s="6" t="n">
        <v>737097</v>
      </c>
      <c r="F30" s="6" t="n">
        <v>774783</v>
      </c>
      <c r="G30" s="4" t="inlineStr">
        <is>
          <t xml:space="preserve"> </t>
        </is>
      </c>
    </row>
    <row r="31">
      <c r="A31" s="4" t="inlineStr">
        <is>
          <t>Other noncurrent liabilities</t>
        </is>
      </c>
      <c r="B31" s="4" t="inlineStr">
        <is>
          <t xml:space="preserve"> </t>
        </is>
      </c>
      <c r="C31" s="4" t="inlineStr">
        <is>
          <t xml:space="preserve"> </t>
        </is>
      </c>
      <c r="D31" s="4" t="inlineStr">
        <is>
          <t xml:space="preserve"> </t>
        </is>
      </c>
      <c r="E31" s="6" t="n">
        <v>16996</v>
      </c>
      <c r="F31" s="6" t="n">
        <v>17249</v>
      </c>
      <c r="G31" s="4" t="inlineStr">
        <is>
          <t xml:space="preserve"> </t>
        </is>
      </c>
    </row>
    <row r="32">
      <c r="A32" s="4" t="inlineStr">
        <is>
          <t>Total members' equity</t>
        </is>
      </c>
      <c r="B32" s="4" t="inlineStr">
        <is>
          <t xml:space="preserve"> </t>
        </is>
      </c>
      <c r="C32" s="4" t="inlineStr">
        <is>
          <t xml:space="preserve"> </t>
        </is>
      </c>
      <c r="D32" s="4" t="inlineStr">
        <is>
          <t xml:space="preserve"> </t>
        </is>
      </c>
      <c r="E32" s="6" t="n">
        <v>4355277</v>
      </c>
      <c r="F32" s="6" t="n">
        <v>3709203</v>
      </c>
      <c r="G32" s="4" t="inlineStr">
        <is>
          <t xml:space="preserve"> </t>
        </is>
      </c>
    </row>
    <row r="33">
      <c r="A33" s="4" t="inlineStr">
        <is>
          <t>Total liabilities and member's equity</t>
        </is>
      </c>
      <c r="B33" s="4" t="inlineStr">
        <is>
          <t xml:space="preserve"> </t>
        </is>
      </c>
      <c r="C33" s="4" t="inlineStr">
        <is>
          <t xml:space="preserve"> </t>
        </is>
      </c>
      <c r="D33" s="4" t="inlineStr">
        <is>
          <t xml:space="preserve"> </t>
        </is>
      </c>
      <c r="E33" s="5" t="n">
        <v>5805927</v>
      </c>
      <c r="F33" s="5" t="n">
        <v>5233324</v>
      </c>
      <c r="G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revenues</t>
        </is>
      </c>
      <c r="B35" s="6" t="n">
        <v>6990622</v>
      </c>
      <c r="C35" s="6" t="n">
        <v>5501166</v>
      </c>
      <c r="D35" s="6" t="n">
        <v>2342332</v>
      </c>
      <c r="E35" s="4" t="inlineStr">
        <is>
          <t xml:space="preserve"> </t>
        </is>
      </c>
      <c r="F35" s="4" t="inlineStr">
        <is>
          <t xml:space="preserve"> </t>
        </is>
      </c>
      <c r="G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st of sales and operating expenses</t>
        </is>
      </c>
      <c r="B37" s="6" t="n">
        <v>5925778</v>
      </c>
      <c r="C37" s="6" t="n">
        <v>4614192</v>
      </c>
      <c r="D37" s="6" t="n">
        <v>1575494</v>
      </c>
      <c r="E37" s="4" t="inlineStr">
        <is>
          <t xml:space="preserve"> </t>
        </is>
      </c>
      <c r="F37" s="4" t="inlineStr">
        <is>
          <t xml:space="preserve"> </t>
        </is>
      </c>
      <c r="G37" s="4" t="inlineStr">
        <is>
          <t xml:space="preserve"> </t>
        </is>
      </c>
    </row>
    <row r="38">
      <c r="A38" s="4" t="inlineStr">
        <is>
          <t>Lower of cost or market (LCM) inventory valuation adjustment</t>
        </is>
      </c>
      <c r="B38" s="6" t="n">
        <v>60871</v>
      </c>
      <c r="C38" s="6" t="n">
        <v>0</v>
      </c>
      <c r="D38" s="6" t="n">
        <v>0</v>
      </c>
      <c r="E38" s="4" t="inlineStr">
        <is>
          <t xml:space="preserve"> </t>
        </is>
      </c>
      <c r="F38" s="4" t="inlineStr">
        <is>
          <t xml:space="preserve"> </t>
        </is>
      </c>
      <c r="G38" s="4" t="inlineStr">
        <is>
          <t xml:space="preserve"> </t>
        </is>
      </c>
    </row>
    <row r="39">
      <c r="A39" s="4" t="inlineStr">
        <is>
          <t>Depreciation, amortization and accretion expense</t>
        </is>
      </c>
      <c r="B39" s="6" t="n">
        <v>230921</v>
      </c>
      <c r="C39" s="6" t="n">
        <v>125656</v>
      </c>
      <c r="D39" s="6" t="n">
        <v>58326</v>
      </c>
      <c r="E39" s="4" t="inlineStr">
        <is>
          <t xml:space="preserve"> </t>
        </is>
      </c>
      <c r="F39" s="4" t="inlineStr">
        <is>
          <t xml:space="preserve"> </t>
        </is>
      </c>
      <c r="G39" s="4" t="inlineStr">
        <is>
          <t xml:space="preserve"> </t>
        </is>
      </c>
    </row>
    <row r="40">
      <c r="A40" s="4" t="inlineStr">
        <is>
          <t>Operating income</t>
        </is>
      </c>
      <c r="B40" s="6" t="n">
        <v>773052</v>
      </c>
      <c r="C40" s="6" t="n">
        <v>761318</v>
      </c>
      <c r="D40" s="6" t="n">
        <v>708512</v>
      </c>
      <c r="E40" s="4" t="inlineStr">
        <is>
          <t xml:space="preserve"> </t>
        </is>
      </c>
      <c r="F40" s="4" t="inlineStr">
        <is>
          <t xml:space="preserve"> </t>
        </is>
      </c>
      <c r="G40" s="4" t="inlineStr">
        <is>
          <t xml:space="preserve"> </t>
        </is>
      </c>
    </row>
    <row r="41">
      <c r="A41" s="4" t="inlineStr">
        <is>
          <t>Other income</t>
        </is>
      </c>
      <c r="B41" s="6" t="n">
        <v>10317</v>
      </c>
      <c r="C41" s="6" t="n">
        <v>3170</v>
      </c>
      <c r="D41" s="6" t="n">
        <v>678</v>
      </c>
      <c r="E41" s="4" t="inlineStr">
        <is>
          <t xml:space="preserve"> </t>
        </is>
      </c>
      <c r="F41" s="4" t="inlineStr">
        <is>
          <t xml:space="preserve"> </t>
        </is>
      </c>
      <c r="G41" s="4" t="inlineStr">
        <is>
          <t xml:space="preserve"> </t>
        </is>
      </c>
    </row>
    <row r="42">
      <c r="A42" s="4" t="inlineStr">
        <is>
          <t>Interest and debt expense, net</t>
        </is>
      </c>
      <c r="B42" s="6" t="n">
        <v>-49857</v>
      </c>
      <c r="C42" s="6" t="n">
        <v>-19796</v>
      </c>
      <c r="D42" s="6" t="n">
        <v>-5936</v>
      </c>
      <c r="E42" s="4" t="inlineStr">
        <is>
          <t xml:space="preserve"> </t>
        </is>
      </c>
      <c r="F42" s="4" t="inlineStr">
        <is>
          <t xml:space="preserve"> </t>
        </is>
      </c>
      <c r="G42" s="4" t="inlineStr">
        <is>
          <t xml:space="preserve"> </t>
        </is>
      </c>
    </row>
    <row r="43">
      <c r="A43" s="4" t="inlineStr">
        <is>
          <t>Income before income taxes</t>
        </is>
      </c>
      <c r="B43" s="6" t="n">
        <v>733512</v>
      </c>
      <c r="C43" s="6" t="n">
        <v>744692</v>
      </c>
      <c r="D43" s="6" t="n">
        <v>703254</v>
      </c>
      <c r="E43" s="4" t="inlineStr">
        <is>
          <t xml:space="preserve"> </t>
        </is>
      </c>
      <c r="F43" s="4" t="inlineStr">
        <is>
          <t xml:space="preserve"> </t>
        </is>
      </c>
      <c r="G43" s="4" t="inlineStr">
        <is>
          <t xml:space="preserve"> </t>
        </is>
      </c>
    </row>
    <row r="44">
      <c r="A44" s="4" t="inlineStr">
        <is>
          <t>Income tax expense</t>
        </is>
      </c>
      <c r="B44" s="6" t="n">
        <v>752</v>
      </c>
      <c r="C44" s="6" t="n">
        <v>0</v>
      </c>
      <c r="D44" s="6" t="n">
        <v>0</v>
      </c>
      <c r="E44" s="4" t="inlineStr">
        <is>
          <t xml:space="preserve"> </t>
        </is>
      </c>
      <c r="F44" s="4" t="inlineStr">
        <is>
          <t xml:space="preserve"> </t>
        </is>
      </c>
      <c r="G44" s="4" t="inlineStr">
        <is>
          <t xml:space="preserve"> </t>
        </is>
      </c>
    </row>
    <row r="45">
      <c r="A45" s="4" t="inlineStr">
        <is>
          <t>Net income</t>
        </is>
      </c>
      <c r="B45" s="5" t="n">
        <v>732760</v>
      </c>
      <c r="C45" s="5" t="n">
        <v>744692</v>
      </c>
      <c r="D45" s="5" t="n">
        <v>703254</v>
      </c>
      <c r="E45" s="4" t="inlineStr">
        <is>
          <t xml:space="preserve"> </t>
        </is>
      </c>
      <c r="F45" s="4" t="inlineStr">
        <is>
          <t xml:space="preserve"> </t>
        </is>
      </c>
      <c r="G4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Investment in Unconsolidated Subsidiary (Details) $ in Thousands</t>
        </is>
      </c>
      <c r="B1" s="2" t="inlineStr">
        <is>
          <t>12 Months Ended</t>
        </is>
      </c>
    </row>
    <row r="2">
      <c r="B2" s="2" t="inlineStr">
        <is>
          <t>Dec. 30, 2023 USD ($) $ / gal</t>
        </is>
      </c>
      <c r="C2" s="2" t="inlineStr">
        <is>
          <t>Dec. 31, 2022 USD ($)</t>
        </is>
      </c>
      <c r="D2" s="2" t="inlineStr">
        <is>
          <t>Jan. 01, 2022 USD ($)</t>
        </is>
      </c>
      <c r="E2" s="2" t="inlineStr">
        <is>
          <t>Jan. 21, 201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the joint venture</t>
        </is>
      </c>
      <c r="B4" s="5" t="n">
        <v>2251629</v>
      </c>
      <c r="C4" s="5" t="n">
        <v>1926395</v>
      </c>
      <c r="D4" s="4" t="inlineStr">
        <is>
          <t xml:space="preserve"> </t>
        </is>
      </c>
      <c r="E4" s="4" t="inlineStr">
        <is>
          <t xml:space="preserve"> </t>
        </is>
      </c>
    </row>
    <row r="5">
      <c r="A5" s="4" t="inlineStr">
        <is>
          <t>Gain from equity method investments</t>
        </is>
      </c>
      <c r="B5" s="5" t="n">
        <v>5011</v>
      </c>
      <c r="C5" s="6" t="n">
        <v>5102</v>
      </c>
      <c r="D5" s="5" t="n">
        <v>5753</v>
      </c>
      <c r="E5" s="4" t="inlineStr">
        <is>
          <t xml:space="preserve"> </t>
        </is>
      </c>
    </row>
    <row r="6">
      <c r="A6" s="4" t="inlineStr">
        <is>
          <t>Dollars per Gallon | $ / gal</t>
        </is>
      </c>
      <c r="B6" s="6" t="n">
        <v>1</v>
      </c>
      <c r="C6" s="4" t="inlineStr">
        <is>
          <t xml:space="preserve"> </t>
        </is>
      </c>
      <c r="D6" s="4" t="inlineStr">
        <is>
          <t xml:space="preserve"> </t>
        </is>
      </c>
      <c r="E6" s="4" t="inlineStr">
        <is>
          <t xml:space="preserve"> </t>
        </is>
      </c>
    </row>
    <row r="7">
      <c r="A7" s="4" t="inlineStr">
        <is>
          <t>Renewable Diesel, Percentage</t>
        </is>
      </c>
      <c r="B7" s="9" t="n">
        <v>0.001</v>
      </c>
      <c r="C7" s="4" t="inlineStr">
        <is>
          <t xml:space="preserve"> </t>
        </is>
      </c>
      <c r="D7" s="4" t="inlineStr">
        <is>
          <t xml:space="preserve"> </t>
        </is>
      </c>
      <c r="E7" s="4" t="inlineStr">
        <is>
          <t xml:space="preserve"> </t>
        </is>
      </c>
    </row>
    <row r="8">
      <c r="A8" s="4" t="inlineStr">
        <is>
          <t>Proceeds from Equity Method Investment, Dividends or Distributions, Return of Capital</t>
        </is>
      </c>
      <c r="B8" s="5" t="n">
        <v>168277</v>
      </c>
      <c r="C8" s="6" t="n">
        <v>95546</v>
      </c>
      <c r="D8" s="6" t="n">
        <v>4611</v>
      </c>
      <c r="E8" s="4" t="inlineStr">
        <is>
          <t xml:space="preserve"> </t>
        </is>
      </c>
    </row>
    <row r="9">
      <c r="A9" s="4" t="inlineStr">
        <is>
          <t>Payments to Acquire Equity Method Investments</t>
        </is>
      </c>
      <c r="B9" s="6" t="n">
        <v>75000</v>
      </c>
      <c r="C9" s="6" t="n">
        <v>264750</v>
      </c>
      <c r="D9" s="6" t="n">
        <v>189000</v>
      </c>
      <c r="E9" s="4" t="inlineStr">
        <is>
          <t xml:space="preserve"> </t>
        </is>
      </c>
    </row>
    <row r="10">
      <c r="A10" s="4" t="inlineStr">
        <is>
          <t>Diamond Green Diesel Holdings LLC Joint Venture [Member] | Unsecured Deb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6" t="n">
        <v>250000</v>
      </c>
      <c r="C12" s="4" t="inlineStr">
        <is>
          <t xml:space="preserve"> </t>
        </is>
      </c>
      <c r="D12" s="4" t="inlineStr">
        <is>
          <t xml:space="preserve"> </t>
        </is>
      </c>
      <c r="E12" s="4" t="inlineStr">
        <is>
          <t xml:space="preserve"> </t>
        </is>
      </c>
    </row>
    <row r="13">
      <c r="A13" s="4" t="inlineStr">
        <is>
          <t>Diamond Green Diesel Holdings LLC Joint Venture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11" t="n">
        <v>0.5</v>
      </c>
    </row>
    <row r="16">
      <c r="A16" s="4" t="inlineStr">
        <is>
          <t>Investment in the joint venture</t>
        </is>
      </c>
      <c r="B16" s="6" t="n">
        <v>2200000</v>
      </c>
      <c r="C16" s="4" t="inlineStr">
        <is>
          <t xml:space="preserve"> </t>
        </is>
      </c>
      <c r="D16" s="4" t="inlineStr">
        <is>
          <t xml:space="preserve"> </t>
        </is>
      </c>
      <c r="E16" s="4" t="inlineStr">
        <is>
          <t xml:space="preserve"> </t>
        </is>
      </c>
    </row>
    <row r="17">
      <c r="A17" s="4" t="inlineStr">
        <is>
          <t>Gain from equity method investments</t>
        </is>
      </c>
      <c r="B17" s="6" t="n">
        <v>366400</v>
      </c>
      <c r="C17" s="6" t="n">
        <v>372300</v>
      </c>
      <c r="D17" s="6" t="n">
        <v>351600</v>
      </c>
      <c r="E17" s="4" t="inlineStr">
        <is>
          <t xml:space="preserve"> </t>
        </is>
      </c>
    </row>
    <row r="18">
      <c r="A18" s="4" t="inlineStr">
        <is>
          <t>Income Tax Credits and Adjustments</t>
        </is>
      </c>
      <c r="B18" s="6" t="n">
        <v>1200000</v>
      </c>
      <c r="C18" s="6" t="n">
        <v>761100</v>
      </c>
      <c r="D18" s="6" t="n">
        <v>371200</v>
      </c>
      <c r="E18" s="4" t="inlineStr">
        <is>
          <t xml:space="preserve"> </t>
        </is>
      </c>
    </row>
    <row r="19">
      <c r="A19" s="4" t="inlineStr">
        <is>
          <t>Proceeds from Equity Method Investment, Dividends or Distributions, Return of Capital</t>
        </is>
      </c>
      <c r="B19" s="5" t="n">
        <v>163600</v>
      </c>
      <c r="C19" s="5" t="n">
        <v>90500</v>
      </c>
      <c r="D19" s="5" t="n">
        <v>0</v>
      </c>
      <c r="E19" s="4" t="inlineStr">
        <is>
          <t xml:space="preserve"> </t>
        </is>
      </c>
    </row>
    <row r="20">
      <c r="A20" s="4" t="inlineStr">
        <is>
          <t>Valero Energy Corporation [Member] | Diamond Green Diesel Holdings LLC Joint Venture [Memb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11" t="n">
        <v>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73" customWidth="1" min="1" max="1"/>
    <col width="13" customWidth="1" min="2" max="2"/>
    <col width="16" customWidth="1" min="3" max="3"/>
    <col width="22" customWidth="1" min="4" max="4"/>
    <col width="36" customWidth="1" min="5" max="5"/>
    <col width="23" customWidth="1" min="6" max="6"/>
    <col width="37" customWidth="1" min="7" max="7"/>
    <col width="27" customWidth="1" min="8" max="8"/>
    <col width="33" customWidth="1" min="9" max="9"/>
    <col width="33" customWidth="1" min="10" max="10"/>
    <col width="49" customWidth="1" min="11" max="11"/>
    <col width="70" customWidth="1" min="12" max="12"/>
    <col width="40" customWidth="1" min="13" max="13"/>
    <col width="56" customWidth="1" min="14" max="14"/>
    <col width="77" customWidth="1" min="15" max="15"/>
    <col width="42" customWidth="1" min="16" max="16"/>
    <col width="58" customWidth="1" min="17" max="17"/>
    <col width="79" customWidth="1" min="18" max="18"/>
  </cols>
  <sheetData>
    <row r="1">
      <c r="A1" s="1" t="inlineStr">
        <is>
          <t>Consolidated Statements of Stockholders’ Equity - USD ($) $ in Thousands</t>
        </is>
      </c>
      <c r="B1" s="2" t="inlineStr">
        <is>
          <t>Total</t>
        </is>
      </c>
      <c r="C1" s="2" t="inlineStr">
        <is>
          <t>Parent [Member]</t>
        </is>
      </c>
      <c r="D1" s="2" t="inlineStr">
        <is>
          <t>Common Stock [Member]</t>
        </is>
      </c>
      <c r="E1" s="2" t="inlineStr">
        <is>
          <t>Additional Paid-in Capital [Member]</t>
        </is>
      </c>
      <c r="F1" s="2" t="inlineStr">
        <is>
          <t>Treasury Stock, Common</t>
        </is>
      </c>
      <c r="G1" s="2" t="inlineStr">
        <is>
          <t>AOCI Attributable to Parent [Member]</t>
        </is>
      </c>
      <c r="H1" s="2" t="inlineStr">
        <is>
          <t>Retained Earnings [Member]</t>
        </is>
      </c>
      <c r="I1" s="2" t="inlineStr">
        <is>
          <t>Noncontrolling Interest [Member]</t>
        </is>
      </c>
      <c r="J1" s="2" t="inlineStr">
        <is>
          <t>Commodity derivative adjustments</t>
        </is>
      </c>
      <c r="K1" s="2" t="inlineStr">
        <is>
          <t>Commodity derivative adjustments Parent [Member]</t>
        </is>
      </c>
      <c r="L1" s="2" t="inlineStr">
        <is>
          <t>Commodity derivative adjustments AOCI Attributable to Parent [Member]</t>
        </is>
      </c>
      <c r="M1" s="2" t="inlineStr">
        <is>
          <t>Foreign exchange derivative adjustments</t>
        </is>
      </c>
      <c r="N1" s="2" t="inlineStr">
        <is>
          <t>Foreign exchange derivative adjustments Parent [Member]</t>
        </is>
      </c>
      <c r="O1" s="2" t="inlineStr">
        <is>
          <t>Foreign exchange derivative adjustments AOCI Attributable to Parent [Member]</t>
        </is>
      </c>
      <c r="P1" s="2" t="inlineStr">
        <is>
          <t>Interest rate swap derivative adjustments</t>
        </is>
      </c>
      <c r="Q1" s="2" t="inlineStr">
        <is>
          <t>Interest rate swap derivative adjustments Parent [Member]</t>
        </is>
      </c>
      <c r="R1" s="2" t="inlineStr">
        <is>
          <t>Interest rate swap derivative adjustments AOCI Attributable to Parent [Member]</t>
        </is>
      </c>
    </row>
    <row r="2">
      <c r="A2" s="4" t="inlineStr">
        <is>
          <t>Balance (in shares) at Jan. 02, 2021</t>
        </is>
      </c>
      <c r="B2" s="4" t="inlineStr">
        <is>
          <t xml:space="preserve"> </t>
        </is>
      </c>
      <c r="C2" s="4" t="inlineStr">
        <is>
          <t xml:space="preserve"> </t>
        </is>
      </c>
      <c r="D2" s="6" t="n">
        <v>16220038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Stockholders' Equity, Beginning Balance at Jan. 02, 2021</t>
        </is>
      </c>
      <c r="B3" s="5" t="n">
        <v>2954209</v>
      </c>
      <c r="C3" s="5" t="n">
        <v>2891909</v>
      </c>
      <c r="D3" s="5" t="n">
        <v>1699</v>
      </c>
      <c r="E3" s="5" t="n">
        <v>1597429</v>
      </c>
      <c r="F3" s="5" t="n">
        <v>-151710</v>
      </c>
      <c r="G3" s="5" t="n">
        <v>-252433</v>
      </c>
      <c r="H3" s="5" t="n">
        <v>1696924</v>
      </c>
      <c r="I3" s="5" t="n">
        <v>623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6" t="n">
        <v>657290</v>
      </c>
      <c r="C5" s="6" t="n">
        <v>650914</v>
      </c>
      <c r="D5" s="4" t="inlineStr">
        <is>
          <t xml:space="preserve"> </t>
        </is>
      </c>
      <c r="E5" s="4" t="inlineStr">
        <is>
          <t xml:space="preserve"> </t>
        </is>
      </c>
      <c r="F5" s="4" t="inlineStr">
        <is>
          <t xml:space="preserve"> </t>
        </is>
      </c>
      <c r="G5" s="4" t="inlineStr">
        <is>
          <t xml:space="preserve"> </t>
        </is>
      </c>
      <c r="H5" s="6" t="n">
        <v>650914</v>
      </c>
      <c r="I5" s="6" t="n">
        <v>637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stribution of noncontrolling interest earnings</t>
        </is>
      </c>
      <c r="B6" s="6" t="n">
        <v>-63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31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nsion adjustments, net of tax</t>
        </is>
      </c>
      <c r="B7" s="6" t="n">
        <v>12669</v>
      </c>
      <c r="C7" s="6" t="n">
        <v>12669</v>
      </c>
      <c r="D7" s="4" t="inlineStr">
        <is>
          <t xml:space="preserve"> </t>
        </is>
      </c>
      <c r="E7" s="4" t="inlineStr">
        <is>
          <t xml:space="preserve"> </t>
        </is>
      </c>
      <c r="F7" s="4" t="inlineStr">
        <is>
          <t xml:space="preserve"> </t>
        </is>
      </c>
      <c r="G7" s="6" t="n">
        <v>1266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91</v>
      </c>
      <c r="K8" s="5" t="n">
        <v>2591</v>
      </c>
      <c r="L8" s="5" t="n">
        <v>2591</v>
      </c>
      <c r="M8" s="5" t="n">
        <v>-5833</v>
      </c>
      <c r="N8" s="5" t="n">
        <v>-5833</v>
      </c>
      <c r="O8" s="5" t="n">
        <v>-5833</v>
      </c>
      <c r="P8" s="5" t="n">
        <v>0</v>
      </c>
      <c r="Q8" s="4" t="inlineStr">
        <is>
          <t xml:space="preserve"> </t>
        </is>
      </c>
      <c r="R8" s="4" t="inlineStr">
        <is>
          <t xml:space="preserve"> </t>
        </is>
      </c>
    </row>
    <row r="9">
      <c r="A9" s="4" t="inlineStr">
        <is>
          <t>Foreign currency translation adjustments</t>
        </is>
      </c>
      <c r="B9" s="6" t="n">
        <v>-74219</v>
      </c>
      <c r="C9" s="6" t="n">
        <v>-78684</v>
      </c>
      <c r="D9" s="4" t="inlineStr">
        <is>
          <t xml:space="preserve"> </t>
        </is>
      </c>
      <c r="E9" s="4" t="inlineStr">
        <is>
          <t xml:space="preserve"> </t>
        </is>
      </c>
      <c r="F9" s="4" t="inlineStr">
        <is>
          <t xml:space="preserve"> </t>
        </is>
      </c>
      <c r="G9" s="6" t="n">
        <v>-78684</v>
      </c>
      <c r="H9" s="4" t="inlineStr">
        <is>
          <t xml:space="preserve"> </t>
        </is>
      </c>
      <c r="I9" s="6" t="n">
        <v>446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Issued During Period, Value, Restricted Stock Award, Gross</t>
        </is>
      </c>
      <c r="B10" s="6" t="n">
        <v>171</v>
      </c>
      <c r="C10" s="6" t="n">
        <v>171</v>
      </c>
      <c r="D10" s="4" t="inlineStr">
        <is>
          <t xml:space="preserve"> </t>
        </is>
      </c>
      <c r="E10" s="6" t="n">
        <v>17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t>
        </is>
      </c>
      <c r="B11" s="6" t="n">
        <v>21666</v>
      </c>
      <c r="C11" s="6" t="n">
        <v>21666</v>
      </c>
      <c r="D11" s="4" t="inlineStr">
        <is>
          <t xml:space="preserve"> </t>
        </is>
      </c>
      <c r="E11" s="6" t="n">
        <v>216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 (in shares)</t>
        </is>
      </c>
      <c r="B12" s="4" t="inlineStr">
        <is>
          <t xml:space="preserve"> </t>
        </is>
      </c>
      <c r="C12" s="4" t="inlineStr">
        <is>
          <t xml:space="preserve"> </t>
        </is>
      </c>
      <c r="D12" s="6" t="n">
        <v>-32627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reasury stock</t>
        </is>
      </c>
      <c r="B13" s="6" t="n">
        <v>-223011</v>
      </c>
      <c r="C13" s="6" t="n">
        <v>-223011</v>
      </c>
      <c r="D13" s="4" t="inlineStr">
        <is>
          <t xml:space="preserve"> </t>
        </is>
      </c>
      <c r="E13" s="4" t="inlineStr">
        <is>
          <t xml:space="preserve"> </t>
        </is>
      </c>
      <c r="F13" s="6" t="n">
        <v>-2230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in shares)</t>
        </is>
      </c>
      <c r="B14" s="4" t="inlineStr">
        <is>
          <t xml:space="preserve"> </t>
        </is>
      </c>
      <c r="C14" s="4" t="inlineStr">
        <is>
          <t xml:space="preserve"> </t>
        </is>
      </c>
      <c r="D14" s="6" t="n">
        <v>18543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common stock</t>
        </is>
      </c>
      <c r="B15" s="6" t="n">
        <v>8568</v>
      </c>
      <c r="C15" s="6" t="n">
        <v>8568</v>
      </c>
      <c r="D15" s="5" t="n">
        <v>18</v>
      </c>
      <c r="E15" s="6" t="n">
        <v>85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in shares) at Jan. 01, 2022</t>
        </is>
      </c>
      <c r="B16" s="4" t="inlineStr">
        <is>
          <t xml:space="preserve"> </t>
        </is>
      </c>
      <c r="C16" s="4" t="inlineStr">
        <is>
          <t xml:space="preserve"> </t>
        </is>
      </c>
      <c r="D16" s="6" t="n">
        <v>1607920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holders' Equity, Ending Balance at Jan. 01, 2022</t>
        </is>
      </c>
      <c r="B17" s="6" t="n">
        <v>3347785</v>
      </c>
      <c r="C17" s="6" t="n">
        <v>3280960</v>
      </c>
      <c r="D17" s="5" t="n">
        <v>1717</v>
      </c>
      <c r="E17" s="6" t="n">
        <v>1627816</v>
      </c>
      <c r="F17" s="6" t="n">
        <v>-374721</v>
      </c>
      <c r="G17" s="6" t="n">
        <v>-321690</v>
      </c>
      <c r="H17" s="6" t="n">
        <v>2347838</v>
      </c>
      <c r="I17" s="6" t="n">
        <v>668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ncome</t>
        </is>
      </c>
      <c r="B19" s="6" t="n">
        <v>747092</v>
      </c>
      <c r="C19" s="6" t="n">
        <v>737690</v>
      </c>
      <c r="D19" s="4" t="inlineStr">
        <is>
          <t xml:space="preserve"> </t>
        </is>
      </c>
      <c r="E19" s="4" t="inlineStr">
        <is>
          <t xml:space="preserve"> </t>
        </is>
      </c>
      <c r="F19" s="4" t="inlineStr">
        <is>
          <t xml:space="preserve"> </t>
        </is>
      </c>
      <c r="G19" s="4" t="inlineStr">
        <is>
          <t xml:space="preserve"> </t>
        </is>
      </c>
      <c r="H19" s="6" t="n">
        <v>737690</v>
      </c>
      <c r="I19" s="6" t="n">
        <v>94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ncontrolling Interest, Increase from Business Combination</t>
        </is>
      </c>
      <c r="B20" s="6" t="n">
        <v>180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05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stribution of noncontrolling interest earnings</t>
        </is>
      </c>
      <c r="B21" s="6" t="n">
        <v>-37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74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nsion adjustments, net of tax</t>
        </is>
      </c>
      <c r="B22" s="6" t="n">
        <v>8966</v>
      </c>
      <c r="C22" s="6" t="n">
        <v>8966</v>
      </c>
      <c r="D22" s="4" t="inlineStr">
        <is>
          <t xml:space="preserve"> </t>
        </is>
      </c>
      <c r="E22" s="4" t="inlineStr">
        <is>
          <t xml:space="preserve"> </t>
        </is>
      </c>
      <c r="F22" s="4" t="inlineStr">
        <is>
          <t xml:space="preserve"> </t>
        </is>
      </c>
      <c r="G22" s="6" t="n">
        <v>896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28</v>
      </c>
      <c r="K23" s="6" t="n">
        <v>1428</v>
      </c>
      <c r="L23" s="6" t="n">
        <v>1428</v>
      </c>
      <c r="M23" s="6" t="n">
        <v>12204</v>
      </c>
      <c r="N23" s="6" t="n">
        <v>12204</v>
      </c>
      <c r="O23" s="6" t="n">
        <v>12204</v>
      </c>
      <c r="P23" s="6" t="n">
        <v>0</v>
      </c>
      <c r="Q23" s="4" t="inlineStr">
        <is>
          <t xml:space="preserve"> </t>
        </is>
      </c>
      <c r="R23" s="4" t="inlineStr">
        <is>
          <t xml:space="preserve"> </t>
        </is>
      </c>
    </row>
    <row r="24">
      <c r="A24" s="4" t="inlineStr">
        <is>
          <t>Foreign currency translation adjustments</t>
        </is>
      </c>
      <c r="B24" s="6" t="n">
        <v>-87856</v>
      </c>
      <c r="C24" s="6" t="n">
        <v>-84782</v>
      </c>
      <c r="D24" s="4" t="inlineStr">
        <is>
          <t xml:space="preserve"> </t>
        </is>
      </c>
      <c r="E24" s="4" t="inlineStr">
        <is>
          <t xml:space="preserve"> </t>
        </is>
      </c>
      <c r="F24" s="4" t="inlineStr">
        <is>
          <t xml:space="preserve"> </t>
        </is>
      </c>
      <c r="G24" s="6" t="n">
        <v>-84782</v>
      </c>
      <c r="H24" s="4" t="inlineStr">
        <is>
          <t xml:space="preserve"> </t>
        </is>
      </c>
      <c r="I24" s="6" t="n">
        <v>-307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Issued During Period, Shares, Restricted Stock Award, Gross</t>
        </is>
      </c>
      <c r="B25" s="4" t="inlineStr">
        <is>
          <t xml:space="preserve"> </t>
        </is>
      </c>
      <c r="C25" s="4" t="inlineStr">
        <is>
          <t xml:space="preserve"> </t>
        </is>
      </c>
      <c r="D25" s="6" t="n">
        <v>8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Issued During Period, Value, Restricted Stock Award, Gross</t>
        </is>
      </c>
      <c r="B26" s="6" t="n">
        <v>155</v>
      </c>
      <c r="C26" s="6" t="n">
        <v>155</v>
      </c>
      <c r="D26" s="4" t="inlineStr">
        <is>
          <t xml:space="preserve"> </t>
        </is>
      </c>
      <c r="E26" s="6" t="n">
        <v>1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based compensation</t>
        </is>
      </c>
      <c r="B27" s="6" t="n">
        <v>24850</v>
      </c>
      <c r="C27" s="6" t="n">
        <v>24850</v>
      </c>
      <c r="D27" s="4" t="inlineStr">
        <is>
          <t xml:space="preserve"> </t>
        </is>
      </c>
      <c r="E27" s="6" t="n">
        <v>248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reasury stock (in shares)</t>
        </is>
      </c>
      <c r="B28" s="4" t="inlineStr">
        <is>
          <t xml:space="preserve"> </t>
        </is>
      </c>
      <c r="C28" s="4" t="inlineStr">
        <is>
          <t xml:space="preserve"> </t>
        </is>
      </c>
      <c r="D28" s="6" t="n">
        <v>-26809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reasury stock</t>
        </is>
      </c>
      <c r="B29" s="6" t="n">
        <v>-179730</v>
      </c>
      <c r="C29" s="6" t="n">
        <v>-179730</v>
      </c>
      <c r="D29" s="4" t="inlineStr">
        <is>
          <t xml:space="preserve"> </t>
        </is>
      </c>
      <c r="E29" s="4" t="inlineStr">
        <is>
          <t xml:space="preserve"> </t>
        </is>
      </c>
      <c r="F29" s="6" t="n">
        <v>-1797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 (in shares)</t>
        </is>
      </c>
      <c r="B30" s="4" t="inlineStr">
        <is>
          <t xml:space="preserve"> </t>
        </is>
      </c>
      <c r="C30" s="4" t="inlineStr">
        <is>
          <t xml:space="preserve"> </t>
        </is>
      </c>
      <c r="D30" s="6" t="n">
        <v>185049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ommon stock</t>
        </is>
      </c>
      <c r="B31" s="6" t="n">
        <v>7282</v>
      </c>
      <c r="C31" s="6" t="n">
        <v>7282</v>
      </c>
      <c r="D31" s="5" t="n">
        <v>19</v>
      </c>
      <c r="E31" s="6" t="n">
        <v>726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lance (in shares) at Dec. 31, 2022</t>
        </is>
      </c>
      <c r="B32" s="4" t="inlineStr">
        <is>
          <t xml:space="preserve"> </t>
        </is>
      </c>
      <c r="C32" s="4" t="inlineStr">
        <is>
          <t xml:space="preserve"> </t>
        </is>
      </c>
      <c r="D32" s="6" t="n">
        <v>1599695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holders' Equity, Ending Balance at Dec. 31, 2022</t>
        </is>
      </c>
      <c r="B33" s="6" t="n">
        <v>3896490</v>
      </c>
      <c r="C33" s="6" t="n">
        <v>3809023</v>
      </c>
      <c r="D33" s="5" t="n">
        <v>1736</v>
      </c>
      <c r="E33" s="6" t="n">
        <v>1660084</v>
      </c>
      <c r="F33" s="6" t="n">
        <v>-554451</v>
      </c>
      <c r="G33" s="6" t="n">
        <v>-383874</v>
      </c>
      <c r="H33" s="6" t="n">
        <v>3085528</v>
      </c>
      <c r="I33" s="6" t="n">
        <v>8746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income</t>
        </is>
      </c>
      <c r="B35" s="6" t="n">
        <v>660389</v>
      </c>
      <c r="C35" s="6" t="n">
        <v>647726</v>
      </c>
      <c r="D35" s="4" t="inlineStr">
        <is>
          <t xml:space="preserve"> </t>
        </is>
      </c>
      <c r="E35" s="4" t="inlineStr">
        <is>
          <t xml:space="preserve"> </t>
        </is>
      </c>
      <c r="F35" s="4" t="inlineStr">
        <is>
          <t xml:space="preserve"> </t>
        </is>
      </c>
      <c r="G35" s="4" t="inlineStr">
        <is>
          <t xml:space="preserve"> </t>
        </is>
      </c>
      <c r="H35" s="6" t="n">
        <v>647726</v>
      </c>
      <c r="I35" s="6" t="n">
        <v>1266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stribution of noncontrolling interest earnings</t>
        </is>
      </c>
      <c r="B36" s="6" t="n">
        <v>-90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03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dditions to noncontrolling interests</t>
        </is>
      </c>
      <c r="B37" s="6" t="n">
        <v>2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nsion adjustments, net of tax</t>
        </is>
      </c>
      <c r="B38" s="6" t="n">
        <v>2284</v>
      </c>
      <c r="C38" s="6" t="n">
        <v>2284</v>
      </c>
      <c r="D38" s="4" t="inlineStr">
        <is>
          <t xml:space="preserve"> </t>
        </is>
      </c>
      <c r="E38" s="4" t="inlineStr">
        <is>
          <t xml:space="preserve"> </t>
        </is>
      </c>
      <c r="F38" s="4" t="inlineStr">
        <is>
          <t xml:space="preserve"> </t>
        </is>
      </c>
      <c r="G38" s="6" t="n">
        <v>228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rivative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3813</v>
      </c>
      <c r="K39" s="5" t="n">
        <v>33813</v>
      </c>
      <c r="L39" s="5" t="n">
        <v>33813</v>
      </c>
      <c r="M39" s="5" t="n">
        <v>3732</v>
      </c>
      <c r="N39" s="5" t="n">
        <v>3732</v>
      </c>
      <c r="O39" s="5" t="n">
        <v>3732</v>
      </c>
      <c r="P39" s="5" t="n">
        <v>3009</v>
      </c>
      <c r="Q39" s="5" t="n">
        <v>3009</v>
      </c>
      <c r="R39" s="5" t="n">
        <v>3009</v>
      </c>
    </row>
    <row r="40">
      <c r="A40" s="4" t="inlineStr">
        <is>
          <t>Foreign currency translation adjustments</t>
        </is>
      </c>
      <c r="B40" s="6" t="n">
        <v>139651</v>
      </c>
      <c r="C40" s="6" t="n">
        <v>142690</v>
      </c>
      <c r="D40" s="4" t="inlineStr">
        <is>
          <t xml:space="preserve"> </t>
        </is>
      </c>
      <c r="E40" s="4" t="inlineStr">
        <is>
          <t xml:space="preserve"> </t>
        </is>
      </c>
      <c r="F40" s="4" t="inlineStr">
        <is>
          <t xml:space="preserve"> </t>
        </is>
      </c>
      <c r="G40" s="6" t="n">
        <v>142690</v>
      </c>
      <c r="H40" s="4" t="inlineStr">
        <is>
          <t xml:space="preserve"> </t>
        </is>
      </c>
      <c r="I40" s="6" t="n">
        <v>-303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Value, Restricted Stock Award, Gross</t>
        </is>
      </c>
      <c r="B41" s="6" t="n">
        <v>186</v>
      </c>
      <c r="C41" s="6" t="n">
        <v>186</v>
      </c>
      <c r="D41" s="4" t="inlineStr">
        <is>
          <t xml:space="preserve"> </t>
        </is>
      </c>
      <c r="E41" s="6" t="n">
        <v>18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based compensation</t>
        </is>
      </c>
      <c r="B42" s="6" t="n">
        <v>32970</v>
      </c>
      <c r="C42" s="6" t="n">
        <v>32970</v>
      </c>
      <c r="D42" s="4" t="inlineStr">
        <is>
          <t xml:space="preserve"> </t>
        </is>
      </c>
      <c r="E42" s="6" t="n">
        <v>3297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reasury stock (in shares)</t>
        </is>
      </c>
      <c r="B43" s="4" t="inlineStr">
        <is>
          <t xml:space="preserve"> </t>
        </is>
      </c>
      <c r="C43" s="4" t="inlineStr">
        <is>
          <t xml:space="preserve"> </t>
        </is>
      </c>
      <c r="D43" s="6" t="n">
        <v>-12706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reasury stock</t>
        </is>
      </c>
      <c r="B44" s="6" t="n">
        <v>-74557</v>
      </c>
      <c r="C44" s="6" t="n">
        <v>-74557</v>
      </c>
      <c r="D44" s="4" t="inlineStr">
        <is>
          <t xml:space="preserve"> </t>
        </is>
      </c>
      <c r="E44" s="4" t="inlineStr">
        <is>
          <t xml:space="preserve"> </t>
        </is>
      </c>
      <c r="F44" s="6" t="n">
        <v>-7455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common stock (in shares)</t>
        </is>
      </c>
      <c r="B45" s="4" t="inlineStr">
        <is>
          <t xml:space="preserve"> </t>
        </is>
      </c>
      <c r="C45" s="4" t="inlineStr">
        <is>
          <t xml:space="preserve"> </t>
        </is>
      </c>
      <c r="D45" s="6" t="n">
        <v>83488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t>
        </is>
      </c>
      <c r="B46" s="6" t="n">
        <v>4555</v>
      </c>
      <c r="C46" s="6" t="n">
        <v>4555</v>
      </c>
      <c r="D46" s="5" t="n">
        <v>8</v>
      </c>
      <c r="E46" s="6" t="n">
        <v>454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lance (in shares) at Dec. 30, 2023</t>
        </is>
      </c>
      <c r="B47" s="4" t="inlineStr">
        <is>
          <t xml:space="preserve"> </t>
        </is>
      </c>
      <c r="C47" s="4" t="inlineStr">
        <is>
          <t xml:space="preserve"> </t>
        </is>
      </c>
      <c r="D47" s="6" t="n">
        <v>15953378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holders' Equity, Ending Balance at Dec. 30, 2023</t>
        </is>
      </c>
      <c r="B48" s="5" t="n">
        <v>4693691</v>
      </c>
      <c r="C48" s="5" t="n">
        <v>4605431</v>
      </c>
      <c r="D48" s="5" t="n">
        <v>1744</v>
      </c>
      <c r="E48" s="5" t="n">
        <v>1697787</v>
      </c>
      <c r="F48" s="5" t="n">
        <v>-629008</v>
      </c>
      <c r="G48" s="5" t="n">
        <v>-198346</v>
      </c>
      <c r="H48" s="5" t="n">
        <v>3733254</v>
      </c>
      <c r="I48" s="5" t="n">
        <v>8826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6" customWidth="1" min="5" max="5"/>
    <col width="37" customWidth="1" min="6" max="6"/>
    <col width="26" customWidth="1" min="7" max="7"/>
    <col width="36"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3" customWidth="1" min="16" max="16"/>
    <col width="38" customWidth="1" min="17" max="17"/>
  </cols>
  <sheetData>
    <row r="1">
      <c r="A1" s="1" t="inlineStr">
        <is>
          <t>Acquisitions Narrative (Details) $ in Thousands, € in Millions</t>
        </is>
      </c>
      <c r="J1" s="2" t="inlineStr">
        <is>
          <t>3 Months Ended</t>
        </is>
      </c>
      <c r="M1" s="2" t="inlineStr">
        <is>
          <t>12 Months Ended</t>
        </is>
      </c>
    </row>
    <row r="2">
      <c r="B2" s="2" t="inlineStr">
        <is>
          <t>Jan. 31, 2024 USD ($)</t>
        </is>
      </c>
      <c r="C2" s="2" t="inlineStr">
        <is>
          <t>Jan. 31, 2024 EUR (€)</t>
        </is>
      </c>
      <c r="D2" s="2" t="inlineStr">
        <is>
          <t>Mar. 31, 2023 USD ($) agreement</t>
        </is>
      </c>
      <c r="E2" s="2" t="inlineStr">
        <is>
          <t>Mar. 31, 2023 BRL (R$)</t>
        </is>
      </c>
      <c r="F2" s="2" t="inlineStr">
        <is>
          <t>Aug. 01, 2022 USD ($) numberOfPlants</t>
        </is>
      </c>
      <c r="G2" s="2" t="inlineStr">
        <is>
          <t>Aug. 01, 2022 BRL (R$)</t>
        </is>
      </c>
      <c r="H2" s="2" t="inlineStr">
        <is>
          <t>May 02, 2022 USD ($) numberOfPlants</t>
        </is>
      </c>
      <c r="I2" s="2" t="inlineStr">
        <is>
          <t>Feb. 25, 2022 USD ($)</t>
        </is>
      </c>
      <c r="J2" s="2" t="inlineStr">
        <is>
          <t>Dec. 30, 2023 USD ($)</t>
        </is>
      </c>
      <c r="K2" s="2" t="inlineStr">
        <is>
          <t>Sep. 30, 2023 USD ($)</t>
        </is>
      </c>
      <c r="L2" s="2" t="inlineStr">
        <is>
          <t>Jul. 01, 2023 USD ($)</t>
        </is>
      </c>
      <c r="M2" s="2" t="inlineStr">
        <is>
          <t>Dec. 30, 2023 USD ($)</t>
        </is>
      </c>
      <c r="N2" s="2" t="inlineStr">
        <is>
          <t>Dec. 31, 2022 USD ($)</t>
        </is>
      </c>
      <c r="O2" s="2" t="inlineStr">
        <is>
          <t>Jan. 01, 2022 USD ($)</t>
        </is>
      </c>
      <c r="P2" s="2" t="inlineStr">
        <is>
          <t>Jul. 01, 2023 BRL (R$)</t>
        </is>
      </c>
      <c r="Q2" s="2" t="inlineStr">
        <is>
          <t>Aug. 01, 2022 BRL (R$) numberOfPlant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 Purchase Accounting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5820</v>
      </c>
      <c r="N4" s="4" t="inlineStr">
        <is>
          <t xml:space="preserve"> </t>
        </is>
      </c>
      <c r="O4" s="4" t="inlineStr">
        <is>
          <t xml:space="preserve"> </t>
        </is>
      </c>
      <c r="P4" s="4" t="inlineStr">
        <is>
          <t xml:space="preserve"> </t>
        </is>
      </c>
      <c r="Q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84502</v>
      </c>
      <c r="K5" s="4" t="inlineStr">
        <is>
          <t xml:space="preserve"> </t>
        </is>
      </c>
      <c r="L5" s="4" t="inlineStr">
        <is>
          <t xml:space="preserve"> </t>
        </is>
      </c>
      <c r="M5" s="6" t="n">
        <v>2484502</v>
      </c>
      <c r="N5" s="5" t="n">
        <v>1970377</v>
      </c>
      <c r="O5" s="5" t="n">
        <v>1219116</v>
      </c>
      <c r="P5" s="4" t="inlineStr">
        <is>
          <t xml:space="preserve"> </t>
        </is>
      </c>
      <c r="Q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788080</v>
      </c>
      <c r="N6" s="6" t="n">
        <v>6532204</v>
      </c>
      <c r="O6" s="6" t="n">
        <v>4741369</v>
      </c>
      <c r="P6" s="4" t="inlineStr">
        <is>
          <t xml:space="preserve"> </t>
        </is>
      </c>
      <c r="Q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47726</v>
      </c>
      <c r="N7" s="6" t="n">
        <v>737690</v>
      </c>
      <c r="O7" s="6" t="n">
        <v>650914</v>
      </c>
      <c r="P7" s="4" t="inlineStr">
        <is>
          <t xml:space="preserve"> </t>
        </is>
      </c>
      <c r="Q7" s="4" t="inlineStr">
        <is>
          <t xml:space="preserve"> </t>
        </is>
      </c>
    </row>
    <row r="8">
      <c r="A8" s="4" t="inlineStr">
        <is>
          <t>Business Combination, 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900</v>
      </c>
      <c r="N8" s="6" t="n">
        <v>16400</v>
      </c>
      <c r="O8" s="4" t="inlineStr">
        <is>
          <t xml:space="preserve"> </t>
        </is>
      </c>
      <c r="P8" s="4" t="inlineStr">
        <is>
          <t xml:space="preserve"> </t>
        </is>
      </c>
      <c r="Q8" s="4" t="inlineStr">
        <is>
          <t xml:space="preserve"> </t>
        </is>
      </c>
    </row>
    <row r="9">
      <c r="A9" s="4" t="inlineStr">
        <is>
          <t>Senior Secured Facilities [Member] | Term A-3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ng-term Line of Credit</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nior Secured Facilities [Member] | Term A-4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ng-term Line of Credit</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nior Secured Facilities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ng-term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15000</v>
      </c>
      <c r="K17" s="4" t="inlineStr">
        <is>
          <t xml:space="preserve"> </t>
        </is>
      </c>
      <c r="L17" s="4" t="inlineStr">
        <is>
          <t xml:space="preserve"> </t>
        </is>
      </c>
      <c r="M17" s="6" t="n">
        <v>515000</v>
      </c>
      <c r="N17" s="4" t="inlineStr">
        <is>
          <t xml:space="preserve"> </t>
        </is>
      </c>
      <c r="O17" s="4" t="inlineStr">
        <is>
          <t xml:space="preserve"> </t>
        </is>
      </c>
      <c r="P17" s="4" t="inlineStr">
        <is>
          <t xml:space="preserve"> </t>
        </is>
      </c>
      <c r="Q17" s="4" t="inlineStr">
        <is>
          <t xml:space="preserve"> </t>
        </is>
      </c>
    </row>
    <row r="18">
      <c r="A18" s="4" t="inlineStr">
        <is>
          <t>Senior Secured Facilities [Member] | Term A-1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v>
      </c>
      <c r="K20" s="4" t="inlineStr">
        <is>
          <t xml:space="preserve"> </t>
        </is>
      </c>
      <c r="L20" s="4" t="inlineStr">
        <is>
          <t xml:space="preserve"> </t>
        </is>
      </c>
      <c r="M20" s="6" t="n">
        <v>400000</v>
      </c>
      <c r="N20" s="4" t="inlineStr">
        <is>
          <t xml:space="preserve"> </t>
        </is>
      </c>
      <c r="O20" s="4" t="inlineStr">
        <is>
          <t xml:space="preserve"> </t>
        </is>
      </c>
      <c r="P20" s="4" t="inlineStr">
        <is>
          <t xml:space="preserve"> </t>
        </is>
      </c>
      <c r="Q20" s="4" t="inlineStr">
        <is>
          <t xml:space="preserve"> </t>
        </is>
      </c>
    </row>
    <row r="21">
      <c r="A21" s="4" t="inlineStr">
        <is>
          <t>Senior Secured Facilities [Member] | Term A-2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v>
      </c>
      <c r="K23" s="4" t="inlineStr">
        <is>
          <t xml:space="preserve"> </t>
        </is>
      </c>
      <c r="L23" s="4" t="inlineStr">
        <is>
          <t xml:space="preserve"> </t>
        </is>
      </c>
      <c r="M23" s="6" t="n">
        <v>500000</v>
      </c>
      <c r="N23" s="4" t="inlineStr">
        <is>
          <t xml:space="preserve"> </t>
        </is>
      </c>
      <c r="O23" s="4" t="inlineStr">
        <is>
          <t xml:space="preserve"> </t>
        </is>
      </c>
      <c r="P23" s="4" t="inlineStr">
        <is>
          <t xml:space="preserve"> </t>
        </is>
      </c>
      <c r="Q23" s="4" t="inlineStr">
        <is>
          <t xml:space="preserve"> </t>
        </is>
      </c>
    </row>
    <row r="24">
      <c r="A24" s="4" t="inlineStr">
        <is>
          <t>geln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Combination, Price of Acquisition, Expected</t>
        </is>
      </c>
      <c r="B26" s="4" t="inlineStr">
        <is>
          <t xml:space="preserve"> </t>
        </is>
      </c>
      <c r="C26" s="4" t="inlineStr">
        <is>
          <t xml:space="preserve"> </t>
        </is>
      </c>
      <c r="D26" s="6" t="n">
        <v>1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ments to Acquire Businesses, Gross</t>
        </is>
      </c>
      <c r="B27" s="4" t="inlineStr">
        <is>
          <t xml:space="preserve"> </t>
        </is>
      </c>
      <c r="C27" s="4" t="inlineStr">
        <is>
          <t xml:space="preserve"> </t>
        </is>
      </c>
      <c r="D27" s="6" t="n">
        <v>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siness Combination, Consideration Transferred</t>
        </is>
      </c>
      <c r="B28" s="4" t="inlineStr">
        <is>
          <t xml:space="preserve"> </t>
        </is>
      </c>
      <c r="C28" s="4" t="inlineStr">
        <is>
          <t xml:space="preserve"> </t>
        </is>
      </c>
      <c r="D28" s="5" t="n">
        <v>855100</v>
      </c>
      <c r="E28" s="8" t="inlineStr">
        <is>
          <t>R$ 4300000000</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oreign Currency Exchange Rate</t>
        </is>
      </c>
      <c r="B29" s="4" t="inlineStr">
        <is>
          <t xml:space="preserve"> </t>
        </is>
      </c>
      <c r="C29" s="4" t="inlineStr">
        <is>
          <t xml:space="preserve"> </t>
        </is>
      </c>
      <c r="D29" s="12" t="n">
        <v>5.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ayments to Acquire Businesses, Partial Payment</t>
        </is>
      </c>
      <c r="B30" s="4" t="inlineStr">
        <is>
          <t xml:space="preserve"> </t>
        </is>
      </c>
      <c r="C30" s="4" t="inlineStr">
        <is>
          <t xml:space="preserve"> </t>
        </is>
      </c>
      <c r="D30" s="5" t="n">
        <v>243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usiness Combination, Consideration Transferred, Liabilities Incurred</t>
        </is>
      </c>
      <c r="B31" s="4" t="inlineStr">
        <is>
          <t xml:space="preserve"> </t>
        </is>
      </c>
      <c r="C31" s="4" t="inlineStr">
        <is>
          <t xml:space="preserve"> </t>
        </is>
      </c>
      <c r="D31" s="6" t="n">
        <v>1041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Combination, Purchase Price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1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usiness Combination, Provisional Information, Initial Accounting Incomplete, Adjustment,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77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usiness Combination, Provisional Information, Initial Accounting Incomplete, Adjustment, Intangi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oodwill, Purchase Accounting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86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Combination, Provisional Information, Initial Accounting Incomplete, Adjustment, Deferred Tax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7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usiness Combination, Provisional Information, Initial Accounting Incomplete, Adjustment, Other Assets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oodwill</t>
        </is>
      </c>
      <c r="B38" s="4" t="inlineStr">
        <is>
          <t xml:space="preserve"> </t>
        </is>
      </c>
      <c r="C38" s="4" t="inlineStr">
        <is>
          <t xml:space="preserve"> </t>
        </is>
      </c>
      <c r="D38" s="6" t="n">
        <v>55171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siness Acquisition, Goodwill, Expected Tax Deductible Amount</t>
        </is>
      </c>
      <c r="B39" s="4" t="inlineStr">
        <is>
          <t xml:space="preserve"> </t>
        </is>
      </c>
      <c r="C39" s="4" t="inlineStr">
        <is>
          <t xml:space="preserve"> </t>
        </is>
      </c>
      <c r="D39" s="5" t="n">
        <v>435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quired Finite-lived Intangible Assets, Weighted Average Useful Life</t>
        </is>
      </c>
      <c r="B40" s="4" t="inlineStr">
        <is>
          <t xml:space="preserve"> </t>
        </is>
      </c>
      <c r="C40" s="4" t="inlineStr">
        <is>
          <t xml:space="preserve"> </t>
        </is>
      </c>
      <c r="D40" s="4" t="inlineStr">
        <is>
          <t>11 years 3 months 18 days</t>
        </is>
      </c>
      <c r="E40" s="4" t="inlineStr">
        <is>
          <t>11 years 3 months 18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67100</v>
      </c>
      <c r="N41" s="4" t="inlineStr">
        <is>
          <t xml:space="preserve"> </t>
        </is>
      </c>
      <c r="O41" s="4" t="inlineStr">
        <is>
          <t xml:space="preserve"> </t>
        </is>
      </c>
      <c r="P41" s="4" t="inlineStr">
        <is>
          <t xml:space="preserve"> </t>
        </is>
      </c>
      <c r="Q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6200</v>
      </c>
      <c r="N42" s="4" t="inlineStr">
        <is>
          <t xml:space="preserve"> </t>
        </is>
      </c>
      <c r="O42" s="4" t="inlineStr">
        <is>
          <t xml:space="preserve"> </t>
        </is>
      </c>
      <c r="P42" s="4" t="inlineStr">
        <is>
          <t xml:space="preserve"> </t>
        </is>
      </c>
      <c r="Q42" s="4" t="inlineStr">
        <is>
          <t xml:space="preserve"> </t>
        </is>
      </c>
    </row>
    <row r="43">
      <c r="A43" s="4" t="inlineStr">
        <is>
          <t>Business Combination, 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700</v>
      </c>
      <c r="N43" s="4" t="inlineStr">
        <is>
          <t xml:space="preserve"> </t>
        </is>
      </c>
      <c r="O43" s="4" t="inlineStr">
        <is>
          <t xml:space="preserve"> </t>
        </is>
      </c>
      <c r="P43" s="4" t="inlineStr">
        <is>
          <t xml:space="preserve"> </t>
        </is>
      </c>
      <c r="Q43" s="4" t="inlineStr">
        <is>
          <t xml:space="preserve"> </t>
        </is>
      </c>
    </row>
    <row r="44">
      <c r="A44" s="4" t="inlineStr">
        <is>
          <t>Business Combination, Recognized Identifiable Assets Acquired and Liabilities Assumed, Property, Plant, and Equipment</t>
        </is>
      </c>
      <c r="B44" s="4" t="inlineStr">
        <is>
          <t xml:space="preserve"> </t>
        </is>
      </c>
      <c r="C44" s="4" t="inlineStr">
        <is>
          <t xml:space="preserve"> </t>
        </is>
      </c>
      <c r="D44" s="5" t="n">
        <v>15549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usiness Combination, Recognized Identifiable Assets Acquired and Liabilities Assumed, Noncurrent Liabilities, Other</t>
        </is>
      </c>
      <c r="B45" s="4" t="inlineStr">
        <is>
          <t xml:space="preserve"> </t>
        </is>
      </c>
      <c r="C45" s="4" t="inlineStr">
        <is>
          <t xml:space="preserve"> </t>
        </is>
      </c>
      <c r="D45" s="6" t="n">
        <v>-1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elnex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usiness Combination, Recognized Identifiable Assets Acquired and Liabilities Assumed, Finite-Lived Intangibles</t>
        </is>
      </c>
      <c r="B48" s="4" t="inlineStr">
        <is>
          <t xml:space="preserve"> </t>
        </is>
      </c>
      <c r="C48" s="4" t="inlineStr">
        <is>
          <t xml:space="preserve"> </t>
        </is>
      </c>
      <c r="D48" s="5" t="n">
        <v>341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quired Finite-lived Intangible Assets, Weighted Average Useful Life</t>
        </is>
      </c>
      <c r="B49" s="4" t="inlineStr">
        <is>
          <t xml:space="preserve"> </t>
        </is>
      </c>
      <c r="C49" s="4" t="inlineStr">
        <is>
          <t xml:space="preserve"> </t>
        </is>
      </c>
      <c r="D49" s="4" t="inlineStr">
        <is>
          <t>11 years 4 months 24 days</t>
        </is>
      </c>
      <c r="E49" s="4" t="inlineStr">
        <is>
          <t>11 years 4 months 24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elnex | Trade Nam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usiness Combination, Recognized Identifiable Assets Acquired and Liabilities Assumed, Finite-Lived Intangibles</t>
        </is>
      </c>
      <c r="B52" s="4" t="inlineStr">
        <is>
          <t xml:space="preserve"> </t>
        </is>
      </c>
      <c r="C52" s="4" t="inlineStr">
        <is>
          <t xml:space="preserve"> </t>
        </is>
      </c>
      <c r="D52" s="5" t="n">
        <v>8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quired Finite-lived Intangible Assets, Weighted Average Useful Life</t>
        </is>
      </c>
      <c r="B53" s="4" t="inlineStr">
        <is>
          <t xml:space="preserve"> </t>
        </is>
      </c>
      <c r="C53" s="4" t="inlineStr">
        <is>
          <t xml:space="preserve"> </t>
        </is>
      </c>
      <c r="D53" s="4" t="inlineStr">
        <is>
          <t>5 years</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SA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usiness Combination, Number of Facilities Acquired | numberOfPlants</t>
        </is>
      </c>
      <c r="B56" s="4" t="inlineStr">
        <is>
          <t xml:space="preserve"> </t>
        </is>
      </c>
      <c r="C56" s="4" t="inlineStr">
        <is>
          <t xml:space="preserve"> </t>
        </is>
      </c>
      <c r="D56" s="4" t="inlineStr">
        <is>
          <t xml:space="preserve"> </t>
        </is>
      </c>
      <c r="E56" s="4" t="inlineStr">
        <is>
          <t xml:space="preserve"> </t>
        </is>
      </c>
      <c r="F56" s="6" t="n">
        <v>1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4</v>
      </c>
    </row>
    <row r="57">
      <c r="A57" s="4" t="inlineStr">
        <is>
          <t>Payments to Acquire Businesses, Gross</t>
        </is>
      </c>
      <c r="B57" s="4" t="inlineStr">
        <is>
          <t xml:space="preserve"> </t>
        </is>
      </c>
      <c r="C57" s="4" t="inlineStr">
        <is>
          <t xml:space="preserve"> </t>
        </is>
      </c>
      <c r="D57" s="4" t="inlineStr">
        <is>
          <t xml:space="preserve"> </t>
        </is>
      </c>
      <c r="E57" s="4" t="inlineStr">
        <is>
          <t xml:space="preserve"> </t>
        </is>
      </c>
      <c r="F57" s="5" t="n">
        <v>562600</v>
      </c>
      <c r="G57" s="8" t="inlineStr">
        <is>
          <t>R$ 2900000000</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oreign Currency Exchange Rate</t>
        </is>
      </c>
      <c r="B58" s="4" t="inlineStr">
        <is>
          <t xml:space="preserve"> </t>
        </is>
      </c>
      <c r="C58" s="4" t="inlineStr">
        <is>
          <t xml:space="preserve"> </t>
        </is>
      </c>
      <c r="D58" s="4" t="inlineStr">
        <is>
          <t xml:space="preserve"> </t>
        </is>
      </c>
      <c r="E58" s="4" t="inlineStr">
        <is>
          <t xml:space="preserve"> </t>
        </is>
      </c>
      <c r="F58" s="12" t="n">
        <v>5.1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2" t="n">
        <v>5.16</v>
      </c>
    </row>
    <row r="59">
      <c r="A59" s="4" t="inlineStr">
        <is>
          <t>Business Combination, Consideration Transferred, Liabilities Incurred</t>
        </is>
      </c>
      <c r="B59" s="4" t="inlineStr">
        <is>
          <t xml:space="preserve"> </t>
        </is>
      </c>
      <c r="C59" s="4" t="inlineStr">
        <is>
          <t xml:space="preserve"> </t>
        </is>
      </c>
      <c r="D59" s="4" t="inlineStr">
        <is>
          <t xml:space="preserve"> </t>
        </is>
      </c>
      <c r="E59" s="4" t="inlineStr">
        <is>
          <t xml:space="preserve"> </t>
        </is>
      </c>
      <c r="F59" s="5" t="n">
        <v>217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usiness Combination, Purchase Price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1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usiness Combination, Provisional Information, Initial Accounting Incomplete, Adjustment, 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15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usiness Combination, Provisional Information, Initial Accounting Incomplete, Adjustment, Intangi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17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oodwill, Purchase Accounting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15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usiness Combination, Provisional Information, Initial Accounting Incomplete, Adjustment, Deferred Tax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6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usiness Combination, Provisional Information, Initial Accounting Incomplete, Adjustment, Other Assets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3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6" t="n">
        <v>30193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usiness Combination, Recognized Identifiable Assets Acquired and Liabilities Assumed, Finite-Lived Intangibles</t>
        </is>
      </c>
      <c r="B67" s="4" t="inlineStr">
        <is>
          <t xml:space="preserve"> </t>
        </is>
      </c>
      <c r="C67" s="4" t="inlineStr">
        <is>
          <t xml:space="preserve"> </t>
        </is>
      </c>
      <c r="D67" s="4" t="inlineStr">
        <is>
          <t xml:space="preserve"> </t>
        </is>
      </c>
      <c r="E67" s="4" t="inlineStr">
        <is>
          <t xml:space="preserve"> </t>
        </is>
      </c>
      <c r="F67" s="5" t="n">
        <v>1086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quired Finite-lived Intangible Assets, Weighted Average Useful Life</t>
        </is>
      </c>
      <c r="B68" s="4" t="inlineStr">
        <is>
          <t xml:space="preserve"> </t>
        </is>
      </c>
      <c r="C68" s="4" t="inlineStr">
        <is>
          <t xml:space="preserve"> </t>
        </is>
      </c>
      <c r="D68" s="4" t="inlineStr">
        <is>
          <t xml:space="preserve"> </t>
        </is>
      </c>
      <c r="E68" s="4" t="inlineStr">
        <is>
          <t xml:space="preserve"> </t>
        </is>
      </c>
      <c r="F68" s="4" t="inlineStr">
        <is>
          <t>11 years 4 months 24 days</t>
        </is>
      </c>
      <c r="G68" s="4" t="inlineStr">
        <is>
          <t>11 years 4 months 24 day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62700</v>
      </c>
      <c r="N69" s="4" t="inlineStr">
        <is>
          <t xml:space="preserve"> </t>
        </is>
      </c>
      <c r="O69" s="4" t="inlineStr">
        <is>
          <t xml:space="preserve"> </t>
        </is>
      </c>
      <c r="P69" s="4" t="inlineStr">
        <is>
          <t xml:space="preserve"> </t>
        </is>
      </c>
      <c r="Q69" s="4" t="inlineStr">
        <is>
          <t xml:space="preserve"> </t>
        </is>
      </c>
    </row>
    <row r="70">
      <c r="A70" s="4" t="inlineStr">
        <is>
          <t>Ne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500</v>
      </c>
      <c r="N70" s="4" t="inlineStr">
        <is>
          <t xml:space="preserve"> </t>
        </is>
      </c>
      <c r="O70" s="4" t="inlineStr">
        <is>
          <t xml:space="preserve"> </t>
        </is>
      </c>
      <c r="P70" s="4" t="inlineStr">
        <is>
          <t xml:space="preserve"> </t>
        </is>
      </c>
      <c r="Q70" s="4" t="inlineStr">
        <is>
          <t xml:space="preserve"> </t>
        </is>
      </c>
    </row>
    <row r="71">
      <c r="A71" s="4" t="inlineStr">
        <is>
          <t>Business Combination, Number of Facilities Acquired Under Construction | numberOfPlants</t>
        </is>
      </c>
      <c r="B71" s="4" t="inlineStr">
        <is>
          <t xml:space="preserve"> </t>
        </is>
      </c>
      <c r="C71" s="4" t="inlineStr">
        <is>
          <t xml:space="preserve"> </t>
        </is>
      </c>
      <c r="D71" s="4" t="inlineStr">
        <is>
          <t xml:space="preserve"> </t>
        </is>
      </c>
      <c r="E71" s="4" t="inlineStr">
        <is>
          <t xml:space="preserve"> </t>
        </is>
      </c>
      <c r="F71" s="6" t="n">
        <v>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v>
      </c>
    </row>
    <row r="72">
      <c r="A72" s="4" t="inlineStr">
        <is>
          <t>Business Combination, Contingent Consideration Arrangements, Range of Outcomes, Value, Low | 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8" t="inlineStr">
        <is>
          <t>R$ 0</t>
        </is>
      </c>
    </row>
    <row r="73">
      <c r="A73" s="4" t="inlineStr">
        <is>
          <t>Business Combination, Contingent Consideration Arrangements, Range of Outcomes, Value, High | 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000000000</v>
      </c>
    </row>
    <row r="74">
      <c r="A74" s="4" t="inlineStr">
        <is>
          <t>Business Combination, Contingent Consideration Arrangements, Range of Outcomes, Future Earnings Growth Period</t>
        </is>
      </c>
      <c r="B74" s="4" t="inlineStr">
        <is>
          <t xml:space="preserve"> </t>
        </is>
      </c>
      <c r="C74" s="4" t="inlineStr">
        <is>
          <t xml:space="preserve"> </t>
        </is>
      </c>
      <c r="D74" s="4" t="inlineStr">
        <is>
          <t xml:space="preserve"> </t>
        </is>
      </c>
      <c r="E74" s="4" t="inlineStr">
        <is>
          <t xml:space="preserve"> </t>
        </is>
      </c>
      <c r="F74" s="4" t="inlineStr">
        <is>
          <t>3 years</t>
        </is>
      </c>
      <c r="G74" s="4" t="inlineStr">
        <is>
          <t>3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usiness Combination, Contingent Consideration, Liability</t>
        </is>
      </c>
      <c r="B75" s="4" t="inlineStr">
        <is>
          <t xml:space="preserve"> </t>
        </is>
      </c>
      <c r="C75" s="4" t="inlineStr">
        <is>
          <t xml:space="preserve"> </t>
        </is>
      </c>
      <c r="D75" s="4" t="inlineStr">
        <is>
          <t xml:space="preserve"> </t>
        </is>
      </c>
      <c r="E75" s="4" t="inlineStr">
        <is>
          <t xml:space="preserve"> </t>
        </is>
      </c>
      <c r="F75" s="5" t="n">
        <v>168100</v>
      </c>
      <c r="G75" s="4" t="inlineStr">
        <is>
          <t xml:space="preserve"> </t>
        </is>
      </c>
      <c r="H75" s="4" t="inlineStr">
        <is>
          <t xml:space="preserve"> </t>
        </is>
      </c>
      <c r="I75" s="4" t="inlineStr">
        <is>
          <t xml:space="preserve"> </t>
        </is>
      </c>
      <c r="J75" s="4" t="inlineStr">
        <is>
          <t xml:space="preserve"> </t>
        </is>
      </c>
      <c r="K75" s="4" t="inlineStr">
        <is>
          <t xml:space="preserve"> </t>
        </is>
      </c>
      <c r="L75" s="6" t="n">
        <v>83000</v>
      </c>
      <c r="M75" s="4" t="inlineStr">
        <is>
          <t xml:space="preserve"> </t>
        </is>
      </c>
      <c r="N75" s="4" t="inlineStr">
        <is>
          <t xml:space="preserve"> </t>
        </is>
      </c>
      <c r="O75" s="4" t="inlineStr">
        <is>
          <t xml:space="preserve"> </t>
        </is>
      </c>
      <c r="P75" s="8" t="inlineStr">
        <is>
          <t>R$ 428200000</t>
        </is>
      </c>
      <c r="Q75" s="8" t="inlineStr">
        <is>
          <t>R$ 867500000</t>
        </is>
      </c>
    </row>
    <row r="76">
      <c r="A76" s="4" t="inlineStr">
        <is>
          <t>Business Combination, Recognized Identifiable Assets Acquired and Liabilities Assumed, Property, Plant, and Equipment</t>
        </is>
      </c>
      <c r="B76" s="4" t="inlineStr">
        <is>
          <t xml:space="preserve"> </t>
        </is>
      </c>
      <c r="C76" s="4" t="inlineStr">
        <is>
          <t xml:space="preserve"> </t>
        </is>
      </c>
      <c r="D76" s="4" t="inlineStr">
        <is>
          <t xml:space="preserve"> </t>
        </is>
      </c>
      <c r="E76" s="4" t="inlineStr">
        <is>
          <t xml:space="preserve"> </t>
        </is>
      </c>
      <c r="F76" s="6" t="n">
        <v>22438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usiness Combination, Recognized Identifiable Assets Acquired and Liabilities Assumed, Noncurrent Liabilities, Other</t>
        </is>
      </c>
      <c r="B77" s="4" t="inlineStr">
        <is>
          <t xml:space="preserve"> </t>
        </is>
      </c>
      <c r="C77" s="4" t="inlineStr">
        <is>
          <t xml:space="preserve"> </t>
        </is>
      </c>
      <c r="D77" s="4" t="inlineStr">
        <is>
          <t xml:space="preserve"> </t>
        </is>
      </c>
      <c r="E77" s="4" t="inlineStr">
        <is>
          <t xml:space="preserve"> </t>
        </is>
      </c>
      <c r="F77" s="6" t="n">
        <v>-50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ASA Group | Revision of Prior Period, Error Correction,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usiness Combination, Contingent Consideration, Liability</t>
        </is>
      </c>
      <c r="B80" s="4" t="inlineStr">
        <is>
          <t xml:space="preserve"> </t>
        </is>
      </c>
      <c r="C80" s="4" t="inlineStr">
        <is>
          <t xml:space="preserve"> </t>
        </is>
      </c>
      <c r="D80" s="4" t="inlineStr">
        <is>
          <t xml:space="preserve"> </t>
        </is>
      </c>
      <c r="E80" s="4" t="inlineStr">
        <is>
          <t xml:space="preserve"> </t>
        </is>
      </c>
      <c r="F80" s="6" t="n">
        <v>851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oodwill, Period Increase (Decr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85144</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ASA Group | Trade Nam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usiness Combination, Recognized Identifiable Assets Acquired and Liabilities Assumed, Finite-Lived Intangibles</t>
        </is>
      </c>
      <c r="B84" s="4" t="inlineStr">
        <is>
          <t xml:space="preserve"> </t>
        </is>
      </c>
      <c r="C84" s="4" t="inlineStr">
        <is>
          <t xml:space="preserve"> </t>
        </is>
      </c>
      <c r="D84" s="4" t="inlineStr">
        <is>
          <t xml:space="preserve"> </t>
        </is>
      </c>
      <c r="E84" s="4" t="inlineStr">
        <is>
          <t xml:space="preserve"> </t>
        </is>
      </c>
      <c r="F84" s="5" t="n">
        <v>109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cquired Finite-lived Intangible Assets, Weighted Average Useful Life</t>
        </is>
      </c>
      <c r="B85" s="4" t="inlineStr">
        <is>
          <t xml:space="preserve"> </t>
        </is>
      </c>
      <c r="C85" s="4" t="inlineStr">
        <is>
          <t xml:space="preserve"> </t>
        </is>
      </c>
      <c r="D85" s="4" t="inlineStr">
        <is>
          <t xml:space="preserve"> </t>
        </is>
      </c>
      <c r="E85" s="4" t="inlineStr">
        <is>
          <t xml:space="preserve"> </t>
        </is>
      </c>
      <c r="F85" s="4" t="inlineStr">
        <is>
          <t>5 years</t>
        </is>
      </c>
      <c r="G85" s="4" t="inlineStr">
        <is>
          <t>5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ASA Group | Rou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cquired Finite-lived Intangible Assets, Weighted Average Useful Life</t>
        </is>
      </c>
      <c r="B88" s="4" t="inlineStr">
        <is>
          <t xml:space="preserve"> </t>
        </is>
      </c>
      <c r="C88" s="4" t="inlineStr">
        <is>
          <t xml:space="preserve"> </t>
        </is>
      </c>
      <c r="D88" s="4" t="inlineStr">
        <is>
          <t xml:space="preserve"> </t>
        </is>
      </c>
      <c r="E88" s="4" t="inlineStr">
        <is>
          <t xml:space="preserve"> </t>
        </is>
      </c>
      <c r="F88" s="4" t="inlineStr">
        <is>
          <t>12 years</t>
        </is>
      </c>
      <c r="G88" s="4" t="inlineStr">
        <is>
          <t>12 year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Valley Protei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Business Combination, Number of Facilities Acquired | numberOfPl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ayments to Acquire Businesses,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77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usiness Combination, Purchase Price Adju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6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oodwi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5829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cquired Finite-lived Intangible Assets, Weighted Average Useful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5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et sa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780900</v>
      </c>
      <c r="N96" s="4" t="inlineStr">
        <is>
          <t xml:space="preserve"> </t>
        </is>
      </c>
      <c r="O96" s="4" t="inlineStr">
        <is>
          <t xml:space="preserve"> </t>
        </is>
      </c>
      <c r="P96" s="4" t="inlineStr">
        <is>
          <t xml:space="preserve"> </t>
        </is>
      </c>
      <c r="Q96" s="4" t="inlineStr">
        <is>
          <t xml:space="preserve"> </t>
        </is>
      </c>
    </row>
    <row r="97">
      <c r="A97" s="4" t="inlineStr">
        <is>
          <t>Net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9000</v>
      </c>
      <c r="N97" s="4" t="inlineStr">
        <is>
          <t xml:space="preserve"> </t>
        </is>
      </c>
      <c r="O97" s="4" t="inlineStr">
        <is>
          <t xml:space="preserve"> </t>
        </is>
      </c>
      <c r="P97" s="4" t="inlineStr">
        <is>
          <t xml:space="preserve"> </t>
        </is>
      </c>
      <c r="Q97" s="4" t="inlineStr">
        <is>
          <t xml:space="preserve"> </t>
        </is>
      </c>
    </row>
    <row r="98">
      <c r="A98" s="4" t="inlineStr">
        <is>
          <t>Business Combination, Recognized Identifiable Assets Acquired and Liabilities Assumed, Property, Plant, and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0940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Business Combination, Recognized Identifiable Assets Acquired and Liabilities Assumed, Noncurrent Liabilities,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9436</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Valley Proteins | Rou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usiness Combination, Recognized Identifiable Assets Acquired and Liabilities Assumed, Finite-Lived Intangib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921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cquired Finite-lived Intangible Assets, Weighted Average Useful Lif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15 years</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Valley Proteins | Perm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Business Combination, Recognized Identifiable Assets Acquired and Liabilities Assumed, Finite-Lived Intangib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971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quired Finite-lived Intangible Assets, Weighted Average Useful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5 year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Group Op de Bee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usiness Combination, Consideration Transfer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71300</v>
      </c>
      <c r="J110" s="4" t="inlineStr">
        <is>
          <t xml:space="preserve"> </t>
        </is>
      </c>
      <c r="K110" s="4" t="inlineStr">
        <is>
          <t xml:space="preserve"> </t>
        </is>
      </c>
      <c r="L110" s="4" t="inlineStr">
        <is>
          <t xml:space="preserve"> </t>
        </is>
      </c>
      <c r="M110" s="6" t="n">
        <v>75500</v>
      </c>
      <c r="N110" s="4" t="inlineStr">
        <is>
          <t xml:space="preserve"> </t>
        </is>
      </c>
      <c r="O110" s="4" t="inlineStr">
        <is>
          <t xml:space="preserve"> </t>
        </is>
      </c>
      <c r="P110" s="4" t="inlineStr">
        <is>
          <t xml:space="preserve"> </t>
        </is>
      </c>
      <c r="Q110" s="4" t="inlineStr">
        <is>
          <t xml:space="preserve"> </t>
        </is>
      </c>
    </row>
    <row r="111">
      <c r="A111" s="4" t="inlineStr">
        <is>
          <t>Business Combination, Purchase Price Adju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420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Goodwil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96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usiness Combination, Recognized Identifiable Assets Acquired and Liabilities Assumed, Finite-Lived Intangib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72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cquired Finite-lived Intangible Assets, Weighted Average Useful Li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15 year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Business Combination, Price of Acquisi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917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Business Combination, Recognized Identifiable Assets Acquired and Liabilities Assumed, Property, Plant, and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81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usiness Combination, Recognized Identifiable Assets Acquired and Liabilities Assumed, Noncurrent Liabilities, Oth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94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Miropasz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ayments to Acquire Businesses, Gross</t>
        </is>
      </c>
      <c r="B120" s="5" t="n">
        <v>119000</v>
      </c>
      <c r="C120" s="13" t="n">
        <v>11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outh Americ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et sa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534082</v>
      </c>
      <c r="N123" s="5" t="n">
        <v>187343</v>
      </c>
      <c r="O123" s="5" t="n">
        <v>31446</v>
      </c>
      <c r="P123" s="4" t="inlineStr">
        <is>
          <t xml:space="preserve"> </t>
        </is>
      </c>
      <c r="Q123" s="4" t="inlineStr">
        <is>
          <t xml:space="preserve"> </t>
        </is>
      </c>
    </row>
    <row r="124">
      <c r="A124" s="4" t="inlineStr">
        <is>
          <t>South America | geln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Business Combination, Number of Facilities Acquired | agreement</t>
        </is>
      </c>
      <c r="B126" s="4" t="inlineStr">
        <is>
          <t xml:space="preserve"> </t>
        </is>
      </c>
      <c r="C126" s="4" t="inlineStr">
        <is>
          <t xml:space="preserve"> </t>
        </is>
      </c>
      <c r="D126" s="6" t="n">
        <v>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UNITED STATES | geln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Business Combination, Number of Facilities Acquired | agreement</t>
        </is>
      </c>
      <c r="B129" s="4" t="inlineStr">
        <is>
          <t xml:space="preserve"> </t>
        </is>
      </c>
      <c r="C129" s="4" t="inlineStr">
        <is>
          <t xml:space="preserve"> </t>
        </is>
      </c>
      <c r="D129" s="6" t="n">
        <v>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sheetData>
  <mergeCells count="6">
    <mergeCell ref="A1:A2"/>
    <mergeCell ref="B1:C1"/>
    <mergeCell ref="D1:E1"/>
    <mergeCell ref="F1:G1"/>
    <mergeCell ref="J1:L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3" customWidth="1" min="9" max="9"/>
    <col width="21" customWidth="1" min="10" max="10"/>
  </cols>
  <sheetData>
    <row r="1">
      <c r="A1" s="1" t="inlineStr">
        <is>
          <t>Acquisitions Fair Value of Acquired Assets and Liabilities (Details) $ in Thousands, R$ in Millions</t>
        </is>
      </c>
      <c r="D1" s="2" t="inlineStr">
        <is>
          <t>12 Months Ended</t>
        </is>
      </c>
    </row>
    <row r="2">
      <c r="B2" s="2" t="inlineStr">
        <is>
          <t>Mar. 31, 2023 USD ($)</t>
        </is>
      </c>
      <c r="C2" s="2" t="inlineStr">
        <is>
          <t>Aug. 01, 2022 USD ($)</t>
        </is>
      </c>
      <c r="D2" s="2" t="inlineStr">
        <is>
          <t>Dec. 30, 2023 USD ($)</t>
        </is>
      </c>
      <c r="E2" s="2" t="inlineStr">
        <is>
          <t>Dec. 31, 2022 USD ($)</t>
        </is>
      </c>
      <c r="F2" s="2" t="inlineStr">
        <is>
          <t>Jan. 01, 2022 USD ($)</t>
        </is>
      </c>
      <c r="G2" s="2" t="inlineStr">
        <is>
          <t>Jul. 01, 2023 USD ($)</t>
        </is>
      </c>
      <c r="H2" s="2" t="inlineStr">
        <is>
          <t>Jul. 01, 2023 BRL (R$)</t>
        </is>
      </c>
      <c r="I2" s="2" t="inlineStr">
        <is>
          <t>Aug. 01, 2022 BRL (R$)</t>
        </is>
      </c>
      <c r="J2" s="2" t="inlineStr">
        <is>
          <t>May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5" t="n">
        <v>2484502</v>
      </c>
      <c r="E4" s="5" t="n">
        <v>1970377</v>
      </c>
      <c r="F4" s="5" t="n">
        <v>1219116</v>
      </c>
      <c r="G4" s="4" t="inlineStr">
        <is>
          <t xml:space="preserve"> </t>
        </is>
      </c>
      <c r="H4" s="4" t="inlineStr">
        <is>
          <t xml:space="preserve"> </t>
        </is>
      </c>
      <c r="I4" s="4" t="inlineStr">
        <is>
          <t xml:space="preserve"> </t>
        </is>
      </c>
      <c r="J4" s="4" t="inlineStr">
        <is>
          <t xml:space="preserve"> </t>
        </is>
      </c>
    </row>
    <row r="5">
      <c r="A5" s="4" t="inlineStr">
        <is>
          <t>Payments to Acquire Businesses, Net of Cash Acquired</t>
        </is>
      </c>
      <c r="B5" s="4" t="inlineStr">
        <is>
          <t xml:space="preserve"> </t>
        </is>
      </c>
      <c r="C5" s="4" t="inlineStr">
        <is>
          <t xml:space="preserve"> </t>
        </is>
      </c>
      <c r="D5" s="6" t="n">
        <v>1093183</v>
      </c>
      <c r="E5" s="6" t="n">
        <v>1772437</v>
      </c>
      <c r="F5" s="5" t="n">
        <v>2059</v>
      </c>
      <c r="G5" s="4" t="inlineStr">
        <is>
          <t xml:space="preserve"> </t>
        </is>
      </c>
      <c r="H5" s="4" t="inlineStr">
        <is>
          <t xml:space="preserve"> </t>
        </is>
      </c>
      <c r="I5" s="4" t="inlineStr">
        <is>
          <t xml:space="preserve"> </t>
        </is>
      </c>
      <c r="J5" s="4" t="inlineStr">
        <is>
          <t xml:space="preserve"> </t>
        </is>
      </c>
    </row>
    <row r="6">
      <c r="A6" s="4" t="inlineStr">
        <is>
          <t>Business Combination, Contingent Consideration, Liability, Noncurrent</t>
        </is>
      </c>
      <c r="B6" s="4" t="inlineStr">
        <is>
          <t xml:space="preserve"> </t>
        </is>
      </c>
      <c r="C6" s="4" t="inlineStr">
        <is>
          <t xml:space="preserve"> </t>
        </is>
      </c>
      <c r="D6" s="5" t="n">
        <v>86495</v>
      </c>
      <c r="E6" s="5" t="n">
        <v>16990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eln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Recognized Identifiable Assets Acquired and Liabilities Assumed, Current Assets, Accounts Receivable</t>
        </is>
      </c>
      <c r="B9" s="5" t="n">
        <v>81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Recognized Identifiable Assets Acquired and Liabilities Assumed, Inventory</t>
        </is>
      </c>
      <c r="B10" s="6" t="n">
        <v>1408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Recognized Identifiable Assets Acquired and Liabilities Assumed, Current Assets, Other</t>
        </is>
      </c>
      <c r="B11" s="6" t="n">
        <v>31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Recognized Identifiable Assets Acquired and Liabilities Assumed, Property, Plant, and Equipment</t>
        </is>
      </c>
      <c r="B12" s="6" t="n">
        <v>1554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Recognized Identifiable Assets Acquired and Liabilities Assumed, Intangible Assets, Other than Goodwill</t>
        </is>
      </c>
      <c r="B13" s="6" t="n">
        <v>34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6" t="n">
        <v>5517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Recognized Identifiable Assets Acquired and Liabilities Assumed, Operating Lease Right-of-Use-Asset</t>
        </is>
      </c>
      <c r="B15" s="6" t="n">
        <v>1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Recognized Identifiable Assets Acquired and Liabilities Assumed, Other Noncurrent Assets</t>
        </is>
      </c>
      <c r="B16" s="6" t="n">
        <v>27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cognized Identifiable Assets Acquired and Liabilities Assumed, Deferred Tax Assets</t>
        </is>
      </c>
      <c r="B17" s="6" t="n">
        <v>9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Recognized Identifiable Assets Acquired and Liabilities Assumed, Current Liabilities, Accounts Payable</t>
        </is>
      </c>
      <c r="B18" s="6" t="n">
        <v>-150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Recognized Identifiable Assets Acquired and Liabilities Assumed, Current Liabilities, Long-Term Debt</t>
        </is>
      </c>
      <c r="B19" s="6" t="n">
        <v>-446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Recognized Identifiable Assets Acquired and Liabilities Assumed, Operating Lease Liability, Current</t>
        </is>
      </c>
      <c r="B20" s="6" t="n">
        <v>-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Recognized Identifiable Assets Acquired and Liabilities Assumed, Accrued Liabilities, Current</t>
        </is>
      </c>
      <c r="B21" s="6" t="n">
        <v>-187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Recognized Identifiable Assets Acquired and Liabilities Assumed, Noncurrent Liabilities, Long-Term Debt</t>
        </is>
      </c>
      <c r="B22" s="6" t="n">
        <v>-14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Recognized Identifiable Assets Acquired and Liabilities Assumed, Operating Lease Liability, Noncurrent</t>
        </is>
      </c>
      <c r="B23" s="6" t="n">
        <v>-1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Recognized Identifiable Assets Acquired and Liabilities Assumed, Deferred Tax Liabilities</t>
        </is>
      </c>
      <c r="B24" s="6" t="n">
        <v>-78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Recognized Identifiable Assets Acquired and Liabilities Assumed, Noncurrent Liabilities, Other</t>
        </is>
      </c>
      <c r="B25" s="6" t="n">
        <v>-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Recognized Identifiable Assets Acquired, Goodwill, and Liabilities Assumed, Net</t>
        </is>
      </c>
      <c r="B26" s="6" t="n">
        <v>11972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sideration Transferred, Liabilities Incurred</t>
        </is>
      </c>
      <c r="B27" s="6" t="n">
        <v>1041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Businesses, Net of Cash Acquired</t>
        </is>
      </c>
      <c r="B28" s="5" t="n">
        <v>10930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Currency Exchange Rate</t>
        </is>
      </c>
      <c r="B29" s="12" t="n">
        <v>5.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SA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Recognized Identifiable Assets Acquired and Liabilities Assumed, Current Assets, Accounts Receivable</t>
        </is>
      </c>
      <c r="B32" s="4" t="inlineStr">
        <is>
          <t xml:space="preserve"> </t>
        </is>
      </c>
      <c r="C32" s="5" t="n">
        <v>766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Recognized Identifiable Assets Acquired and Liabilities Assumed, Inventory</t>
        </is>
      </c>
      <c r="B33" s="4" t="inlineStr">
        <is>
          <t xml:space="preserve"> </t>
        </is>
      </c>
      <c r="C33" s="6" t="n">
        <v>430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Recognized Identifiable Assets Acquired and Liabilities Assumed, Current Assets, Other</t>
        </is>
      </c>
      <c r="B34" s="4" t="inlineStr">
        <is>
          <t xml:space="preserve"> </t>
        </is>
      </c>
      <c r="C34" s="6" t="n">
        <v>3332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Recognized Identifiable Assets Acquired and Liabilities Assumed, Property, Plant, and Equipment</t>
        </is>
      </c>
      <c r="B35" s="4" t="inlineStr">
        <is>
          <t xml:space="preserve"> </t>
        </is>
      </c>
      <c r="C35" s="6" t="n">
        <v>2243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Recognized Identifiable Assets Acquired and Liabilities Assumed, Intangible Assets, Other than Goodwill</t>
        </is>
      </c>
      <c r="B36" s="4" t="inlineStr">
        <is>
          <t xml:space="preserve"> </t>
        </is>
      </c>
      <c r="C36" s="6" t="n">
        <v>11947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6" t="n">
        <v>30193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Combination, Recognized Identifiable Assets Acquired and Liabilities Assumed, Other Noncurrent Assets</t>
        </is>
      </c>
      <c r="B38" s="4" t="inlineStr">
        <is>
          <t xml:space="preserve"> </t>
        </is>
      </c>
      <c r="C38" s="6" t="n">
        <v>6238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Recognized Identifiable Assets Acquired and Liabilities Assumed, Deferred Tax Assets</t>
        </is>
      </c>
      <c r="B39" s="4" t="inlineStr">
        <is>
          <t xml:space="preserve"> </t>
        </is>
      </c>
      <c r="C39" s="6" t="n">
        <v>23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Recognized Identifiable Assets Acquired and Liabilities Assumed, Current Liabilities, Accounts Payable</t>
        </is>
      </c>
      <c r="B40" s="4" t="inlineStr">
        <is>
          <t xml:space="preserve"> </t>
        </is>
      </c>
      <c r="C40" s="6" t="n">
        <v>-159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Recognized Identifiable Assets Acquired and Liabilities Assumed, Current Liabilities, Long-Term Debt</t>
        </is>
      </c>
      <c r="B41" s="4" t="inlineStr">
        <is>
          <t xml:space="preserve"> </t>
        </is>
      </c>
      <c r="C41" s="6" t="n">
        <v>-1868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Recognized Identifiable Assets Acquired and Liabilities Assumed, Noncurrent Liabilities, Long-Term Debt</t>
        </is>
      </c>
      <c r="B42" s="4" t="inlineStr">
        <is>
          <t xml:space="preserve"> </t>
        </is>
      </c>
      <c r="C42" s="6" t="n">
        <v>-419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Recognized Identifiable Assets Acquired and Liabilities Assumed, Deferred Tax Liabilities</t>
        </is>
      </c>
      <c r="B43" s="4" t="inlineStr">
        <is>
          <t xml:space="preserve"> </t>
        </is>
      </c>
      <c r="C43" s="6" t="n">
        <v>-9565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Recognized Identifiable Assets Acquired and Liabilities Assumed, Noncurrent Liabilities, Other</t>
        </is>
      </c>
      <c r="B44" s="4" t="inlineStr">
        <is>
          <t xml:space="preserve"> </t>
        </is>
      </c>
      <c r="C44" s="6" t="n">
        <v>-5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Combination, Recognized Identifiable Assets Acquired, Goodwill, and Liabilities Assumed, Net</t>
        </is>
      </c>
      <c r="B45" s="4" t="inlineStr">
        <is>
          <t xml:space="preserve"> </t>
        </is>
      </c>
      <c r="C45" s="6" t="n">
        <v>63043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Consideration Transferred, Liabilities Incurred</t>
        </is>
      </c>
      <c r="B46" s="4" t="inlineStr">
        <is>
          <t xml:space="preserve"> </t>
        </is>
      </c>
      <c r="C46" s="6" t="n">
        <v>217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to Acquire Businesses, Net of Cash Acquired</t>
        </is>
      </c>
      <c r="B47" s="4" t="inlineStr">
        <is>
          <t xml:space="preserve"> </t>
        </is>
      </c>
      <c r="C47" s="5" t="n">
        <v>5257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reign Currency Exchange Rate</t>
        </is>
      </c>
      <c r="B48" s="4" t="inlineStr">
        <is>
          <t xml:space="preserve"> </t>
        </is>
      </c>
      <c r="C48" s="12" t="n">
        <v>5.16</v>
      </c>
      <c r="D48" s="4" t="inlineStr">
        <is>
          <t xml:space="preserve"> </t>
        </is>
      </c>
      <c r="E48" s="4" t="inlineStr">
        <is>
          <t xml:space="preserve"> </t>
        </is>
      </c>
      <c r="F48" s="4" t="inlineStr">
        <is>
          <t xml:space="preserve"> </t>
        </is>
      </c>
      <c r="G48" s="4" t="inlineStr">
        <is>
          <t xml:space="preserve"> </t>
        </is>
      </c>
      <c r="H48" s="4" t="inlineStr">
        <is>
          <t xml:space="preserve"> </t>
        </is>
      </c>
      <c r="I48" s="12" t="n">
        <v>5.16</v>
      </c>
      <c r="J48" s="4" t="inlineStr">
        <is>
          <t xml:space="preserve"> </t>
        </is>
      </c>
    </row>
    <row r="49">
      <c r="A49" s="4" t="inlineStr">
        <is>
          <t>Business Combination, Recognized Identifiable Assets Acquired and Liabilities Assumed, Operating Lease Righ- of-Use Assets</t>
        </is>
      </c>
      <c r="B49" s="4" t="inlineStr">
        <is>
          <t xml:space="preserve"> </t>
        </is>
      </c>
      <c r="C49" s="5" t="n">
        <v>58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Recognized Identifiable Assets Acquired and Liabilities Assumed, Current Liabilities, Accrued Liabilities</t>
        </is>
      </c>
      <c r="B50" s="4" t="inlineStr">
        <is>
          <t xml:space="preserve"> </t>
        </is>
      </c>
      <c r="C50" s="6" t="n">
        <v>-387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Recognized Identifiable Assets Acquired and Liabilities Assumed, Operating Lease liabilities, Noncurrent</t>
        </is>
      </c>
      <c r="B51" s="4" t="inlineStr">
        <is>
          <t xml:space="preserve"> </t>
        </is>
      </c>
      <c r="C51" s="6" t="n">
        <v>-58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Combination, Recognized Identifiable Assets Acquired, Goodwill, and Liabilities Assumed, Less Noncontrolling Interest</t>
        </is>
      </c>
      <c r="B52" s="4" t="inlineStr">
        <is>
          <t xml:space="preserve"> </t>
        </is>
      </c>
      <c r="C52" s="6" t="n">
        <v>-217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Combination, Contingent Consideration, Liability, Noncurrent</t>
        </is>
      </c>
      <c r="B53" s="4" t="inlineStr">
        <is>
          <t xml:space="preserve"> </t>
        </is>
      </c>
      <c r="C53" s="6" t="n">
        <v>8298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Combination, Contingent Consideration, Liability</t>
        </is>
      </c>
      <c r="B54" s="4" t="inlineStr">
        <is>
          <t xml:space="preserve"> </t>
        </is>
      </c>
      <c r="C54" s="6" t="n">
        <v>168100</v>
      </c>
      <c r="D54" s="4" t="inlineStr">
        <is>
          <t xml:space="preserve"> </t>
        </is>
      </c>
      <c r="E54" s="4" t="inlineStr">
        <is>
          <t xml:space="preserve"> </t>
        </is>
      </c>
      <c r="F54" s="4" t="inlineStr">
        <is>
          <t xml:space="preserve"> </t>
        </is>
      </c>
      <c r="G54" s="5" t="n">
        <v>83000</v>
      </c>
      <c r="H54" s="8" t="inlineStr">
        <is>
          <t>R$ 428.2</t>
        </is>
      </c>
      <c r="I54" s="8" t="inlineStr">
        <is>
          <t>R$ 867.5</t>
        </is>
      </c>
      <c r="J54" s="4" t="inlineStr">
        <is>
          <t xml:space="preserve"> </t>
        </is>
      </c>
    </row>
    <row r="55">
      <c r="A55" s="4" t="inlineStr">
        <is>
          <t>FASA Group | Revision of Prior Period, Error Correction,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Contingent Consideration, Liability</t>
        </is>
      </c>
      <c r="B57" s="4" t="inlineStr">
        <is>
          <t xml:space="preserve"> </t>
        </is>
      </c>
      <c r="C57" s="5" t="n">
        <v>851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alley Protei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Combination, Recognized Identifiable Assets Acquired and Liabilities Assumed, Current Assets, Account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8558</v>
      </c>
    </row>
    <row r="61">
      <c r="A61" s="4" t="inlineStr">
        <is>
          <t>Business Combination, Recognized Identifiable Assets Acquired and Liabilities Assumed, Invento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8246</v>
      </c>
    </row>
    <row r="62">
      <c r="A62" s="4" t="inlineStr">
        <is>
          <t>Business Combination, Recognized Identifiable Assets Acquired and Liabilities Assumed, Current Assets,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825</v>
      </c>
    </row>
    <row r="63">
      <c r="A63" s="4" t="inlineStr">
        <is>
          <t>Business Combination, Recognized Identifiable Assets Acquired and Liabilities Assumed,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9405</v>
      </c>
    </row>
    <row r="64">
      <c r="A64" s="4" t="inlineStr">
        <is>
          <t>Business Combination, Recognized Identifiable Assets Acquired and Liabilities Assumed, Intangible Assets, Other than 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89200</v>
      </c>
    </row>
    <row r="65">
      <c r="A65" s="4"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58298</v>
      </c>
    </row>
    <row r="66">
      <c r="A66" s="4" t="inlineStr">
        <is>
          <t>Business Combination, Recognized Identifiable Assets Acquired and Liabilities Assumed, Other Non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4164</v>
      </c>
    </row>
    <row r="67">
      <c r="A67" s="4" t="inlineStr">
        <is>
          <t>Business Combination Recognized Identifiable Assets Acquired and Liabilities Assumed, Deferred Tax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75</v>
      </c>
    </row>
    <row r="68">
      <c r="A68" s="4" t="inlineStr">
        <is>
          <t>Business Combination, Recognized Identifiable Assets Acquired and Liabilities Assumed, Current Liabilities, Account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7615</v>
      </c>
    </row>
    <row r="69">
      <c r="A69" s="4" t="inlineStr">
        <is>
          <t>Business Combination, Recognized Identifiable Assets Acquired and Liabilities Assumed, Current Liabilities, 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43</v>
      </c>
    </row>
    <row r="70">
      <c r="A70" s="4" t="inlineStr">
        <is>
          <t>Business Combination, Recognized Identifiable Assets Acquired and Liabilities Assumed, Noncurrent Liabilities,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995</v>
      </c>
    </row>
    <row r="71">
      <c r="A71" s="4" t="inlineStr">
        <is>
          <t>Business Combination, Recognized Identifiable Assets Acquired and Liabilities Assumed, Noncurrent Liabilities,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9436</v>
      </c>
    </row>
    <row r="72">
      <c r="A72" s="4" t="inlineStr">
        <is>
          <t>Business Combination, Recognized Identifiable Assets Acquired, Goodwill, and Liabilities Assumed,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171648</v>
      </c>
    </row>
    <row r="73">
      <c r="A73" s="4" t="inlineStr">
        <is>
          <t>Business Combination, Recognized Identifiable Assets Acquired and Liabilities Assumed, Operating Lease Righ- of-Us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6380</v>
      </c>
    </row>
    <row r="74">
      <c r="A74" s="4" t="inlineStr">
        <is>
          <t>Business Combination, Recognized Identifiable Assets Acquired and Liabilities Assumed, Current Liabilities, Accrued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6034</v>
      </c>
    </row>
    <row r="75">
      <c r="A75" s="4" t="inlineStr">
        <is>
          <t>Business Combination, Recognized Identifiable Assets Acquired and Liabilities Assumed, Operating Lease liabilities, Non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601</v>
      </c>
    </row>
    <row r="76">
      <c r="A76" s="4" t="inlineStr">
        <is>
          <t>Business Combination, Recognized Identifiable Assets Acquired and Liabilities Assumed, Current Liabilities, Operating Lease Liability,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779</v>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Pro Forma (Details) - Valley Proteins, FASA Group and Gelnex - USD ($) $ in Thousands</t>
        </is>
      </c>
      <c r="B1" s="2" t="inlineStr">
        <is>
          <t>12 Months Ended</t>
        </is>
      </c>
    </row>
    <row r="2">
      <c r="B2" s="2" t="inlineStr">
        <is>
          <t>Dec. 30, 2023</t>
        </is>
      </c>
      <c r="C2" s="2" t="inlineStr">
        <is>
          <t>Dec. 31, 2022</t>
        </is>
      </c>
      <c r="D2" s="2" t="inlineStr">
        <is>
          <t>Jan. 01,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ro Forma Revenue</t>
        </is>
      </c>
      <c r="B4" s="5" t="n">
        <v>6886347</v>
      </c>
      <c r="C4" s="5" t="n">
        <v>7469216</v>
      </c>
      <c r="D4" s="5" t="n">
        <v>6097742</v>
      </c>
    </row>
    <row r="5">
      <c r="A5" s="4" t="inlineStr">
        <is>
          <t>Business Acquisition, Pro Forma Net Income (Loss)</t>
        </is>
      </c>
      <c r="B5" s="5" t="n">
        <v>663284</v>
      </c>
      <c r="C5" s="5" t="n">
        <v>739966</v>
      </c>
      <c r="D5" s="5" t="n">
        <v>6213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Finished product</t>
        </is>
      </c>
      <c r="B3" s="5" t="n">
        <v>448245</v>
      </c>
      <c r="C3" s="5" t="n">
        <v>384289</v>
      </c>
    </row>
    <row r="4">
      <c r="A4" s="4" t="inlineStr">
        <is>
          <t>Work in process</t>
        </is>
      </c>
      <c r="B4" s="6" t="n">
        <v>110299</v>
      </c>
      <c r="C4" s="6" t="n">
        <v>100790</v>
      </c>
    </row>
    <row r="5">
      <c r="A5" s="4" t="inlineStr">
        <is>
          <t>Inventory, Raw Materials, Net of Reserves</t>
        </is>
      </c>
      <c r="B5" s="6" t="n">
        <v>68188</v>
      </c>
      <c r="C5" s="6" t="n">
        <v>69164</v>
      </c>
    </row>
    <row r="6">
      <c r="A6" s="4" t="inlineStr">
        <is>
          <t>Supplies and other</t>
        </is>
      </c>
      <c r="B6" s="6" t="n">
        <v>132007</v>
      </c>
      <c r="C6" s="6" t="n">
        <v>119378</v>
      </c>
    </row>
    <row r="7">
      <c r="A7" s="4" t="inlineStr">
        <is>
          <t>Inventories</t>
        </is>
      </c>
      <c r="B7" s="5" t="n">
        <v>758739</v>
      </c>
      <c r="C7" s="5" t="n">
        <v>6736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5295527</v>
      </c>
      <c r="C4" s="5" t="n">
        <v>4517010</v>
      </c>
      <c r="D4" s="4" t="inlineStr">
        <is>
          <t xml:space="preserve"> </t>
        </is>
      </c>
    </row>
    <row r="5">
      <c r="A5" s="4" t="inlineStr">
        <is>
          <t>Accumulated depreciation</t>
        </is>
      </c>
      <c r="B5" s="6" t="n">
        <v>-2360342</v>
      </c>
      <c r="C5" s="6" t="n">
        <v>-2054928</v>
      </c>
      <c r="D5" s="4" t="inlineStr">
        <is>
          <t xml:space="preserve"> </t>
        </is>
      </c>
    </row>
    <row r="6">
      <c r="A6" s="4" t="inlineStr">
        <is>
          <t>Property, plant and equipment, net</t>
        </is>
      </c>
      <c r="B6" s="6" t="n">
        <v>2935185</v>
      </c>
      <c r="C6" s="6" t="n">
        <v>2462082</v>
      </c>
      <c r="D6" s="4" t="inlineStr">
        <is>
          <t xml:space="preserve"> </t>
        </is>
      </c>
    </row>
    <row r="7">
      <c r="A7" s="4" t="inlineStr">
        <is>
          <t>Depreciation</t>
        </is>
      </c>
      <c r="B7" s="6" t="n">
        <v>377200</v>
      </c>
      <c r="C7" s="6" t="n">
        <v>306000</v>
      </c>
      <c r="D7" s="5" t="n">
        <v>24900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217113</v>
      </c>
      <c r="C10" s="6" t="n">
        <v>201572</v>
      </c>
      <c r="D10" s="4" t="inlineStr">
        <is>
          <t xml:space="preserve"> </t>
        </is>
      </c>
    </row>
    <row r="11">
      <c r="A11" s="4" t="inlineStr">
        <is>
          <t>Buildings 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33243</v>
      </c>
      <c r="C13" s="6" t="n">
        <v>873080</v>
      </c>
      <c r="D13" s="4" t="inlineStr">
        <is>
          <t xml:space="preserve"> </t>
        </is>
      </c>
    </row>
    <row r="14">
      <c r="A14" s="4" t="inlineStr">
        <is>
          <t>Machinery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021329</v>
      </c>
      <c r="C16" s="6" t="n">
        <v>2683991</v>
      </c>
      <c r="D16" s="4" t="inlineStr">
        <is>
          <t xml:space="preserve"> </t>
        </is>
      </c>
    </row>
    <row r="17">
      <c r="A17" s="4" t="inlineStr">
        <is>
          <t>Vehicl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520897</v>
      </c>
      <c r="C19" s="6" t="n">
        <v>433183</v>
      </c>
      <c r="D19" s="4" t="inlineStr">
        <is>
          <t xml:space="preserve"> </t>
        </is>
      </c>
    </row>
    <row r="20">
      <c r="A20" s="4" t="inlineStr">
        <is>
          <t>Aircraf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5609</v>
      </c>
      <c r="C22" s="6" t="n">
        <v>15004</v>
      </c>
      <c r="D22" s="4" t="inlineStr">
        <is>
          <t xml:space="preserve"> </t>
        </is>
      </c>
    </row>
    <row r="23">
      <c r="A23" s="4" t="inlineStr">
        <is>
          <t>Construction in Progr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487336</v>
      </c>
      <c r="C25" s="5" t="n">
        <v>310180</v>
      </c>
      <c r="D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bile assets (Details) - USD ($) $ in Thousands</t>
        </is>
      </c>
      <c r="B1" s="2" t="inlineStr">
        <is>
          <t>Dec. 30, 2023</t>
        </is>
      </c>
      <c r="C1" s="2" t="inlineStr">
        <is>
          <t>Dec. 31, 2022</t>
        </is>
      </c>
    </row>
    <row r="2">
      <c r="A2" s="3" t="inlineStr">
        <is>
          <t>Intangible Assets [Line Items]</t>
        </is>
      </c>
      <c r="B2" s="4" t="inlineStr">
        <is>
          <t xml:space="preserve"> </t>
        </is>
      </c>
      <c r="C2" s="4" t="inlineStr">
        <is>
          <t xml:space="preserve"> </t>
        </is>
      </c>
    </row>
    <row r="3">
      <c r="A3" s="4" t="inlineStr">
        <is>
          <t>Indefinite Lived Intangible Assets</t>
        </is>
      </c>
      <c r="B3" s="5" t="n">
        <v>52507</v>
      </c>
      <c r="C3" s="5" t="n">
        <v>51639</v>
      </c>
    </row>
    <row r="4">
      <c r="A4" s="4" t="inlineStr">
        <is>
          <t>Finite Lived Intangible Assets:</t>
        </is>
      </c>
      <c r="B4" s="6" t="n">
        <v>1772031</v>
      </c>
      <c r="C4" s="6" t="n">
        <v>1436584</v>
      </c>
    </row>
    <row r="5">
      <c r="A5" s="4" t="inlineStr">
        <is>
          <t>Accumulated Amortization:</t>
        </is>
      </c>
      <c r="B5" s="6" t="n">
        <v>-748646</v>
      </c>
      <c r="C5" s="6" t="n">
        <v>-623101</v>
      </c>
    </row>
    <row r="6">
      <c r="A6" s="4" t="inlineStr">
        <is>
          <t>Total Intangible assets, less accumulated amortization</t>
        </is>
      </c>
      <c r="B6" s="6" t="n">
        <v>1075892</v>
      </c>
      <c r="C6" s="6" t="n">
        <v>865122</v>
      </c>
    </row>
    <row r="7">
      <c r="A7" s="4" t="inlineStr">
        <is>
          <t>Trade Names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Indefinite Lived Intangible Assets</t>
        </is>
      </c>
      <c r="B9" s="6" t="n">
        <v>52507</v>
      </c>
      <c r="C9" s="6" t="n">
        <v>51639</v>
      </c>
    </row>
    <row r="10">
      <c r="A10" s="4" t="inlineStr">
        <is>
          <t>Routes [Member]</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Finite Lived Intangible Assets:</t>
        </is>
      </c>
      <c r="B12" s="6" t="n">
        <v>746868</v>
      </c>
      <c r="C12" s="6" t="n">
        <v>776909</v>
      </c>
    </row>
    <row r="13">
      <c r="A13" s="4" t="inlineStr">
        <is>
          <t>Accumulated Amortization:</t>
        </is>
      </c>
      <c r="B13" s="6" t="n">
        <v>-241960</v>
      </c>
      <c r="C13" s="6" t="n">
        <v>-192170</v>
      </c>
    </row>
    <row r="14">
      <c r="A14" s="4" t="inlineStr">
        <is>
          <t>Permits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Finite Lived Intangible Assets:</t>
        </is>
      </c>
      <c r="B16" s="6" t="n">
        <v>559483</v>
      </c>
      <c r="C16" s="6" t="n">
        <v>557083</v>
      </c>
    </row>
    <row r="17">
      <c r="A17" s="4" t="inlineStr">
        <is>
          <t>Accumulated Amortization:</t>
        </is>
      </c>
      <c r="B17" s="6" t="n">
        <v>-407713</v>
      </c>
      <c r="C17" s="6" t="n">
        <v>-368005</v>
      </c>
    </row>
    <row r="18">
      <c r="A18" s="4" t="inlineStr">
        <is>
          <t>Non-compete agreements [Member]</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t>
        </is>
      </c>
      <c r="B20" s="6" t="n">
        <v>395</v>
      </c>
      <c r="C20" s="6" t="n">
        <v>695</v>
      </c>
    </row>
    <row r="21">
      <c r="A21" s="4" t="inlineStr">
        <is>
          <t>Accumulated Amortization:</t>
        </is>
      </c>
      <c r="B21" s="6" t="n">
        <v>-345</v>
      </c>
      <c r="C21" s="6" t="n">
        <v>-563</v>
      </c>
    </row>
    <row r="22">
      <c r="A22" s="4" t="inlineStr">
        <is>
          <t>Trade Names [Member]</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Finite Lived Intangible Assets:</t>
        </is>
      </c>
      <c r="B24" s="6" t="n">
        <v>85561</v>
      </c>
      <c r="C24" s="6" t="n">
        <v>76549</v>
      </c>
    </row>
    <row r="25">
      <c r="A25" s="4" t="inlineStr">
        <is>
          <t>Accumulated Amortization:</t>
        </is>
      </c>
      <c r="B25" s="6" t="n">
        <v>-63660</v>
      </c>
      <c r="C25" s="6" t="n">
        <v>-53486</v>
      </c>
    </row>
    <row r="26">
      <c r="A26" s="4" t="inlineStr">
        <is>
          <t>Royalty, consulting land use and leasehold [Member]</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Finite Lived Intangible Assets:</t>
        </is>
      </c>
      <c r="B28" s="6" t="n">
        <v>20613</v>
      </c>
      <c r="C28" s="6" t="n">
        <v>20971</v>
      </c>
    </row>
    <row r="29">
      <c r="A29" s="4" t="inlineStr">
        <is>
          <t>Accumulated Amortization:</t>
        </is>
      </c>
      <c r="B29" s="6" t="n">
        <v>-5698</v>
      </c>
      <c r="C29" s="6" t="n">
        <v>-4939</v>
      </c>
    </row>
    <row r="30">
      <c r="A30" s="4" t="inlineStr">
        <is>
          <t>Customer Relationships</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Finite Lived Intangible Assets:</t>
        </is>
      </c>
      <c r="B32" s="6" t="n">
        <v>359111</v>
      </c>
      <c r="C32" s="6" t="n">
        <v>4377</v>
      </c>
    </row>
    <row r="33">
      <c r="A33" s="4" t="inlineStr">
        <is>
          <t>Accumulated Amortization:</t>
        </is>
      </c>
      <c r="B33" s="5" t="n">
        <v>-29270</v>
      </c>
      <c r="C33" s="5" t="n">
        <v>-3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bile assets Textuals (Details) - USD ($) $ in Millions</t>
        </is>
      </c>
      <c r="B1" s="2" t="inlineStr">
        <is>
          <t>12 Months Ended</t>
        </is>
      </c>
    </row>
    <row r="2">
      <c r="B2" s="2" t="inlineStr">
        <is>
          <t>Dec. 30, 2023</t>
        </is>
      </c>
      <c r="C2" s="2" t="inlineStr">
        <is>
          <t>Dec. 31, 2022</t>
        </is>
      </c>
      <c r="D2" s="2" t="inlineStr">
        <is>
          <t>Jan. 0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Period Increase (Decrease)</t>
        </is>
      </c>
      <c r="B4" s="14" t="n">
        <v>308.8</v>
      </c>
      <c r="C4" s="4" t="inlineStr">
        <is>
          <t xml:space="preserve"> </t>
        </is>
      </c>
      <c r="D4" s="4" t="inlineStr">
        <is>
          <t xml:space="preserve"> </t>
        </is>
      </c>
    </row>
    <row r="5">
      <c r="A5" s="4" t="inlineStr">
        <is>
          <t>Amortization of Intangible Assets</t>
        </is>
      </c>
      <c r="B5" s="15" t="n">
        <v>124.8</v>
      </c>
      <c r="C5" s="14" t="n">
        <v>88.7</v>
      </c>
      <c r="D5" s="14" t="n">
        <v>67.40000000000001</v>
      </c>
    </row>
    <row r="6">
      <c r="A6" s="4" t="inlineStr">
        <is>
          <t>Finite-Lived Intangible Assets, Amortization Expense, Next Twelve Months</t>
        </is>
      </c>
      <c r="B6" s="15" t="n">
        <v>124.1</v>
      </c>
      <c r="C6" s="4" t="inlineStr">
        <is>
          <t xml:space="preserve"> </t>
        </is>
      </c>
      <c r="D6" s="4" t="inlineStr">
        <is>
          <t xml:space="preserve"> </t>
        </is>
      </c>
    </row>
    <row r="7">
      <c r="A7" s="4" t="inlineStr">
        <is>
          <t>Finite-Lived Intangible Assets, Amortization Expense, Year Two</t>
        </is>
      </c>
      <c r="B7" s="15" t="n">
        <v>116.4</v>
      </c>
      <c r="C7" s="4" t="inlineStr">
        <is>
          <t xml:space="preserve"> </t>
        </is>
      </c>
      <c r="D7" s="4" t="inlineStr">
        <is>
          <t xml:space="preserve"> </t>
        </is>
      </c>
    </row>
    <row r="8">
      <c r="A8" s="4" t="inlineStr">
        <is>
          <t>Finite-Lived Intangible Assets, Amortization Expense, Year Three</t>
        </is>
      </c>
      <c r="B8" s="15" t="n">
        <v>106.6</v>
      </c>
      <c r="C8" s="4" t="inlineStr">
        <is>
          <t xml:space="preserve"> </t>
        </is>
      </c>
      <c r="D8" s="4" t="inlineStr">
        <is>
          <t xml:space="preserve"> </t>
        </is>
      </c>
    </row>
    <row r="9">
      <c r="A9" s="4" t="inlineStr">
        <is>
          <t>Finite-Lived Intangible Assets, Amortization Expense, Year Four</t>
        </is>
      </c>
      <c r="B9" s="15" t="n">
        <v>103.7</v>
      </c>
      <c r="C9" s="4" t="inlineStr">
        <is>
          <t xml:space="preserve"> </t>
        </is>
      </c>
      <c r="D9" s="4" t="inlineStr">
        <is>
          <t xml:space="preserve"> </t>
        </is>
      </c>
    </row>
    <row r="10">
      <c r="A10" s="4" t="inlineStr">
        <is>
          <t>Finite-Lived Intangible Assets, Amortization Expense, Year Five</t>
        </is>
      </c>
      <c r="B10" s="14" t="n">
        <v>10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Goodwill (Details) - USD ($) $ in Thousands</t>
        </is>
      </c>
      <c r="B1" s="2" t="inlineStr">
        <is>
          <t>3 Months Ended</t>
        </is>
      </c>
      <c r="C1" s="2" t="inlineStr">
        <is>
          <t>12 Months Ended</t>
        </is>
      </c>
    </row>
    <row r="2">
      <c r="B2" s="2" t="inlineStr">
        <is>
          <t>Jul. 01, 2023</t>
        </is>
      </c>
      <c r="C2" s="2" t="inlineStr">
        <is>
          <t>Dec.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at beginning of year</t>
        </is>
      </c>
      <c r="B4" s="4" t="inlineStr">
        <is>
          <t xml:space="preserve"> </t>
        </is>
      </c>
      <c r="C4" s="5" t="n">
        <v>2021041</v>
      </c>
      <c r="D4" s="5" t="n">
        <v>1267071</v>
      </c>
    </row>
    <row r="5">
      <c r="A5" s="4" t="inlineStr">
        <is>
          <t>Accumulated impairment losses</t>
        </is>
      </c>
      <c r="B5" s="4" t="inlineStr">
        <is>
          <t xml:space="preserve"> </t>
        </is>
      </c>
      <c r="C5" s="6" t="n">
        <v>-50664</v>
      </c>
      <c r="D5" s="6" t="n">
        <v>-47955</v>
      </c>
    </row>
    <row r="6">
      <c r="A6" s="4" t="inlineStr">
        <is>
          <t>Goodwill at beginning of year</t>
        </is>
      </c>
      <c r="B6" s="4" t="inlineStr">
        <is>
          <t xml:space="preserve"> </t>
        </is>
      </c>
      <c r="C6" s="6" t="n">
        <v>1970377</v>
      </c>
      <c r="D6" s="6" t="n">
        <v>1219116</v>
      </c>
    </row>
    <row r="7">
      <c r="A7" s="4" t="inlineStr">
        <is>
          <t>Goodwill acquired during year</t>
        </is>
      </c>
      <c r="B7" s="4" t="inlineStr">
        <is>
          <t xml:space="preserve"> </t>
        </is>
      </c>
      <c r="C7" s="6" t="n">
        <v>629449</v>
      </c>
      <c r="D7" s="6" t="n">
        <v>798136</v>
      </c>
    </row>
    <row r="8">
      <c r="A8" s="4" t="inlineStr">
        <is>
          <t>Goodwill, Impairment Loss</t>
        </is>
      </c>
      <c r="B8" s="4" t="inlineStr">
        <is>
          <t xml:space="preserve"> </t>
        </is>
      </c>
      <c r="C8" s="4" t="inlineStr">
        <is>
          <t xml:space="preserve"> </t>
        </is>
      </c>
      <c r="D8" s="6" t="n">
        <v>-2709</v>
      </c>
    </row>
    <row r="9">
      <c r="A9" s="4" t="inlineStr">
        <is>
          <t>Foreign currency translation</t>
        </is>
      </c>
      <c r="B9" s="4" t="inlineStr">
        <is>
          <t xml:space="preserve"> </t>
        </is>
      </c>
      <c r="C9" s="6" t="n">
        <v>65640</v>
      </c>
      <c r="D9" s="6" t="n">
        <v>-44166</v>
      </c>
    </row>
    <row r="10">
      <c r="A10" s="4" t="inlineStr">
        <is>
          <t>Goodwill at end of year</t>
        </is>
      </c>
      <c r="B10" s="4" t="inlineStr">
        <is>
          <t xml:space="preserve"> </t>
        </is>
      </c>
      <c r="C10" s="6" t="n">
        <v>2535166</v>
      </c>
      <c r="D10" s="6" t="n">
        <v>2021041</v>
      </c>
    </row>
    <row r="11">
      <c r="A11" s="4" t="inlineStr">
        <is>
          <t>Accumulated impairment losses at end of year</t>
        </is>
      </c>
      <c r="B11" s="4" t="inlineStr">
        <is>
          <t xml:space="preserve"> </t>
        </is>
      </c>
      <c r="C11" s="6" t="n">
        <v>-50664</v>
      </c>
      <c r="D11" s="6" t="n">
        <v>-50664</v>
      </c>
    </row>
    <row r="12">
      <c r="A12" s="4" t="inlineStr">
        <is>
          <t>Goodwill at end of year</t>
        </is>
      </c>
      <c r="B12" s="4" t="inlineStr">
        <is>
          <t xml:space="preserve"> </t>
        </is>
      </c>
      <c r="C12" s="6" t="n">
        <v>2484502</v>
      </c>
      <c r="D12" s="6" t="n">
        <v>1970377</v>
      </c>
    </row>
    <row r="13">
      <c r="A13" s="4" t="inlineStr">
        <is>
          <t>Goodwill, Purchase Accounting Adjustments</t>
        </is>
      </c>
      <c r="B13" s="4" t="inlineStr">
        <is>
          <t xml:space="preserve"> </t>
        </is>
      </c>
      <c r="C13" s="6" t="n">
        <v>-95820</v>
      </c>
      <c r="D13" s="4" t="inlineStr">
        <is>
          <t xml:space="preserve"> </t>
        </is>
      </c>
    </row>
    <row r="14">
      <c r="A14" s="4" t="inlineStr">
        <is>
          <t>Goodwill, Out of Period Correction</t>
        </is>
      </c>
      <c r="B14" s="4" t="inlineStr">
        <is>
          <t xml:space="preserve"> </t>
        </is>
      </c>
      <c r="C14" s="6" t="n">
        <v>-85144</v>
      </c>
      <c r="D14" s="4" t="inlineStr">
        <is>
          <t xml:space="preserve"> </t>
        </is>
      </c>
    </row>
    <row r="15">
      <c r="A15" s="4" t="inlineStr">
        <is>
          <t>FASA Group</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Purchase Accounting Adjustments</t>
        </is>
      </c>
      <c r="B17" s="5" t="n">
        <v>-21500</v>
      </c>
      <c r="C17" s="4" t="inlineStr">
        <is>
          <t xml:space="preserve"> </t>
        </is>
      </c>
      <c r="D17" s="4" t="inlineStr">
        <is>
          <t xml:space="preserve"> </t>
        </is>
      </c>
    </row>
    <row r="18">
      <c r="A18" s="4" t="inlineStr">
        <is>
          <t>Revision of Prior Period, Error Correction, Adjustment | FASA Group</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Period Increase (Decrease)</t>
        </is>
      </c>
      <c r="B20" s="5" t="n">
        <v>85144</v>
      </c>
      <c r="C20" s="4" t="inlineStr">
        <is>
          <t xml:space="preserve"> </t>
        </is>
      </c>
      <c r="D20" s="4" t="inlineStr">
        <is>
          <t xml:space="preserve"> </t>
        </is>
      </c>
    </row>
    <row r="21">
      <c r="A21" s="4" t="inlineStr">
        <is>
          <t>Feed Ingredients [Member]</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at beginning of year</t>
        </is>
      </c>
      <c r="B23" s="4" t="inlineStr">
        <is>
          <t xml:space="preserve"> </t>
        </is>
      </c>
      <c r="C23" s="6" t="n">
        <v>1556855</v>
      </c>
      <c r="D23" s="6" t="n">
        <v>814863</v>
      </c>
    </row>
    <row r="24">
      <c r="A24" s="4" t="inlineStr">
        <is>
          <t>Accumulated impairment losses</t>
        </is>
      </c>
      <c r="B24" s="4" t="inlineStr">
        <is>
          <t xml:space="preserve"> </t>
        </is>
      </c>
      <c r="C24" s="6" t="n">
        <v>-15914</v>
      </c>
      <c r="D24" s="6" t="n">
        <v>-15914</v>
      </c>
    </row>
    <row r="25">
      <c r="A25" s="4" t="inlineStr">
        <is>
          <t>Goodwill at beginning of year</t>
        </is>
      </c>
      <c r="B25" s="4" t="inlineStr">
        <is>
          <t xml:space="preserve"> </t>
        </is>
      </c>
      <c r="C25" s="6" t="n">
        <v>1540941</v>
      </c>
      <c r="D25" s="6" t="n">
        <v>798949</v>
      </c>
    </row>
    <row r="26">
      <c r="A26" s="4" t="inlineStr">
        <is>
          <t>Goodwill acquired during year</t>
        </is>
      </c>
      <c r="B26" s="4" t="inlineStr">
        <is>
          <t xml:space="preserve"> </t>
        </is>
      </c>
      <c r="C26" s="6" t="n">
        <v>3247</v>
      </c>
      <c r="D26" s="6" t="n">
        <v>767382</v>
      </c>
    </row>
    <row r="27">
      <c r="A27" s="4" t="inlineStr">
        <is>
          <t>Goodwill, Impairment Loss</t>
        </is>
      </c>
      <c r="B27" s="4" t="inlineStr">
        <is>
          <t xml:space="preserve"> </t>
        </is>
      </c>
      <c r="C27" s="4" t="inlineStr">
        <is>
          <t xml:space="preserve"> </t>
        </is>
      </c>
      <c r="D27" s="6" t="n">
        <v>0</v>
      </c>
    </row>
    <row r="28">
      <c r="A28" s="4" t="inlineStr">
        <is>
          <t>Foreign currency translation</t>
        </is>
      </c>
      <c r="B28" s="4" t="inlineStr">
        <is>
          <t xml:space="preserve"> </t>
        </is>
      </c>
      <c r="C28" s="6" t="n">
        <v>33548</v>
      </c>
      <c r="D28" s="6" t="n">
        <v>-25390</v>
      </c>
    </row>
    <row r="29">
      <c r="A29" s="4" t="inlineStr">
        <is>
          <t>Goodwill at end of year</t>
        </is>
      </c>
      <c r="B29" s="4" t="inlineStr">
        <is>
          <t xml:space="preserve"> </t>
        </is>
      </c>
      <c r="C29" s="6" t="n">
        <v>1487236</v>
      </c>
      <c r="D29" s="6" t="n">
        <v>1556855</v>
      </c>
    </row>
    <row r="30">
      <c r="A30" s="4" t="inlineStr">
        <is>
          <t>Accumulated impairment losses at end of year</t>
        </is>
      </c>
      <c r="B30" s="4" t="inlineStr">
        <is>
          <t xml:space="preserve"> </t>
        </is>
      </c>
      <c r="C30" s="6" t="n">
        <v>-15914</v>
      </c>
      <c r="D30" s="6" t="n">
        <v>-15914</v>
      </c>
    </row>
    <row r="31">
      <c r="A31" s="4" t="inlineStr">
        <is>
          <t>Goodwill at end of year</t>
        </is>
      </c>
      <c r="B31" s="4" t="inlineStr">
        <is>
          <t xml:space="preserve"> </t>
        </is>
      </c>
      <c r="C31" s="6" t="n">
        <v>1471322</v>
      </c>
      <c r="D31" s="6" t="n">
        <v>1540941</v>
      </c>
    </row>
    <row r="32">
      <c r="A32" s="4" t="inlineStr">
        <is>
          <t>Goodwill, Purchase Accounting Adjustments</t>
        </is>
      </c>
      <c r="B32" s="4" t="inlineStr">
        <is>
          <t xml:space="preserve"> </t>
        </is>
      </c>
      <c r="C32" s="6" t="n">
        <v>-21270</v>
      </c>
      <c r="D32" s="4" t="inlineStr">
        <is>
          <t xml:space="preserve"> </t>
        </is>
      </c>
    </row>
    <row r="33">
      <c r="A33" s="4" t="inlineStr">
        <is>
          <t>Goodwill, Out of Period Correction</t>
        </is>
      </c>
      <c r="B33" s="4" t="inlineStr">
        <is>
          <t xml:space="preserve"> </t>
        </is>
      </c>
      <c r="C33" s="6" t="n">
        <v>-85144</v>
      </c>
      <c r="D33" s="4" t="inlineStr">
        <is>
          <t xml:space="preserve"> </t>
        </is>
      </c>
    </row>
    <row r="34">
      <c r="A34" s="4" t="inlineStr">
        <is>
          <t>Food Ingredients [Member]</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 at beginning of year</t>
        </is>
      </c>
      <c r="B36" s="4" t="inlineStr">
        <is>
          <t xml:space="preserve"> </t>
        </is>
      </c>
      <c r="C36" s="6" t="n">
        <v>320807</v>
      </c>
      <c r="D36" s="6" t="n">
        <v>332866</v>
      </c>
    </row>
    <row r="37">
      <c r="A37" s="4" t="inlineStr">
        <is>
          <t>Accumulated impairment losses</t>
        </is>
      </c>
      <c r="B37" s="4" t="inlineStr">
        <is>
          <t xml:space="preserve"> </t>
        </is>
      </c>
      <c r="C37" s="6" t="n">
        <v>-3170</v>
      </c>
      <c r="D37" s="6" t="n">
        <v>-461</v>
      </c>
    </row>
    <row r="38">
      <c r="A38" s="4" t="inlineStr">
        <is>
          <t>Goodwill at beginning of year</t>
        </is>
      </c>
      <c r="B38" s="4" t="inlineStr">
        <is>
          <t xml:space="preserve"> </t>
        </is>
      </c>
      <c r="C38" s="6" t="n">
        <v>317637</v>
      </c>
      <c r="D38" s="6" t="n">
        <v>332405</v>
      </c>
    </row>
    <row r="39">
      <c r="A39" s="4" t="inlineStr">
        <is>
          <t>Goodwill acquired during year</t>
        </is>
      </c>
      <c r="B39" s="4" t="inlineStr">
        <is>
          <t xml:space="preserve"> </t>
        </is>
      </c>
      <c r="C39" s="6" t="n">
        <v>626202</v>
      </c>
      <c r="D39" s="6" t="n">
        <v>399</v>
      </c>
    </row>
    <row r="40">
      <c r="A40" s="4" t="inlineStr">
        <is>
          <t>Goodwill, Impairment Loss</t>
        </is>
      </c>
      <c r="B40" s="4" t="inlineStr">
        <is>
          <t xml:space="preserve"> </t>
        </is>
      </c>
      <c r="C40" s="4" t="inlineStr">
        <is>
          <t xml:space="preserve"> </t>
        </is>
      </c>
      <c r="D40" s="6" t="n">
        <v>-2709</v>
      </c>
    </row>
    <row r="41">
      <c r="A41" s="4" t="inlineStr">
        <is>
          <t>Foreign currency translation</t>
        </is>
      </c>
      <c r="B41" s="4" t="inlineStr">
        <is>
          <t xml:space="preserve"> </t>
        </is>
      </c>
      <c r="C41" s="6" t="n">
        <v>28182</v>
      </c>
      <c r="D41" s="6" t="n">
        <v>-12458</v>
      </c>
    </row>
    <row r="42">
      <c r="A42" s="4" t="inlineStr">
        <is>
          <t>Goodwill at end of year</t>
        </is>
      </c>
      <c r="B42" s="4" t="inlineStr">
        <is>
          <t xml:space="preserve"> </t>
        </is>
      </c>
      <c r="C42" s="6" t="n">
        <v>900707</v>
      </c>
      <c r="D42" s="6" t="n">
        <v>320807</v>
      </c>
    </row>
    <row r="43">
      <c r="A43" s="4" t="inlineStr">
        <is>
          <t>Accumulated impairment losses at end of year</t>
        </is>
      </c>
      <c r="B43" s="4" t="inlineStr">
        <is>
          <t xml:space="preserve"> </t>
        </is>
      </c>
      <c r="C43" s="6" t="n">
        <v>-3170</v>
      </c>
      <c r="D43" s="6" t="n">
        <v>-3170</v>
      </c>
    </row>
    <row r="44">
      <c r="A44" s="4" t="inlineStr">
        <is>
          <t>Goodwill at end of year</t>
        </is>
      </c>
      <c r="B44" s="4" t="inlineStr">
        <is>
          <t xml:space="preserve"> </t>
        </is>
      </c>
      <c r="C44" s="6" t="n">
        <v>897537</v>
      </c>
      <c r="D44" s="6" t="n">
        <v>317637</v>
      </c>
    </row>
    <row r="45">
      <c r="A45" s="4" t="inlineStr">
        <is>
          <t>Goodwill, Purchase Accounting Adjustments</t>
        </is>
      </c>
      <c r="B45" s="4" t="inlineStr">
        <is>
          <t xml:space="preserve"> </t>
        </is>
      </c>
      <c r="C45" s="6" t="n">
        <v>-74484</v>
      </c>
      <c r="D45" s="4" t="inlineStr">
        <is>
          <t xml:space="preserve"> </t>
        </is>
      </c>
    </row>
    <row r="46">
      <c r="A46" s="4" t="inlineStr">
        <is>
          <t>Goodwill, Out of Period Correction</t>
        </is>
      </c>
      <c r="B46" s="4" t="inlineStr">
        <is>
          <t xml:space="preserve"> </t>
        </is>
      </c>
      <c r="C46" s="6" t="n">
        <v>0</v>
      </c>
      <c r="D46" s="4" t="inlineStr">
        <is>
          <t xml:space="preserve"> </t>
        </is>
      </c>
    </row>
    <row r="47">
      <c r="A47" s="4" t="inlineStr">
        <is>
          <t>Fuel Ingredients [Member]</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at beginning of year</t>
        </is>
      </c>
      <c r="B49" s="4" t="inlineStr">
        <is>
          <t xml:space="preserve"> </t>
        </is>
      </c>
      <c r="C49" s="6" t="n">
        <v>143379</v>
      </c>
      <c r="D49" s="6" t="n">
        <v>119342</v>
      </c>
    </row>
    <row r="50">
      <c r="A50" s="4" t="inlineStr">
        <is>
          <t>Accumulated impairment losses</t>
        </is>
      </c>
      <c r="B50" s="4" t="inlineStr">
        <is>
          <t xml:space="preserve"> </t>
        </is>
      </c>
      <c r="C50" s="6" t="n">
        <v>-31580</v>
      </c>
      <c r="D50" s="6" t="n">
        <v>-31580</v>
      </c>
    </row>
    <row r="51">
      <c r="A51" s="4" t="inlineStr">
        <is>
          <t>Goodwill at beginning of year</t>
        </is>
      </c>
      <c r="B51" s="4" t="inlineStr">
        <is>
          <t xml:space="preserve"> </t>
        </is>
      </c>
      <c r="C51" s="6" t="n">
        <v>111799</v>
      </c>
      <c r="D51" s="6" t="n">
        <v>87762</v>
      </c>
    </row>
    <row r="52">
      <c r="A52" s="4" t="inlineStr">
        <is>
          <t>Goodwill acquired during year</t>
        </is>
      </c>
      <c r="B52" s="4" t="inlineStr">
        <is>
          <t xml:space="preserve"> </t>
        </is>
      </c>
      <c r="C52" s="6" t="n">
        <v>0</v>
      </c>
      <c r="D52" s="6" t="n">
        <v>30355</v>
      </c>
    </row>
    <row r="53">
      <c r="A53" s="4" t="inlineStr">
        <is>
          <t>Goodwill, Impairment Loss</t>
        </is>
      </c>
      <c r="B53" s="4" t="inlineStr">
        <is>
          <t xml:space="preserve"> </t>
        </is>
      </c>
      <c r="C53" s="4" t="inlineStr">
        <is>
          <t xml:space="preserve"> </t>
        </is>
      </c>
      <c r="D53" s="6" t="n">
        <v>0</v>
      </c>
    </row>
    <row r="54">
      <c r="A54" s="4" t="inlineStr">
        <is>
          <t>Foreign currency translation</t>
        </is>
      </c>
      <c r="B54" s="4" t="inlineStr">
        <is>
          <t xml:space="preserve"> </t>
        </is>
      </c>
      <c r="C54" s="6" t="n">
        <v>3910</v>
      </c>
      <c r="D54" s="6" t="n">
        <v>-6318</v>
      </c>
    </row>
    <row r="55">
      <c r="A55" s="4" t="inlineStr">
        <is>
          <t>Goodwill at end of year</t>
        </is>
      </c>
      <c r="B55" s="4" t="inlineStr">
        <is>
          <t xml:space="preserve"> </t>
        </is>
      </c>
      <c r="C55" s="6" t="n">
        <v>147223</v>
      </c>
      <c r="D55" s="6" t="n">
        <v>143379</v>
      </c>
    </row>
    <row r="56">
      <c r="A56" s="4" t="inlineStr">
        <is>
          <t>Accumulated impairment losses at end of year</t>
        </is>
      </c>
      <c r="B56" s="4" t="inlineStr">
        <is>
          <t xml:space="preserve"> </t>
        </is>
      </c>
      <c r="C56" s="6" t="n">
        <v>-31580</v>
      </c>
      <c r="D56" s="6" t="n">
        <v>-31580</v>
      </c>
    </row>
    <row r="57">
      <c r="A57" s="4" t="inlineStr">
        <is>
          <t>Goodwill at end of year</t>
        </is>
      </c>
      <c r="B57" s="4" t="inlineStr">
        <is>
          <t xml:space="preserve"> </t>
        </is>
      </c>
      <c r="C57" s="6" t="n">
        <v>115643</v>
      </c>
      <c r="D57" s="5" t="n">
        <v>111799</v>
      </c>
    </row>
    <row r="58">
      <c r="A58" s="4" t="inlineStr">
        <is>
          <t>Goodwill, Purchase Accounting Adjustments</t>
        </is>
      </c>
      <c r="B58" s="4" t="inlineStr">
        <is>
          <t xml:space="preserve"> </t>
        </is>
      </c>
      <c r="C58" s="6" t="n">
        <v>-66</v>
      </c>
      <c r="D58" s="4" t="inlineStr">
        <is>
          <t xml:space="preserve"> </t>
        </is>
      </c>
    </row>
    <row r="59">
      <c r="A59" s="4" t="inlineStr">
        <is>
          <t>Goodwill, Out of Period Correction</t>
        </is>
      </c>
      <c r="B59" s="4" t="inlineStr">
        <is>
          <t xml:space="preserve"> </t>
        </is>
      </c>
      <c r="C59" s="5" t="n">
        <v>0</v>
      </c>
      <c r="D5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0, 2023</t>
        </is>
      </c>
      <c r="C1" s="2" t="inlineStr">
        <is>
          <t>Dec. 31, 2022</t>
        </is>
      </c>
    </row>
    <row r="2">
      <c r="A2" s="3" t="inlineStr">
        <is>
          <t>ACCRUED EXPENSES [Abstract]</t>
        </is>
      </c>
      <c r="B2" s="4" t="inlineStr">
        <is>
          <t xml:space="preserve"> </t>
        </is>
      </c>
      <c r="C2" s="4" t="inlineStr">
        <is>
          <t xml:space="preserve"> </t>
        </is>
      </c>
    </row>
    <row r="3">
      <c r="A3" s="4" t="inlineStr">
        <is>
          <t>Compensation and benefits</t>
        </is>
      </c>
      <c r="B3" s="5" t="n">
        <v>156357</v>
      </c>
      <c r="C3" s="5" t="n">
        <v>145048</v>
      </c>
    </row>
    <row r="4">
      <c r="A4" s="4" t="inlineStr">
        <is>
          <t>Accrued operating expenses</t>
        </is>
      </c>
      <c r="B4" s="6" t="n">
        <v>86278</v>
      </c>
      <c r="C4" s="6" t="n">
        <v>97128</v>
      </c>
    </row>
    <row r="5">
      <c r="A5" s="4" t="inlineStr">
        <is>
          <t>Other accrued expense</t>
        </is>
      </c>
      <c r="B5" s="6" t="n">
        <v>198364</v>
      </c>
      <c r="C5" s="6" t="n">
        <v>189847</v>
      </c>
    </row>
    <row r="6">
      <c r="A6" s="4" t="inlineStr">
        <is>
          <t>Accrued expenses</t>
        </is>
      </c>
      <c r="B6" s="5" t="n">
        <v>440999</v>
      </c>
      <c r="C6" s="5" t="n">
        <v>432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 Components of Lease Expense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6078</v>
      </c>
      <c r="C4" s="5" t="n">
        <v>49377</v>
      </c>
      <c r="D4" s="5" t="n">
        <v>48049</v>
      </c>
    </row>
    <row r="5">
      <c r="A5" s="4" t="inlineStr">
        <is>
          <t>Short-term Lease, Cost</t>
        </is>
      </c>
      <c r="B5" s="6" t="n">
        <v>36762</v>
      </c>
      <c r="C5" s="6" t="n">
        <v>31133</v>
      </c>
      <c r="D5" s="6" t="n">
        <v>25141</v>
      </c>
    </row>
    <row r="6">
      <c r="A6" s="4" t="inlineStr">
        <is>
          <t>Total lease costs</t>
        </is>
      </c>
      <c r="B6" s="5" t="n">
        <v>92840</v>
      </c>
      <c r="C6" s="5" t="n">
        <v>80510</v>
      </c>
      <c r="D6" s="5" t="n">
        <v>731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0, 2023</t>
        </is>
      </c>
      <c r="C1" s="2" t="inlineStr">
        <is>
          <t>Dec. 31, 2022</t>
        </is>
      </c>
    </row>
    <row r="2">
      <c r="A2" s="3" t="inlineStr">
        <is>
          <t>Statement of Stockholders' Equity [Abstract]</t>
        </is>
      </c>
      <c r="B2" s="4" t="inlineStr">
        <is>
          <t xml:space="preserve"> </t>
        </is>
      </c>
      <c r="C2" s="4" t="inlineStr">
        <is>
          <t xml:space="preserve"> </t>
        </is>
      </c>
    </row>
    <row r="3">
      <c r="A3" s="4" t="inlineStr">
        <is>
          <t>Common stock, par value (in usd per share)</t>
        </is>
      </c>
      <c r="B3" s="7" t="n">
        <v>0.01</v>
      </c>
      <c r="C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7" customWidth="1" min="2" max="2"/>
    <col width="24" customWidth="1" min="3" max="3"/>
    <col width="14" customWidth="1" min="4" max="4"/>
  </cols>
  <sheetData>
    <row r="1">
      <c r="A1" s="1" t="inlineStr">
        <is>
          <t>- Other Information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58924</v>
      </c>
      <c r="C4" s="5" t="n">
        <v>53359</v>
      </c>
      <c r="D4" s="5" t="n">
        <v>50258</v>
      </c>
    </row>
    <row r="5">
      <c r="A5" s="4" t="inlineStr">
        <is>
          <t>Operating right-of-use assets, net</t>
        </is>
      </c>
      <c r="B5" s="6" t="n">
        <v>205539</v>
      </c>
      <c r="C5" s="6" t="n">
        <v>186141</v>
      </c>
      <c r="D5" s="4" t="inlineStr">
        <is>
          <t xml:space="preserve"> </t>
        </is>
      </c>
    </row>
    <row r="6">
      <c r="A6" s="4" t="inlineStr">
        <is>
          <t>Operating lease liability, current</t>
        </is>
      </c>
      <c r="B6" s="6" t="n">
        <v>55325</v>
      </c>
      <c r="C6" s="6" t="n">
        <v>49232</v>
      </c>
      <c r="D6" s="4" t="inlineStr">
        <is>
          <t xml:space="preserve"> </t>
        </is>
      </c>
    </row>
    <row r="7">
      <c r="A7" s="4" t="inlineStr">
        <is>
          <t>Operating lease liability, non-current</t>
        </is>
      </c>
      <c r="B7" s="6" t="n">
        <v>154903</v>
      </c>
      <c r="C7" s="6" t="n">
        <v>141703</v>
      </c>
      <c r="D7" s="4" t="inlineStr">
        <is>
          <t xml:space="preserve"> </t>
        </is>
      </c>
    </row>
    <row r="8">
      <c r="A8" s="4" t="inlineStr">
        <is>
          <t>Lease obligations included in current and long-term liabilities</t>
        </is>
      </c>
      <c r="B8" s="5" t="n">
        <v>210228</v>
      </c>
      <c r="C8" s="5" t="n">
        <v>190935</v>
      </c>
      <c r="D8" s="4" t="inlineStr">
        <is>
          <t xml:space="preserve"> </t>
        </is>
      </c>
    </row>
    <row r="9">
      <c r="A9" s="4" t="inlineStr">
        <is>
          <t>Weighted average remaining lease term - operating leases</t>
        </is>
      </c>
      <c r="B9" s="4" t="inlineStr">
        <is>
          <t>6 years 3 months</t>
        </is>
      </c>
      <c r="C9" s="4" t="inlineStr">
        <is>
          <t>6 years 4 months 2 days</t>
        </is>
      </c>
      <c r="D9" s="4" t="inlineStr">
        <is>
          <t xml:space="preserve"> </t>
        </is>
      </c>
    </row>
    <row r="10">
      <c r="A10" s="4" t="inlineStr">
        <is>
          <t>Weighted average discount rate - operating leases</t>
        </is>
      </c>
      <c r="B10" s="9" t="n">
        <v>0.0459</v>
      </c>
      <c r="C10" s="9" t="n">
        <v>0.0389</v>
      </c>
      <c r="D10" s="4" t="inlineStr">
        <is>
          <t xml:space="preserve"> </t>
        </is>
      </c>
    </row>
    <row r="11">
      <c r="A11" s="4" t="inlineStr">
        <is>
          <t>Business Combination, Contingent Consideration, Liability, Noncurrent</t>
        </is>
      </c>
      <c r="B11" s="5" t="n">
        <v>86495</v>
      </c>
      <c r="C11" s="5" t="n">
        <v>169903</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 Maturities of Operating and Financing Lease Liabilities (Details) $ in Thousands, € in Millions</t>
        </is>
      </c>
      <c r="B1" s="2" t="inlineStr">
        <is>
          <t>Dec. 30, 2023 USD ($)</t>
        </is>
      </c>
      <c r="C1" s="2" t="inlineStr">
        <is>
          <t>Dec. 30, 2023 EUR (€)</t>
        </is>
      </c>
      <c r="D1" s="2" t="inlineStr">
        <is>
          <t>Dec. 31, 2022 USD ($)</t>
        </is>
      </c>
    </row>
    <row r="2">
      <c r="A2" s="3" t="inlineStr">
        <is>
          <t>Operating Leases</t>
        </is>
      </c>
      <c r="B2" s="4" t="inlineStr">
        <is>
          <t xml:space="preserve"> </t>
        </is>
      </c>
      <c r="C2" s="4" t="inlineStr">
        <is>
          <t xml:space="preserve"> </t>
        </is>
      </c>
      <c r="D2" s="4" t="inlineStr">
        <is>
          <t xml:space="preserve"> </t>
        </is>
      </c>
    </row>
    <row r="3">
      <c r="A3" s="4" t="inlineStr">
        <is>
          <t>2024</t>
        </is>
      </c>
      <c r="B3" s="5" t="n">
        <v>63199</v>
      </c>
      <c r="C3" s="4" t="inlineStr">
        <is>
          <t xml:space="preserve"> </t>
        </is>
      </c>
      <c r="D3" s="4" t="inlineStr">
        <is>
          <t xml:space="preserve"> </t>
        </is>
      </c>
    </row>
    <row r="4">
      <c r="A4" s="4" t="inlineStr">
        <is>
          <t>2025</t>
        </is>
      </c>
      <c r="B4" s="6" t="n">
        <v>54302</v>
      </c>
      <c r="C4" s="4" t="inlineStr">
        <is>
          <t xml:space="preserve"> </t>
        </is>
      </c>
      <c r="D4" s="4" t="inlineStr">
        <is>
          <t xml:space="preserve"> </t>
        </is>
      </c>
    </row>
    <row r="5">
      <c r="A5" s="4" t="inlineStr">
        <is>
          <t>2026</t>
        </is>
      </c>
      <c r="B5" s="6" t="n">
        <v>37342</v>
      </c>
      <c r="C5" s="4" t="inlineStr">
        <is>
          <t xml:space="preserve"> </t>
        </is>
      </c>
      <c r="D5" s="4" t="inlineStr">
        <is>
          <t xml:space="preserve"> </t>
        </is>
      </c>
    </row>
    <row r="6">
      <c r="A6" s="4" t="inlineStr">
        <is>
          <t>2027</t>
        </is>
      </c>
      <c r="B6" s="6" t="n">
        <v>29267</v>
      </c>
      <c r="C6" s="4" t="inlineStr">
        <is>
          <t xml:space="preserve"> </t>
        </is>
      </c>
      <c r="D6" s="4" t="inlineStr">
        <is>
          <t xml:space="preserve"> </t>
        </is>
      </c>
    </row>
    <row r="7">
      <c r="A7" s="4" t="inlineStr">
        <is>
          <t>2028</t>
        </is>
      </c>
      <c r="B7" s="6" t="n">
        <v>17831</v>
      </c>
      <c r="C7" s="4" t="inlineStr">
        <is>
          <t xml:space="preserve"> </t>
        </is>
      </c>
      <c r="D7" s="4" t="inlineStr">
        <is>
          <t xml:space="preserve"> </t>
        </is>
      </c>
    </row>
    <row r="8">
      <c r="A8" s="4" t="inlineStr">
        <is>
          <t>Thereafter</t>
        </is>
      </c>
      <c r="B8" s="6" t="n">
        <v>40192</v>
      </c>
      <c r="C8" s="4" t="inlineStr">
        <is>
          <t xml:space="preserve"> </t>
        </is>
      </c>
      <c r="D8" s="4" t="inlineStr">
        <is>
          <t xml:space="preserve"> </t>
        </is>
      </c>
    </row>
    <row r="9">
      <c r="A9" s="4" t="inlineStr">
        <is>
          <t>Operating lease, obligations</t>
        </is>
      </c>
      <c r="B9" s="6" t="n">
        <v>242133</v>
      </c>
      <c r="C9" s="4" t="inlineStr">
        <is>
          <t xml:space="preserve"> </t>
        </is>
      </c>
      <c r="D9" s="4" t="inlineStr">
        <is>
          <t xml:space="preserve"> </t>
        </is>
      </c>
    </row>
    <row r="10">
      <c r="A10" s="4" t="inlineStr">
        <is>
          <t>Less amounts representing interest</t>
        </is>
      </c>
      <c r="B10" s="6" t="n">
        <v>-31905</v>
      </c>
      <c r="C10" s="4" t="inlineStr">
        <is>
          <t xml:space="preserve"> </t>
        </is>
      </c>
      <c r="D10" s="4" t="inlineStr">
        <is>
          <t xml:space="preserve"> </t>
        </is>
      </c>
    </row>
    <row r="11">
      <c r="A11" s="4" t="inlineStr">
        <is>
          <t>Lease obligations included in current and long-term liabilities</t>
        </is>
      </c>
      <c r="B11" s="6" t="n">
        <v>210228</v>
      </c>
      <c r="C11" s="4" t="inlineStr">
        <is>
          <t xml:space="preserve"> </t>
        </is>
      </c>
      <c r="D11" s="5" t="n">
        <v>190935</v>
      </c>
    </row>
    <row r="12">
      <c r="A12" s="3" t="inlineStr">
        <is>
          <t>Finance Leases</t>
        </is>
      </c>
      <c r="B12" s="4" t="inlineStr">
        <is>
          <t xml:space="preserve"> </t>
        </is>
      </c>
      <c r="C12" s="4" t="inlineStr">
        <is>
          <t xml:space="preserve"> </t>
        </is>
      </c>
      <c r="D12" s="4" t="inlineStr">
        <is>
          <t xml:space="preserve"> </t>
        </is>
      </c>
    </row>
    <row r="13">
      <c r="A13" s="4" t="inlineStr">
        <is>
          <t>2024</t>
        </is>
      </c>
      <c r="B13" s="6" t="n">
        <v>4349</v>
      </c>
      <c r="C13" s="4" t="inlineStr">
        <is>
          <t xml:space="preserve"> </t>
        </is>
      </c>
      <c r="D13" s="4" t="inlineStr">
        <is>
          <t xml:space="preserve"> </t>
        </is>
      </c>
    </row>
    <row r="14">
      <c r="A14" s="4" t="inlineStr">
        <is>
          <t>2025</t>
        </is>
      </c>
      <c r="B14" s="6" t="n">
        <v>4176</v>
      </c>
      <c r="C14" s="4" t="inlineStr">
        <is>
          <t xml:space="preserve"> </t>
        </is>
      </c>
      <c r="D14" s="4" t="inlineStr">
        <is>
          <t xml:space="preserve"> </t>
        </is>
      </c>
    </row>
    <row r="15">
      <c r="A15" s="4" t="inlineStr">
        <is>
          <t>2026</t>
        </is>
      </c>
      <c r="B15" s="6" t="n">
        <v>2732</v>
      </c>
      <c r="C15" s="4" t="inlineStr">
        <is>
          <t xml:space="preserve"> </t>
        </is>
      </c>
      <c r="D15" s="4" t="inlineStr">
        <is>
          <t xml:space="preserve"> </t>
        </is>
      </c>
    </row>
    <row r="16">
      <c r="A16" s="4" t="inlineStr">
        <is>
          <t>2027</t>
        </is>
      </c>
      <c r="B16" s="6" t="n">
        <v>2250</v>
      </c>
      <c r="C16" s="4" t="inlineStr">
        <is>
          <t xml:space="preserve"> </t>
        </is>
      </c>
      <c r="D16" s="4" t="inlineStr">
        <is>
          <t xml:space="preserve"> </t>
        </is>
      </c>
    </row>
    <row r="17">
      <c r="A17" s="4" t="inlineStr">
        <is>
          <t>2028</t>
        </is>
      </c>
      <c r="B17" s="6" t="n">
        <v>1759</v>
      </c>
      <c r="C17" s="4" t="inlineStr">
        <is>
          <t xml:space="preserve"> </t>
        </is>
      </c>
      <c r="D17" s="4" t="inlineStr">
        <is>
          <t xml:space="preserve"> </t>
        </is>
      </c>
    </row>
    <row r="18">
      <c r="A18" s="4" t="inlineStr">
        <is>
          <t>Thereafter</t>
        </is>
      </c>
      <c r="B18" s="6" t="n">
        <v>706</v>
      </c>
      <c r="C18" s="4" t="inlineStr">
        <is>
          <t xml:space="preserve"> </t>
        </is>
      </c>
      <c r="D18" s="4" t="inlineStr">
        <is>
          <t xml:space="preserve"> </t>
        </is>
      </c>
    </row>
    <row r="19">
      <c r="A19" s="4" t="inlineStr">
        <is>
          <t>Finance lease, obligations</t>
        </is>
      </c>
      <c r="B19" s="6" t="n">
        <v>15972</v>
      </c>
      <c r="C19" s="4" t="inlineStr">
        <is>
          <t xml:space="preserve"> </t>
        </is>
      </c>
      <c r="D19" s="4" t="inlineStr">
        <is>
          <t xml:space="preserve"> </t>
        </is>
      </c>
    </row>
    <row r="20">
      <c r="A20" s="4" t="inlineStr">
        <is>
          <t>Less amounts representing interest</t>
        </is>
      </c>
      <c r="B20" s="6" t="n">
        <v>-1099</v>
      </c>
      <c r="C20" s="4" t="inlineStr">
        <is>
          <t xml:space="preserve"> </t>
        </is>
      </c>
      <c r="D20" s="4" t="inlineStr">
        <is>
          <t xml:space="preserve"> </t>
        </is>
      </c>
    </row>
    <row r="21">
      <c r="A21" s="4" t="inlineStr">
        <is>
          <t>Lease obligations included in current and long-term liabilities</t>
        </is>
      </c>
      <c r="B21" s="5" t="n">
        <v>14873</v>
      </c>
      <c r="C21" s="13" t="n">
        <v>7</v>
      </c>
      <c r="D21" s="4" t="inlineStr">
        <is>
          <t xml:space="preserve"> </t>
        </is>
      </c>
    </row>
    <row r="22">
      <c r="A22" s="4" t="inlineStr">
        <is>
          <t>Finance Lease, Liability, Statement of Financial Position [Extensible Enumeration]</t>
        </is>
      </c>
      <c r="B22" s="4" t="inlineStr">
        <is>
          <t>Long-term debt, net of current portion</t>
        </is>
      </c>
      <c r="C22" s="4" t="inlineStr">
        <is>
          <t>Long-term debt, net of current portion</t>
        </is>
      </c>
      <c r="D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3" customWidth="1" min="8" max="8"/>
    <col width="14" customWidth="1" min="9" max="9"/>
    <col width="14" customWidth="1" min="10" max="10"/>
  </cols>
  <sheetData>
    <row r="1">
      <c r="A1" s="1" t="inlineStr">
        <is>
          <t>Debt Schedule of Long Term Debt (Details) $ in Thousands, € in Millions</t>
        </is>
      </c>
      <c r="B1" s="2" t="inlineStr">
        <is>
          <t>Dec. 30, 2023 USD ($)</t>
        </is>
      </c>
      <c r="C1" s="2" t="inlineStr">
        <is>
          <t>Dec. 30, 2023 EUR (€)</t>
        </is>
      </c>
      <c r="D1" s="2" t="inlineStr">
        <is>
          <t>Mar. 31, 2023 USD ($)</t>
        </is>
      </c>
      <c r="E1" s="2" t="inlineStr">
        <is>
          <t>Dec. 31, 2022 USD ($)</t>
        </is>
      </c>
      <c r="F1" s="2" t="inlineStr">
        <is>
          <t>Jun. 09, 2022</t>
        </is>
      </c>
      <c r="G1" s="2" t="inlineStr">
        <is>
          <t>Apr. 03, 2019</t>
        </is>
      </c>
      <c r="H1" s="2" t="inlineStr">
        <is>
          <t>May 02, 2018</t>
        </is>
      </c>
      <c r="I1" s="2" t="inlineStr">
        <is>
          <t>Jun. 03, 2015</t>
        </is>
      </c>
      <c r="J1" s="2" t="inlineStr">
        <is>
          <t>Jan. 02,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and capital lease obligations</t>
        </is>
      </c>
      <c r="B3" s="5" t="n">
        <v>4427073</v>
      </c>
      <c r="C3" s="4" t="inlineStr">
        <is>
          <t xml:space="preserve"> </t>
        </is>
      </c>
      <c r="D3" s="4" t="inlineStr">
        <is>
          <t xml:space="preserve"> </t>
        </is>
      </c>
      <c r="E3" s="5" t="n">
        <v>338481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Current Maturities</t>
        </is>
      </c>
      <c r="B4" s="6" t="n">
        <v>60703</v>
      </c>
      <c r="C4" s="4" t="inlineStr">
        <is>
          <t xml:space="preserve"> </t>
        </is>
      </c>
      <c r="D4" s="4" t="inlineStr">
        <is>
          <t xml:space="preserve"> </t>
        </is>
      </c>
      <c r="E4" s="6" t="n">
        <v>6984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net of current portion</t>
        </is>
      </c>
      <c r="B5" s="6" t="n">
        <v>4366370</v>
      </c>
      <c r="C5" s="4" t="inlineStr">
        <is>
          <t xml:space="preserve"> </t>
        </is>
      </c>
      <c r="D5" s="4" t="inlineStr">
        <is>
          <t xml:space="preserve"> </t>
        </is>
      </c>
      <c r="E5" s="6" t="n">
        <v>331496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nior Secured Facilities [Member] | Foreign 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Line of Credit</t>
        </is>
      </c>
      <c r="B8" s="6" t="n">
        <v>12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 [Member] | Senior Secured Facilities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6" t="n">
        <v>610875</v>
      </c>
      <c r="C11" s="4" t="inlineStr">
        <is>
          <t xml:space="preserve"> </t>
        </is>
      </c>
      <c r="D11" s="4" t="inlineStr">
        <is>
          <t xml:space="preserve"> </t>
        </is>
      </c>
      <c r="E11" s="6" t="n">
        <v>13502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Member] | Senior Secured Facilities [Member] | Revolving Credit Facility [Member] | Euro Member Countries,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Line of Credit</t>
        </is>
      </c>
      <c r="B14" s="6" t="n">
        <v>82900</v>
      </c>
      <c r="C14" s="13" t="n">
        <v>75</v>
      </c>
      <c r="D14" s="4" t="inlineStr">
        <is>
          <t xml:space="preserve"> </t>
        </is>
      </c>
      <c r="E14" s="6" t="n">
        <v>32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 B Facility [Member] | Senior Secured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t>
        </is>
      </c>
      <c r="B17" s="6" t="n">
        <v>0</v>
      </c>
      <c r="C17" s="4" t="inlineStr">
        <is>
          <t xml:space="preserve"> </t>
        </is>
      </c>
      <c r="D17" s="4" t="inlineStr">
        <is>
          <t xml:space="preserve"> </t>
        </is>
      </c>
      <c r="E17" s="6" t="n">
        <v>19869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Gross</t>
        </is>
      </c>
      <c r="B18" s="6" t="n">
        <v>0</v>
      </c>
      <c r="C18" s="4" t="inlineStr">
        <is>
          <t xml:space="preserve"> </t>
        </is>
      </c>
      <c r="D18" s="4" t="inlineStr">
        <is>
          <t xml:space="preserve"> </t>
        </is>
      </c>
      <c r="E18" s="6" t="n">
        <v>2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amortized Debt Issuance Expense</t>
        </is>
      </c>
      <c r="B19" s="5" t="n">
        <v>0</v>
      </c>
      <c r="C19" s="4" t="inlineStr">
        <is>
          <t xml:space="preserve"> </t>
        </is>
      </c>
      <c r="D19" s="4" t="inlineStr">
        <is>
          <t xml:space="preserve"> </t>
        </is>
      </c>
      <c r="E19" s="6" t="n">
        <v>-130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Notes [Member] | Senior Notes 5.25% Due 202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 Effective Percentage</t>
        </is>
      </c>
      <c r="B22" s="9" t="n">
        <v>0.0547</v>
      </c>
      <c r="C22" s="9" t="n">
        <v>0.05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5" t="n">
        <v>496751</v>
      </c>
      <c r="C23" s="4" t="inlineStr">
        <is>
          <t xml:space="preserve"> </t>
        </is>
      </c>
      <c r="D23" s="4" t="inlineStr">
        <is>
          <t xml:space="preserve"> </t>
        </is>
      </c>
      <c r="E23" s="6" t="n">
        <v>49587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Gross</t>
        </is>
      </c>
      <c r="B24" s="6" t="n">
        <v>500000</v>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amortized Debt Issuance Expense</t>
        </is>
      </c>
      <c r="B25" s="5" t="n">
        <v>-3249</v>
      </c>
      <c r="C25" s="4" t="inlineStr">
        <is>
          <t xml:space="preserve"> </t>
        </is>
      </c>
      <c r="D25" s="4" t="inlineStr">
        <is>
          <t xml:space="preserve"> </t>
        </is>
      </c>
      <c r="E25" s="6" t="n">
        <v>-412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interest rate</t>
        </is>
      </c>
      <c r="B26" s="9" t="n">
        <v>0.0525</v>
      </c>
      <c r="C26" s="9" t="n">
        <v>0.0525</v>
      </c>
      <c r="D26" s="4" t="inlineStr">
        <is>
          <t xml:space="preserve"> </t>
        </is>
      </c>
      <c r="E26" s="4" t="inlineStr">
        <is>
          <t xml:space="preserve"> </t>
        </is>
      </c>
      <c r="F26" s="4" t="inlineStr">
        <is>
          <t xml:space="preserve"> </t>
        </is>
      </c>
      <c r="G26" s="9" t="n">
        <v>0.0525</v>
      </c>
      <c r="H26" s="4" t="inlineStr">
        <is>
          <t xml:space="preserve"> </t>
        </is>
      </c>
      <c r="I26" s="4" t="inlineStr">
        <is>
          <t xml:space="preserve"> </t>
        </is>
      </c>
      <c r="J26" s="4" t="inlineStr">
        <is>
          <t xml:space="preserve"> </t>
        </is>
      </c>
    </row>
    <row r="27">
      <c r="A27" s="4" t="inlineStr">
        <is>
          <t>Senior Notes [Member] | Senior Notes 5.375% Due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5375</v>
      </c>
    </row>
    <row r="30">
      <c r="A30" s="4" t="inlineStr">
        <is>
          <t>Senior Notes [Member] | Senior Notes 4.75% Due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475</v>
      </c>
      <c r="J32" s="4" t="inlineStr">
        <is>
          <t xml:space="preserve"> </t>
        </is>
      </c>
    </row>
    <row r="33">
      <c r="A33" s="4" t="inlineStr">
        <is>
          <t>Senior Notes [Member] | Senior Notes 3.625% Due 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Line of Credit | €</t>
        </is>
      </c>
      <c r="B35" s="4" t="inlineStr">
        <is>
          <t xml:space="preserve"> </t>
        </is>
      </c>
      <c r="C35" s="13" t="n">
        <v>5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Effective Percentage</t>
        </is>
      </c>
      <c r="B36" s="9" t="n">
        <v>0.0383</v>
      </c>
      <c r="C36" s="9" t="n">
        <v>0.038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t>
        </is>
      </c>
      <c r="B37" s="5" t="n">
        <v>566312</v>
      </c>
      <c r="C37" s="4" t="inlineStr">
        <is>
          <t xml:space="preserve"> </t>
        </is>
      </c>
      <c r="D37" s="4" t="inlineStr">
        <is>
          <t xml:space="preserve"> </t>
        </is>
      </c>
      <c r="E37" s="6" t="n">
        <v>54608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 Gross</t>
        </is>
      </c>
      <c r="B38" s="6" t="n">
        <v>569075</v>
      </c>
      <c r="C38" s="4" t="inlineStr">
        <is>
          <t xml:space="preserve"> </t>
        </is>
      </c>
      <c r="D38" s="4" t="inlineStr">
        <is>
          <t xml:space="preserve"> </t>
        </is>
      </c>
      <c r="E38" s="6" t="n">
        <v>54981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amortized Debt Issuance Expense</t>
        </is>
      </c>
      <c r="B39" s="5" t="n">
        <v>-2763</v>
      </c>
      <c r="C39" s="4" t="inlineStr">
        <is>
          <t xml:space="preserve"> </t>
        </is>
      </c>
      <c r="D39" s="4" t="inlineStr">
        <is>
          <t xml:space="preserve"> </t>
        </is>
      </c>
      <c r="E39" s="6" t="n">
        <v>-372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interest rate</t>
        </is>
      </c>
      <c r="B40" s="10" t="n">
        <v>0.03625</v>
      </c>
      <c r="C40" s="10" t="n">
        <v>0.03625</v>
      </c>
      <c r="D40" s="4" t="inlineStr">
        <is>
          <t xml:space="preserve"> </t>
        </is>
      </c>
      <c r="E40" s="4" t="inlineStr">
        <is>
          <t xml:space="preserve"> </t>
        </is>
      </c>
      <c r="F40" s="4" t="inlineStr">
        <is>
          <t xml:space="preserve"> </t>
        </is>
      </c>
      <c r="G40" s="4" t="inlineStr">
        <is>
          <t xml:space="preserve"> </t>
        </is>
      </c>
      <c r="H40" s="10" t="n">
        <v>0.03625</v>
      </c>
      <c r="I40" s="4" t="inlineStr">
        <is>
          <t xml:space="preserve"> </t>
        </is>
      </c>
      <c r="J40" s="4" t="inlineStr">
        <is>
          <t xml:space="preserve"> </t>
        </is>
      </c>
    </row>
    <row r="41">
      <c r="A41" s="4" t="inlineStr">
        <is>
          <t>Senior Notes [Member] | Senior Notes 6% Due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Effective Percentage</t>
        </is>
      </c>
      <c r="B43" s="9" t="n">
        <v>0.0612</v>
      </c>
      <c r="C43" s="9" t="n">
        <v>0.06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t>
        </is>
      </c>
      <c r="B44" s="5" t="n">
        <v>993559</v>
      </c>
      <c r="C44" s="4" t="inlineStr">
        <is>
          <t xml:space="preserve"> </t>
        </is>
      </c>
      <c r="D44" s="4" t="inlineStr">
        <is>
          <t xml:space="preserve"> </t>
        </is>
      </c>
      <c r="E44" s="6" t="n">
        <v>99277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 Gross</t>
        </is>
      </c>
      <c r="B45" s="5" t="n">
        <v>1000000</v>
      </c>
      <c r="C45" s="4" t="inlineStr">
        <is>
          <t xml:space="preserve"> </t>
        </is>
      </c>
      <c r="D45" s="4" t="inlineStr">
        <is>
          <t xml:space="preserve"> </t>
        </is>
      </c>
      <c r="E45" s="6" t="n">
        <v>1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nnual interest rate</t>
        </is>
      </c>
      <c r="B46" s="11" t="n">
        <v>0.06</v>
      </c>
      <c r="C46" s="11" t="n">
        <v>0.06</v>
      </c>
      <c r="D46" s="4" t="inlineStr">
        <is>
          <t xml:space="preserve"> </t>
        </is>
      </c>
      <c r="E46" s="4" t="inlineStr">
        <is>
          <t xml:space="preserve"> </t>
        </is>
      </c>
      <c r="F46" s="11" t="n">
        <v>0.06</v>
      </c>
      <c r="G46" s="4" t="inlineStr">
        <is>
          <t xml:space="preserve"> </t>
        </is>
      </c>
      <c r="H46" s="4" t="inlineStr">
        <is>
          <t xml:space="preserve"> </t>
        </is>
      </c>
      <c r="I46" s="4" t="inlineStr">
        <is>
          <t xml:space="preserve"> </t>
        </is>
      </c>
      <c r="J46" s="4" t="inlineStr">
        <is>
          <t xml:space="preserve"> </t>
        </is>
      </c>
    </row>
    <row r="47">
      <c r="A47" s="4" t="inlineStr">
        <is>
          <t>Debt Instrument, Unamortized Discount (Premium) and Debt Issuance Costs, Net</t>
        </is>
      </c>
      <c r="B47" s="5" t="n">
        <v>-6441</v>
      </c>
      <c r="C47" s="4" t="inlineStr">
        <is>
          <t xml:space="preserve"> </t>
        </is>
      </c>
      <c r="D47" s="4" t="inlineStr">
        <is>
          <t xml:space="preserve"> </t>
        </is>
      </c>
      <c r="E47" s="6" t="n">
        <v>-722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Notes and Oblig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term Debt</t>
        </is>
      </c>
      <c r="B50" s="6" t="n">
        <v>90852</v>
      </c>
      <c r="C50" s="4" t="inlineStr">
        <is>
          <t xml:space="preserve"> </t>
        </is>
      </c>
      <c r="D50" s="4" t="inlineStr">
        <is>
          <t xml:space="preserve"> </t>
        </is>
      </c>
      <c r="E50" s="6" t="n">
        <v>12436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Notes and Obligations [Member] | Foreign Line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Line of Credit</t>
        </is>
      </c>
      <c r="B53" s="6" t="n">
        <v>9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Notes and Obligations [Member] | Other Debt Oblig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t>
        </is>
      </c>
      <c r="B56" s="6" t="n">
        <v>33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A-1 Facility | Senior Secured Facil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term Line of Credit</t>
        </is>
      </c>
      <c r="B59" s="6" t="n">
        <v>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6" t="n">
        <v>399454</v>
      </c>
      <c r="C60" s="4" t="inlineStr">
        <is>
          <t xml:space="preserve"> </t>
        </is>
      </c>
      <c r="D60" s="4" t="inlineStr">
        <is>
          <t xml:space="preserve"> </t>
        </is>
      </c>
      <c r="E60" s="6" t="n">
        <v>399278</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Debt, Gross</t>
        </is>
      </c>
      <c r="B61" s="6" t="n">
        <v>400000</v>
      </c>
      <c r="C61" s="4" t="inlineStr">
        <is>
          <t xml:space="preserve"> </t>
        </is>
      </c>
      <c r="D61" s="4" t="inlineStr">
        <is>
          <t xml:space="preserve"> </t>
        </is>
      </c>
      <c r="E61" s="6" t="n">
        <v>4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amortized Debt Issuance Expense</t>
        </is>
      </c>
      <c r="B62" s="6" t="n">
        <v>-546</v>
      </c>
      <c r="C62" s="4" t="inlineStr">
        <is>
          <t xml:space="preserve"> </t>
        </is>
      </c>
      <c r="D62" s="4" t="inlineStr">
        <is>
          <t xml:space="preserve"> </t>
        </is>
      </c>
      <c r="E62" s="6" t="n">
        <v>-722</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A-2 Facility | Senior Secured Facil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term Line of Credit</t>
        </is>
      </c>
      <c r="B65" s="6"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t>
        </is>
      </c>
      <c r="B66" s="6" t="n">
        <v>480479</v>
      </c>
      <c r="C66" s="4" t="inlineStr">
        <is>
          <t xml:space="preserve"> </t>
        </is>
      </c>
      <c r="D66" s="4" t="inlineStr">
        <is>
          <t xml:space="preserve"> </t>
        </is>
      </c>
      <c r="E66" s="6" t="n">
        <v>492716</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 Gross</t>
        </is>
      </c>
      <c r="B67" s="6" t="n">
        <v>481250</v>
      </c>
      <c r="C67" s="4" t="inlineStr">
        <is>
          <t xml:space="preserve"> </t>
        </is>
      </c>
      <c r="D67" s="4" t="inlineStr">
        <is>
          <t xml:space="preserve"> </t>
        </is>
      </c>
      <c r="E67" s="6" t="n">
        <v>49375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amortized Debt Issuance Expense</t>
        </is>
      </c>
      <c r="B68" s="6" t="n">
        <v>-771</v>
      </c>
      <c r="C68" s="4" t="inlineStr">
        <is>
          <t xml:space="preserve"> </t>
        </is>
      </c>
      <c r="D68" s="4" t="inlineStr">
        <is>
          <t xml:space="preserve"> </t>
        </is>
      </c>
      <c r="E68" s="6" t="n">
        <v>-103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erm A-3 Facility | Senior Secured Facil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ng-term Line of Credit</t>
        </is>
      </c>
      <c r="B71" s="4" t="inlineStr">
        <is>
          <t xml:space="preserve"> </t>
        </is>
      </c>
      <c r="C71" s="4" t="inlineStr">
        <is>
          <t xml:space="preserve"> </t>
        </is>
      </c>
      <c r="D71" s="5" t="n">
        <v>3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t>
        </is>
      </c>
      <c r="B72" s="6" t="n">
        <v>299168</v>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Debt, Gross</t>
        </is>
      </c>
      <c r="B73" s="6" t="n">
        <v>300000</v>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amortized Debt Issuance Expense</t>
        </is>
      </c>
      <c r="B74" s="6" t="n">
        <v>-832</v>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erm A-4 Facility | Senior Secured Facil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Line of Credit</t>
        </is>
      </c>
      <c r="B77" s="4" t="inlineStr">
        <is>
          <t xml:space="preserve"> </t>
        </is>
      </c>
      <c r="C77" s="4" t="inlineStr">
        <is>
          <t xml:space="preserve"> </t>
        </is>
      </c>
      <c r="D77" s="5" t="n">
        <v>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t>
        </is>
      </c>
      <c r="B78" s="6" t="n">
        <v>489623</v>
      </c>
      <c r="C78" s="4" t="inlineStr">
        <is>
          <t xml:space="preserve"> </t>
        </is>
      </c>
      <c r="D78" s="4" t="inlineStr">
        <is>
          <t xml:space="preserve"> </t>
        </is>
      </c>
      <c r="E78" s="6" t="n">
        <v>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term Debt, Gross</t>
        </is>
      </c>
      <c r="B79" s="6" t="n">
        <v>490625</v>
      </c>
      <c r="C79" s="4" t="inlineStr">
        <is>
          <t xml:space="preserve"> </t>
        </is>
      </c>
      <c r="D79" s="4" t="inlineStr">
        <is>
          <t xml:space="preserve"> </t>
        </is>
      </c>
      <c r="E79" s="6" t="n">
        <v>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amortized Debt Issuance Expense</t>
        </is>
      </c>
      <c r="B80" s="5" t="n">
        <v>-1002</v>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c r="J8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14" customWidth="1" min="12" max="12"/>
    <col width="14" customWidth="1" min="13" max="13"/>
  </cols>
  <sheetData>
    <row r="1">
      <c r="A1" s="1" t="inlineStr">
        <is>
          <t>Debt Narrative (Details)</t>
        </is>
      </c>
      <c r="C1" s="2" t="inlineStr">
        <is>
          <t>12 Months Ended</t>
        </is>
      </c>
    </row>
    <row r="2">
      <c r="B2" s="2" t="inlineStr">
        <is>
          <t>Aug. 17, 2022 USD ($)</t>
        </is>
      </c>
      <c r="C2" s="2" t="inlineStr">
        <is>
          <t>Dec. 30, 2023 USD ($)</t>
        </is>
      </c>
      <c r="D2" s="2" t="inlineStr">
        <is>
          <t>Dec. 30, 2023 EUR (€)</t>
        </is>
      </c>
      <c r="E2" s="2" t="inlineStr">
        <is>
          <t>Mar. 31, 2023 USD ($)</t>
        </is>
      </c>
      <c r="F2" s="2" t="inlineStr">
        <is>
          <t>Dec. 31, 2022 USD ($)</t>
        </is>
      </c>
      <c r="G2" s="2" t="inlineStr">
        <is>
          <t>Jun. 09, 2022 USD ($)</t>
        </is>
      </c>
      <c r="H2" s="2" t="inlineStr">
        <is>
          <t>Dec. 09, 2021 USD ($)</t>
        </is>
      </c>
      <c r="I2" s="2" t="inlineStr">
        <is>
          <t>Dec. 08, 2021 USD ($)</t>
        </is>
      </c>
      <c r="J2" s="2" t="inlineStr">
        <is>
          <t>Apr. 03, 2019 USD ($)</t>
        </is>
      </c>
      <c r="K2" s="2" t="inlineStr">
        <is>
          <t>May 02, 2018 EUR (€)</t>
        </is>
      </c>
      <c r="L2" s="2" t="inlineStr">
        <is>
          <t>Jun. 03, 2015</t>
        </is>
      </c>
      <c r="M2" s="2" t="inlineStr">
        <is>
          <t>Jan. 02,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portion of long-term debt</t>
        </is>
      </c>
      <c r="B4" s="4" t="inlineStr">
        <is>
          <t xml:space="preserve"> </t>
        </is>
      </c>
      <c r="C4" s="5" t="n">
        <v>60703000</v>
      </c>
      <c r="D4" s="4" t="inlineStr">
        <is>
          <t xml:space="preserve"> </t>
        </is>
      </c>
      <c r="E4" s="4" t="inlineStr">
        <is>
          <t xml:space="preserve"> </t>
        </is>
      </c>
      <c r="F4" s="5" t="n">
        <v>6984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debt, net of current portion</t>
        </is>
      </c>
      <c r="B5" s="4" t="inlineStr">
        <is>
          <t xml:space="preserve"> </t>
        </is>
      </c>
      <c r="C5" s="6" t="n">
        <v>4366370000</v>
      </c>
      <c r="D5" s="4" t="inlineStr">
        <is>
          <t xml:space="preserve"> </t>
        </is>
      </c>
      <c r="E5" s="4" t="inlineStr">
        <is>
          <t xml:space="preserve"> </t>
        </is>
      </c>
      <c r="F5" s="6" t="n">
        <v>3314969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e Lease, Liability</t>
        </is>
      </c>
      <c r="B6" s="4" t="inlineStr">
        <is>
          <t xml:space="preserve"> </t>
        </is>
      </c>
      <c r="C6" s="5" t="n">
        <v>14873000</v>
      </c>
      <c r="D6" s="13" t="n">
        <v>7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nior Secured Fac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S Finance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e Lease, Liability</t>
        </is>
      </c>
      <c r="B12" s="4" t="inlineStr">
        <is>
          <t xml:space="preserve"> </t>
        </is>
      </c>
      <c r="C12" s="5" t="n">
        <v>7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Loan B Facility [Member] | Senior Secured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t>
        </is>
      </c>
      <c r="B15" s="4" t="inlineStr">
        <is>
          <t xml:space="preserve"> </t>
        </is>
      </c>
      <c r="C15" s="6" t="n">
        <v>0</v>
      </c>
      <c r="D15" s="4" t="inlineStr">
        <is>
          <t xml:space="preserve"> </t>
        </is>
      </c>
      <c r="E15" s="4" t="inlineStr">
        <is>
          <t xml:space="preserve"> </t>
        </is>
      </c>
      <c r="F15" s="6" t="n">
        <v>198698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olving Credit Facility [Member] | Senior Secured Fac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line of credit</t>
        </is>
      </c>
      <c r="B18" s="4" t="inlineStr">
        <is>
          <t xml:space="preserve"> </t>
        </is>
      </c>
      <c r="C18" s="6" t="n">
        <v>51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nior Notes [Member] | Senior Notes 3.625% Due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line of credit | €</t>
        </is>
      </c>
      <c r="B21" s="4" t="inlineStr">
        <is>
          <t xml:space="preserve"> </t>
        </is>
      </c>
      <c r="C21" s="4" t="inlineStr">
        <is>
          <t xml:space="preserve"> </t>
        </is>
      </c>
      <c r="D21" s="13" t="n">
        <v>51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ce amount of debt insturm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515000000</v>
      </c>
      <c r="L22" s="4" t="inlineStr">
        <is>
          <t xml:space="preserve"> </t>
        </is>
      </c>
      <c r="M22" s="4" t="inlineStr">
        <is>
          <t xml:space="preserve"> </t>
        </is>
      </c>
    </row>
    <row r="23">
      <c r="A23" s="4" t="inlineStr">
        <is>
          <t>Long-term Debt</t>
        </is>
      </c>
      <c r="B23" s="4" t="inlineStr">
        <is>
          <t xml:space="preserve"> </t>
        </is>
      </c>
      <c r="C23" s="5" t="n">
        <v>566312000</v>
      </c>
      <c r="D23" s="4" t="inlineStr">
        <is>
          <t xml:space="preserve"> </t>
        </is>
      </c>
      <c r="E23" s="4" t="inlineStr">
        <is>
          <t xml:space="preserve"> </t>
        </is>
      </c>
      <c r="F23" s="6" t="n">
        <v>546086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interest rate</t>
        </is>
      </c>
      <c r="B24" s="4" t="inlineStr">
        <is>
          <t xml:space="preserve"> </t>
        </is>
      </c>
      <c r="C24" s="10" t="n">
        <v>0.03625</v>
      </c>
      <c r="D24" s="10" t="n">
        <v>0.036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3625</v>
      </c>
      <c r="L24" s="4" t="inlineStr">
        <is>
          <t xml:space="preserve"> </t>
        </is>
      </c>
      <c r="M24" s="4" t="inlineStr">
        <is>
          <t xml:space="preserve"> </t>
        </is>
      </c>
    </row>
    <row r="25">
      <c r="A25" s="4" t="inlineStr">
        <is>
          <t>Senior Notes [Member] | Senior Notes 5.25% Due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ce amount of debt instu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0000000</v>
      </c>
      <c r="K27" s="4" t="inlineStr">
        <is>
          <t xml:space="preserve"> </t>
        </is>
      </c>
      <c r="L27" s="4" t="inlineStr">
        <is>
          <t xml:space="preserve"> </t>
        </is>
      </c>
      <c r="M27" s="4" t="inlineStr">
        <is>
          <t xml:space="preserve"> </t>
        </is>
      </c>
    </row>
    <row r="28">
      <c r="A28" s="4" t="inlineStr">
        <is>
          <t>Long-term Debt</t>
        </is>
      </c>
      <c r="B28" s="4" t="inlineStr">
        <is>
          <t xml:space="preserve"> </t>
        </is>
      </c>
      <c r="C28" s="5" t="n">
        <v>496751000</v>
      </c>
      <c r="D28" s="4" t="inlineStr">
        <is>
          <t xml:space="preserve"> </t>
        </is>
      </c>
      <c r="E28" s="4" t="inlineStr">
        <is>
          <t xml:space="preserve"> </t>
        </is>
      </c>
      <c r="F28" s="6" t="n">
        <v>495873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nnual interest rate</t>
        </is>
      </c>
      <c r="B29" s="4" t="inlineStr">
        <is>
          <t xml:space="preserve"> </t>
        </is>
      </c>
      <c r="C29" s="9" t="n">
        <v>0.0525</v>
      </c>
      <c r="D29" s="9" t="n">
        <v>0.0525</v>
      </c>
      <c r="E29" s="4" t="inlineStr">
        <is>
          <t xml:space="preserve"> </t>
        </is>
      </c>
      <c r="F29" s="4" t="inlineStr">
        <is>
          <t xml:space="preserve"> </t>
        </is>
      </c>
      <c r="G29" s="4" t="inlineStr">
        <is>
          <t xml:space="preserve"> </t>
        </is>
      </c>
      <c r="H29" s="4" t="inlineStr">
        <is>
          <t xml:space="preserve"> </t>
        </is>
      </c>
      <c r="I29" s="4" t="inlineStr">
        <is>
          <t xml:space="preserve"> </t>
        </is>
      </c>
      <c r="J29" s="9" t="n">
        <v>0.0525</v>
      </c>
      <c r="K29" s="4" t="inlineStr">
        <is>
          <t xml:space="preserve"> </t>
        </is>
      </c>
      <c r="L29" s="4" t="inlineStr">
        <is>
          <t xml:space="preserve"> </t>
        </is>
      </c>
      <c r="M29" s="4" t="inlineStr">
        <is>
          <t xml:space="preserve"> </t>
        </is>
      </c>
    </row>
    <row r="30">
      <c r="A30" s="4" t="inlineStr">
        <is>
          <t>Senior Notes [Member] | Senior Notes 5.375% Due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5375</v>
      </c>
    </row>
    <row r="33">
      <c r="A33" s="4" t="inlineStr">
        <is>
          <t>Senior Notes [Member] | Senior Notes 4.75% Due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nnual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0475</v>
      </c>
      <c r="M35" s="4" t="inlineStr">
        <is>
          <t xml:space="preserve"> </t>
        </is>
      </c>
    </row>
    <row r="36">
      <c r="A36" s="4" t="inlineStr">
        <is>
          <t>Senior Notes [Member] | Senior Notes 6%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ce amount of debt insturment</t>
        </is>
      </c>
      <c r="B38" s="5" t="n">
        <v>250000000</v>
      </c>
      <c r="C38" s="5" t="n">
        <v>1000000000</v>
      </c>
      <c r="D38" s="4" t="inlineStr">
        <is>
          <t xml:space="preserve"> </t>
        </is>
      </c>
      <c r="E38" s="4" t="inlineStr">
        <is>
          <t xml:space="preserve"> </t>
        </is>
      </c>
      <c r="F38" s="4" t="inlineStr">
        <is>
          <t xml:space="preserve"> </t>
        </is>
      </c>
      <c r="G38" s="5" t="n">
        <v>75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term Debt</t>
        </is>
      </c>
      <c r="B39" s="4" t="inlineStr">
        <is>
          <t xml:space="preserve"> </t>
        </is>
      </c>
      <c r="C39" s="5" t="n">
        <v>993559000</v>
      </c>
      <c r="D39" s="4" t="inlineStr">
        <is>
          <t xml:space="preserve"> </t>
        </is>
      </c>
      <c r="E39" s="4" t="inlineStr">
        <is>
          <t xml:space="preserve"> </t>
        </is>
      </c>
      <c r="F39" s="6" t="n">
        <v>992772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nnual interest rate</t>
        </is>
      </c>
      <c r="B40" s="4" t="inlineStr">
        <is>
          <t xml:space="preserve"> </t>
        </is>
      </c>
      <c r="C40" s="11" t="n">
        <v>0.06</v>
      </c>
      <c r="D40" s="11" t="n">
        <v>0.06</v>
      </c>
      <c r="E40" s="4" t="inlineStr">
        <is>
          <t xml:space="preserve"> </t>
        </is>
      </c>
      <c r="F40" s="4" t="inlineStr">
        <is>
          <t xml:space="preserve"> </t>
        </is>
      </c>
      <c r="G40" s="11" t="n">
        <v>0.0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ssuance Costs, Net</t>
        </is>
      </c>
      <c r="B41" s="4" t="inlineStr">
        <is>
          <t xml:space="preserve"> </t>
        </is>
      </c>
      <c r="C41" s="5" t="n">
        <v>12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Senior Long-Term Debt</t>
        </is>
      </c>
      <c r="B42" s="6" t="n">
        <v>25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Unamortized Premium</t>
        </is>
      </c>
      <c r="B43" s="5"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ed Debt [Member] | Senior Secured Fac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availability</t>
        </is>
      </c>
      <c r="B46" s="4" t="inlineStr">
        <is>
          <t xml:space="preserve"> </t>
        </is>
      </c>
      <c r="C46" s="6" t="n">
        <v>372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ssuance Costs, Net</t>
        </is>
      </c>
      <c r="B47" s="4" t="inlineStr">
        <is>
          <t xml:space="preserve"> </t>
        </is>
      </c>
      <c r="C47" s="6" t="n">
        <v>3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ther Notes and Oblig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term Debt</t>
        </is>
      </c>
      <c r="B50" s="4" t="inlineStr">
        <is>
          <t xml:space="preserve"> </t>
        </is>
      </c>
      <c r="C50" s="6" t="n">
        <v>90852000</v>
      </c>
      <c r="D50" s="4" t="inlineStr">
        <is>
          <t xml:space="preserve"> </t>
        </is>
      </c>
      <c r="E50" s="4" t="inlineStr">
        <is>
          <t xml:space="preserve"> </t>
        </is>
      </c>
      <c r="F50" s="6" t="n">
        <v>124364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 Notes and Obligations [Member] | Bank Overdraf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t>
        </is>
      </c>
      <c r="B53" s="4" t="inlineStr">
        <is>
          <t xml:space="preserve"> </t>
        </is>
      </c>
      <c r="C53" s="6" t="n">
        <v>15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ther Notes and Obligations [Member] | Other Debt Oblig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ng-term Debt</t>
        </is>
      </c>
      <c r="B56" s="4" t="inlineStr">
        <is>
          <t xml:space="preserve"> </t>
        </is>
      </c>
      <c r="C56" s="6" t="n">
        <v>33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Notes and Obligations [Member] | Other Debt Obligations [Member] | Brazil, Brazil Re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ng-term Debt</t>
        </is>
      </c>
      <c r="B59" s="4" t="inlineStr">
        <is>
          <t xml:space="preserve"> </t>
        </is>
      </c>
      <c r="C59" s="6" t="n">
        <v>41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erm A-1 Facility | Senior Secured Fac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ng-term line of credit</t>
        </is>
      </c>
      <c r="B62" s="4" t="inlineStr">
        <is>
          <t xml:space="preserve"> </t>
        </is>
      </c>
      <c r="C62" s="6" t="n">
        <v>4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t>
        </is>
      </c>
      <c r="B63" s="4" t="inlineStr">
        <is>
          <t xml:space="preserve"> </t>
        </is>
      </c>
      <c r="C63" s="6" t="n">
        <v>399454000</v>
      </c>
      <c r="D63" s="4" t="inlineStr">
        <is>
          <t xml:space="preserve"> </t>
        </is>
      </c>
      <c r="E63" s="4" t="inlineStr">
        <is>
          <t xml:space="preserve"> </t>
        </is>
      </c>
      <c r="F63" s="6" t="n">
        <v>399278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A-1 Facility | Senior Secured Facilities [Member] | Secured Overnight Financing Rate (SOFR) Overnight Index Swap Rate | United States of America,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ng-term line of credit</t>
        </is>
      </c>
      <c r="B66" s="4" t="inlineStr">
        <is>
          <t xml:space="preserve"> </t>
        </is>
      </c>
      <c r="C66" s="6" t="n">
        <v>4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rm A-2 Facility | Senior Secured Fac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ng-term line of credit</t>
        </is>
      </c>
      <c r="B69" s="4" t="inlineStr">
        <is>
          <t xml:space="preserve"> </t>
        </is>
      </c>
      <c r="C69" s="6" t="n">
        <v>5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term Debt</t>
        </is>
      </c>
      <c r="B70" s="4" t="inlineStr">
        <is>
          <t xml:space="preserve"> </t>
        </is>
      </c>
      <c r="C70" s="6" t="n">
        <v>480479000</v>
      </c>
      <c r="D70" s="4" t="inlineStr">
        <is>
          <t xml:space="preserve"> </t>
        </is>
      </c>
      <c r="E70" s="4" t="inlineStr">
        <is>
          <t xml:space="preserve"> </t>
        </is>
      </c>
      <c r="F70" s="6" t="n">
        <v>492716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erm A-2 Facility | Senior Secured Facilities [Member] | Secured Overnight Financing Rate (SOFR) Overnight Index Swap Rate | United States of America,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ng-term line of credit</t>
        </is>
      </c>
      <c r="B73" s="4" t="inlineStr">
        <is>
          <t xml:space="preserve"> </t>
        </is>
      </c>
      <c r="C73" s="6" t="n">
        <v>481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erm A-3 Facility | Senior Secured Facil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ng-term line of credit</t>
        </is>
      </c>
      <c r="B76" s="4" t="inlineStr">
        <is>
          <t xml:space="preserve"> </t>
        </is>
      </c>
      <c r="C76" s="4" t="inlineStr">
        <is>
          <t xml:space="preserve"> </t>
        </is>
      </c>
      <c r="D76" s="4" t="inlineStr">
        <is>
          <t xml:space="preserve"> </t>
        </is>
      </c>
      <c r="E76" s="5" t="n">
        <v>3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t>
        </is>
      </c>
      <c r="B77" s="4" t="inlineStr">
        <is>
          <t xml:space="preserve"> </t>
        </is>
      </c>
      <c r="C77" s="6" t="n">
        <v>299168000</v>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rm A-3 Facility | Senior Secured Facilities [Member] | Secured Overnight Financing Rate (SOFR) Overnight Index Swap Rate | United States of America,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ng-term line of credit</t>
        </is>
      </c>
      <c r="B80" s="4" t="inlineStr">
        <is>
          <t xml:space="preserve"> </t>
        </is>
      </c>
      <c r="C80" s="6" t="n">
        <v>30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rm A-4 Facility | Senior Secured Fac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ong-term line of credit</t>
        </is>
      </c>
      <c r="B83" s="4" t="inlineStr">
        <is>
          <t xml:space="preserve"> </t>
        </is>
      </c>
      <c r="C83" s="4" t="inlineStr">
        <is>
          <t xml:space="preserve"> </t>
        </is>
      </c>
      <c r="D83" s="4" t="inlineStr">
        <is>
          <t xml:space="preserve"> </t>
        </is>
      </c>
      <c r="E83" s="5" t="n">
        <v>50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ng-term Debt</t>
        </is>
      </c>
      <c r="B84" s="4" t="inlineStr">
        <is>
          <t xml:space="preserve"> </t>
        </is>
      </c>
      <c r="C84" s="6" t="n">
        <v>489623000</v>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erm A-4 Facility | Senior Secured Facilities [Member] | Secured Overnight Financing Rate (SOFR) Overnight Index Swap Rate | United States of America,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ng-term line of credit</t>
        </is>
      </c>
      <c r="B87" s="4" t="inlineStr">
        <is>
          <t xml:space="preserve"> </t>
        </is>
      </c>
      <c r="C87" s="6" t="n">
        <v>4906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volving Credit Facility [Member] | Senior Secured Facilit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ximum availability</t>
        </is>
      </c>
      <c r="B90" s="4" t="inlineStr">
        <is>
          <t xml:space="preserve"> </t>
        </is>
      </c>
      <c r="C90" s="6" t="n">
        <v>1500000000</v>
      </c>
      <c r="D90" s="4" t="inlineStr">
        <is>
          <t xml:space="preserve"> </t>
        </is>
      </c>
      <c r="E90" s="4" t="inlineStr">
        <is>
          <t xml:space="preserve"> </t>
        </is>
      </c>
      <c r="F90" s="4" t="inlineStr">
        <is>
          <t xml:space="preserve"> </t>
        </is>
      </c>
      <c r="G90" s="4" t="inlineStr">
        <is>
          <t xml:space="preserve"> </t>
        </is>
      </c>
      <c r="H90" s="5" t="n">
        <v>1500000000</v>
      </c>
      <c r="I90" s="5" t="n">
        <v>1000000000</v>
      </c>
      <c r="J90" s="4" t="inlineStr">
        <is>
          <t xml:space="preserve"> </t>
        </is>
      </c>
      <c r="K90" s="4" t="inlineStr">
        <is>
          <t xml:space="preserve"> </t>
        </is>
      </c>
      <c r="L90" s="4" t="inlineStr">
        <is>
          <t xml:space="preserve"> </t>
        </is>
      </c>
      <c r="M90" s="4" t="inlineStr">
        <is>
          <t xml:space="preserve"> </t>
        </is>
      </c>
    </row>
    <row r="91">
      <c r="A91" s="4" t="inlineStr">
        <is>
          <t>Availability</t>
        </is>
      </c>
      <c r="B91" s="4" t="inlineStr">
        <is>
          <t xml:space="preserve"> </t>
        </is>
      </c>
      <c r="C91" s="6" t="n">
        <v>8325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volving Credit Facility [Member] | Senior Secured Facilities [Member] | Base Rate [Member] | United States of America,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ong-term line of credit</t>
        </is>
      </c>
      <c r="B94" s="4" t="inlineStr">
        <is>
          <t xml:space="preserve"> </t>
        </is>
      </c>
      <c r="C94" s="6" t="n">
        <v>3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volving Credit Facility [Member] | Senior Secured Facilities [Member] | Secured Overnight Financing Rate (SOFR) Overnight Index Swap Rate | United States of America,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ng-term line of credit</t>
        </is>
      </c>
      <c r="B97" s="4" t="inlineStr">
        <is>
          <t xml:space="preserve"> </t>
        </is>
      </c>
      <c r="C97" s="6" t="n">
        <v>498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volving Credit Facility [Member] | Senior Secured Facilities [Member] | EURIBOR | Euro Member Countries, Eur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ong-term line of credit | €</t>
        </is>
      </c>
      <c r="B100" s="4" t="inlineStr">
        <is>
          <t xml:space="preserve"> </t>
        </is>
      </c>
      <c r="C100" s="4" t="inlineStr">
        <is>
          <t xml:space="preserve"> </t>
        </is>
      </c>
      <c r="D100" s="13" t="n">
        <v>7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volving Credit Facility [Member] | Revolving Credit Facility [Member] | Senior Secured Facilit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ong-term Debt</t>
        </is>
      </c>
      <c r="B103" s="4" t="inlineStr">
        <is>
          <t xml:space="preserve"> </t>
        </is>
      </c>
      <c r="C103" s="6" t="n">
        <v>610875000</v>
      </c>
      <c r="D103" s="4" t="inlineStr">
        <is>
          <t xml:space="preserve"> </t>
        </is>
      </c>
      <c r="E103" s="4" t="inlineStr">
        <is>
          <t xml:space="preserve"> </t>
        </is>
      </c>
      <c r="F103" s="6" t="n">
        <v>135028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volving Credit Facility [Member] | Revolving Credit Facility [Member] | Senior Secured Facilities [Member] | Euro Member Countries, Eur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ong-term line of credit</t>
        </is>
      </c>
      <c r="B106" s="4" t="inlineStr">
        <is>
          <t xml:space="preserve"> </t>
        </is>
      </c>
      <c r="C106" s="6" t="n">
        <v>82900000</v>
      </c>
      <c r="D106" s="13" t="n">
        <v>75000000</v>
      </c>
      <c r="E106" s="4" t="inlineStr">
        <is>
          <t xml:space="preserve"> </t>
        </is>
      </c>
      <c r="F106" s="5" t="n">
        <v>32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volving Credit Facility [Member] | Secured Debt [Member] | Senior Secured Facilit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vailability</t>
        </is>
      </c>
      <c r="B109" s="4" t="inlineStr">
        <is>
          <t xml:space="preserve"> </t>
        </is>
      </c>
      <c r="C109" s="6" t="n">
        <v>146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evolving Credit Facility [Member] | Secured Debt [Member] | Senior Secured Facilities [Member] | United States of America,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vailability</t>
        </is>
      </c>
      <c r="B112" s="4" t="inlineStr">
        <is>
          <t xml:space="preserve"> </t>
        </is>
      </c>
      <c r="C112" s="6" t="n">
        <v>4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erm Loan A Facility [Member] | Senior Secured Faciliti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Face amount of debt insturment</t>
        </is>
      </c>
      <c r="B115" s="4" t="inlineStr">
        <is>
          <t xml:space="preserve"> </t>
        </is>
      </c>
      <c r="C115" s="5" t="n">
        <v>400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Line of credit facility, term</t>
        </is>
      </c>
      <c r="B116" s="4" t="inlineStr">
        <is>
          <t xml:space="preserve"> </t>
        </is>
      </c>
      <c r="C116" s="4" t="inlineStr">
        <is>
          <t>5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Term Loan A Facility [Member] | Secured Debt [Member] | Senior Secured Facilities [Member] | Secured Overnight Financing Rate (SOFR) Overnight Index Swap Rate | United States of America,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bt instrument, basis spread on variable rate</t>
        </is>
      </c>
      <c r="B119" s="4" t="inlineStr">
        <is>
          <t xml:space="preserve"> </t>
        </is>
      </c>
      <c r="C119" s="9" t="n">
        <v>0.01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etter of Credit [Member] | Senior Secured Faciliti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ong-term line of credit</t>
        </is>
      </c>
      <c r="B122" s="4" t="inlineStr">
        <is>
          <t xml:space="preserve"> </t>
        </is>
      </c>
      <c r="C122" s="5" t="n">
        <v>39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Maximum availability</t>
        </is>
      </c>
      <c r="B123" s="4" t="inlineStr">
        <is>
          <t xml:space="preserve"> </t>
        </is>
      </c>
      <c r="C123" s="5" t="n">
        <v>150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ecured Debt [Member] | Senior Secured Facilities [Member] | Base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instrument, basis spread on variable rate</t>
        </is>
      </c>
      <c r="B126" s="4" t="inlineStr">
        <is>
          <t xml:space="preserve"> </t>
        </is>
      </c>
      <c r="C126" s="9" t="n">
        <v>0.00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ine of credit facility, interest rate at period end</t>
        </is>
      </c>
      <c r="B127" s="4" t="inlineStr">
        <is>
          <t xml:space="preserve"> </t>
        </is>
      </c>
      <c r="C127" s="11" t="n">
        <v>0.09</v>
      </c>
      <c r="D127" s="11" t="n">
        <v>0.09</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ecured Debt [Member] | Senior Secured Facilities [Member] | Secured Overnight Financing Rate (SOFR) Overnight Index Swap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bt instrument, basis spread on variable rate</t>
        </is>
      </c>
      <c r="B130" s="4" t="inlineStr">
        <is>
          <t xml:space="preserve"> </t>
        </is>
      </c>
      <c r="C130" s="9" t="n">
        <v>0.01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ine of credit facility, interest rate at period end</t>
        </is>
      </c>
      <c r="B131" s="4" t="inlineStr">
        <is>
          <t xml:space="preserve"> </t>
        </is>
      </c>
      <c r="C131" s="16" t="n">
        <v>0.0695587</v>
      </c>
      <c r="D131" s="16" t="n">
        <v>0.0695587</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ecured Debt [Member] | Senior Secured Facilities [Member] | EURIBO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ebt instrument, basis spread on variable rate</t>
        </is>
      </c>
      <c r="B134" s="4" t="inlineStr">
        <is>
          <t xml:space="preserve"> </t>
        </is>
      </c>
      <c r="C134" s="9" t="n">
        <v>0.01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ine of credit facility, interest rate at period end</t>
        </is>
      </c>
      <c r="B135" s="4" t="inlineStr">
        <is>
          <t xml:space="preserve"> </t>
        </is>
      </c>
      <c r="C135" s="16" t="n">
        <v>0.0535135</v>
      </c>
      <c r="D135" s="16" t="n">
        <v>0.053513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ecured Debt [Member] | Term A-1 Facility | Secured Overnight Financing Rate (SOFR) Overnight Index Swap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Debt instrument, basis spread on variable rate</t>
        </is>
      </c>
      <c r="B138" s="4" t="inlineStr">
        <is>
          <t xml:space="preserve"> </t>
        </is>
      </c>
      <c r="C138" s="10" t="n">
        <v>0.0162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ine of credit facility, interest rate at period end</t>
        </is>
      </c>
      <c r="B139" s="4" t="inlineStr">
        <is>
          <t xml:space="preserve"> </t>
        </is>
      </c>
      <c r="C139" s="16" t="n">
        <v>0.0708096</v>
      </c>
      <c r="D139" s="16" t="n">
        <v>0.0708096</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Secured Debt [Member] | Term A-2 Facility | Secured Overnight Financing Rate (SOFR) Overnight Index Swap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Debt instrument, basis spread on variable rate</t>
        </is>
      </c>
      <c r="B142" s="4" t="inlineStr">
        <is>
          <t xml:space="preserve"> </t>
        </is>
      </c>
      <c r="C142" s="9" t="n">
        <v>0.01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ine of credit facility, interest rate at period end</t>
        </is>
      </c>
      <c r="B143" s="4" t="inlineStr">
        <is>
          <t xml:space="preserve"> </t>
        </is>
      </c>
      <c r="C143" s="16" t="n">
        <v>0.0695596</v>
      </c>
      <c r="D143" s="16" t="n">
        <v>0.0695596</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Secured Debt [Member] | Term A-3 Facility | Secured Overnight Financing Rate (SOFR) Overnight Index Swap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Debt instrument, basis spread on variable rate</t>
        </is>
      </c>
      <c r="B146" s="4" t="inlineStr">
        <is>
          <t xml:space="preserve"> </t>
        </is>
      </c>
      <c r="C146" s="10" t="n">
        <v>0.0162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Line of credit facility, interest rate at period end</t>
        </is>
      </c>
      <c r="B147" s="4" t="inlineStr">
        <is>
          <t xml:space="preserve"> </t>
        </is>
      </c>
      <c r="C147" s="16" t="n">
        <v>0.0708096</v>
      </c>
      <c r="D147" s="16" t="n">
        <v>0.0708096</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Secured Debt [Member] | Term A-4 Facility | Secured Overnight Financing Rate (SOFR) Overnight Index Swap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Debt instrument, basis spread on variable rate</t>
        </is>
      </c>
      <c r="B150" s="4" t="inlineStr">
        <is>
          <t xml:space="preserve"> </t>
        </is>
      </c>
      <c r="C150" s="9" t="n">
        <v>0.01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Line of credit facility, interest rate at period end</t>
        </is>
      </c>
      <c r="B151" s="4" t="inlineStr">
        <is>
          <t xml:space="preserve"> </t>
        </is>
      </c>
      <c r="C151" s="16" t="n">
        <v>0.0695596</v>
      </c>
      <c r="D151" s="16" t="n">
        <v>0.0695596</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Secured Debt [Member] | Secured Debt [Member] | Senior Secured Faciliti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Debt instrument, basis spread on variable rate</t>
        </is>
      </c>
      <c r="B154" s="4" t="inlineStr">
        <is>
          <t xml:space="preserve"> </t>
        </is>
      </c>
      <c r="C154" s="9" t="n">
        <v>0.01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Secured Debt [Member] | Secured Debt [Member] | Senior Secured Facilities [Member] | Base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Debt instrument, basis spread on variable rate</t>
        </is>
      </c>
      <c r="B157" s="4" t="inlineStr">
        <is>
          <t xml:space="preserve"> </t>
        </is>
      </c>
      <c r="C157" s="9" t="n">
        <v>0.00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Swingline Sub-Facility [Member] | Senior Secured Faciliti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Maximum availability</t>
        </is>
      </c>
      <c r="B160" s="4" t="inlineStr">
        <is>
          <t xml:space="preserve"> </t>
        </is>
      </c>
      <c r="C160" s="5" t="n">
        <v>500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Term Loan B Facility [Member] | Senior Secured Faciliti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Face amount of debt insturment</t>
        </is>
      </c>
      <c r="B163" s="4" t="inlineStr">
        <is>
          <t xml:space="preserve"> </t>
        </is>
      </c>
      <c r="C163" s="5" t="n">
        <v>52500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Term Loan B Facility [Member] | Secured Debt [Member] | Senior Secured Facilities [Member] | LIBOR | United States of America, Doll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Debt instrument, basis spread on variable rate</t>
        </is>
      </c>
      <c r="B166" s="4" t="inlineStr">
        <is>
          <t xml:space="preserve"> </t>
        </is>
      </c>
      <c r="C166" s="11" t="n">
        <v>0.0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Term Loan B Facility [Member] | Secured Debt [Member] | Senior Secured Facilities [Member] | Base Rate [Member] | United States of America, Doll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Debt instrument, basis spread on variable rate</t>
        </is>
      </c>
      <c r="B169" s="4" t="inlineStr">
        <is>
          <t xml:space="preserve"> </t>
        </is>
      </c>
      <c r="C169" s="11" t="n">
        <v>0.01</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Foreign Line of Credit [Member] | Senior Secured Faciliti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Long-term line of credit</t>
        </is>
      </c>
      <c r="B172" s="4" t="inlineStr">
        <is>
          <t xml:space="preserve"> </t>
        </is>
      </c>
      <c r="C172" s="5" t="n">
        <v>121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oreign Line of Credit [Member] | Other Notes and Obligation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Long-term line of credit</t>
        </is>
      </c>
      <c r="B175" s="4" t="inlineStr">
        <is>
          <t xml:space="preserve"> </t>
        </is>
      </c>
      <c r="C175" s="6" t="n">
        <v>900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Ancillary Facilities | Senior Secured Faciliti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Long-term line of credit</t>
        </is>
      </c>
      <c r="B178" s="4" t="inlineStr">
        <is>
          <t xml:space="preserve"> </t>
        </is>
      </c>
      <c r="C178" s="6" t="n">
        <v>527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Term A-2 Facility | Senior Secured Faciliti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Face amount of debt insturment</t>
        </is>
      </c>
      <c r="B181" s="4" t="inlineStr">
        <is>
          <t xml:space="preserve"> </t>
        </is>
      </c>
      <c r="C181" s="5" t="n">
        <v>5000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Term A-2 Facility | Secured Debt [Member] | Senior Secured Facilities [Member] | Secured Overnight Financing Rate (SOFR) Overnight Index Swap Rate | United States of America, Dolla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Debt instrument, basis spread on variable rate</t>
        </is>
      </c>
      <c r="B184" s="4" t="inlineStr">
        <is>
          <t xml:space="preserve"> </t>
        </is>
      </c>
      <c r="C184" s="9" t="n">
        <v>0.01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Term A-3 Facility | Senior Secured Faciliti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Face amount of debt insturment</t>
        </is>
      </c>
      <c r="B187" s="4" t="inlineStr">
        <is>
          <t xml:space="preserve"> </t>
        </is>
      </c>
      <c r="C187" s="5" t="n">
        <v>3000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Term A-4 Facility | Senior Secured Faciliti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Face amount of debt insturment</t>
        </is>
      </c>
      <c r="B190" s="4" t="inlineStr">
        <is>
          <t xml:space="preserve"> </t>
        </is>
      </c>
      <c r="C190" s="6" t="n">
        <v>5000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Term A-1 Facility | Senior Secured Faciliti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Face amount of debt insturment</t>
        </is>
      </c>
      <c r="B193" s="4" t="inlineStr">
        <is>
          <t xml:space="preserve"> </t>
        </is>
      </c>
      <c r="C193" s="6" t="n">
        <v>40000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Domestic Line of Credit | Senior Secured Faciliti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Long-term line of credit</t>
        </is>
      </c>
      <c r="B196" s="4" t="inlineStr">
        <is>
          <t xml:space="preserve"> </t>
        </is>
      </c>
      <c r="C196" s="5" t="n">
        <v>10700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bt Debt Maturiities (Details) $ in Thousands</t>
        </is>
      </c>
      <c r="B1" s="2" t="inlineStr">
        <is>
          <t>Dec. 30, 2023 USD ($)</t>
        </is>
      </c>
    </row>
    <row r="2">
      <c r="A2" s="3" t="inlineStr">
        <is>
          <t>Debt Disclosure [Abstract]</t>
        </is>
      </c>
      <c r="B2" s="4" t="inlineStr">
        <is>
          <t xml:space="preserve"> </t>
        </is>
      </c>
    </row>
    <row r="3">
      <c r="A3" s="4" t="inlineStr">
        <is>
          <t>2024</t>
        </is>
      </c>
      <c r="B3" s="5" t="n">
        <v>61754</v>
      </c>
    </row>
    <row r="4">
      <c r="A4" s="4" t="inlineStr">
        <is>
          <t>2025</t>
        </is>
      </c>
      <c r="B4" s="6" t="n">
        <v>83316</v>
      </c>
    </row>
    <row r="5">
      <c r="A5" s="4" t="inlineStr">
        <is>
          <t>2026</t>
        </is>
      </c>
      <c r="B5" s="6" t="n">
        <v>2784970</v>
      </c>
    </row>
    <row r="6">
      <c r="A6" s="4" t="inlineStr">
        <is>
          <t>2027</t>
        </is>
      </c>
      <c r="B6" s="6" t="n">
        <v>503978</v>
      </c>
    </row>
    <row r="7">
      <c r="A7" s="4" t="inlineStr">
        <is>
          <t>2028</t>
        </is>
      </c>
      <c r="B7" s="6" t="n">
        <v>3435</v>
      </c>
    </row>
    <row r="8">
      <c r="A8" s="4" t="inlineStr">
        <is>
          <t>thereafter</t>
        </is>
      </c>
      <c r="B8" s="6" t="n">
        <v>1005224</v>
      </c>
    </row>
    <row r="9">
      <c r="A9" s="4" t="inlineStr">
        <is>
          <t>Long-term Debt</t>
        </is>
      </c>
      <c r="B9" s="5" t="n">
        <v>44426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USD ($) $ in Thousands</t>
        </is>
      </c>
      <c r="B1" s="2" t="inlineStr">
        <is>
          <t>Dec. 30, 2023</t>
        </is>
      </c>
      <c r="C1" s="2" t="inlineStr">
        <is>
          <t>Dec. 31, 2022</t>
        </is>
      </c>
    </row>
    <row r="2">
      <c r="A2" s="3" t="inlineStr">
        <is>
          <t>OTHER NONCURRENT LIABILITIES [Abstract]</t>
        </is>
      </c>
      <c r="B2" s="4" t="inlineStr">
        <is>
          <t xml:space="preserve"> </t>
        </is>
      </c>
      <c r="C2" s="4" t="inlineStr">
        <is>
          <t xml:space="preserve"> </t>
        </is>
      </c>
    </row>
    <row r="3">
      <c r="A3" s="4" t="inlineStr">
        <is>
          <t>Accrued pension liability (Note 15)</t>
        </is>
      </c>
      <c r="B3" s="5" t="n">
        <v>20721</v>
      </c>
      <c r="C3" s="5" t="n">
        <v>22538</v>
      </c>
    </row>
    <row r="4">
      <c r="A4" s="4" t="inlineStr">
        <is>
          <t>Reserve for self-insurance, litigation, environmental and tax matters (Note 20)</t>
        </is>
      </c>
      <c r="B4" s="6" t="n">
        <v>100354</v>
      </c>
      <c r="C4" s="6" t="n">
        <v>76685</v>
      </c>
    </row>
    <row r="5">
      <c r="A5" s="4" t="inlineStr">
        <is>
          <t>Business Combination, Consideration Transferred, Liability Hold-backs</t>
        </is>
      </c>
      <c r="B5" s="6" t="n">
        <v>137913</v>
      </c>
      <c r="C5" s="6" t="n">
        <v>26113</v>
      </c>
    </row>
    <row r="6">
      <c r="A6" s="4" t="inlineStr">
        <is>
          <t>Business Combination, Contingent Consideration, Liability, Noncurrent</t>
        </is>
      </c>
      <c r="B6" s="6" t="n">
        <v>86495</v>
      </c>
      <c r="C6" s="6" t="n">
        <v>169903</v>
      </c>
    </row>
    <row r="7">
      <c r="A7" s="4" t="inlineStr">
        <is>
          <t>Other</t>
        </is>
      </c>
      <c r="B7" s="6" t="n">
        <v>4326</v>
      </c>
      <c r="C7" s="6" t="n">
        <v>3694</v>
      </c>
    </row>
    <row r="8">
      <c r="A8" s="4" t="inlineStr">
        <is>
          <t>Total other noncurrent liabilities</t>
        </is>
      </c>
      <c r="B8" s="5" t="n">
        <v>349809</v>
      </c>
      <c r="C8" s="5" t="n">
        <v>2989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come Taxes Income Taxes - Narrative (Details) $ in Thousands</t>
        </is>
      </c>
      <c r="B1" s="2" t="inlineStr">
        <is>
          <t>12 Months Ended</t>
        </is>
      </c>
    </row>
    <row r="2">
      <c r="B2" s="2" t="inlineStr">
        <is>
          <t>Dec. 30, 2023 USD ($) country</t>
        </is>
      </c>
      <c r="C2" s="2" t="inlineStr">
        <is>
          <t>Dec. 31, 2022 USD ($)</t>
        </is>
      </c>
      <c r="D2" s="2" t="inlineStr">
        <is>
          <t>Jan. 01, 2022 USD ($)</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5" t="n">
        <v>59568</v>
      </c>
      <c r="C4" s="5" t="n">
        <v>146626</v>
      </c>
      <c r="D4" s="5" t="n">
        <v>164106</v>
      </c>
    </row>
    <row r="5">
      <c r="A5" s="4" t="inlineStr">
        <is>
          <t>Deferred Tax Assets, Operating Loss Carryforwards, Not Subject to Expiration</t>
        </is>
      </c>
      <c r="B5" s="6" t="n">
        <v>189100</v>
      </c>
      <c r="C5" s="4" t="inlineStr">
        <is>
          <t xml:space="preserve"> </t>
        </is>
      </c>
      <c r="D5" s="4" t="inlineStr">
        <is>
          <t xml:space="preserve"> </t>
        </is>
      </c>
    </row>
    <row r="6">
      <c r="A6" s="4" t="inlineStr">
        <is>
          <t>Deferred Tax Assets, Operating Loss Carryforwards, Foreign</t>
        </is>
      </c>
      <c r="B6" s="6" t="n">
        <v>213000</v>
      </c>
      <c r="C6" s="4" t="inlineStr">
        <is>
          <t xml:space="preserve"> </t>
        </is>
      </c>
      <c r="D6" s="4" t="inlineStr">
        <is>
          <t xml:space="preserve"> </t>
        </is>
      </c>
    </row>
    <row r="7">
      <c r="A7" s="4" t="inlineStr">
        <is>
          <t>Operating Loss Carryforwards, Valuation Allowance</t>
        </is>
      </c>
      <c r="B7" s="6" t="n">
        <v>40100</v>
      </c>
      <c r="C7" s="4" t="inlineStr">
        <is>
          <t xml:space="preserve"> </t>
        </is>
      </c>
      <c r="D7" s="4" t="inlineStr">
        <is>
          <t xml:space="preserve"> </t>
        </is>
      </c>
    </row>
    <row r="8">
      <c r="A8" s="4" t="inlineStr">
        <is>
          <t>Unrecognized Tax Benefits</t>
        </is>
      </c>
      <c r="B8" s="6" t="n">
        <v>13872</v>
      </c>
      <c r="C8" s="6" t="n">
        <v>17842</v>
      </c>
      <c r="D8" s="5" t="n">
        <v>10508</v>
      </c>
    </row>
    <row r="9">
      <c r="A9" s="4" t="inlineStr">
        <is>
          <t>Unrecognized Tax Benefits, Income Tax Penalties and Interest Expense</t>
        </is>
      </c>
      <c r="B9" s="6" t="n">
        <v>1700</v>
      </c>
      <c r="C9" s="4" t="inlineStr">
        <is>
          <t xml:space="preserve"> </t>
        </is>
      </c>
      <c r="D9" s="4" t="inlineStr">
        <is>
          <t xml:space="preserve"> </t>
        </is>
      </c>
    </row>
    <row r="10">
      <c r="A10" s="4" t="inlineStr">
        <is>
          <t>Deferred Tax Liabilities, Undistributed Foreign Earnings</t>
        </is>
      </c>
      <c r="B10" s="5" t="n">
        <v>18139</v>
      </c>
      <c r="C10" s="5" t="n">
        <v>12890</v>
      </c>
      <c r="D10" s="4" t="inlineStr">
        <is>
          <t xml:space="preserve"> </t>
        </is>
      </c>
    </row>
    <row r="11">
      <c r="A11" s="4" t="inlineStr">
        <is>
          <t>Organization for Economic Co-operation and Development, Number of Countries Participating | country</t>
        </is>
      </c>
      <c r="B11" s="6" t="n">
        <v>14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 Amount</t>
        </is>
      </c>
      <c r="B14" s="5" t="n">
        <v>239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358600</v>
      </c>
      <c r="C17" s="4" t="inlineStr">
        <is>
          <t xml:space="preserve"> </t>
        </is>
      </c>
      <c r="D17" s="4" t="inlineStr">
        <is>
          <t xml:space="preserve"> </t>
        </is>
      </c>
    </row>
    <row r="18">
      <c r="A18" s="4" t="inlineStr">
        <is>
          <t>Deferred Tax Assets, Operating Loss Carryforwards, Subject to Expiration</t>
        </is>
      </c>
      <c r="B18" s="6" t="n">
        <v>259200</v>
      </c>
      <c r="C18" s="4" t="inlineStr">
        <is>
          <t xml:space="preserve"> </t>
        </is>
      </c>
      <c r="D18" s="4" t="inlineStr">
        <is>
          <t xml:space="preserve"> </t>
        </is>
      </c>
    </row>
    <row r="19">
      <c r="A19" s="4" t="inlineStr">
        <is>
          <t>Deferred Tax Assets, Operating Loss Carryforwards, Not Subject to Expiration</t>
        </is>
      </c>
      <c r="B19" s="6" t="n">
        <v>99400</v>
      </c>
      <c r="C19" s="4" t="inlineStr">
        <is>
          <t xml:space="preserve"> </t>
        </is>
      </c>
      <c r="D19" s="4" t="inlineStr">
        <is>
          <t xml:space="preserve"> </t>
        </is>
      </c>
    </row>
    <row r="20">
      <c r="A20" s="4" t="inlineStr">
        <is>
          <t>Deferred Tax Asset, Interest Carryforward</t>
        </is>
      </c>
      <c r="B20" s="6" t="n">
        <v>98400</v>
      </c>
      <c r="C20" s="4" t="inlineStr">
        <is>
          <t xml:space="preserve"> </t>
        </is>
      </c>
      <c r="D20" s="4" t="inlineStr">
        <is>
          <t xml:space="preserve"> </t>
        </is>
      </c>
    </row>
    <row r="21">
      <c r="A21" s="4" t="inlineStr">
        <is>
          <t>Domestic Tax Authority</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979300</v>
      </c>
      <c r="C23" s="4" t="inlineStr">
        <is>
          <t xml:space="preserve"> </t>
        </is>
      </c>
      <c r="D23" s="4" t="inlineStr">
        <is>
          <t xml:space="preserve"> </t>
        </is>
      </c>
    </row>
    <row r="24">
      <c r="A24" s="4" t="inlineStr">
        <is>
          <t>Tax Credit Carryforward, Amount</t>
        </is>
      </c>
      <c r="B24" s="6" t="n">
        <v>2000</v>
      </c>
      <c r="C24" s="4" t="inlineStr">
        <is>
          <t xml:space="preserve"> </t>
        </is>
      </c>
      <c r="D24" s="4" t="inlineStr">
        <is>
          <t xml:space="preserve"> </t>
        </is>
      </c>
    </row>
    <row r="25">
      <c r="A25" s="4" t="inlineStr">
        <is>
          <t>Deferred Tax Asset, Interest Carryforward</t>
        </is>
      </c>
      <c r="B25" s="5" t="n">
        <v>2309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Operations Before Incom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99378</v>
      </c>
      <c r="C4" s="5" t="n">
        <v>551521</v>
      </c>
      <c r="D4" s="5" t="n">
        <v>545861</v>
      </c>
    </row>
    <row r="5">
      <c r="A5" s="4" t="inlineStr">
        <is>
          <t>Foreign</t>
        </is>
      </c>
      <c r="B5" s="6" t="n">
        <v>320579</v>
      </c>
      <c r="C5" s="6" t="n">
        <v>342197</v>
      </c>
      <c r="D5" s="6" t="n">
        <v>275535</v>
      </c>
    </row>
    <row r="6">
      <c r="A6" s="4" t="inlineStr">
        <is>
          <t>Income before income taxes</t>
        </is>
      </c>
      <c r="B6" s="5" t="n">
        <v>719957</v>
      </c>
      <c r="C6" s="5" t="n">
        <v>893718</v>
      </c>
      <c r="D6" s="5" t="n">
        <v>8213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30,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Federal</t>
        </is>
      </c>
      <c r="B4" s="5" t="n">
        <v>1574</v>
      </c>
      <c r="C4" s="5" t="n">
        <v>-206</v>
      </c>
      <c r="D4" s="5" t="n">
        <v>-31</v>
      </c>
    </row>
    <row r="5">
      <c r="A5" s="4" t="inlineStr">
        <is>
          <t>State</t>
        </is>
      </c>
      <c r="B5" s="6" t="n">
        <v>1336</v>
      </c>
      <c r="C5" s="6" t="n">
        <v>2288</v>
      </c>
      <c r="D5" s="6" t="n">
        <v>8442</v>
      </c>
    </row>
    <row r="6">
      <c r="A6" s="4" t="inlineStr">
        <is>
          <t>Foreign</t>
        </is>
      </c>
      <c r="B6" s="6" t="n">
        <v>104997</v>
      </c>
      <c r="C6" s="6" t="n">
        <v>105368</v>
      </c>
      <c r="D6" s="6" t="n">
        <v>60730</v>
      </c>
    </row>
    <row r="7">
      <c r="A7" s="4" t="inlineStr">
        <is>
          <t>Total current</t>
        </is>
      </c>
      <c r="B7" s="6" t="n">
        <v>107907</v>
      </c>
      <c r="C7" s="6" t="n">
        <v>107450</v>
      </c>
      <c r="D7" s="6" t="n">
        <v>69141</v>
      </c>
    </row>
    <row r="8">
      <c r="A8" s="3" t="inlineStr">
        <is>
          <t>Deferred:</t>
        </is>
      </c>
      <c r="B8" s="4" t="inlineStr">
        <is>
          <t xml:space="preserve"> </t>
        </is>
      </c>
      <c r="C8" s="4" t="inlineStr">
        <is>
          <t xml:space="preserve"> </t>
        </is>
      </c>
      <c r="D8" s="4" t="inlineStr">
        <is>
          <t xml:space="preserve"> </t>
        </is>
      </c>
    </row>
    <row r="9">
      <c r="A9" s="4" t="inlineStr">
        <is>
          <t>Federal</t>
        </is>
      </c>
      <c r="B9" s="6" t="n">
        <v>-22868</v>
      </c>
      <c r="C9" s="6" t="n">
        <v>35290</v>
      </c>
      <c r="D9" s="6" t="n">
        <v>66883</v>
      </c>
    </row>
    <row r="10">
      <c r="A10" s="4" t="inlineStr">
        <is>
          <t>State</t>
        </is>
      </c>
      <c r="B10" s="6" t="n">
        <v>-28511</v>
      </c>
      <c r="C10" s="6" t="n">
        <v>18150</v>
      </c>
      <c r="D10" s="6" t="n">
        <v>19495</v>
      </c>
    </row>
    <row r="11">
      <c r="A11" s="4" t="inlineStr">
        <is>
          <t>Foreign</t>
        </is>
      </c>
      <c r="B11" s="6" t="n">
        <v>3040</v>
      </c>
      <c r="C11" s="6" t="n">
        <v>-14264</v>
      </c>
      <c r="D11" s="6" t="n">
        <v>8587</v>
      </c>
    </row>
    <row r="12">
      <c r="A12" s="4" t="inlineStr">
        <is>
          <t>Total deferred</t>
        </is>
      </c>
      <c r="B12" s="6" t="n">
        <v>-48339</v>
      </c>
      <c r="C12" s="6" t="n">
        <v>39176</v>
      </c>
      <c r="D12" s="6" t="n">
        <v>94965</v>
      </c>
    </row>
    <row r="13">
      <c r="A13" s="4" t="inlineStr">
        <is>
          <t>Income Tax Expense (Benefit)</t>
        </is>
      </c>
      <c r="B13" s="5" t="n">
        <v>59568</v>
      </c>
      <c r="C13" s="5" t="n">
        <v>146626</v>
      </c>
      <c r="D13" s="5" t="n">
        <v>1641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es - Reconciliation (Details) - USD ($) $ in Thousands</t>
        </is>
      </c>
      <c r="B1" s="2" t="inlineStr">
        <is>
          <t>12 Months Ended</t>
        </is>
      </c>
    </row>
    <row r="2">
      <c r="B2" s="2" t="inlineStr">
        <is>
          <t>Dec. 30, 2023</t>
        </is>
      </c>
      <c r="C2" s="2" t="inlineStr">
        <is>
          <t>Dec. 31, 2022</t>
        </is>
      </c>
      <c r="D2" s="2" t="inlineStr">
        <is>
          <t>Jan. 0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expected" tax expense</t>
        </is>
      </c>
      <c r="B4" s="5" t="n">
        <v>151191</v>
      </c>
      <c r="C4" s="5" t="n">
        <v>187681</v>
      </c>
      <c r="D4" s="5" t="n">
        <v>172493</v>
      </c>
    </row>
    <row r="5">
      <c r="A5" s="4" t="inlineStr">
        <is>
          <t>Change in valuation allowance</t>
        </is>
      </c>
      <c r="B5" s="6" t="n">
        <v>27713</v>
      </c>
      <c r="C5" s="6" t="n">
        <v>-3241</v>
      </c>
      <c r="D5" s="6" t="n">
        <v>-4996</v>
      </c>
    </row>
    <row r="6">
      <c r="A6" s="4" t="inlineStr">
        <is>
          <t>Non-deductible compensation expenses</t>
        </is>
      </c>
      <c r="B6" s="6" t="n">
        <v>5779</v>
      </c>
      <c r="C6" s="6" t="n">
        <v>5320</v>
      </c>
      <c r="D6" s="6" t="n">
        <v>4324</v>
      </c>
    </row>
    <row r="7">
      <c r="A7" s="4" t="inlineStr">
        <is>
          <t>Deferred tax on unremitted foreign earnings</t>
        </is>
      </c>
      <c r="B7" s="6" t="n">
        <v>3686</v>
      </c>
      <c r="C7" s="6" t="n">
        <v>4939</v>
      </c>
      <c r="D7" s="6" t="n">
        <v>3415</v>
      </c>
    </row>
    <row r="8">
      <c r="A8" s="4" t="inlineStr">
        <is>
          <t>Foreign rate differential</t>
        </is>
      </c>
      <c r="B8" s="6" t="n">
        <v>16607</v>
      </c>
      <c r="C8" s="6" t="n">
        <v>17628</v>
      </c>
      <c r="D8" s="6" t="n">
        <v>14748</v>
      </c>
    </row>
    <row r="9">
      <c r="A9" s="4" t="inlineStr">
        <is>
          <t>Change in uncertain tax positions</t>
        </is>
      </c>
      <c r="B9" s="6" t="n">
        <v>-3477</v>
      </c>
      <c r="C9" s="6" t="n">
        <v>8167</v>
      </c>
      <c r="D9" s="6" t="n">
        <v>6809</v>
      </c>
    </row>
    <row r="10">
      <c r="A10" s="4" t="inlineStr">
        <is>
          <t>State income taxes, net of federal benefit</t>
        </is>
      </c>
      <c r="B10" s="6" t="n">
        <v>-20868</v>
      </c>
      <c r="C10" s="6" t="n">
        <v>10738</v>
      </c>
      <c r="D10" s="6" t="n">
        <v>18205</v>
      </c>
    </row>
    <row r="11">
      <c r="A11" s="4" t="inlineStr">
        <is>
          <t>Biofuel tax incentives</t>
        </is>
      </c>
      <c r="B11" s="6" t="n">
        <v>-125006</v>
      </c>
      <c r="C11" s="6" t="n">
        <v>-77189</v>
      </c>
      <c r="D11" s="6" t="n">
        <v>-38778</v>
      </c>
    </row>
    <row r="12">
      <c r="A12" s="4" t="inlineStr">
        <is>
          <t>Global intangible low taxed income</t>
        </is>
      </c>
      <c r="B12" s="6" t="n">
        <v>14943</v>
      </c>
      <c r="C12" s="6" t="n">
        <v>5745</v>
      </c>
      <c r="D12" s="6" t="n">
        <v>1549</v>
      </c>
    </row>
    <row r="13">
      <c r="A13" s="4" t="inlineStr">
        <is>
          <t>Change in tax law</t>
        </is>
      </c>
      <c r="B13" s="6" t="n">
        <v>-5890</v>
      </c>
      <c r="C13" s="6" t="n">
        <v>-13</v>
      </c>
      <c r="D13" s="6" t="n">
        <v>1869</v>
      </c>
    </row>
    <row r="14">
      <c r="A14" s="4" t="inlineStr">
        <is>
          <t>Equity compensation windfall</t>
        </is>
      </c>
      <c r="B14" s="6" t="n">
        <v>-2241</v>
      </c>
      <c r="C14" s="6" t="n">
        <v>-13441</v>
      </c>
      <c r="D14" s="6" t="n">
        <v>-11046</v>
      </c>
    </row>
    <row r="15">
      <c r="A15" s="4" t="inlineStr">
        <is>
          <t>Other, net</t>
        </is>
      </c>
      <c r="B15" s="6" t="n">
        <v>-2869</v>
      </c>
      <c r="C15" s="6" t="n">
        <v>292</v>
      </c>
      <c r="D15" s="6" t="n">
        <v>-4486</v>
      </c>
    </row>
    <row r="16">
      <c r="A16" s="4" t="inlineStr">
        <is>
          <t>Income Tax Expense (Benefit)</t>
        </is>
      </c>
      <c r="B16" s="5" t="n">
        <v>59568</v>
      </c>
      <c r="C16" s="5" t="n">
        <v>146626</v>
      </c>
      <c r="D16" s="5" t="n">
        <v>1641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60389</v>
      </c>
      <c r="C4" s="5" t="n">
        <v>747092</v>
      </c>
      <c r="D4" s="5" t="n">
        <v>657290</v>
      </c>
    </row>
    <row r="5">
      <c r="A5" s="3" t="inlineStr">
        <is>
          <t xml:space="preserve">     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2015</v>
      </c>
      <c r="C6" s="6" t="n">
        <v>394721</v>
      </c>
      <c r="D6" s="6" t="n">
        <v>316387</v>
      </c>
    </row>
    <row r="7">
      <c r="A7" s="4" t="inlineStr">
        <is>
          <t>Deferred income taxes</t>
        </is>
      </c>
      <c r="B7" s="6" t="n">
        <v>-22241</v>
      </c>
      <c r="C7" s="6" t="n">
        <v>46734</v>
      </c>
      <c r="D7" s="6" t="n">
        <v>96812</v>
      </c>
    </row>
    <row r="8">
      <c r="A8" s="4" t="inlineStr">
        <is>
          <t>Gain on sale of assets</t>
        </is>
      </c>
      <c r="B8" s="6" t="n">
        <v>-7421</v>
      </c>
      <c r="C8" s="6" t="n">
        <v>-4494</v>
      </c>
      <c r="D8" s="6" t="n">
        <v>-958</v>
      </c>
    </row>
    <row r="9">
      <c r="A9" s="4" t="inlineStr">
        <is>
          <t>Asset impairment</t>
        </is>
      </c>
      <c r="B9" s="6" t="n">
        <v>4734</v>
      </c>
      <c r="C9" s="6" t="n">
        <v>29666</v>
      </c>
      <c r="D9" s="6" t="n">
        <v>138</v>
      </c>
    </row>
    <row r="10">
      <c r="A10" s="4" t="inlineStr">
        <is>
          <t>Change in fair value of contingent consideration</t>
        </is>
      </c>
      <c r="B10" s="6" t="n">
        <v>-7891</v>
      </c>
      <c r="C10" s="6" t="n">
        <v>0</v>
      </c>
      <c r="D10" s="6" t="n">
        <v>0</v>
      </c>
    </row>
    <row r="11">
      <c r="A11" s="4" t="inlineStr">
        <is>
          <t>Decrease in long-term pension liability</t>
        </is>
      </c>
      <c r="B11" s="6" t="n">
        <v>-1040</v>
      </c>
      <c r="C11" s="6" t="n">
        <v>-7037</v>
      </c>
      <c r="D11" s="6" t="n">
        <v>-4742</v>
      </c>
    </row>
    <row r="12">
      <c r="A12" s="4" t="inlineStr">
        <is>
          <t>Stock-based compensation expense</t>
        </is>
      </c>
      <c r="B12" s="6" t="n">
        <v>33156</v>
      </c>
      <c r="C12" s="6" t="n">
        <v>25005</v>
      </c>
      <c r="D12" s="6" t="n">
        <v>21837</v>
      </c>
    </row>
    <row r="13">
      <c r="A13" s="4" t="inlineStr">
        <is>
          <t>Write-off deferred loan costs</t>
        </is>
      </c>
      <c r="B13" s="6" t="n">
        <v>653</v>
      </c>
      <c r="C13" s="6" t="n">
        <v>0</v>
      </c>
      <c r="D13" s="6" t="n">
        <v>1130</v>
      </c>
    </row>
    <row r="14">
      <c r="A14" s="4" t="inlineStr">
        <is>
          <t>Deferred loan cost amortization</t>
        </is>
      </c>
      <c r="B14" s="6" t="n">
        <v>6216</v>
      </c>
      <c r="C14" s="6" t="n">
        <v>4984</v>
      </c>
      <c r="D14" s="6" t="n">
        <v>4038</v>
      </c>
    </row>
    <row r="15">
      <c r="A15" s="4" t="inlineStr">
        <is>
          <t>Equity in net income of Diamond Green Diesel and other unconsolidated subsidiaries</t>
        </is>
      </c>
      <c r="B15" s="6" t="n">
        <v>-371391</v>
      </c>
      <c r="C15" s="6" t="n">
        <v>-377448</v>
      </c>
      <c r="D15" s="6" t="n">
        <v>-357380</v>
      </c>
    </row>
    <row r="16">
      <c r="A16" s="4" t="inlineStr">
        <is>
          <t>Distributions of earnings from Diamond Green Diesel and other unconsolidated subsidiaries</t>
        </is>
      </c>
      <c r="B16" s="6" t="n">
        <v>168277</v>
      </c>
      <c r="C16" s="6" t="n">
        <v>95546</v>
      </c>
      <c r="D16" s="6" t="n">
        <v>4611</v>
      </c>
    </row>
    <row r="17">
      <c r="A17" s="3" t="inlineStr">
        <is>
          <t xml:space="preserve">          Changes in operating assets and liabilities, net                    of effects from acquisitions:</t>
        </is>
      </c>
      <c r="B17" s="4" t="inlineStr">
        <is>
          <t xml:space="preserve"> </t>
        </is>
      </c>
      <c r="C17" s="4" t="inlineStr">
        <is>
          <t xml:space="preserve"> </t>
        </is>
      </c>
      <c r="D17" s="4" t="inlineStr">
        <is>
          <t xml:space="preserve"> </t>
        </is>
      </c>
    </row>
    <row r="18">
      <c r="A18" s="4" t="inlineStr">
        <is>
          <t>Accounts receivable</t>
        </is>
      </c>
      <c r="B18" s="6" t="n">
        <v>-10832</v>
      </c>
      <c r="C18" s="6" t="n">
        <v>-56543</v>
      </c>
      <c r="D18" s="6" t="n">
        <v>-79954</v>
      </c>
    </row>
    <row r="19">
      <c r="A19" s="4" t="inlineStr">
        <is>
          <t>Income taxes refundable/payable</t>
        </is>
      </c>
      <c r="B19" s="6" t="n">
        <v>-39933</v>
      </c>
      <c r="C19" s="6" t="n">
        <v>-3495</v>
      </c>
      <c r="D19" s="6" t="n">
        <v>18826</v>
      </c>
    </row>
    <row r="20">
      <c r="A20" s="4" t="inlineStr">
        <is>
          <t>Inventories and prepaid expenses</t>
        </is>
      </c>
      <c r="B20" s="6" t="n">
        <v>49582</v>
      </c>
      <c r="C20" s="6" t="n">
        <v>-130170</v>
      </c>
      <c r="D20" s="6" t="n">
        <v>-72919</v>
      </c>
    </row>
    <row r="21">
      <c r="A21" s="4" t="inlineStr">
        <is>
          <t>Accounts payable and accrued expenses</t>
        </is>
      </c>
      <c r="B21" s="6" t="n">
        <v>-82939</v>
      </c>
      <c r="C21" s="6" t="n">
        <v>65936</v>
      </c>
      <c r="D21" s="6" t="n">
        <v>84580</v>
      </c>
    </row>
    <row r="22">
      <c r="A22" s="4" t="inlineStr">
        <is>
          <t>Other</t>
        </is>
      </c>
      <c r="B22" s="6" t="n">
        <v>17929</v>
      </c>
      <c r="C22" s="6" t="n">
        <v>-16758</v>
      </c>
      <c r="D22" s="6" t="n">
        <v>14724</v>
      </c>
    </row>
    <row r="23">
      <c r="A23" s="4" t="inlineStr">
        <is>
          <t>Net cash provided by operating activities</t>
        </is>
      </c>
      <c r="B23" s="6" t="n">
        <v>899263</v>
      </c>
      <c r="C23" s="6" t="n">
        <v>813739</v>
      </c>
      <c r="D23" s="6" t="n">
        <v>70442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555480</v>
      </c>
      <c r="C25" s="6" t="n">
        <v>-391309</v>
      </c>
      <c r="D25" s="6" t="n">
        <v>-274126</v>
      </c>
    </row>
    <row r="26">
      <c r="A26" s="4" t="inlineStr">
        <is>
          <t>Acquisitions, net of cash acquired</t>
        </is>
      </c>
      <c r="B26" s="6" t="n">
        <v>-1093183</v>
      </c>
      <c r="C26" s="6" t="n">
        <v>-1772437</v>
      </c>
      <c r="D26" s="6" t="n">
        <v>-2059</v>
      </c>
    </row>
    <row r="27">
      <c r="A27" s="4" t="inlineStr">
        <is>
          <t>Investment in Diamond Green Diesel</t>
        </is>
      </c>
      <c r="B27" s="6" t="n">
        <v>-75000</v>
      </c>
      <c r="C27" s="6" t="n">
        <v>-264750</v>
      </c>
      <c r="D27" s="6" t="n">
        <v>-189000</v>
      </c>
    </row>
    <row r="28">
      <c r="A28" s="4" t="inlineStr">
        <is>
          <t>Investment in other unconsolidated subsidiaries</t>
        </is>
      </c>
      <c r="B28" s="6" t="n">
        <v>-27</v>
      </c>
      <c r="C28" s="6" t="n">
        <v>0</v>
      </c>
      <c r="D28" s="6" t="n">
        <v>-4449</v>
      </c>
    </row>
    <row r="29">
      <c r="A29" s="4" t="inlineStr">
        <is>
          <t>Loan to Diamond Green Diesel</t>
        </is>
      </c>
      <c r="B29" s="6" t="n">
        <v>0</v>
      </c>
      <c r="C29" s="6" t="n">
        <v>-50000</v>
      </c>
      <c r="D29" s="6" t="n">
        <v>-25000</v>
      </c>
    </row>
    <row r="30">
      <c r="A30" s="4" t="inlineStr">
        <is>
          <t>Loan repayment from Diamond Green Diesel</t>
        </is>
      </c>
      <c r="B30" s="6" t="n">
        <v>25000</v>
      </c>
      <c r="C30" s="6" t="n">
        <v>50000</v>
      </c>
      <c r="D30" s="6" t="n">
        <v>0</v>
      </c>
    </row>
    <row r="31">
      <c r="A31" s="4" t="inlineStr">
        <is>
          <t>Gross proceeds from sale of property, plant and equipment and other assets</t>
        </is>
      </c>
      <c r="B31" s="6" t="n">
        <v>10748</v>
      </c>
      <c r="C31" s="6" t="n">
        <v>13442</v>
      </c>
      <c r="D31" s="6" t="n">
        <v>4645</v>
      </c>
    </row>
    <row r="32">
      <c r="A32" s="4" t="inlineStr">
        <is>
          <t>Proceeds from insurance settlement</t>
        </is>
      </c>
      <c r="B32" s="6" t="n">
        <v>14014</v>
      </c>
      <c r="C32" s="6" t="n">
        <v>0</v>
      </c>
      <c r="D32" s="6" t="n">
        <v>0</v>
      </c>
    </row>
    <row r="33">
      <c r="A33" s="4" t="inlineStr">
        <is>
          <t>Payments related to routes and other intangibles</t>
        </is>
      </c>
      <c r="B33" s="6" t="n">
        <v>-1524</v>
      </c>
      <c r="C33" s="6" t="n">
        <v>-1492</v>
      </c>
      <c r="D33" s="6" t="n">
        <v>-274</v>
      </c>
    </row>
    <row r="34">
      <c r="A34" s="4" t="inlineStr">
        <is>
          <t>Net cash used in investing activities</t>
        </is>
      </c>
      <c r="B34" s="6" t="n">
        <v>-1675452</v>
      </c>
      <c r="C34" s="6" t="n">
        <v>-2416546</v>
      </c>
      <c r="D34" s="6" t="n">
        <v>-49026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6" t="n">
        <v>817101</v>
      </c>
      <c r="C36" s="6" t="n">
        <v>1934885</v>
      </c>
      <c r="D36" s="6" t="n">
        <v>43824</v>
      </c>
    </row>
    <row r="37">
      <c r="A37" s="4" t="inlineStr">
        <is>
          <t>Payments on long-term debt</t>
        </is>
      </c>
      <c r="B37" s="6" t="n">
        <v>-319367</v>
      </c>
      <c r="C37" s="6" t="n">
        <v>-63078</v>
      </c>
      <c r="D37" s="6" t="n">
        <v>-142133</v>
      </c>
    </row>
    <row r="38">
      <c r="A38" s="4" t="inlineStr">
        <is>
          <t>Borrowings from revolving credit facility</t>
        </is>
      </c>
      <c r="B38" s="6" t="n">
        <v>2666360</v>
      </c>
      <c r="C38" s="6" t="n">
        <v>1873795</v>
      </c>
      <c r="D38" s="6" t="n">
        <v>620601</v>
      </c>
    </row>
    <row r="39">
      <c r="A39" s="4" t="inlineStr">
        <is>
          <t>Payments on revolving credit facility</t>
        </is>
      </c>
      <c r="B39" s="6" t="n">
        <v>-2194902</v>
      </c>
      <c r="C39" s="6" t="n">
        <v>-1897280</v>
      </c>
      <c r="D39" s="6" t="n">
        <v>-515424</v>
      </c>
    </row>
    <row r="40">
      <c r="A40" s="4" t="inlineStr">
        <is>
          <t>Net cash overdraft financing</t>
        </is>
      </c>
      <c r="B40" s="6" t="n">
        <v>-9780</v>
      </c>
      <c r="C40" s="6" t="n">
        <v>24069</v>
      </c>
      <c r="D40" s="6" t="n">
        <v>-3845</v>
      </c>
    </row>
    <row r="41">
      <c r="A41" s="4" t="inlineStr">
        <is>
          <t>Acquisition hold-back payments</t>
        </is>
      </c>
      <c r="B41" s="6" t="n">
        <v>-3793</v>
      </c>
      <c r="C41" s="6" t="n">
        <v>0</v>
      </c>
      <c r="D41" s="6" t="n">
        <v>0</v>
      </c>
    </row>
    <row r="42">
      <c r="A42" s="4" t="inlineStr">
        <is>
          <t>Deferred loan costs</t>
        </is>
      </c>
      <c r="B42" s="6" t="n">
        <v>-9</v>
      </c>
      <c r="C42" s="6" t="n">
        <v>-16780</v>
      </c>
      <c r="D42" s="6" t="n">
        <v>-3809</v>
      </c>
    </row>
    <row r="43">
      <c r="A43" s="4" t="inlineStr">
        <is>
          <t>Issuance of common stock</t>
        </is>
      </c>
      <c r="B43" s="6" t="n">
        <v>0</v>
      </c>
      <c r="C43" s="6" t="n">
        <v>0</v>
      </c>
      <c r="D43" s="6" t="n">
        <v>50</v>
      </c>
    </row>
    <row r="44">
      <c r="A44" s="4" t="inlineStr">
        <is>
          <t>Repurchase of common stock</t>
        </is>
      </c>
      <c r="B44" s="6" t="n">
        <v>-52941</v>
      </c>
      <c r="C44" s="6" t="n">
        <v>-125531</v>
      </c>
      <c r="D44" s="6" t="n">
        <v>-167708</v>
      </c>
    </row>
    <row r="45">
      <c r="A45" s="4" t="inlineStr">
        <is>
          <t>Minimum withholding taxes paid on stock awards</t>
        </is>
      </c>
      <c r="B45" s="6" t="n">
        <v>-17296</v>
      </c>
      <c r="C45" s="6" t="n">
        <v>-46944</v>
      </c>
      <c r="D45" s="6" t="n">
        <v>-46894</v>
      </c>
    </row>
    <row r="46">
      <c r="A46" s="4" t="inlineStr">
        <is>
          <t>Distributions to noncontrolling interests</t>
        </is>
      </c>
      <c r="B46" s="6" t="n">
        <v>-9081</v>
      </c>
      <c r="C46" s="6" t="n">
        <v>-4532</v>
      </c>
      <c r="D46" s="6" t="n">
        <v>-6022</v>
      </c>
    </row>
    <row r="47">
      <c r="A47" s="4" t="inlineStr">
        <is>
          <t>Net cash provided/(used) in financing activities</t>
        </is>
      </c>
      <c r="B47" s="6" t="n">
        <v>876292</v>
      </c>
      <c r="C47" s="6" t="n">
        <v>1678604</v>
      </c>
      <c r="D47" s="6" t="n">
        <v>-221360</v>
      </c>
    </row>
    <row r="48">
      <c r="A48" s="4" t="inlineStr">
        <is>
          <t>Effect of exchange rate changes on cash flows</t>
        </is>
      </c>
      <c r="B48" s="6" t="n">
        <v>14179</v>
      </c>
      <c r="C48" s="6" t="n">
        <v>5299</v>
      </c>
      <c r="D48" s="6" t="n">
        <v>-5445</v>
      </c>
    </row>
    <row r="49">
      <c r="A49" s="4" t="inlineStr">
        <is>
          <t>Net increase/(decrease) in cash, cash equivalents and restricted cash</t>
        </is>
      </c>
      <c r="B49" s="6" t="n">
        <v>114282</v>
      </c>
      <c r="C49" s="6" t="n">
        <v>81096</v>
      </c>
      <c r="D49" s="6" t="n">
        <v>-12648</v>
      </c>
    </row>
    <row r="50">
      <c r="A50" s="4" t="inlineStr">
        <is>
          <t>Cash, cash equivalents and restricted cash at beginning of year</t>
        </is>
      </c>
      <c r="B50" s="6" t="n">
        <v>150168</v>
      </c>
      <c r="C50" s="6" t="n">
        <v>69072</v>
      </c>
      <c r="D50" s="6" t="n">
        <v>81720</v>
      </c>
    </row>
    <row r="51">
      <c r="A51" s="4" t="inlineStr">
        <is>
          <t>Cash, cash equivalents and restricted cash at end of year</t>
        </is>
      </c>
      <c r="B51" s="5" t="n">
        <v>264450</v>
      </c>
      <c r="C51" s="5" t="n">
        <v>150168</v>
      </c>
      <c r="D51" s="5" t="n">
        <v>69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Loss contingency reserves</t>
        </is>
      </c>
      <c r="B3" s="5" t="n">
        <v>15247</v>
      </c>
      <c r="C3" s="5" t="n">
        <v>11775</v>
      </c>
    </row>
    <row r="4">
      <c r="A4" s="4" t="inlineStr">
        <is>
          <t>Employee benefits</t>
        </is>
      </c>
      <c r="B4" s="6" t="n">
        <v>15466</v>
      </c>
      <c r="C4" s="6" t="n">
        <v>14480</v>
      </c>
    </row>
    <row r="5">
      <c r="A5" s="4" t="inlineStr">
        <is>
          <t>Pension liability</t>
        </is>
      </c>
      <c r="B5" s="6" t="n">
        <v>3193</v>
      </c>
      <c r="C5" s="6" t="n">
        <v>3505</v>
      </c>
    </row>
    <row r="6">
      <c r="A6" s="4" t="inlineStr">
        <is>
          <t>Interest expense carryforwards</t>
        </is>
      </c>
      <c r="B6" s="6" t="n">
        <v>53591</v>
      </c>
      <c r="C6" s="6" t="n">
        <v>28769</v>
      </c>
    </row>
    <row r="7">
      <c r="A7" s="4" t="inlineStr">
        <is>
          <t>Tax loss carryforwards</t>
        </is>
      </c>
      <c r="B7" s="6" t="n">
        <v>291910</v>
      </c>
      <c r="C7" s="6" t="n">
        <v>275675</v>
      </c>
    </row>
    <row r="8">
      <c r="A8" s="4" t="inlineStr">
        <is>
          <t>Tax credit carryforwards</t>
        </is>
      </c>
      <c r="B8" s="6" t="n">
        <v>2051</v>
      </c>
      <c r="C8" s="6" t="n">
        <v>2432</v>
      </c>
    </row>
    <row r="9">
      <c r="A9" s="4" t="inlineStr">
        <is>
          <t>Operating lease liabilities</t>
        </is>
      </c>
      <c r="B9" s="6" t="n">
        <v>57503</v>
      </c>
      <c r="C9" s="6" t="n">
        <v>53765</v>
      </c>
    </row>
    <row r="10">
      <c r="A10" s="4" t="inlineStr">
        <is>
          <t>Inventory</t>
        </is>
      </c>
      <c r="B10" s="6" t="n">
        <v>17013</v>
      </c>
      <c r="C10" s="6" t="n">
        <v>15002</v>
      </c>
    </row>
    <row r="11">
      <c r="A11" s="4" t="inlineStr">
        <is>
          <t>Accrued liabilities and other</t>
        </is>
      </c>
      <c r="B11" s="6" t="n">
        <v>23090</v>
      </c>
      <c r="C11" s="6" t="n">
        <v>18408</v>
      </c>
    </row>
    <row r="12">
      <c r="A12" s="4" t="inlineStr">
        <is>
          <t>Total gross deferred tax assets</t>
        </is>
      </c>
      <c r="B12" s="6" t="n">
        <v>479064</v>
      </c>
      <c r="C12" s="6" t="n">
        <v>423811</v>
      </c>
    </row>
    <row r="13">
      <c r="A13" s="4" t="inlineStr">
        <is>
          <t>Less valuation allowance</t>
        </is>
      </c>
      <c r="B13" s="6" t="n">
        <v>-40063</v>
      </c>
      <c r="C13" s="6" t="n">
        <v>-12788</v>
      </c>
    </row>
    <row r="14">
      <c r="A14" s="4" t="inlineStr">
        <is>
          <t>Net deferred tax assets</t>
        </is>
      </c>
      <c r="B14" s="6" t="n">
        <v>439001</v>
      </c>
      <c r="C14" s="6" t="n">
        <v>411023</v>
      </c>
    </row>
    <row r="15">
      <c r="A15" s="3" t="inlineStr">
        <is>
          <t>Deferred tax liabilities:</t>
        </is>
      </c>
      <c r="B15" s="4" t="inlineStr">
        <is>
          <t xml:space="preserve"> </t>
        </is>
      </c>
      <c r="C15" s="4" t="inlineStr">
        <is>
          <t xml:space="preserve"> </t>
        </is>
      </c>
    </row>
    <row r="16">
      <c r="A16" s="4" t="inlineStr">
        <is>
          <t>Intangible assets amortization, including taxable goodwill</t>
        </is>
      </c>
      <c r="B16" s="6" t="n">
        <v>-248146</v>
      </c>
      <c r="C16" s="6" t="n">
        <v>-238347</v>
      </c>
    </row>
    <row r="17">
      <c r="A17" s="4" t="inlineStr">
        <is>
          <t>Property, plant and equipment depreciation</t>
        </is>
      </c>
      <c r="B17" s="6" t="n">
        <v>-242666</v>
      </c>
      <c r="C17" s="6" t="n">
        <v>-218316</v>
      </c>
    </row>
    <row r="18">
      <c r="A18" s="4" t="inlineStr">
        <is>
          <t>Investment in DGD Joint Venture</t>
        </is>
      </c>
      <c r="B18" s="6" t="n">
        <v>-324583</v>
      </c>
      <c r="C18" s="6" t="n">
        <v>-344633</v>
      </c>
    </row>
    <row r="19">
      <c r="A19" s="4" t="inlineStr">
        <is>
          <t>Operating lease assets</t>
        </is>
      </c>
      <c r="B19" s="6" t="n">
        <v>-56098</v>
      </c>
      <c r="C19" s="6" t="n">
        <v>-52330</v>
      </c>
    </row>
    <row r="20">
      <c r="A20" s="4" t="inlineStr">
        <is>
          <t>Tax on unremitted foreign earnings</t>
        </is>
      </c>
      <c r="B20" s="6" t="n">
        <v>-18139</v>
      </c>
      <c r="C20" s="6" t="n">
        <v>-12890</v>
      </c>
    </row>
    <row r="21">
      <c r="A21" s="4" t="inlineStr">
        <is>
          <t>Other</t>
        </is>
      </c>
      <c r="B21" s="6" t="n">
        <v>-29832</v>
      </c>
      <c r="C21" s="6" t="n">
        <v>-8451</v>
      </c>
    </row>
    <row r="22">
      <c r="A22" s="4" t="inlineStr">
        <is>
          <t>Total gross deferred tax liabilities</t>
        </is>
      </c>
      <c r="B22" s="6" t="n">
        <v>-919464</v>
      </c>
      <c r="C22" s="6" t="n">
        <v>-874967</v>
      </c>
    </row>
    <row r="23">
      <c r="A23" s="4" t="inlineStr">
        <is>
          <t>Net deferred tax liability</t>
        </is>
      </c>
      <c r="B23" s="6" t="n">
        <v>-480463</v>
      </c>
      <c r="C23" s="6" t="n">
        <v>-463944</v>
      </c>
    </row>
    <row r="24">
      <c r="A24" s="4" t="inlineStr">
        <is>
          <t>Non-current deferred tax asset</t>
        </is>
      </c>
      <c r="B24" s="6" t="n">
        <v>17711</v>
      </c>
      <c r="C24" s="6" t="n">
        <v>17888</v>
      </c>
    </row>
    <row r="25">
      <c r="A25" s="4" t="inlineStr">
        <is>
          <t>Non-current deferred tax liability</t>
        </is>
      </c>
      <c r="B25" s="5" t="n">
        <v>-498174</v>
      </c>
      <c r="C25" s="5" t="n">
        <v>-4818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Dec. 30,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17842</v>
      </c>
      <c r="C4" s="5" t="n">
        <v>10508</v>
      </c>
    </row>
    <row r="5">
      <c r="A5" s="4" t="inlineStr">
        <is>
          <t>Change in tax positions related to current year</t>
        </is>
      </c>
      <c r="B5" s="6" t="n">
        <v>-1883</v>
      </c>
      <c r="C5" s="4" t="inlineStr">
        <is>
          <t xml:space="preserve"> </t>
        </is>
      </c>
    </row>
    <row r="6">
      <c r="A6" s="4" t="inlineStr">
        <is>
          <t>Change in tax positions related to current year</t>
        </is>
      </c>
      <c r="B6" s="4" t="inlineStr">
        <is>
          <t xml:space="preserve"> </t>
        </is>
      </c>
      <c r="C6" s="6" t="n">
        <v>7904</v>
      </c>
    </row>
    <row r="7">
      <c r="A7" s="4" t="inlineStr">
        <is>
          <t>Change in tax positions related to prior years</t>
        </is>
      </c>
      <c r="B7" s="6" t="n">
        <v>-1986</v>
      </c>
      <c r="C7" s="6" t="n">
        <v>-38</v>
      </c>
    </row>
    <row r="8">
      <c r="A8" s="4" t="inlineStr">
        <is>
          <t>Change in tax positions due to settlement with tax authorities</t>
        </is>
      </c>
      <c r="B8" s="6" t="n">
        <v>0</v>
      </c>
      <c r="C8" s="6" t="n">
        <v>0</v>
      </c>
    </row>
    <row r="9">
      <c r="A9" s="4" t="inlineStr">
        <is>
          <t>Expiration of the Statute of Limitations</t>
        </is>
      </c>
      <c r="B9" s="6" t="n">
        <v>-101</v>
      </c>
      <c r="C9" s="6" t="n">
        <v>-532</v>
      </c>
    </row>
    <row r="10">
      <c r="A10" s="4" t="inlineStr">
        <is>
          <t>Balance at end of year</t>
        </is>
      </c>
      <c r="B10" s="5" t="n">
        <v>13872</v>
      </c>
      <c r="C10" s="5" t="n">
        <v>178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tockholders' Equity and Stock-Based Compensation Narrative (Details) - USD ($)</t>
        </is>
      </c>
      <c r="H1" s="2" t="inlineStr">
        <is>
          <t>12 Months Ended</t>
        </is>
      </c>
    </row>
    <row r="2">
      <c r="B2" s="2" t="inlineStr">
        <is>
          <t>Aug. 07, 2023</t>
        </is>
      </c>
      <c r="C2" s="2" t="inlineStr">
        <is>
          <t>May 11, 2023</t>
        </is>
      </c>
      <c r="D2" s="2" t="inlineStr">
        <is>
          <t>Jan. 03, 2023</t>
        </is>
      </c>
      <c r="E2" s="2" t="inlineStr">
        <is>
          <t>Jan. 03, 2022</t>
        </is>
      </c>
      <c r="F2" s="2" t="inlineStr">
        <is>
          <t>Dec. 09, 2021</t>
        </is>
      </c>
      <c r="G2" s="2" t="inlineStr">
        <is>
          <t>Jan. 04, 2021</t>
        </is>
      </c>
      <c r="H2" s="2" t="inlineStr">
        <is>
          <t>Dec. 30, 2023</t>
        </is>
      </c>
      <c r="I2" s="2" t="inlineStr">
        <is>
          <t>Dec. 31, 2022</t>
        </is>
      </c>
      <c r="J2" s="2" t="inlineStr">
        <is>
          <t>Jan. 01, 2022</t>
        </is>
      </c>
      <c r="K2" s="2" t="inlineStr">
        <is>
          <t>Aug. 0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period in force</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000</v>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941000</v>
      </c>
      <c r="I6" s="5" t="n">
        <v>125531000</v>
      </c>
      <c r="J6" s="5" t="n">
        <v>167708000</v>
      </c>
      <c r="K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1600000</v>
      </c>
      <c r="I7" s="4" t="inlineStr">
        <is>
          <t xml:space="preserve"> </t>
        </is>
      </c>
      <c r="J7" s="4" t="inlineStr">
        <is>
          <t xml:space="preserve"> </t>
        </is>
      </c>
      <c r="K7" s="4" t="inlineStr">
        <is>
          <t xml:space="preserve"> </t>
        </is>
      </c>
    </row>
    <row r="8">
      <c r="A8" s="4" t="inlineStr">
        <is>
          <t>Omnibus Incentive Plan 20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166500</v>
      </c>
      <c r="I10" s="4" t="inlineStr">
        <is>
          <t xml:space="preserve"> </t>
        </is>
      </c>
      <c r="J10" s="4" t="inlineStr">
        <is>
          <t xml:space="preserve"> </t>
        </is>
      </c>
      <c r="K10" s="4" t="inlineStr">
        <is>
          <t xml:space="preserve"> </t>
        </is>
      </c>
    </row>
    <row r="11">
      <c r="A11" s="4" t="inlineStr">
        <is>
          <t>Number of shares available for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882079</v>
      </c>
      <c r="I11" s="4" t="inlineStr">
        <is>
          <t xml:space="preserve"> </t>
        </is>
      </c>
      <c r="J11" s="4" t="inlineStr">
        <is>
          <t xml:space="preserve"> </t>
        </is>
      </c>
      <c r="K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formance period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c r="K14" s="4" t="inlineStr">
        <is>
          <t xml:space="preserve"> </t>
        </is>
      </c>
    </row>
    <row r="15">
      <c r="A15" s="4" t="inlineStr">
        <is>
          <t>Shares granted (in shares)</t>
        </is>
      </c>
      <c r="B15" s="6" t="n">
        <v>2971</v>
      </c>
      <c r="C15" s="6" t="n">
        <v>6648</v>
      </c>
      <c r="D15" s="6" t="n">
        <v>177299</v>
      </c>
      <c r="E15" s="6" t="n">
        <v>115615</v>
      </c>
      <c r="F15" s="4" t="inlineStr">
        <is>
          <t xml:space="preserve"> </t>
        </is>
      </c>
      <c r="G15" s="6" t="n">
        <v>126711</v>
      </c>
      <c r="H15" s="6" t="n">
        <v>186918</v>
      </c>
      <c r="I15" s="6" t="n">
        <v>115615</v>
      </c>
      <c r="J15" s="6" t="n">
        <v>126711</v>
      </c>
      <c r="K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 vesting after initial cli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3333</v>
      </c>
      <c r="I18" s="4" t="inlineStr">
        <is>
          <t xml:space="preserve"> </t>
        </is>
      </c>
      <c r="J18" s="4" t="inlineStr">
        <is>
          <t xml:space="preserve"> </t>
        </is>
      </c>
      <c r="K18" s="4" t="inlineStr">
        <is>
          <t xml:space="preserve"> </t>
        </is>
      </c>
    </row>
    <row r="19">
      <c r="A19" s="4" t="inlineStr">
        <is>
          <t>Shares granted (in shares)</t>
        </is>
      </c>
      <c r="B19" s="6" t="n">
        <v>1980</v>
      </c>
      <c r="C19" s="6" t="n">
        <v>4432</v>
      </c>
      <c r="D19" s="6" t="n">
        <v>118208</v>
      </c>
      <c r="E19" s="6" t="n">
        <v>82791</v>
      </c>
      <c r="F19" s="4" t="inlineStr">
        <is>
          <t xml:space="preserve"> </t>
        </is>
      </c>
      <c r="G19" s="6" t="n">
        <v>90689</v>
      </c>
      <c r="H19" s="4" t="inlineStr">
        <is>
          <t xml:space="preserve"> </t>
        </is>
      </c>
      <c r="I19" s="6" t="n">
        <v>41625</v>
      </c>
      <c r="J19" s="4" t="inlineStr">
        <is>
          <t xml:space="preserve"> </t>
        </is>
      </c>
      <c r="K19" s="4" t="inlineStr">
        <is>
          <t xml:space="preserve"> </t>
        </is>
      </c>
    </row>
    <row r="20">
      <c r="A20" s="4" t="inlineStr">
        <is>
          <t>Restricted Stock Units (RSUs) [Member] |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granted (in shares)</t>
        </is>
      </c>
      <c r="B22" s="4" t="inlineStr">
        <is>
          <t xml:space="preserve"> </t>
        </is>
      </c>
      <c r="C22" s="6" t="n">
        <v>443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and Stock-Based Compensation Stock Option Awards (Details) - USD ($) $ in Millions</t>
        </is>
      </c>
      <c r="B1" s="2" t="inlineStr">
        <is>
          <t>12 Months Ended</t>
        </is>
      </c>
    </row>
    <row r="2">
      <c r="B2" s="2" t="inlineStr">
        <is>
          <t>Dec. 30, 2023</t>
        </is>
      </c>
      <c r="C2" s="2" t="inlineStr">
        <is>
          <t>Dec. 31, 2022</t>
        </is>
      </c>
      <c r="D2" s="2" t="inlineStr">
        <is>
          <t>Jan. 01, 2022</t>
        </is>
      </c>
      <c r="E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Weighted-average remaining contractual life (in years)</t>
        </is>
      </c>
      <c r="B4" s="4" t="inlineStr">
        <is>
          <t>3 years 3 months 18 days</t>
        </is>
      </c>
      <c r="C4" s="4" t="inlineStr">
        <is>
          <t>4 years 3 months 18 days</t>
        </is>
      </c>
      <c r="D4" s="4" t="inlineStr">
        <is>
          <t>5 years 2 months 12 days</t>
        </is>
      </c>
      <c r="E4" s="4" t="inlineStr">
        <is>
          <t>6 years 2 months 12 days</t>
        </is>
      </c>
    </row>
    <row r="5">
      <c r="A5" s="4" t="inlineStr">
        <is>
          <t>Granted (in shares)</t>
        </is>
      </c>
      <c r="B5" s="6" t="n">
        <v>0</v>
      </c>
      <c r="C5" s="6" t="n">
        <v>0</v>
      </c>
      <c r="D5" s="6" t="n">
        <v>0</v>
      </c>
      <c r="E5" s="4" t="inlineStr">
        <is>
          <t xml:space="preserve"> </t>
        </is>
      </c>
    </row>
    <row r="6">
      <c r="A6" s="4" t="inlineStr">
        <is>
          <t>Proceeds from stock options exercised</t>
        </is>
      </c>
      <c r="B6" s="14" t="n">
        <v>0.1</v>
      </c>
      <c r="C6" s="14" t="n">
        <v>0.1</v>
      </c>
      <c r="D6" s="14" t="n">
        <v>0.1</v>
      </c>
      <c r="E6" s="4" t="inlineStr">
        <is>
          <t xml:space="preserve"> </t>
        </is>
      </c>
    </row>
    <row r="7">
      <c r="A7" s="4" t="inlineStr">
        <is>
          <t>Share-based Payment Arrangement, Exercise of Option, Tax Benefit</t>
        </is>
      </c>
      <c r="B7" s="15" t="n">
        <v>1.2</v>
      </c>
      <c r="C7" s="15" t="n">
        <v>3.7</v>
      </c>
      <c r="D7" s="15" t="n">
        <v>4.5</v>
      </c>
      <c r="E7" s="4" t="inlineStr">
        <is>
          <t xml:space="preserve"> </t>
        </is>
      </c>
    </row>
    <row r="8">
      <c r="A8" s="4" t="inlineStr">
        <is>
          <t>Exercises in period, intrinsic value</t>
        </is>
      </c>
      <c r="B8" s="15" t="n">
        <v>9.5</v>
      </c>
      <c r="C8" s="15" t="n">
        <v>21.7</v>
      </c>
      <c r="D8" s="15" t="n">
        <v>29.5</v>
      </c>
      <c r="E8" s="4" t="inlineStr">
        <is>
          <t xml:space="preserve"> </t>
        </is>
      </c>
    </row>
    <row r="9">
      <c r="A9" s="4" t="inlineStr">
        <is>
          <t>Vested in period, fair value</t>
        </is>
      </c>
      <c r="B9" s="6" t="n">
        <v>33</v>
      </c>
      <c r="C9" s="14" t="n">
        <v>24.8</v>
      </c>
      <c r="D9" s="14" t="n">
        <v>19.9</v>
      </c>
      <c r="E9" s="4" t="inlineStr">
        <is>
          <t xml:space="preserve"> </t>
        </is>
      </c>
    </row>
    <row r="10">
      <c r="A10" s="4" t="inlineStr">
        <is>
          <t>Outstanding, intrinsic value</t>
        </is>
      </c>
      <c r="B10" s="15" t="n">
        <v>83.3</v>
      </c>
      <c r="C10" s="4" t="inlineStr">
        <is>
          <t xml:space="preserve"> </t>
        </is>
      </c>
      <c r="D10" s="4" t="inlineStr">
        <is>
          <t xml:space="preserve"> </t>
        </is>
      </c>
      <c r="E10" s="4" t="inlineStr">
        <is>
          <t xml:space="preserve"> </t>
        </is>
      </c>
    </row>
    <row r="11">
      <c r="A11" s="4" t="inlineStr">
        <is>
          <t>Exercisable, intrinsic value</t>
        </is>
      </c>
      <c r="B11" s="15" t="n">
        <v>83.3</v>
      </c>
      <c r="C11" s="4" t="inlineStr">
        <is>
          <t xml:space="preserve"> </t>
        </is>
      </c>
      <c r="D11" s="4" t="inlineStr">
        <is>
          <t xml:space="preserve"> </t>
        </is>
      </c>
      <c r="E11" s="4" t="inlineStr">
        <is>
          <t xml:space="preserve"> </t>
        </is>
      </c>
    </row>
    <row r="12">
      <c r="A12" s="4" t="inlineStr">
        <is>
          <t>Total compensation cost not yet recognized</t>
        </is>
      </c>
      <c r="B12" s="14" t="n">
        <v>15.4</v>
      </c>
      <c r="C12" s="4" t="inlineStr">
        <is>
          <t xml:space="preserve"> </t>
        </is>
      </c>
      <c r="D12" s="4" t="inlineStr">
        <is>
          <t xml:space="preserve"> </t>
        </is>
      </c>
      <c r="E12" s="4" t="inlineStr">
        <is>
          <t xml:space="preserve"> </t>
        </is>
      </c>
    </row>
    <row r="13">
      <c r="A13" s="4" t="inlineStr">
        <is>
          <t>Share-based Payment Arrangement, Nonvested Award, Cost Not yet Recognized, Period for Recognition</t>
        </is>
      </c>
      <c r="B13" s="4" t="inlineStr">
        <is>
          <t>1 year 3 months 18 days</t>
        </is>
      </c>
      <c r="C13" s="4" t="inlineStr">
        <is>
          <t xml:space="preserve"> </t>
        </is>
      </c>
      <c r="D13" s="4" t="inlineStr">
        <is>
          <t xml:space="preserve"> </t>
        </is>
      </c>
      <c r="E13" s="4" t="inlineStr">
        <is>
          <t xml:space="preserve"> </t>
        </is>
      </c>
    </row>
    <row r="14">
      <c r="A14" s="4" t="inlineStr">
        <is>
          <t>Options exercisable, Weighted-average remaining contractual life (in years)</t>
        </is>
      </c>
      <c r="B14" s="4" t="inlineStr">
        <is>
          <t>3 years 3 months 18 days</t>
        </is>
      </c>
      <c r="C14" s="4" t="inlineStr">
        <is>
          <t xml:space="preserve"> </t>
        </is>
      </c>
      <c r="D14" s="4" t="inlineStr">
        <is>
          <t xml:space="preserve"> </t>
        </is>
      </c>
      <c r="E14" s="4" t="inlineStr">
        <is>
          <t xml:space="preserve"> </t>
        </is>
      </c>
    </row>
    <row r="15">
      <c r="A15" s="4" t="inlineStr">
        <is>
          <t>Nonqualified Stock Options Under Long Term Incentive Progra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rights, percentage</t>
        </is>
      </c>
      <c r="B17" s="9" t="n">
        <v>0.3333</v>
      </c>
      <c r="C17" s="4" t="inlineStr">
        <is>
          <t xml:space="preserve"> </t>
        </is>
      </c>
      <c r="D17" s="4" t="inlineStr">
        <is>
          <t xml:space="preserve"> </t>
        </is>
      </c>
      <c r="E17" s="4" t="inlineStr">
        <is>
          <t xml:space="preserve"> </t>
        </is>
      </c>
    </row>
    <row r="18">
      <c r="A18" s="4" t="inlineStr">
        <is>
          <t>Expiration period</t>
        </is>
      </c>
      <c r="B18" s="4" t="inlineStr">
        <is>
          <t>10 years</t>
        </is>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and Stock-Based Compensation Stock Option Activity (Details) - $ / shares</t>
        </is>
      </c>
      <c r="B1" s="2" t="inlineStr">
        <is>
          <t>12 Months Ended</t>
        </is>
      </c>
    </row>
    <row r="2">
      <c r="B2" s="2" t="inlineStr">
        <is>
          <t>Dec. 30, 2023</t>
        </is>
      </c>
      <c r="C2" s="2" t="inlineStr">
        <is>
          <t>Dec. 31, 2022</t>
        </is>
      </c>
      <c r="D2" s="2" t="inlineStr">
        <is>
          <t>Jan. 01, 2022</t>
        </is>
      </c>
      <c r="E2" s="2" t="inlineStr">
        <is>
          <t>Jan. 02, 2021</t>
        </is>
      </c>
    </row>
    <row r="3">
      <c r="A3" s="3" t="inlineStr">
        <is>
          <t>Summary of stock option activity [Roll Forward]</t>
        </is>
      </c>
      <c r="B3" s="4" t="inlineStr">
        <is>
          <t xml:space="preserve"> </t>
        </is>
      </c>
      <c r="C3" s="4" t="inlineStr">
        <is>
          <t xml:space="preserve"> </t>
        </is>
      </c>
      <c r="D3" s="4" t="inlineStr">
        <is>
          <t xml:space="preserve"> </t>
        </is>
      </c>
      <c r="E3" s="4" t="inlineStr">
        <is>
          <t xml:space="preserve"> </t>
        </is>
      </c>
    </row>
    <row r="4">
      <c r="A4" s="4" t="inlineStr">
        <is>
          <t>Options outstanding at the beginning of year (in shares)</t>
        </is>
      </c>
      <c r="B4" s="6" t="n">
        <v>2756587</v>
      </c>
      <c r="C4" s="6" t="n">
        <v>3147814</v>
      </c>
      <c r="D4" s="6" t="n">
        <v>3691515</v>
      </c>
      <c r="E4" s="4" t="inlineStr">
        <is>
          <t xml:space="preserve"> </t>
        </is>
      </c>
    </row>
    <row r="5">
      <c r="A5" s="4" t="inlineStr">
        <is>
          <t>Options outstanding at the beginning of year, Weighted-average exercise price per share (in usd per share)</t>
        </is>
      </c>
      <c r="B5" s="7" t="n">
        <v>17.23</v>
      </c>
      <c r="C5" s="7" t="n">
        <v>17.43</v>
      </c>
      <c r="D5" s="7" t="n">
        <v>17.31</v>
      </c>
      <c r="E5" s="4" t="inlineStr">
        <is>
          <t xml:space="preserve"> </t>
        </is>
      </c>
    </row>
    <row r="6">
      <c r="A6" s="4" t="inlineStr">
        <is>
          <t>Granted (in shares)</t>
        </is>
      </c>
      <c r="B6" s="6" t="n">
        <v>0</v>
      </c>
      <c r="C6" s="6" t="n">
        <v>0</v>
      </c>
      <c r="D6" s="6" t="n">
        <v>0</v>
      </c>
      <c r="E6" s="4" t="inlineStr">
        <is>
          <t xml:space="preserve"> </t>
        </is>
      </c>
    </row>
    <row r="7">
      <c r="A7" s="4" t="inlineStr">
        <is>
          <t>Granted, Weighted-average exercise price per share (in usd per share)</t>
        </is>
      </c>
      <c r="B7" s="5" t="n">
        <v>0</v>
      </c>
      <c r="C7" s="5" t="n">
        <v>0</v>
      </c>
      <c r="D7" s="5" t="n">
        <v>0</v>
      </c>
      <c r="E7" s="4" t="inlineStr">
        <is>
          <t xml:space="preserve"> </t>
        </is>
      </c>
    </row>
    <row r="8">
      <c r="A8" s="4" t="inlineStr">
        <is>
          <t>Exercised (in shares)</t>
        </is>
      </c>
      <c r="B8" s="6" t="n">
        <v>-223000</v>
      </c>
      <c r="C8" s="6" t="n">
        <v>-386460</v>
      </c>
      <c r="D8" s="6" t="n">
        <v>-521177</v>
      </c>
      <c r="E8" s="4" t="inlineStr">
        <is>
          <t xml:space="preserve"> </t>
        </is>
      </c>
    </row>
    <row r="9">
      <c r="A9" s="4" t="inlineStr">
        <is>
          <t>Exercised, Weighted-average exercise price per share (in usd per share)</t>
        </is>
      </c>
      <c r="B9" s="7" t="n">
        <v>20.43</v>
      </c>
      <c r="C9" s="7" t="n">
        <v>18.84</v>
      </c>
      <c r="D9" s="7" t="n">
        <v>16.44</v>
      </c>
      <c r="E9" s="4" t="inlineStr">
        <is>
          <t xml:space="preserve"> </t>
        </is>
      </c>
    </row>
    <row r="10">
      <c r="A10" s="4" t="inlineStr">
        <is>
          <t>Forfeited (in shares)</t>
        </is>
      </c>
      <c r="B10" s="6" t="n">
        <v>-2212</v>
      </c>
      <c r="C10" s="6" t="n">
        <v>-4767</v>
      </c>
      <c r="D10" s="6" t="n">
        <v>-22524</v>
      </c>
      <c r="E10" s="4" t="inlineStr">
        <is>
          <t xml:space="preserve"> </t>
        </is>
      </c>
    </row>
    <row r="11">
      <c r="A11" s="4" t="inlineStr">
        <is>
          <t>Forfeited, Weighted-average exercise price per share (in usd per share)</t>
        </is>
      </c>
      <c r="B11" s="7" t="n">
        <v>26.54</v>
      </c>
      <c r="C11" s="7" t="n">
        <v>20.32</v>
      </c>
      <c r="D11" s="7" t="n">
        <v>20.12</v>
      </c>
      <c r="E11" s="4" t="inlineStr">
        <is>
          <t xml:space="preserve"> </t>
        </is>
      </c>
    </row>
    <row r="12">
      <c r="A12" s="4" t="inlineStr">
        <is>
          <t>Expired (in shares)</t>
        </is>
      </c>
      <c r="B12" s="6" t="n">
        <v>0</v>
      </c>
      <c r="C12" s="6" t="n">
        <v>0</v>
      </c>
      <c r="D12" s="6" t="n">
        <v>0</v>
      </c>
      <c r="E12" s="4" t="inlineStr">
        <is>
          <t xml:space="preserve"> </t>
        </is>
      </c>
    </row>
    <row r="13">
      <c r="A13" s="4" t="inlineStr">
        <is>
          <t>Expired, Weighted average exercise price per share (in usd per share)</t>
        </is>
      </c>
      <c r="B13" s="5" t="n">
        <v>0</v>
      </c>
      <c r="C13" s="5" t="n">
        <v>0</v>
      </c>
      <c r="D13" s="5" t="n">
        <v>0</v>
      </c>
      <c r="E13" s="4" t="inlineStr">
        <is>
          <t xml:space="preserve"> </t>
        </is>
      </c>
    </row>
    <row r="14">
      <c r="A14" s="4" t="inlineStr">
        <is>
          <t>Options outstanding at the end of year (in shares)</t>
        </is>
      </c>
      <c r="B14" s="6" t="n">
        <v>2531375</v>
      </c>
      <c r="C14" s="6" t="n">
        <v>2756587</v>
      </c>
      <c r="D14" s="6" t="n">
        <v>3147814</v>
      </c>
      <c r="E14" s="6" t="n">
        <v>3691515</v>
      </c>
    </row>
    <row r="15">
      <c r="A15" s="4" t="inlineStr">
        <is>
          <t>Options outstanding at the end of year, Weighted-average exercise price per share (in usd per share)</t>
        </is>
      </c>
      <c r="B15" s="7" t="n">
        <v>16.94</v>
      </c>
      <c r="C15" s="7" t="n">
        <v>17.23</v>
      </c>
      <c r="D15" s="7" t="n">
        <v>17.43</v>
      </c>
      <c r="E15" s="7" t="n">
        <v>17.31</v>
      </c>
    </row>
    <row r="16">
      <c r="A16" s="4" t="inlineStr">
        <is>
          <t>Options outstanding, Weighted-average remaining contractual life (in years)</t>
        </is>
      </c>
      <c r="B16" s="4" t="inlineStr">
        <is>
          <t>3 years 3 months 18 days</t>
        </is>
      </c>
      <c r="C16" s="4" t="inlineStr">
        <is>
          <t>4 years 3 months 18 days</t>
        </is>
      </c>
      <c r="D16" s="4" t="inlineStr">
        <is>
          <t>5 years 2 months 12 days</t>
        </is>
      </c>
      <c r="E16" s="4" t="inlineStr">
        <is>
          <t>6 years 2 months 12 days</t>
        </is>
      </c>
    </row>
    <row r="17">
      <c r="A17" s="4" t="inlineStr">
        <is>
          <t>Options exercisable (in shares)</t>
        </is>
      </c>
      <c r="B17" s="6" t="n">
        <v>2531375</v>
      </c>
      <c r="C17" s="4" t="inlineStr">
        <is>
          <t xml:space="preserve"> </t>
        </is>
      </c>
      <c r="D17" s="4" t="inlineStr">
        <is>
          <t xml:space="preserve"> </t>
        </is>
      </c>
      <c r="E17" s="4" t="inlineStr">
        <is>
          <t xml:space="preserve"> </t>
        </is>
      </c>
    </row>
    <row r="18">
      <c r="A18" s="4" t="inlineStr">
        <is>
          <t>Options exercisable, Weighted-average exercise price per share (in usd per share)</t>
        </is>
      </c>
      <c r="B18" s="7" t="n">
        <v>16.94</v>
      </c>
      <c r="C18" s="4" t="inlineStr">
        <is>
          <t xml:space="preserve"> </t>
        </is>
      </c>
      <c r="D18" s="4" t="inlineStr">
        <is>
          <t xml:space="preserve"> </t>
        </is>
      </c>
      <c r="E18" s="4" t="inlineStr">
        <is>
          <t xml:space="preserve"> </t>
        </is>
      </c>
    </row>
    <row r="19">
      <c r="A19" s="4" t="inlineStr">
        <is>
          <t>Options exercisable, Weighted-average remaining contractual life (in years)</t>
        </is>
      </c>
      <c r="B19" s="4" t="inlineStr">
        <is>
          <t>3 years 3 months 18 days</t>
        </is>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and Stock-Based Compensation Non-Vested Stock, Restricted Stock Unit and Performance Share Unit Awards (Details) - shares</t>
        </is>
      </c>
      <c r="G1" s="2" t="inlineStr">
        <is>
          <t>12 Months Ended</t>
        </is>
      </c>
    </row>
    <row r="2">
      <c r="B2" s="2" t="inlineStr">
        <is>
          <t>Aug. 07, 2023</t>
        </is>
      </c>
      <c r="C2" s="2" t="inlineStr">
        <is>
          <t>May 11, 2023</t>
        </is>
      </c>
      <c r="D2" s="2" t="inlineStr">
        <is>
          <t>Jan. 03, 2023</t>
        </is>
      </c>
      <c r="E2" s="2" t="inlineStr">
        <is>
          <t>Jan. 03, 2022</t>
        </is>
      </c>
      <c r="F2" s="2" t="inlineStr">
        <is>
          <t>Jan. 04, 2021</t>
        </is>
      </c>
      <c r="G2" s="2" t="inlineStr">
        <is>
          <t>Dec. 30, 2023</t>
        </is>
      </c>
      <c r="H2" s="2" t="inlineStr">
        <is>
          <t>Dec. 31, 2022</t>
        </is>
      </c>
      <c r="I2" s="2" t="inlineStr">
        <is>
          <t>Jan. 01, 2022</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granted (in shares)</t>
        </is>
      </c>
      <c r="B5" s="6" t="n">
        <v>2971</v>
      </c>
      <c r="C5" s="6" t="n">
        <v>6648</v>
      </c>
      <c r="D5" s="6" t="n">
        <v>177299</v>
      </c>
      <c r="E5" s="6" t="n">
        <v>115615</v>
      </c>
      <c r="F5" s="6" t="n">
        <v>126711</v>
      </c>
      <c r="G5" s="6" t="n">
        <v>186918</v>
      </c>
      <c r="H5" s="6" t="n">
        <v>115615</v>
      </c>
      <c r="I5" s="6" t="n">
        <v>126711</v>
      </c>
    </row>
    <row r="6">
      <c r="A6" s="4" t="inlineStr">
        <is>
          <t>Performance period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row>
    <row r="7">
      <c r="A7" s="4" t="inlineStr">
        <is>
          <t>Stock Awar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granted (in shares)</t>
        </is>
      </c>
      <c r="B9" s="4" t="inlineStr">
        <is>
          <t xml:space="preserve"> </t>
        </is>
      </c>
      <c r="C9" s="4" t="inlineStr">
        <is>
          <t xml:space="preserve"> </t>
        </is>
      </c>
      <c r="D9" s="4" t="inlineStr">
        <is>
          <t xml:space="preserve"> </t>
        </is>
      </c>
      <c r="E9" s="4" t="inlineStr">
        <is>
          <t xml:space="preserve"> </t>
        </is>
      </c>
      <c r="F9" s="4" t="inlineStr">
        <is>
          <t xml:space="preserve"> </t>
        </is>
      </c>
      <c r="G9" s="6" t="n">
        <v>168924</v>
      </c>
      <c r="H9" s="6" t="n">
        <v>124416</v>
      </c>
      <c r="I9" s="6" t="n">
        <v>90689</v>
      </c>
    </row>
    <row r="10">
      <c r="A10" s="4" t="inlineStr">
        <is>
          <t>Share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70251</v>
      </c>
      <c r="H10" s="6" t="n">
        <v>-35337</v>
      </c>
      <c r="I10" s="6" t="n">
        <v>-11545</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vesting after initial cliff</t>
        </is>
      </c>
      <c r="B13" s="4" t="inlineStr">
        <is>
          <t xml:space="preserve"> </t>
        </is>
      </c>
      <c r="C13" s="4" t="inlineStr">
        <is>
          <t xml:space="preserve"> </t>
        </is>
      </c>
      <c r="D13" s="4" t="inlineStr">
        <is>
          <t xml:space="preserve"> </t>
        </is>
      </c>
      <c r="E13" s="4" t="inlineStr">
        <is>
          <t xml:space="preserve"> </t>
        </is>
      </c>
      <c r="F13" s="4" t="inlineStr">
        <is>
          <t xml:space="preserve"> </t>
        </is>
      </c>
      <c r="G13" s="9" t="n">
        <v>0.3333</v>
      </c>
      <c r="H13" s="4" t="inlineStr">
        <is>
          <t xml:space="preserve"> </t>
        </is>
      </c>
      <c r="I13" s="4" t="inlineStr">
        <is>
          <t xml:space="preserve"> </t>
        </is>
      </c>
    </row>
    <row r="14">
      <c r="A14" s="4" t="inlineStr">
        <is>
          <t>Common stock equivalent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row>
    <row r="15">
      <c r="A15" s="4" t="inlineStr">
        <is>
          <t>Shares granted (in shares)</t>
        </is>
      </c>
      <c r="B15" s="6" t="n">
        <v>1980</v>
      </c>
      <c r="C15" s="6" t="n">
        <v>4432</v>
      </c>
      <c r="D15" s="6" t="n">
        <v>118208</v>
      </c>
      <c r="E15" s="6" t="n">
        <v>82791</v>
      </c>
      <c r="F15" s="6" t="n">
        <v>90689</v>
      </c>
      <c r="G15" s="4" t="inlineStr">
        <is>
          <t xml:space="preserve"> </t>
        </is>
      </c>
      <c r="H15" s="6" t="n">
        <v>41625</v>
      </c>
      <c r="I15"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and Stock-Based Compensation Fiscal 2019 and Fiscal 2021 LTIP PSU Awards (Details) - Performance Shares [Member] - shares</t>
        </is>
      </c>
      <c r="G1" s="2" t="inlineStr">
        <is>
          <t>12 Months Ended</t>
        </is>
      </c>
    </row>
    <row r="2">
      <c r="B2" s="2" t="inlineStr">
        <is>
          <t>Aug. 07, 2023</t>
        </is>
      </c>
      <c r="C2" s="2" t="inlineStr">
        <is>
          <t>May 11, 2023</t>
        </is>
      </c>
      <c r="D2" s="2" t="inlineStr">
        <is>
          <t>Jan. 03, 2023</t>
        </is>
      </c>
      <c r="E2" s="2" t="inlineStr">
        <is>
          <t>Jan. 03, 2022</t>
        </is>
      </c>
      <c r="F2" s="2" t="inlineStr">
        <is>
          <t>Jan. 04, 2021</t>
        </is>
      </c>
      <c r="G2" s="2" t="inlineStr">
        <is>
          <t>Dec. 30, 2023</t>
        </is>
      </c>
      <c r="H2" s="2" t="inlineStr">
        <is>
          <t>Dec. 31, 2022</t>
        </is>
      </c>
      <c r="I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 (in shares)</t>
        </is>
      </c>
      <c r="B4" s="6" t="n">
        <v>2971</v>
      </c>
      <c r="C4" s="6" t="n">
        <v>6648</v>
      </c>
      <c r="D4" s="6" t="n">
        <v>177299</v>
      </c>
      <c r="E4" s="6" t="n">
        <v>115615</v>
      </c>
      <c r="F4" s="6" t="n">
        <v>126711</v>
      </c>
      <c r="G4" s="6" t="n">
        <v>186918</v>
      </c>
      <c r="H4" s="6" t="n">
        <v>115615</v>
      </c>
      <c r="I4" s="6" t="n">
        <v>126711</v>
      </c>
    </row>
    <row r="5">
      <c r="A5" s="4" t="inlineStr">
        <is>
          <t>Performance period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row>
    <row r="6">
      <c r="A6" s="4" t="inlineStr">
        <is>
          <t>PSUs earned may be reduced</t>
        </is>
      </c>
      <c r="B6" s="4" t="inlineStr">
        <is>
          <t xml:space="preserve"> </t>
        </is>
      </c>
      <c r="C6" s="4" t="inlineStr">
        <is>
          <t xml:space="preserve"> </t>
        </is>
      </c>
      <c r="D6" s="4" t="inlineStr">
        <is>
          <t xml:space="preserve"> </t>
        </is>
      </c>
      <c r="E6" s="4" t="inlineStr">
        <is>
          <t xml:space="preserve"> </t>
        </is>
      </c>
      <c r="F6" s="4" t="inlineStr">
        <is>
          <t xml:space="preserve"> </t>
        </is>
      </c>
      <c r="G6" s="11" t="n">
        <v>0.3</v>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rget percentage</t>
        </is>
      </c>
      <c r="B9" s="4" t="inlineStr">
        <is>
          <t xml:space="preserve"> </t>
        </is>
      </c>
      <c r="C9" s="4" t="inlineStr">
        <is>
          <t xml:space="preserve"> </t>
        </is>
      </c>
      <c r="D9" s="4" t="inlineStr">
        <is>
          <t xml:space="preserve"> </t>
        </is>
      </c>
      <c r="E9" s="4" t="inlineStr">
        <is>
          <t xml:space="preserve"> </t>
        </is>
      </c>
      <c r="F9" s="4" t="inlineStr">
        <is>
          <t xml:space="preserve"> </t>
        </is>
      </c>
      <c r="G9" s="11" t="n">
        <v>0</v>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rget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2.25</v>
      </c>
      <c r="H12" s="4" t="inlineStr">
        <is>
          <t xml:space="preserve"> </t>
        </is>
      </c>
      <c r="I12" s="4"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and Stock-Based Compensation Summary of Assumptions (Details) - Performance Shares [Member]</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Risk-free interest rate</t>
        </is>
      </c>
      <c r="B5" s="9" t="n">
        <v>0.0413</v>
      </c>
      <c r="C5" s="9" t="n">
        <v>0.0104</v>
      </c>
      <c r="D5" s="9" t="n">
        <v>0.0016</v>
      </c>
    </row>
    <row r="6">
      <c r="A6" s="4" t="inlineStr">
        <is>
          <t>Expected term</t>
        </is>
      </c>
      <c r="B6" s="4" t="inlineStr">
        <is>
          <t>2 years 11 months 23 days</t>
        </is>
      </c>
      <c r="C6" s="4" t="inlineStr">
        <is>
          <t>3 years</t>
        </is>
      </c>
      <c r="D6" s="4" t="inlineStr">
        <is>
          <t>3 years</t>
        </is>
      </c>
    </row>
    <row r="7">
      <c r="A7" s="4" t="inlineStr">
        <is>
          <t>Expected volatility</t>
        </is>
      </c>
      <c r="B7" s="9" t="n">
        <v>0.496</v>
      </c>
      <c r="C7" s="9" t="n">
        <v>0.441</v>
      </c>
      <c r="D7" s="9" t="n">
        <v>0.3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and Stock-Based Compensation Summary of the Company’s LTIP PSU Awards (Details) - Performance Shares [Member] - $ / shares</t>
        </is>
      </c>
      <c r="G1" s="2" t="inlineStr">
        <is>
          <t>12 Months Ended</t>
        </is>
      </c>
    </row>
    <row r="2">
      <c r="B2" s="2" t="inlineStr">
        <is>
          <t>Aug. 07, 2023</t>
        </is>
      </c>
      <c r="C2" s="2" t="inlineStr">
        <is>
          <t>May 11, 2023</t>
        </is>
      </c>
      <c r="D2" s="2" t="inlineStr">
        <is>
          <t>Jan. 03, 2023</t>
        </is>
      </c>
      <c r="E2" s="2" t="inlineStr">
        <is>
          <t>Jan. 03, 2022</t>
        </is>
      </c>
      <c r="F2" s="2" t="inlineStr">
        <is>
          <t>Jan. 04, 2021</t>
        </is>
      </c>
      <c r="G2" s="2" t="inlineStr">
        <is>
          <t>Dec. 30, 2023</t>
        </is>
      </c>
      <c r="H2" s="2" t="inlineStr">
        <is>
          <t>Dec. 31, 2022</t>
        </is>
      </c>
      <c r="I2" s="2" t="inlineStr">
        <is>
          <t>Jan. 01, 2022</t>
        </is>
      </c>
    </row>
    <row r="3">
      <c r="A3" s="3" t="inlineStr">
        <is>
          <t>Summary of non-vested and restricted stock award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nonvested (in shares)</t>
        </is>
      </c>
      <c r="B4" s="4" t="inlineStr">
        <is>
          <t xml:space="preserve"> </t>
        </is>
      </c>
      <c r="C4" s="4" t="inlineStr">
        <is>
          <t xml:space="preserve"> </t>
        </is>
      </c>
      <c r="D4" s="4" t="inlineStr">
        <is>
          <t xml:space="preserve"> </t>
        </is>
      </c>
      <c r="E4" s="4" t="inlineStr">
        <is>
          <t xml:space="preserve"> </t>
        </is>
      </c>
      <c r="F4" s="4" t="inlineStr">
        <is>
          <t xml:space="preserve"> </t>
        </is>
      </c>
      <c r="G4" s="6" t="n">
        <v>439306</v>
      </c>
      <c r="H4" s="6" t="n">
        <v>1399178</v>
      </c>
      <c r="I4" s="6" t="n">
        <v>2203078</v>
      </c>
    </row>
    <row r="5">
      <c r="A5" s="4" t="inlineStr">
        <is>
          <t>Nonvested, Weighted Average Grant Date Fai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50.58</v>
      </c>
      <c r="H5" s="7" t="n">
        <v>20.82</v>
      </c>
      <c r="I5" s="7" t="n">
        <v>14.8</v>
      </c>
    </row>
    <row r="6">
      <c r="A6" s="4" t="inlineStr">
        <is>
          <t>Shares granted (in shares)</t>
        </is>
      </c>
      <c r="B6" s="6" t="n">
        <v>2971</v>
      </c>
      <c r="C6" s="6" t="n">
        <v>6648</v>
      </c>
      <c r="D6" s="6" t="n">
        <v>177299</v>
      </c>
      <c r="E6" s="6" t="n">
        <v>115615</v>
      </c>
      <c r="F6" s="6" t="n">
        <v>126711</v>
      </c>
      <c r="G6" s="6" t="n">
        <v>186918</v>
      </c>
      <c r="H6" s="6" t="n">
        <v>115615</v>
      </c>
      <c r="I6" s="6" t="n">
        <v>126711</v>
      </c>
    </row>
    <row r="7">
      <c r="A7" s="4" t="inlineStr">
        <is>
          <t>Shares granted, Weighted Average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66.67</v>
      </c>
      <c r="H7" s="7" t="n">
        <v>75.13</v>
      </c>
      <c r="I7" s="7" t="n">
        <v>61.12</v>
      </c>
    </row>
    <row r="8">
      <c r="A8" s="4" t="inlineStr">
        <is>
          <t>Additional PSU awards vested from performance (in shares)</t>
        </is>
      </c>
      <c r="B8" s="4" t="inlineStr">
        <is>
          <t xml:space="preserve"> </t>
        </is>
      </c>
      <c r="C8" s="4" t="inlineStr">
        <is>
          <t xml:space="preserve"> </t>
        </is>
      </c>
      <c r="D8" s="4" t="inlineStr">
        <is>
          <t xml:space="preserve"> </t>
        </is>
      </c>
      <c r="E8" s="4" t="inlineStr">
        <is>
          <t xml:space="preserve"> </t>
        </is>
      </c>
      <c r="F8" s="4" t="inlineStr">
        <is>
          <t xml:space="preserve"> </t>
        </is>
      </c>
      <c r="G8" s="6" t="n">
        <v>263221</v>
      </c>
      <c r="H8" s="6" t="n">
        <v>367746</v>
      </c>
      <c r="I8" s="6" t="n">
        <v>367109</v>
      </c>
    </row>
    <row r="9">
      <c r="A9" s="4" t="inlineStr">
        <is>
          <t>Shares vested, Weighted Average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31.8</v>
      </c>
      <c r="H9" s="7" t="n">
        <v>21.5</v>
      </c>
      <c r="I9" s="7" t="n">
        <v>20.6</v>
      </c>
    </row>
    <row r="10">
      <c r="A10" s="4" t="inlineStr">
        <is>
          <t>Stock issued for PSU'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73824</v>
      </c>
      <c r="H10" s="6" t="n">
        <v>-1429198</v>
      </c>
      <c r="I10" s="6" t="n">
        <v>-1276120</v>
      </c>
    </row>
    <row r="11">
      <c r="A11" s="4" t="inlineStr">
        <is>
          <t>Stock issued for PSU's, Weighted Average Grant Date Fai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31.8</v>
      </c>
      <c r="H11" s="7" t="n">
        <v>15.87</v>
      </c>
      <c r="I11" s="7" t="n">
        <v>14.17</v>
      </c>
    </row>
    <row r="12">
      <c r="A12" s="4" t="inlineStr">
        <is>
          <t>Forfeit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1078</v>
      </c>
      <c r="H12" s="6" t="n">
        <v>-14035</v>
      </c>
      <c r="I12" s="6" t="n">
        <v>-21600</v>
      </c>
    </row>
    <row r="13">
      <c r="A13" s="4" t="inlineStr">
        <is>
          <t>Shares forfeited, 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67.59999999999999</v>
      </c>
      <c r="H13" s="7" t="n">
        <v>57.54</v>
      </c>
      <c r="I13" s="7" t="n">
        <v>32.45</v>
      </c>
    </row>
    <row r="14">
      <c r="A14" s="4" t="inlineStr">
        <is>
          <t>Nonvested, Weighted Average Grant Date Fair Valu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67.33</v>
      </c>
      <c r="H14" s="7" t="n">
        <v>50.58</v>
      </c>
      <c r="I14" s="7" t="n">
        <v>20.82</v>
      </c>
    </row>
    <row r="15">
      <c r="A15" s="4" t="inlineStr">
        <is>
          <t>Ending balance non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04543</v>
      </c>
      <c r="H15" s="6" t="n">
        <v>439306</v>
      </c>
      <c r="I15" s="6" t="n">
        <v>1399178</v>
      </c>
    </row>
    <row r="16">
      <c r="A16" s="4" t="inlineStr">
        <is>
          <t>Performance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and Stock-Based Compensation Summary of the Company’s Non-vested Stock (Details) - $ / shares</t>
        </is>
      </c>
      <c r="G1" s="2" t="inlineStr">
        <is>
          <t>12 Months Ended</t>
        </is>
      </c>
    </row>
    <row r="2">
      <c r="B2" s="2" t="inlineStr">
        <is>
          <t>Aug. 07, 2023</t>
        </is>
      </c>
      <c r="C2" s="2" t="inlineStr">
        <is>
          <t>May 11, 2023</t>
        </is>
      </c>
      <c r="D2" s="2" t="inlineStr">
        <is>
          <t>Jan. 03, 2023</t>
        </is>
      </c>
      <c r="E2" s="2" t="inlineStr">
        <is>
          <t>Jan. 03, 2022</t>
        </is>
      </c>
      <c r="F2" s="2" t="inlineStr">
        <is>
          <t>Jan. 04, 2021</t>
        </is>
      </c>
      <c r="G2" s="2" t="inlineStr">
        <is>
          <t>Dec. 30, 2023</t>
        </is>
      </c>
      <c r="H2" s="2" t="inlineStr">
        <is>
          <t>Dec. 31, 2022</t>
        </is>
      </c>
      <c r="I2" s="2" t="inlineStr">
        <is>
          <t>Jan. 01, 2022</t>
        </is>
      </c>
    </row>
    <row r="3">
      <c r="A3" s="4" t="inlineStr">
        <is>
          <t>Stock Awar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mmary of stock option activ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nonvested (in shares)</t>
        </is>
      </c>
      <c r="B5" s="4" t="inlineStr">
        <is>
          <t xml:space="preserve"> </t>
        </is>
      </c>
      <c r="C5" s="4" t="inlineStr">
        <is>
          <t xml:space="preserve"> </t>
        </is>
      </c>
      <c r="D5" s="4" t="inlineStr">
        <is>
          <t xml:space="preserve"> </t>
        </is>
      </c>
      <c r="E5" s="4" t="inlineStr">
        <is>
          <t xml:space="preserve"> </t>
        </is>
      </c>
      <c r="F5" s="4" t="inlineStr">
        <is>
          <t xml:space="preserve"> </t>
        </is>
      </c>
      <c r="G5" s="6" t="n">
        <v>170249</v>
      </c>
      <c r="H5" s="6" t="n">
        <v>87934</v>
      </c>
      <c r="I5" s="6" t="n">
        <v>11375</v>
      </c>
    </row>
    <row r="6">
      <c r="A6" s="4" t="inlineStr">
        <is>
          <t>Nonvested, Weighted Average Grant Date Fai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66.31</v>
      </c>
      <c r="H6" s="7" t="n">
        <v>56.93</v>
      </c>
      <c r="I6" s="5" t="n">
        <v>35</v>
      </c>
    </row>
    <row r="7">
      <c r="A7" s="4" t="inlineStr">
        <is>
          <t>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6" t="n">
        <v>168924</v>
      </c>
      <c r="H7" s="6" t="n">
        <v>124416</v>
      </c>
      <c r="I7" s="6" t="n">
        <v>90689</v>
      </c>
    </row>
    <row r="8">
      <c r="A8" s="4" t="inlineStr">
        <is>
          <t>Shares granted, Weighted 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61.73</v>
      </c>
      <c r="H8" s="7" t="n">
        <v>70.67</v>
      </c>
      <c r="I8" s="7" t="n">
        <v>56.93</v>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4" t="inlineStr">
        <is>
          <t xml:space="preserve"> </t>
        </is>
      </c>
      <c r="F9" s="4" t="inlineStr">
        <is>
          <t xml:space="preserve"> </t>
        </is>
      </c>
      <c r="G9" s="6" t="n">
        <v>-70251</v>
      </c>
      <c r="H9" s="6" t="n">
        <v>-35337</v>
      </c>
      <c r="I9" s="6" t="n">
        <v>-11545</v>
      </c>
    </row>
    <row r="10">
      <c r="A10" s="4" t="inlineStr">
        <is>
          <t>Shares vested, 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65.03</v>
      </c>
      <c r="H10" s="7" t="n">
        <v>58.23</v>
      </c>
      <c r="I10" s="7" t="n">
        <v>35.32</v>
      </c>
    </row>
    <row r="11">
      <c r="A11" s="4" t="inlineStr">
        <is>
          <t>Forfeited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270</v>
      </c>
      <c r="H11" s="6" t="n">
        <v>-6764</v>
      </c>
      <c r="I11" s="6" t="n">
        <v>-2585</v>
      </c>
    </row>
    <row r="12">
      <c r="A12" s="4" t="inlineStr">
        <is>
          <t>Shares forfeite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62.55</v>
      </c>
      <c r="H12" s="7" t="n">
        <v>66.67</v>
      </c>
      <c r="I12" s="7" t="n">
        <v>56.93</v>
      </c>
    </row>
    <row r="13">
      <c r="A13" s="4" t="inlineStr">
        <is>
          <t>Ending balance non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65652</v>
      </c>
      <c r="H13" s="6" t="n">
        <v>170249</v>
      </c>
      <c r="I13" s="6" t="n">
        <v>87934</v>
      </c>
    </row>
    <row r="14">
      <c r="A14" s="4" t="inlineStr">
        <is>
          <t>Nonvested, Weighted Average Grant Date Fair Valu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63.78</v>
      </c>
      <c r="H14" s="7" t="n">
        <v>66.31</v>
      </c>
      <c r="I14" s="7" t="n">
        <v>56.93</v>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tock option activ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non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39306</v>
      </c>
      <c r="H17" s="6" t="n">
        <v>1399178</v>
      </c>
      <c r="I17" s="6" t="n">
        <v>2203078</v>
      </c>
    </row>
    <row r="18">
      <c r="A18" s="4" t="inlineStr">
        <is>
          <t>Nonvested, Weighted Average Grant Date Fair Valu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50.58</v>
      </c>
      <c r="H18" s="7" t="n">
        <v>20.82</v>
      </c>
      <c r="I18" s="7" t="n">
        <v>14.8</v>
      </c>
    </row>
    <row r="19">
      <c r="A19" s="4" t="inlineStr">
        <is>
          <t>Shares granted (in shares)</t>
        </is>
      </c>
      <c r="B19" s="6" t="n">
        <v>2971</v>
      </c>
      <c r="C19" s="6" t="n">
        <v>6648</v>
      </c>
      <c r="D19" s="6" t="n">
        <v>177299</v>
      </c>
      <c r="E19" s="6" t="n">
        <v>115615</v>
      </c>
      <c r="F19" s="6" t="n">
        <v>126711</v>
      </c>
      <c r="G19" s="6" t="n">
        <v>186918</v>
      </c>
      <c r="H19" s="6" t="n">
        <v>115615</v>
      </c>
      <c r="I19" s="6" t="n">
        <v>126711</v>
      </c>
    </row>
    <row r="20">
      <c r="A20" s="4" t="inlineStr">
        <is>
          <t>Shares granted, Weighted Average Grant Date Fai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66.67</v>
      </c>
      <c r="H20" s="7" t="n">
        <v>75.13</v>
      </c>
      <c r="I20" s="7" t="n">
        <v>61.12</v>
      </c>
    </row>
    <row r="21">
      <c r="A21" s="4" t="inlineStr">
        <is>
          <t>Additional PSU awards vested from performanc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63221</v>
      </c>
      <c r="H21" s="6" t="n">
        <v>367746</v>
      </c>
      <c r="I21" s="6" t="n">
        <v>367109</v>
      </c>
    </row>
    <row r="22">
      <c r="A22" s="4" t="inlineStr">
        <is>
          <t>Shares vested, Weighted Average Grant Date Fai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31.8</v>
      </c>
      <c r="H22" s="7" t="n">
        <v>21.5</v>
      </c>
      <c r="I22" s="7" t="n">
        <v>20.6</v>
      </c>
    </row>
    <row r="23">
      <c r="A23" s="4" t="inlineStr">
        <is>
          <t>Stock issued for PSU'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473824</v>
      </c>
      <c r="H23" s="6" t="n">
        <v>-1429198</v>
      </c>
      <c r="I23" s="6" t="n">
        <v>-1276120</v>
      </c>
    </row>
    <row r="24">
      <c r="A24" s="4" t="inlineStr">
        <is>
          <t>Stock issued for PSU's, Weighted Average Grant Date Fai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31.8</v>
      </c>
      <c r="H24" s="7" t="n">
        <v>15.87</v>
      </c>
      <c r="I24" s="7" t="n">
        <v>14.17</v>
      </c>
    </row>
    <row r="25">
      <c r="A25" s="4" t="inlineStr">
        <is>
          <t>Forfeited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1078</v>
      </c>
      <c r="H25" s="6" t="n">
        <v>-14035</v>
      </c>
      <c r="I25" s="6" t="n">
        <v>-21600</v>
      </c>
    </row>
    <row r="26">
      <c r="A26" s="4" t="inlineStr">
        <is>
          <t>Shares forfeited, 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67.59999999999999</v>
      </c>
      <c r="H26" s="7" t="n">
        <v>57.54</v>
      </c>
      <c r="I26" s="7" t="n">
        <v>32.45</v>
      </c>
    </row>
    <row r="27">
      <c r="A27" s="4" t="inlineStr">
        <is>
          <t>Ending balance non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04543</v>
      </c>
      <c r="H27" s="6" t="n">
        <v>439306</v>
      </c>
      <c r="I27" s="6" t="n">
        <v>1399178</v>
      </c>
    </row>
    <row r="28">
      <c r="A28" s="4" t="inlineStr">
        <is>
          <t>Nonvested, Weighted Average Grant Date Fair Value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67.33</v>
      </c>
      <c r="H28" s="7" t="n">
        <v>50.58</v>
      </c>
      <c r="I28" s="7" t="n">
        <v>20.82</v>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tock option activ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granted (in shares)</t>
        </is>
      </c>
      <c r="B31" s="6" t="n">
        <v>1980</v>
      </c>
      <c r="C31" s="6" t="n">
        <v>4432</v>
      </c>
      <c r="D31" s="6" t="n">
        <v>118208</v>
      </c>
      <c r="E31" s="6" t="n">
        <v>82791</v>
      </c>
      <c r="F31" s="6" t="n">
        <v>90689</v>
      </c>
      <c r="G31" s="4" t="inlineStr">
        <is>
          <t xml:space="preserve"> </t>
        </is>
      </c>
      <c r="H31" s="6" t="n">
        <v>41625</v>
      </c>
      <c r="I31" s="4" t="inlineStr">
        <is>
          <t xml:space="preserve"> </t>
        </is>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0, 2023</t>
        </is>
      </c>
    </row>
    <row r="3">
      <c r="A3" s="3" t="inlineStr">
        <is>
          <t>General [Abstract]</t>
        </is>
      </c>
      <c r="B3" s="4" t="inlineStr">
        <is>
          <t xml:space="preserve"> </t>
        </is>
      </c>
    </row>
    <row r="4">
      <c r="A4" s="4" t="inlineStr">
        <is>
          <t>GENERAL</t>
        </is>
      </c>
      <c r="B4" s="4" t="inlineStr">
        <is>
          <t>GENERAL (a) NATURE OF OPERATIONS Darling Ingredients Inc., a Delaware corporation (“Darling”, and together with its subsidiaries, the “Company” or “we”, “us” or “our”), is a global developer and producer of sustainable natural ingredients from edible and inedible bio-nutrients, creating a wide range of ingredients and customized specialty solutions for customers in the pharmaceutical, food, pet food, feed, industrial, fuel, bioenergy and fertilizer industries. The Company’s business operations are conducted through a global network of over 260 locations across five continents within three business segments, Feed Ingredients, Food Ingredients and Fuel Ingredients. Comparative segment revenues and related financial information are presented in Note 21 to the consolidated financial statements. (b) SUMMARY OF SIGNIFICANT ACCOUNTING POLICIES (1) 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2) Business Combinations The Company accounts for its business combinations using the acquisition method of accounting when the activities acquired have been determined to be a business. The consideration transferred in a business combination is measured at fair value, which is determined as the sum of the acquisition-date fair values of the assets transferred, liabilities incurred by the Company and any equity interests issued by the Company. The consideration transferred is allocated to the tangible and intangible assets acquired and liabilities assumed at their estimated fair value on the acquisition date. The excess of fair value is recorded as goodwill. The results of businesses acquired in a business combination are included in our consolidated financial statements from the date of acquisition. Acquisition costs are expensed as incurred. Determining the fair value of assets acquired and liabilities assumed requires management to use significant judgment and estimates. Depending on the acquisition size, the Company determines the fair values using the assistance of a valuation expert who assists the Company primarily using the cost, market and income approaches and using estimates of future revenue and cash flows, raw material and sales volumes, discount rates and the selection of comparable companies. The Company’s estimates of fair value are based upon assumptions believed to be reasonable, but which are inherently uncertain and unpredictable and, as a result, actual results may differ from estimates. During the measurement period, not to exceed one year from the date of the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 of operations. (3) Fiscal Year The Company has a 52/53 week fiscal year ending on the Saturday nearest December 31. Fiscal years for the consolidated financial statements included herein are for the 52 weeks ended December 30, 2023, the 52 weeks ended December 31, 2022, and the 52 weeks ended January 1, 2022. (4)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December 30, 2023 and December 31, 2022, primarily represented amounts set aside as collateral for foreign construction projects and U. S. environmental claims and were insignificant to the Company. Restricted cash included in other assets as of December 30, 2023 and December 31, 2022, primarily represents acquisition consideration hold-back amounts that are part of the purchase price set aside in escrow in the Company’s name for possible indemnification claims by the Company, which amounts will be paid to the sellers in the future if no claims arise. A reconciliation of cash, cash equivalents, and restricted cash reported within the Consolidated Balance Sheets that sum to the total of same such amounts shown in the Consolidated Statement of Cash flows is as follows (in thousands): December 30, 2023 December 31, 2022 Cash and cash equivalents $ 126,502 $ 127,016 Restricted cash 292 315 Restricted cash included in other long-term assets 137,656 22,837 Total cash, cash equivalents and restricted cash shown in the statement of cash flows $ 264,450 $ 150,168 (5)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adjusted for differences in asset-specific risk characteristic, current economic conditions and forecast of future economic conditions. If the financial condition of the Company’s customers deteriorates, resulting in the customers’ inability to pay the Company’s receivables as they come due, additional allowances for doubtful accounts may be required. The Company has entered into agreements with third-party banks to factor certain of the Company’s trade receivables in order to enhance working capital by turning trade receivables into cash faster. Under these agreements, the Company will sell certain selected customers trade receivables to the third-party banks without recourse for cash less a nominal fee. For the years ended December 30, 2023, December 31, 2022 and January 1, 2022, the Company sold approximately $532.6 million, $582.0 million and $443.6 million, respectively of its trade receivables and incurred approximately $7.5 million, $4.0 million and $1.1 million in fees, which are recorded as interest expense, respectively. (6) 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 (7) 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on January 7, 2014.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customer relationships representing groups of collagen finished product customers in our food segment; 3) permits that represent licensing of operating plants that have been acquired, giving those plants the ability to operate; 4) non-compete agreements that represent contractual arrangements with former competitors whose businesses were acquired; 5) trade names; and 6) royalty, product development, consulting, land use rights and leasehold agreements. Amortization expense is calculated using the straight-line method over the estimated useful lives of the assets ranging from: 5 to 21 years for collection routes; 10 to 20 years for customer relationships; 10 to 20 years for permits; 3 to 7 years for non-compete agreements; and 4 to 15 years for trade names. Royalties, product development, patents, consulting, land use rights and leasehold agreements are generally amortized over the term of the agreement. (8) 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or asset group exceeds its estimated future cash flows, an impairment charge is recognized by the amount for which the carrying amount of the asset exceeds the fair value of the asset. In fiscal 2023, the Company recorded asset impairment charges related to the feed segment and food segment long-lived assets of approximately $2.9 million and $1.8 million, respectively. In fiscal 2022, the Company recorded asset impairment charges related to its food segment long-lived assets of approximately $18.4 million and feed segment long-lived assets of approximately $8.6 million and in fiscal 2021 the company recorded asset impairment charges related to its fuel segment long-lived assets of approximately $0.1 million. See Note 18 to the consolidated financial statements. (9) Goodwill and Indefinite Lived Intangible Assets Goodwill and indefinite lived intangible assets are tested annually or more frequently if events or changes in circumstances indicate that the asset might be impaired. When assessing the recoverability of goodwill and other indefinite lived intangible assets, the Company may first assess qualitative factors in determining whether it is more likely than not that the fair value of a reporting unit, including goodwill, or an other indefinite lived intangible asset is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 lived intangible assets and perform a quantitative test, based on management's judgment. If the Company chooses to bypass the qualitative assessment, it performs the quantitative approach to impairment testing by comparing the fair value of the Company’s reporting units to their respective carrying amounts and records an impairment charge for the amount by which the carrying amounts exceeds the fair value; however, the loss recognized, if any, will not exceed the total amount of goodwill allocated to that reporting unit. In fiscal 2023, the Company performed a quantitative approach to valuing goodwill and indefinite-lived intangible assets at October 28, 2023 and as a result determined the fair values of the Company’s reporting units containing goodwill exceeded the related carrying values. In fiscal 2022 and 2021, the Company performed a qualitative impairment analysis for its annual goodwill and indefinite-lived intangible assets at October 29, 2022 and October 30, 2021, respectively. Based on the Company’s annual impairment testing at October 29, 2022 and October 30, 2021, respectively, we concluded it is more likely than not that the fair values of the Company’s reporting units containing goodwill and indefinite lived intangible assets exceeded the related carrying value. However, in December 2022, the Company’s management reviewed our global network of collagen plants for optimization opportunities and decided to close our Peabody, Massachusetts, plant in 2023. As a result of the restructuring, the Company incurred goodwill impairment charges in fiscal 2022. Goodwill was approximately $2.5 billion and $2.0 billion at December 30, 2023 and December 31, 2022, respectively. See Note 7 for further information on the Company’s goodwill. (10) 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 (11) 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 (12)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13) 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December 30, December 31, January 1, 2023 2022 2022 Income Shares Per-Share Income Shares Per-Share Income Shares Per-Share Basic: Net income attributable to Darling $ 647,726 159,861 $ 4.05 $ 737,690 161,000 $ 4.58 $ 650,914 162,454 $ 4.01 Diluted: Effect of dilutive securities Add: Option shares in the money and dilutive effect of nonvested stock — 3,314 — — 3,831 — — 5,468 — Less: Pro-forma treasury shares — (788) — — (710) — — (826) — Diluted: Net income attributable to Darling $ 647,726 162,387 $ 3.99 $ 737,690 164,121 $ 4.49 $ 650,914 167,096 $ 3.90 There were no outstanding stock options excluded in fiscal 2023, 2022 and 2021 from diluted income per common share as the effect was antidilutive. For fiscal 2023, 2022 and 2021, respectively, 311,919, 266,246 and 195,542 shares of non-vested stock were excluded from diluted income per common share as the effect was antidilutive. (14) 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Company’s policy is to account for forfeitures in the period they occur, rather than estimating a forfeiture rate. The Company does not reclassify excess tax benefits from operating activities to financing activities in the Consolidated Statements of Cash Flows. Additionally, the Company excludes the excess tax benefits from the assumed proceeds available to repurchase shares of common stock in the computation of the Company’s diluted earnings per share. The Company records tax benefit or expense within income tax expense for the year ended December 30, 2023, December 31, 2022 and January 1, 2022 related to the excess tax expense on stock options, non-vested stock, director restricted stock units, restricted stock units and performance units. Total stock-based compensation recognized in the Consolidated Statements of Operations for the years ended December 30, 2023, December 31, 2022 and January 1, 2022 was approximately $33.2 million, $25.0 million and $21.8 million, respectively, which is included in selling, general and administrative expenses, and the related income tax benefit recognized was approximately $2.6 million, $1.7 million and $1.8 million, respectively. See Note 13 for further information on the Company’s stock-based compensation plans. (15)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Russia-Ukraine war, the Israeli-Palestinian conflict and the current inflationary environment, we have evaluated the potential impact to the Company’s operations and for any indicators of potential triggering events that could indicate certain of the Company’s assets may be impaired. As of December 30, 2023, the Company has not observed any impairments of the Company’s assets or a significant change in their fair value due to the Russia-Ukraine war, the Israeli-Palestinian conflict or inflation. (16) Out of Period Correction During the quarter ended July 1, 2023, the Company determined the fair value of the contingent consideration liability recorded related to the FASA Group of approximately R$867.5 million (approximately $168.1 million USD at the exchange rate in effect on the closing date of the acquisition) was overstated in the initial purchase price allocation. The error was the result of the use of an incorrect fair value model under the income approach to determine fair value of the contingent consideration liability upon acquisition. Utilizing assistance from external valuation experts and the use of a Monte Carlo simulation, the Company determined during the quarter ended July 1, 2023 the acquisition date fair value of the contingent payment was R$428.2 million (approximately $83.0 million USD at the exchange rate in effect on the closing date of the acquisition) representing the probability weighted present value of the expected payment to be made under the agreement using the income approach. This resulted in an overstatement of the fair value of the contingent consideration liability of approximately $85.1 million on the acquisition date. The Company assessed the impact of this error and concluded that it was not material and did not affect previously issued financial statements for any interim or annual period, and the correction of the error during the quarter ended July 1, 2023 was not material to the second quarter 2023 financial statements and is not material to the annual financial statements for fiscal 2023. The correction of the fair value of the contingent consideration liability at the acquisition date was recorded as an immaterial out-of-period correction during the quarter ended July 1, 2023 with the offset to the balance sheet recorded as a reduction to goodwill of approximately $85.1 million, which is included in the Feed Ingredients segment. (17) Financial Instruments The carrying amount of cash and cash equivalents, accounts receivable, accounts payable and accrued expenses approximates fair value due to the short maturity of these instruments. The Company’s 6% Senior Notes due 2030, 5.25% Senior Notes due 2027, 3.625% Senior Notes due 2026, term loans and revolver borrowings outstanding at December 30, 2023, as described in Note 10 have a fair value based on market valuation from third-party banks. The carrying amount for the Company’s other debt is not deemed to be significantly different than the fair value. See Note 17 for financial instruments' fair values. (18) Derivative Instruments The Company makes limited use of derivative instruments to manage cash flow risks related to interest rates, natural gas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BP by reducing the impact of changing prices. Foreign currency forward and option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 (19)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 (20) Related Party Transactions The Company announced in January 2011 that a wholly-owned subsidiary of Darling entered into a limited liability company agreement with a wholly-owned subsidiary of Valero Energy Corporation (“Valero”) to form Diamond Green Diesel Holdings LLC (the “DGD Joint Venture”). The Company has related party sale transactions and loan transactions with the DGD Joint Venture. See Note 23 for further information on the Company’s related party transactions. (21)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losses) in determining net income. The Company incurred net foreign currency translation gains/(losses) of approximately $142.7 million, $(84.8) million and $(78.7) million in fiscal 2023, 2022 and 2021, respectively. (22) Reclassification Certain immaterial prior year amounts have been reclassified to conform to current year presentation. (23)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Nonemployee Director Restricted Stock and Restricted Stock Unit Awards (Details) - USD ($) $ in Thousands</t>
        </is>
      </c>
      <c r="B1" s="2" t="inlineStr">
        <is>
          <t>Dec. 30, 2023</t>
        </is>
      </c>
      <c r="C1" s="2" t="inlineStr">
        <is>
          <t>Dec. 30, 2017</t>
        </is>
      </c>
    </row>
    <row r="2">
      <c r="A2" s="4" t="inlineStr">
        <is>
          <t>Director Restricted Stock Pla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tock available for grant per employee</t>
        </is>
      </c>
      <c r="B4" s="5" t="n">
        <v>150</v>
      </c>
      <c r="C4" s="5" t="n">
        <v>1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Non-employee Director Restricted Stock Awards (Details) - Director Restricted Stock Plan [Member] - $ / shares</t>
        </is>
      </c>
      <c r="B1" s="2" t="inlineStr">
        <is>
          <t>12 Months Ended</t>
        </is>
      </c>
    </row>
    <row r="2">
      <c r="B2" s="2" t="inlineStr">
        <is>
          <t>Dec. 30, 2023</t>
        </is>
      </c>
      <c r="C2" s="2" t="inlineStr">
        <is>
          <t>Dec. 31, 2022</t>
        </is>
      </c>
      <c r="D2" s="2" t="inlineStr">
        <is>
          <t>Jan. 01, 2022</t>
        </is>
      </c>
    </row>
    <row r="3">
      <c r="A3" s="3" t="inlineStr">
        <is>
          <t>Summary of non-vested and restricted stock awards [Roll Forward]</t>
        </is>
      </c>
      <c r="B3" s="4" t="inlineStr">
        <is>
          <t xml:space="preserve"> </t>
        </is>
      </c>
      <c r="C3" s="4" t="inlineStr">
        <is>
          <t xml:space="preserve"> </t>
        </is>
      </c>
      <c r="D3" s="4" t="inlineStr">
        <is>
          <t xml:space="preserve"> </t>
        </is>
      </c>
    </row>
    <row r="4">
      <c r="A4" s="4" t="inlineStr">
        <is>
          <t>Ending balance nonvested (in shares)</t>
        </is>
      </c>
      <c r="B4" s="6" t="n">
        <v>168128</v>
      </c>
      <c r="C4" s="6" t="n">
        <v>208934</v>
      </c>
      <c r="D4" s="6" t="n">
        <v>186175</v>
      </c>
    </row>
    <row r="5">
      <c r="A5" s="4" t="inlineStr">
        <is>
          <t>Nonvested, Weighted Average Grant Date Fair Value (in usd per share)</t>
        </is>
      </c>
      <c r="B5" s="7" t="n">
        <v>27.94</v>
      </c>
      <c r="C5" s="7" t="n">
        <v>22.43</v>
      </c>
      <c r="D5" s="7" t="n">
        <v>17.79</v>
      </c>
    </row>
    <row r="6">
      <c r="A6" s="4" t="inlineStr">
        <is>
          <t>Shares granted (in shares)</t>
        </is>
      </c>
      <c r="B6" s="6" t="n">
        <v>30676</v>
      </c>
      <c r="C6" s="6" t="n">
        <v>22759</v>
      </c>
      <c r="D6" s="6" t="n">
        <v>18098</v>
      </c>
    </row>
    <row r="7">
      <c r="A7" s="4" t="inlineStr">
        <is>
          <t>Shares granted, Weighted Average Grant Date Fair Value (in dollars per share)</t>
        </is>
      </c>
      <c r="B7" s="7" t="n">
        <v>59.36</v>
      </c>
      <c r="C7" s="7" t="n">
        <v>73.03</v>
      </c>
      <c r="D7" s="7" t="n">
        <v>70.86</v>
      </c>
    </row>
    <row r="8">
      <c r="A8" s="4" t="inlineStr">
        <is>
          <t>Restrictions Lapsed (in shares)</t>
        </is>
      </c>
      <c r="B8" s="6" t="n">
        <v>-70475</v>
      </c>
      <c r="C8" s="6" t="n">
        <v>0</v>
      </c>
      <c r="D8" s="6" t="n">
        <v>-68200</v>
      </c>
    </row>
    <row r="9">
      <c r="A9" s="4" t="inlineStr">
        <is>
          <t>Restrictions Lapsed, Weighted Average Grant Date Fair Value (in dollars per share)</t>
        </is>
      </c>
      <c r="B9" s="7" t="n">
        <v>24.69</v>
      </c>
      <c r="C9" s="5" t="n">
        <v>0</v>
      </c>
      <c r="D9" s="7" t="n">
        <v>19.21</v>
      </c>
    </row>
    <row r="10">
      <c r="A10" s="4" t="inlineStr">
        <is>
          <t>Forfeited in Period (in shares)</t>
        </is>
      </c>
      <c r="B10" s="6" t="n">
        <v>-1007</v>
      </c>
      <c r="C10" s="6" t="n">
        <v>0</v>
      </c>
      <c r="D10" s="6" t="n">
        <v>0</v>
      </c>
    </row>
    <row r="11">
      <c r="A11" s="4" t="inlineStr">
        <is>
          <t>Shares forfeited, Weighted Average Grant Date Fair Value (in dollars per share)</t>
        </is>
      </c>
      <c r="B11" s="7" t="n">
        <v>61.01</v>
      </c>
      <c r="C11" s="5" t="n">
        <v>0</v>
      </c>
      <c r="D11" s="5" t="n">
        <v>0</v>
      </c>
    </row>
    <row r="12">
      <c r="A12" s="4" t="inlineStr">
        <is>
          <t>Beginning balance nonvested (in shares)</t>
        </is>
      </c>
      <c r="B12" s="6" t="n">
        <v>208934</v>
      </c>
      <c r="C12" s="6" t="n">
        <v>186175</v>
      </c>
      <c r="D12" s="6" t="n">
        <v>236277</v>
      </c>
    </row>
    <row r="13">
      <c r="A13" s="4" t="inlineStr">
        <is>
          <t>Nonvested, Weighted Average Grant Date Fair Value (in usd per share)</t>
        </is>
      </c>
      <c r="B13" s="7" t="n">
        <v>34.84</v>
      </c>
      <c r="C13" s="7" t="n">
        <v>27.94</v>
      </c>
      <c r="D13" s="7" t="n">
        <v>22.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0, 2023</t>
        </is>
      </c>
      <c r="C2" s="2" t="inlineStr">
        <is>
          <t>Dec. 31, 2022</t>
        </is>
      </c>
      <c r="D2" s="2" t="inlineStr">
        <is>
          <t>Jan. 01, 2022</t>
        </is>
      </c>
    </row>
    <row r="3">
      <c r="A3" s="3" t="inlineStr">
        <is>
          <t>Before-Tax Amount</t>
        </is>
      </c>
      <c r="B3" s="4" t="inlineStr">
        <is>
          <t xml:space="preserve"> </t>
        </is>
      </c>
      <c r="C3" s="4" t="inlineStr">
        <is>
          <t xml:space="preserve"> </t>
        </is>
      </c>
      <c r="D3" s="4" t="inlineStr">
        <is>
          <t xml:space="preserve"> </t>
        </is>
      </c>
    </row>
    <row r="4">
      <c r="A4" s="4" t="inlineStr">
        <is>
          <t>Actuarial gain/(loss) recognized</t>
        </is>
      </c>
      <c r="B4" s="5" t="n">
        <v>1669</v>
      </c>
      <c r="C4" s="5" t="n">
        <v>9884</v>
      </c>
      <c r="D4" s="5" t="n">
        <v>12415</v>
      </c>
    </row>
    <row r="5">
      <c r="A5" s="4" t="inlineStr">
        <is>
          <t>Amortization of actuarial gain/(loss)</t>
        </is>
      </c>
      <c r="B5" s="6" t="n">
        <v>1725</v>
      </c>
      <c r="C5" s="6" t="n">
        <v>2235</v>
      </c>
      <c r="D5" s="6" t="n">
        <v>4228</v>
      </c>
    </row>
    <row r="6">
      <c r="A6" s="4" t="inlineStr">
        <is>
          <t>Amortization of prior service costs</t>
        </is>
      </c>
      <c r="B6" s="6" t="n">
        <v>-1</v>
      </c>
      <c r="C6" s="6" t="n">
        <v>22</v>
      </c>
      <c r="D6" s="6" t="n">
        <v>25</v>
      </c>
    </row>
    <row r="7">
      <c r="A7" s="4" t="inlineStr">
        <is>
          <t>Amortization of settlement</t>
        </is>
      </c>
      <c r="B7" s="6" t="n">
        <v>-58</v>
      </c>
      <c r="C7" s="6" t="n">
        <v>-22</v>
      </c>
      <c r="D7" s="6" t="n">
        <v>210</v>
      </c>
    </row>
    <row r="8">
      <c r="A8" s="4" t="inlineStr">
        <is>
          <t>Special termination benefits recognized</t>
        </is>
      </c>
      <c r="B8" s="6" t="n">
        <v>0</v>
      </c>
      <c r="C8" s="6" t="n">
        <v>38</v>
      </c>
      <c r="D8" s="6" t="n">
        <v>0</v>
      </c>
    </row>
    <row r="9">
      <c r="A9" s="4" t="inlineStr">
        <is>
          <t>Other</t>
        </is>
      </c>
      <c r="B9" s="6" t="n">
        <v>12</v>
      </c>
      <c r="C9" s="6" t="n">
        <v>48</v>
      </c>
      <c r="D9" s="6" t="n">
        <v>-16</v>
      </c>
    </row>
    <row r="10">
      <c r="A10" s="4" t="inlineStr">
        <is>
          <t>Total defined benefit pension plans</t>
        </is>
      </c>
      <c r="B10" s="6" t="n">
        <v>3347</v>
      </c>
      <c r="C10" s="6" t="n">
        <v>12205</v>
      </c>
      <c r="D10" s="6" t="n">
        <v>16862</v>
      </c>
    </row>
    <row r="11">
      <c r="A11" s="3" t="inlineStr">
        <is>
          <t>Tax (Expense) or Benefit</t>
        </is>
      </c>
      <c r="B11" s="4" t="inlineStr">
        <is>
          <t xml:space="preserve"> </t>
        </is>
      </c>
      <c r="C11" s="4" t="inlineStr">
        <is>
          <t xml:space="preserve"> </t>
        </is>
      </c>
      <c r="D11" s="4" t="inlineStr">
        <is>
          <t xml:space="preserve"> </t>
        </is>
      </c>
    </row>
    <row r="12">
      <c r="A12" s="4" t="inlineStr">
        <is>
          <t>Actuarial gain/(loss) recognized</t>
        </is>
      </c>
      <c r="B12" s="6" t="n">
        <v>-650</v>
      </c>
      <c r="C12" s="6" t="n">
        <v>-2645</v>
      </c>
      <c r="D12" s="6" t="n">
        <v>-3185</v>
      </c>
    </row>
    <row r="13">
      <c r="A13" s="4" t="inlineStr">
        <is>
          <t>Amortization of actuarial gain/(loss)</t>
        </is>
      </c>
      <c r="B13" s="6" t="n">
        <v>-427</v>
      </c>
      <c r="C13" s="6" t="n">
        <v>-584</v>
      </c>
      <c r="D13" s="6" t="n">
        <v>-978</v>
      </c>
    </row>
    <row r="14">
      <c r="A14" s="4" t="inlineStr">
        <is>
          <t>Amortization of prior service costs</t>
        </is>
      </c>
      <c r="B14" s="6" t="n">
        <v>0</v>
      </c>
      <c r="C14" s="6" t="n">
        <v>-5</v>
      </c>
      <c r="D14" s="6" t="n">
        <v>-3</v>
      </c>
    </row>
    <row r="15">
      <c r="A15" s="4" t="inlineStr">
        <is>
          <t>Amortization of settlement</t>
        </is>
      </c>
      <c r="B15" s="6" t="n">
        <v>14</v>
      </c>
      <c r="C15" s="6" t="n">
        <v>5</v>
      </c>
      <c r="D15" s="6" t="n">
        <v>-27</v>
      </c>
    </row>
    <row r="16">
      <c r="A16" s="4" t="inlineStr">
        <is>
          <t>Special termination benefits recognized</t>
        </is>
      </c>
      <c r="B16" s="4" t="inlineStr">
        <is>
          <t xml:space="preserve"> </t>
        </is>
      </c>
      <c r="C16" s="6" t="n">
        <v>-10</v>
      </c>
      <c r="D16" s="4" t="inlineStr">
        <is>
          <t xml:space="preserve"> </t>
        </is>
      </c>
    </row>
    <row r="17">
      <c r="A17" s="4" t="inlineStr">
        <is>
          <t>Other</t>
        </is>
      </c>
      <c r="B17" s="6" t="n">
        <v>0</v>
      </c>
      <c r="C17" s="6" t="n">
        <v>0</v>
      </c>
      <c r="D17" s="6" t="n">
        <v>0</v>
      </c>
    </row>
    <row r="18">
      <c r="A18" s="4" t="inlineStr">
        <is>
          <t>Total defined benefit pension plans</t>
        </is>
      </c>
      <c r="B18" s="6" t="n">
        <v>-1063</v>
      </c>
      <c r="C18" s="6" t="n">
        <v>-3239</v>
      </c>
      <c r="D18" s="6" t="n">
        <v>-4193</v>
      </c>
    </row>
    <row r="19">
      <c r="A19" s="3" t="inlineStr">
        <is>
          <t>Net-of-Tax Amount</t>
        </is>
      </c>
      <c r="B19" s="4" t="inlineStr">
        <is>
          <t xml:space="preserve"> </t>
        </is>
      </c>
      <c r="C19" s="4" t="inlineStr">
        <is>
          <t xml:space="preserve"> </t>
        </is>
      </c>
      <c r="D19" s="4" t="inlineStr">
        <is>
          <t xml:space="preserve"> </t>
        </is>
      </c>
    </row>
    <row r="20">
      <c r="A20" s="4" t="inlineStr">
        <is>
          <t>Actuarial gain/(loss) recognized</t>
        </is>
      </c>
      <c r="B20" s="6" t="n">
        <v>1019</v>
      </c>
      <c r="C20" s="6" t="n">
        <v>7239</v>
      </c>
      <c r="D20" s="6" t="n">
        <v>9230</v>
      </c>
    </row>
    <row r="21">
      <c r="A21" s="4" t="inlineStr">
        <is>
          <t>Amortization of actuarial gain/(loss)</t>
        </is>
      </c>
      <c r="B21" s="6" t="n">
        <v>1298</v>
      </c>
      <c r="C21" s="6" t="n">
        <v>1651</v>
      </c>
      <c r="D21" s="6" t="n">
        <v>3250</v>
      </c>
    </row>
    <row r="22">
      <c r="A22" s="4" t="inlineStr">
        <is>
          <t>Amortization of prior service costs</t>
        </is>
      </c>
      <c r="B22" s="6" t="n">
        <v>-1</v>
      </c>
      <c r="C22" s="6" t="n">
        <v>17</v>
      </c>
      <c r="D22" s="6" t="n">
        <v>22</v>
      </c>
    </row>
    <row r="23">
      <c r="A23" s="4" t="inlineStr">
        <is>
          <t>Amortization of settlement</t>
        </is>
      </c>
      <c r="B23" s="6" t="n">
        <v>-44</v>
      </c>
      <c r="C23" s="6" t="n">
        <v>-17</v>
      </c>
      <c r="D23" s="6" t="n">
        <v>183</v>
      </c>
    </row>
    <row r="24">
      <c r="A24" s="4" t="inlineStr">
        <is>
          <t>Special termination benefits recognized</t>
        </is>
      </c>
      <c r="B24" s="4" t="inlineStr">
        <is>
          <t xml:space="preserve"> </t>
        </is>
      </c>
      <c r="C24" s="6" t="n">
        <v>28</v>
      </c>
      <c r="D24" s="4" t="inlineStr">
        <is>
          <t xml:space="preserve"> </t>
        </is>
      </c>
    </row>
    <row r="25">
      <c r="A25" s="4" t="inlineStr">
        <is>
          <t>Other</t>
        </is>
      </c>
      <c r="B25" s="6" t="n">
        <v>12</v>
      </c>
      <c r="C25" s="6" t="n">
        <v>48</v>
      </c>
      <c r="D25" s="6" t="n">
        <v>-16</v>
      </c>
    </row>
    <row r="26">
      <c r="A26" s="4" t="inlineStr">
        <is>
          <t>Total defined benefit pension plans</t>
        </is>
      </c>
      <c r="B26" s="6" t="n">
        <v>2284</v>
      </c>
      <c r="C26" s="6" t="n">
        <v>8966</v>
      </c>
      <c r="D26" s="6" t="n">
        <v>12669</v>
      </c>
    </row>
    <row r="27">
      <c r="A27" s="3" t="inlineStr">
        <is>
          <t>Before-Tax Amount</t>
        </is>
      </c>
      <c r="B27" s="4" t="inlineStr">
        <is>
          <t xml:space="preserve"> </t>
        </is>
      </c>
      <c r="C27" s="4" t="inlineStr">
        <is>
          <t xml:space="preserve"> </t>
        </is>
      </c>
      <c r="D27" s="4" t="inlineStr">
        <is>
          <t xml:space="preserve"> </t>
        </is>
      </c>
    </row>
    <row r="28">
      <c r="A28" s="4" t="inlineStr">
        <is>
          <t>Foreign currency translation</t>
        </is>
      </c>
      <c r="B28" s="6" t="n">
        <v>140618</v>
      </c>
      <c r="C28" s="6" t="n">
        <v>-89686</v>
      </c>
      <c r="D28" s="6" t="n">
        <v>-77287</v>
      </c>
    </row>
    <row r="29">
      <c r="A29" s="3" t="inlineStr">
        <is>
          <t>Tax (Expense) or Benefit</t>
        </is>
      </c>
      <c r="B29" s="4" t="inlineStr">
        <is>
          <t xml:space="preserve"> </t>
        </is>
      </c>
      <c r="C29" s="4" t="inlineStr">
        <is>
          <t xml:space="preserve"> </t>
        </is>
      </c>
      <c r="D29" s="4" t="inlineStr">
        <is>
          <t xml:space="preserve"> </t>
        </is>
      </c>
    </row>
    <row r="30">
      <c r="A30" s="4" t="inlineStr">
        <is>
          <t>Foreign currency translation</t>
        </is>
      </c>
      <c r="B30" s="6" t="n">
        <v>-967</v>
      </c>
      <c r="C30" s="6" t="n">
        <v>1830</v>
      </c>
      <c r="D30" s="6" t="n">
        <v>3068</v>
      </c>
    </row>
    <row r="31">
      <c r="A31" s="3" t="inlineStr">
        <is>
          <t>Net-of-Tax Amount</t>
        </is>
      </c>
      <c r="B31" s="4" t="inlineStr">
        <is>
          <t xml:space="preserve"> </t>
        </is>
      </c>
      <c r="C31" s="4" t="inlineStr">
        <is>
          <t xml:space="preserve"> </t>
        </is>
      </c>
      <c r="D31" s="4" t="inlineStr">
        <is>
          <t xml:space="preserve"> </t>
        </is>
      </c>
    </row>
    <row r="32">
      <c r="A32" s="4" t="inlineStr">
        <is>
          <t>Foreign currency translation</t>
        </is>
      </c>
      <c r="B32" s="6" t="n">
        <v>139651</v>
      </c>
      <c r="C32" s="6" t="n">
        <v>-87856</v>
      </c>
      <c r="D32" s="6" t="n">
        <v>-74219</v>
      </c>
    </row>
    <row r="33">
      <c r="A33" s="4" t="inlineStr">
        <is>
          <t>Other comprehensive income/(loss)</t>
        </is>
      </c>
      <c r="B33" s="6" t="n">
        <v>198347</v>
      </c>
      <c r="C33" s="6" t="n">
        <v>-57471</v>
      </c>
      <c r="D33" s="6" t="n">
        <v>-65978</v>
      </c>
    </row>
    <row r="34">
      <c r="A34" s="4" t="inlineStr">
        <is>
          <t>Other comprehensive income/(loss)</t>
        </is>
      </c>
      <c r="B34" s="6" t="n">
        <v>-15858</v>
      </c>
      <c r="C34" s="6" t="n">
        <v>-7787</v>
      </c>
      <c r="D34" s="6" t="n">
        <v>1186</v>
      </c>
    </row>
    <row r="35">
      <c r="A35" s="4" t="inlineStr">
        <is>
          <t>Other comprehensive income/(loss)</t>
        </is>
      </c>
      <c r="B35" s="6" t="n">
        <v>182489</v>
      </c>
      <c r="C35" s="6" t="n">
        <v>-65258</v>
      </c>
      <c r="D35" s="6" t="n">
        <v>-64792</v>
      </c>
    </row>
    <row r="36">
      <c r="A36" s="4" t="inlineStr">
        <is>
          <t>Heating Oil Swaps And Options [Member]</t>
        </is>
      </c>
      <c r="B36" s="4" t="inlineStr">
        <is>
          <t xml:space="preserve"> </t>
        </is>
      </c>
      <c r="C36" s="4" t="inlineStr">
        <is>
          <t xml:space="preserve"> </t>
        </is>
      </c>
      <c r="D36" s="4" t="inlineStr">
        <is>
          <t xml:space="preserve"> </t>
        </is>
      </c>
    </row>
    <row r="37">
      <c r="A37" s="3" t="inlineStr">
        <is>
          <t>Before-Tax Amount</t>
        </is>
      </c>
      <c r="B37" s="4" t="inlineStr">
        <is>
          <t xml:space="preserve"> </t>
        </is>
      </c>
      <c r="C37" s="4" t="inlineStr">
        <is>
          <t xml:space="preserve"> </t>
        </is>
      </c>
      <c r="D37" s="4" t="inlineStr">
        <is>
          <t xml:space="preserve"> </t>
        </is>
      </c>
    </row>
    <row r="38">
      <c r="A38" s="4" t="inlineStr">
        <is>
          <t>Activity recognized in other comprehensive income (loss)</t>
        </is>
      </c>
      <c r="B38" s="6" t="n">
        <v>45268</v>
      </c>
      <c r="C38" s="6" t="n">
        <v>-3294</v>
      </c>
      <c r="D38" s="6" t="n">
        <v>1199</v>
      </c>
    </row>
    <row r="39">
      <c r="A39" s="4" t="inlineStr">
        <is>
          <t>Total swap derivatives</t>
        </is>
      </c>
      <c r="B39" s="6" t="n">
        <v>45268</v>
      </c>
      <c r="C39" s="6" t="n">
        <v>-3294</v>
      </c>
      <c r="D39" s="6" t="n">
        <v>1199</v>
      </c>
    </row>
    <row r="40">
      <c r="A40" s="3" t="inlineStr">
        <is>
          <t>Tax (Expense) or Benefit</t>
        </is>
      </c>
      <c r="B40" s="4" t="inlineStr">
        <is>
          <t xml:space="preserve"> </t>
        </is>
      </c>
      <c r="C40" s="4" t="inlineStr">
        <is>
          <t xml:space="preserve"> </t>
        </is>
      </c>
      <c r="D40" s="4" t="inlineStr">
        <is>
          <t xml:space="preserve"> </t>
        </is>
      </c>
    </row>
    <row r="41">
      <c r="A41" s="4" t="inlineStr">
        <is>
          <t>Activity recognized in other comprehensive income (loss)</t>
        </is>
      </c>
      <c r="B41" s="6" t="n">
        <v>-11053</v>
      </c>
      <c r="C41" s="6" t="n">
        <v>836</v>
      </c>
      <c r="D41" s="6" t="n">
        <v>-305</v>
      </c>
    </row>
    <row r="42">
      <c r="A42" s="4" t="inlineStr">
        <is>
          <t>Total swap derivatives</t>
        </is>
      </c>
      <c r="B42" s="6" t="n">
        <v>-11053</v>
      </c>
      <c r="C42" s="6" t="n">
        <v>836</v>
      </c>
      <c r="D42" s="6" t="n">
        <v>-305</v>
      </c>
    </row>
    <row r="43">
      <c r="A43" s="3" t="inlineStr">
        <is>
          <t>Net-of-Tax Amount</t>
        </is>
      </c>
      <c r="B43" s="4" t="inlineStr">
        <is>
          <t xml:space="preserve"> </t>
        </is>
      </c>
      <c r="C43" s="4" t="inlineStr">
        <is>
          <t xml:space="preserve"> </t>
        </is>
      </c>
      <c r="D43" s="4" t="inlineStr">
        <is>
          <t xml:space="preserve"> </t>
        </is>
      </c>
    </row>
    <row r="44">
      <c r="A44" s="4" t="inlineStr">
        <is>
          <t>Activity recognized in other comprehensive income (loss)</t>
        </is>
      </c>
      <c r="B44" s="6" t="n">
        <v>34215</v>
      </c>
      <c r="C44" s="6" t="n">
        <v>-2458</v>
      </c>
      <c r="D44" s="6" t="n">
        <v>894</v>
      </c>
    </row>
    <row r="45">
      <c r="A45" s="4" t="inlineStr">
        <is>
          <t>Total swap derivatives</t>
        </is>
      </c>
      <c r="B45" s="6" t="n">
        <v>34215</v>
      </c>
      <c r="C45" s="6" t="n">
        <v>-2458</v>
      </c>
      <c r="D45" s="6" t="n">
        <v>894</v>
      </c>
    </row>
    <row r="46">
      <c r="A46" s="4" t="inlineStr">
        <is>
          <t>Corn Option [Member]</t>
        </is>
      </c>
      <c r="B46" s="4" t="inlineStr">
        <is>
          <t xml:space="preserve"> </t>
        </is>
      </c>
      <c r="C46" s="4" t="inlineStr">
        <is>
          <t xml:space="preserve"> </t>
        </is>
      </c>
      <c r="D46" s="4" t="inlineStr">
        <is>
          <t xml:space="preserve"> </t>
        </is>
      </c>
    </row>
    <row r="47">
      <c r="A47" s="3" t="inlineStr">
        <is>
          <t>Before-Tax Amount</t>
        </is>
      </c>
      <c r="B47" s="4" t="inlineStr">
        <is>
          <t xml:space="preserve"> </t>
        </is>
      </c>
      <c r="C47" s="4" t="inlineStr">
        <is>
          <t xml:space="preserve"> </t>
        </is>
      </c>
      <c r="D47" s="4" t="inlineStr">
        <is>
          <t xml:space="preserve"> </t>
        </is>
      </c>
    </row>
    <row r="48">
      <c r="A48" s="4" t="inlineStr">
        <is>
          <t>Reclassified to earnings</t>
        </is>
      </c>
      <c r="B48" s="6" t="n">
        <v>-1537</v>
      </c>
      <c r="C48" s="6" t="n">
        <v>15408</v>
      </c>
      <c r="D48" s="6" t="n">
        <v>17005</v>
      </c>
    </row>
    <row r="49">
      <c r="A49" s="4" t="inlineStr">
        <is>
          <t>Activity recognized in other comprehensive income (loss)</t>
        </is>
      </c>
      <c r="B49" s="6" t="n">
        <v>1627</v>
      </c>
      <c r="C49" s="6" t="n">
        <v>-10653</v>
      </c>
      <c r="D49" s="6" t="n">
        <v>-14541</v>
      </c>
    </row>
    <row r="50">
      <c r="A50" s="4" t="inlineStr">
        <is>
          <t>Total swap derivatives</t>
        </is>
      </c>
      <c r="B50" s="6" t="n">
        <v>90</v>
      </c>
      <c r="C50" s="6" t="n">
        <v>4755</v>
      </c>
      <c r="D50" s="6" t="n">
        <v>2464</v>
      </c>
    </row>
    <row r="51">
      <c r="A51" s="3" t="inlineStr">
        <is>
          <t>Tax (Expense) or Benefit</t>
        </is>
      </c>
      <c r="B51" s="4" t="inlineStr">
        <is>
          <t xml:space="preserve"> </t>
        </is>
      </c>
      <c r="C51" s="4" t="inlineStr">
        <is>
          <t xml:space="preserve"> </t>
        </is>
      </c>
      <c r="D51" s="4" t="inlineStr">
        <is>
          <t xml:space="preserve"> </t>
        </is>
      </c>
    </row>
    <row r="52">
      <c r="A52" s="4" t="inlineStr">
        <is>
          <t>Reclassified to earnings</t>
        </is>
      </c>
      <c r="B52" s="6" t="n">
        <v>390</v>
      </c>
      <c r="C52" s="6" t="n">
        <v>-3914</v>
      </c>
      <c r="D52" s="6" t="n">
        <v>-4319</v>
      </c>
    </row>
    <row r="53">
      <c r="A53" s="4" t="inlineStr">
        <is>
          <t>Activity recognized in other comprehensive income (loss)</t>
        </is>
      </c>
      <c r="B53" s="6" t="n">
        <v>-412</v>
      </c>
      <c r="C53" s="6" t="n">
        <v>2706</v>
      </c>
      <c r="D53" s="6" t="n">
        <v>3693</v>
      </c>
    </row>
    <row r="54">
      <c r="A54" s="4" t="inlineStr">
        <is>
          <t>Total swap derivatives</t>
        </is>
      </c>
      <c r="B54" s="6" t="n">
        <v>-22</v>
      </c>
      <c r="C54" s="6" t="n">
        <v>-1208</v>
      </c>
      <c r="D54" s="6" t="n">
        <v>-626</v>
      </c>
    </row>
    <row r="55">
      <c r="A55" s="3" t="inlineStr">
        <is>
          <t>Net-of-Tax Amount</t>
        </is>
      </c>
      <c r="B55" s="4" t="inlineStr">
        <is>
          <t xml:space="preserve"> </t>
        </is>
      </c>
      <c r="C55" s="4" t="inlineStr">
        <is>
          <t xml:space="preserve"> </t>
        </is>
      </c>
      <c r="D55" s="4" t="inlineStr">
        <is>
          <t xml:space="preserve"> </t>
        </is>
      </c>
    </row>
    <row r="56">
      <c r="A56" s="4" t="inlineStr">
        <is>
          <t>Reclassified to earnings</t>
        </is>
      </c>
      <c r="B56" s="6" t="n">
        <v>-1147</v>
      </c>
      <c r="C56" s="6" t="n">
        <v>11494</v>
      </c>
      <c r="D56" s="6" t="n">
        <v>12686</v>
      </c>
    </row>
    <row r="57">
      <c r="A57" s="4" t="inlineStr">
        <is>
          <t>Activity recognized in other comprehensive income (loss)</t>
        </is>
      </c>
      <c r="B57" s="6" t="n">
        <v>1215</v>
      </c>
      <c r="C57" s="6" t="n">
        <v>-7947</v>
      </c>
      <c r="D57" s="6" t="n">
        <v>-10848</v>
      </c>
    </row>
    <row r="58">
      <c r="A58" s="4" t="inlineStr">
        <is>
          <t>Total swap derivatives</t>
        </is>
      </c>
      <c r="B58" s="6" t="n">
        <v>68</v>
      </c>
      <c r="C58" s="6" t="n">
        <v>3547</v>
      </c>
      <c r="D58" s="6" t="n">
        <v>1838</v>
      </c>
    </row>
    <row r="59">
      <c r="A59" s="4" t="inlineStr">
        <is>
          <t>Foreign exchange derivative adjustments</t>
        </is>
      </c>
      <c r="B59" s="4" t="inlineStr">
        <is>
          <t xml:space="preserve"> </t>
        </is>
      </c>
      <c r="C59" s="4" t="inlineStr">
        <is>
          <t xml:space="preserve"> </t>
        </is>
      </c>
      <c r="D59" s="4" t="inlineStr">
        <is>
          <t xml:space="preserve"> </t>
        </is>
      </c>
    </row>
    <row r="60">
      <c r="A60" s="3" t="inlineStr">
        <is>
          <t>Before-Tax Amount</t>
        </is>
      </c>
      <c r="B60" s="4" t="inlineStr">
        <is>
          <t xml:space="preserve"> </t>
        </is>
      </c>
      <c r="C60" s="4" t="inlineStr">
        <is>
          <t xml:space="preserve"> </t>
        </is>
      </c>
      <c r="D60" s="4" t="inlineStr">
        <is>
          <t xml:space="preserve"> </t>
        </is>
      </c>
    </row>
    <row r="61">
      <c r="A61" s="4" t="inlineStr">
        <is>
          <t>Reclassified to earnings</t>
        </is>
      </c>
      <c r="B61" s="6" t="n">
        <v>-34491</v>
      </c>
      <c r="C61" s="6" t="n">
        <v>-14549</v>
      </c>
      <c r="D61" s="6" t="n">
        <v>-2333</v>
      </c>
    </row>
    <row r="62">
      <c r="A62" s="4" t="inlineStr">
        <is>
          <t>Activity recognized in other comprehensive income (loss)</t>
        </is>
      </c>
      <c r="B62" s="6" t="n">
        <v>40170</v>
      </c>
      <c r="C62" s="6" t="n">
        <v>32644</v>
      </c>
      <c r="D62" s="6" t="n">
        <v>-6694</v>
      </c>
    </row>
    <row r="63">
      <c r="A63" s="4" t="inlineStr">
        <is>
          <t>Total swap derivatives</t>
        </is>
      </c>
      <c r="B63" s="6" t="n">
        <v>5679</v>
      </c>
      <c r="C63" s="6" t="n">
        <v>18095</v>
      </c>
      <c r="D63" s="6" t="n">
        <v>-9027</v>
      </c>
    </row>
    <row r="64">
      <c r="A64" s="3" t="inlineStr">
        <is>
          <t>Tax (Expense) or Benefit</t>
        </is>
      </c>
      <c r="B64" s="4" t="inlineStr">
        <is>
          <t xml:space="preserve"> </t>
        </is>
      </c>
      <c r="C64" s="4" t="inlineStr">
        <is>
          <t xml:space="preserve"> </t>
        </is>
      </c>
      <c r="D64" s="4" t="inlineStr">
        <is>
          <t xml:space="preserve"> </t>
        </is>
      </c>
    </row>
    <row r="65">
      <c r="A65" s="4" t="inlineStr">
        <is>
          <t>Reclassified to earnings</t>
        </is>
      </c>
      <c r="B65" s="6" t="n">
        <v>11822</v>
      </c>
      <c r="C65" s="6" t="n">
        <v>4737</v>
      </c>
      <c r="D65" s="6" t="n">
        <v>826</v>
      </c>
    </row>
    <row r="66">
      <c r="A66" s="4" t="inlineStr">
        <is>
          <t>Activity recognized in other comprehensive income (loss)</t>
        </is>
      </c>
      <c r="B66" s="6" t="n">
        <v>-13769</v>
      </c>
      <c r="C66" s="6" t="n">
        <v>-10628</v>
      </c>
      <c r="D66" s="6" t="n">
        <v>2368</v>
      </c>
    </row>
    <row r="67">
      <c r="A67" s="4" t="inlineStr">
        <is>
          <t>Total swap derivatives</t>
        </is>
      </c>
      <c r="B67" s="6" t="n">
        <v>-1947</v>
      </c>
      <c r="C67" s="6" t="n">
        <v>-5891</v>
      </c>
      <c r="D67" s="6" t="n">
        <v>3194</v>
      </c>
    </row>
    <row r="68">
      <c r="A68" s="3" t="inlineStr">
        <is>
          <t>Net-of-Tax Amount</t>
        </is>
      </c>
      <c r="B68" s="4" t="inlineStr">
        <is>
          <t xml:space="preserve"> </t>
        </is>
      </c>
      <c r="C68" s="4" t="inlineStr">
        <is>
          <t xml:space="preserve"> </t>
        </is>
      </c>
      <c r="D68" s="4" t="inlineStr">
        <is>
          <t xml:space="preserve"> </t>
        </is>
      </c>
    </row>
    <row r="69">
      <c r="A69" s="4" t="inlineStr">
        <is>
          <t>Reclassified to earnings</t>
        </is>
      </c>
      <c r="B69" s="6" t="n">
        <v>-22669</v>
      </c>
      <c r="C69" s="6" t="n">
        <v>-9812</v>
      </c>
      <c r="D69" s="6" t="n">
        <v>-1507</v>
      </c>
    </row>
    <row r="70">
      <c r="A70" s="4" t="inlineStr">
        <is>
          <t>Activity recognized in other comprehensive income (loss)</t>
        </is>
      </c>
      <c r="B70" s="6" t="n">
        <v>26401</v>
      </c>
      <c r="C70" s="6" t="n">
        <v>22016</v>
      </c>
      <c r="D70" s="6" t="n">
        <v>-4326</v>
      </c>
    </row>
    <row r="71">
      <c r="A71" s="4" t="inlineStr">
        <is>
          <t>Total swap derivatives</t>
        </is>
      </c>
      <c r="B71" s="6" t="n">
        <v>3732</v>
      </c>
      <c r="C71" s="6" t="n">
        <v>12204</v>
      </c>
      <c r="D71" s="6" t="n">
        <v>-5833</v>
      </c>
    </row>
    <row r="72">
      <c r="A72" s="4" t="inlineStr">
        <is>
          <t>Soybean Meal [Member]</t>
        </is>
      </c>
      <c r="B72" s="4" t="inlineStr">
        <is>
          <t xml:space="preserve"> </t>
        </is>
      </c>
      <c r="C72" s="4" t="inlineStr">
        <is>
          <t xml:space="preserve"> </t>
        </is>
      </c>
      <c r="D72" s="4" t="inlineStr">
        <is>
          <t xml:space="preserve"> </t>
        </is>
      </c>
    </row>
    <row r="73">
      <c r="A73" s="3" t="inlineStr">
        <is>
          <t>Before-Tax Amount</t>
        </is>
      </c>
      <c r="B73" s="4" t="inlineStr">
        <is>
          <t xml:space="preserve"> </t>
        </is>
      </c>
      <c r="C73" s="4" t="inlineStr">
        <is>
          <t xml:space="preserve"> </t>
        </is>
      </c>
      <c r="D73" s="4" t="inlineStr">
        <is>
          <t xml:space="preserve"> </t>
        </is>
      </c>
    </row>
    <row r="74">
      <c r="A74" s="4" t="inlineStr">
        <is>
          <t>Reclassified to earnings</t>
        </is>
      </c>
      <c r="B74" s="6" t="n">
        <v>-627</v>
      </c>
      <c r="C74" s="6" t="n">
        <v>-521</v>
      </c>
      <c r="D74" s="6" t="n">
        <v>-274</v>
      </c>
    </row>
    <row r="75">
      <c r="A75" s="4" t="inlineStr">
        <is>
          <t>Activity recognized in other comprehensive income (loss)</t>
        </is>
      </c>
      <c r="B75" s="6" t="n">
        <v>-3</v>
      </c>
      <c r="C75" s="6" t="n">
        <v>975</v>
      </c>
      <c r="D75" s="6" t="n">
        <v>85</v>
      </c>
    </row>
    <row r="76">
      <c r="A76" s="4" t="inlineStr">
        <is>
          <t>Total swap derivatives</t>
        </is>
      </c>
      <c r="B76" s="6" t="n">
        <v>-630</v>
      </c>
      <c r="C76" s="6" t="n">
        <v>454</v>
      </c>
      <c r="D76" s="6" t="n">
        <v>-189</v>
      </c>
    </row>
    <row r="77">
      <c r="A77" s="3" t="inlineStr">
        <is>
          <t>Tax (Expense) or Benefit</t>
        </is>
      </c>
      <c r="B77" s="4" t="inlineStr">
        <is>
          <t xml:space="preserve"> </t>
        </is>
      </c>
      <c r="C77" s="4" t="inlineStr">
        <is>
          <t xml:space="preserve"> </t>
        </is>
      </c>
      <c r="D77" s="4" t="inlineStr">
        <is>
          <t xml:space="preserve"> </t>
        </is>
      </c>
    </row>
    <row r="78">
      <c r="A78" s="4" t="inlineStr">
        <is>
          <t>Reclassified to earnings</t>
        </is>
      </c>
      <c r="B78" s="6" t="n">
        <v>159</v>
      </c>
      <c r="C78" s="6" t="n">
        <v>132</v>
      </c>
      <c r="D78" s="6" t="n">
        <v>70</v>
      </c>
    </row>
    <row r="79">
      <c r="A79" s="4" t="inlineStr">
        <is>
          <t>Activity recognized in other comprehensive income (loss)</t>
        </is>
      </c>
      <c r="B79" s="6" t="n">
        <v>1</v>
      </c>
      <c r="C79" s="6" t="n">
        <v>-247</v>
      </c>
      <c r="D79" s="6" t="n">
        <v>-22</v>
      </c>
    </row>
    <row r="80">
      <c r="A80" s="4" t="inlineStr">
        <is>
          <t>Total swap derivatives</t>
        </is>
      </c>
      <c r="B80" s="6" t="n">
        <v>160</v>
      </c>
      <c r="C80" s="6" t="n">
        <v>-115</v>
      </c>
      <c r="D80" s="6" t="n">
        <v>48</v>
      </c>
    </row>
    <row r="81">
      <c r="A81" s="3" t="inlineStr">
        <is>
          <t>Net-of-Tax Amount</t>
        </is>
      </c>
      <c r="B81" s="4" t="inlineStr">
        <is>
          <t xml:space="preserve"> </t>
        </is>
      </c>
      <c r="C81" s="4" t="inlineStr">
        <is>
          <t xml:space="preserve"> </t>
        </is>
      </c>
      <c r="D81" s="4" t="inlineStr">
        <is>
          <t xml:space="preserve"> </t>
        </is>
      </c>
    </row>
    <row r="82">
      <c r="A82" s="4" t="inlineStr">
        <is>
          <t>Reclassified to earnings</t>
        </is>
      </c>
      <c r="B82" s="6" t="n">
        <v>-468</v>
      </c>
      <c r="C82" s="6" t="n">
        <v>-389</v>
      </c>
      <c r="D82" s="6" t="n">
        <v>-204</v>
      </c>
    </row>
    <row r="83">
      <c r="A83" s="4" t="inlineStr">
        <is>
          <t>Activity recognized in other comprehensive income (loss)</t>
        </is>
      </c>
      <c r="B83" s="6" t="n">
        <v>-2</v>
      </c>
      <c r="C83" s="6" t="n">
        <v>728</v>
      </c>
      <c r="D83" s="6" t="n">
        <v>63</v>
      </c>
    </row>
    <row r="84">
      <c r="A84" s="4" t="inlineStr">
        <is>
          <t>Total swap derivatives</t>
        </is>
      </c>
      <c r="B84" s="6" t="n">
        <v>-470</v>
      </c>
      <c r="C84" s="6" t="n">
        <v>339</v>
      </c>
      <c r="D84" s="6" t="n">
        <v>-141</v>
      </c>
    </row>
    <row r="85">
      <c r="A85" s="4" t="inlineStr">
        <is>
          <t>Interest rate swap derivative adjustments</t>
        </is>
      </c>
      <c r="B85" s="4" t="inlineStr">
        <is>
          <t xml:space="preserve"> </t>
        </is>
      </c>
      <c r="C85" s="4" t="inlineStr">
        <is>
          <t xml:space="preserve"> </t>
        </is>
      </c>
      <c r="D85" s="4" t="inlineStr">
        <is>
          <t xml:space="preserve"> </t>
        </is>
      </c>
    </row>
    <row r="86">
      <c r="A86" s="3" t="inlineStr">
        <is>
          <t>Before-Tax Amount</t>
        </is>
      </c>
      <c r="B86" s="4" t="inlineStr">
        <is>
          <t xml:space="preserve"> </t>
        </is>
      </c>
      <c r="C86" s="4" t="inlineStr">
        <is>
          <t xml:space="preserve"> </t>
        </is>
      </c>
      <c r="D86" s="4" t="inlineStr">
        <is>
          <t xml:space="preserve"> </t>
        </is>
      </c>
    </row>
    <row r="87">
      <c r="A87" s="4" t="inlineStr">
        <is>
          <t>Reclassified to earnings</t>
        </is>
      </c>
      <c r="B87" s="6" t="n">
        <v>-1843</v>
      </c>
      <c r="C87" s="4" t="inlineStr">
        <is>
          <t xml:space="preserve"> </t>
        </is>
      </c>
      <c r="D87" s="4" t="inlineStr">
        <is>
          <t xml:space="preserve"> </t>
        </is>
      </c>
    </row>
    <row r="88">
      <c r="A88" s="4" t="inlineStr">
        <is>
          <t>Activity recognized in other comprehensive income (loss)</t>
        </is>
      </c>
      <c r="B88" s="6" t="n">
        <v>5818</v>
      </c>
      <c r="C88" s="4" t="inlineStr">
        <is>
          <t xml:space="preserve"> </t>
        </is>
      </c>
      <c r="D88" s="4" t="inlineStr">
        <is>
          <t xml:space="preserve"> </t>
        </is>
      </c>
    </row>
    <row r="89">
      <c r="A89" s="4" t="inlineStr">
        <is>
          <t>Total swap derivatives</t>
        </is>
      </c>
      <c r="B89" s="6" t="n">
        <v>3975</v>
      </c>
      <c r="C89" s="4" t="inlineStr">
        <is>
          <t xml:space="preserve"> </t>
        </is>
      </c>
      <c r="D89" s="4" t="inlineStr">
        <is>
          <t xml:space="preserve"> </t>
        </is>
      </c>
    </row>
    <row r="90">
      <c r="A90" s="3" t="inlineStr">
        <is>
          <t>Tax (Expense) or Benefit</t>
        </is>
      </c>
      <c r="B90" s="4" t="inlineStr">
        <is>
          <t xml:space="preserve"> </t>
        </is>
      </c>
      <c r="C90" s="4" t="inlineStr">
        <is>
          <t xml:space="preserve"> </t>
        </is>
      </c>
      <c r="D90" s="4" t="inlineStr">
        <is>
          <t xml:space="preserve"> </t>
        </is>
      </c>
    </row>
    <row r="91">
      <c r="A91" s="4" t="inlineStr">
        <is>
          <t>Reclassified to earnings</t>
        </is>
      </c>
      <c r="B91" s="6" t="n">
        <v>448</v>
      </c>
      <c r="C91" s="4" t="inlineStr">
        <is>
          <t xml:space="preserve"> </t>
        </is>
      </c>
      <c r="D91" s="4" t="inlineStr">
        <is>
          <t xml:space="preserve"> </t>
        </is>
      </c>
    </row>
    <row r="92">
      <c r="A92" s="4" t="inlineStr">
        <is>
          <t>Activity recognized in other comprehensive income (loss)</t>
        </is>
      </c>
      <c r="B92" s="6" t="n">
        <v>-1414</v>
      </c>
      <c r="C92" s="4" t="inlineStr">
        <is>
          <t xml:space="preserve"> </t>
        </is>
      </c>
      <c r="D92" s="4" t="inlineStr">
        <is>
          <t xml:space="preserve"> </t>
        </is>
      </c>
    </row>
    <row r="93">
      <c r="A93" s="4" t="inlineStr">
        <is>
          <t>Total swap derivatives</t>
        </is>
      </c>
      <c r="B93" s="6" t="n">
        <v>-966</v>
      </c>
      <c r="C93" s="4" t="inlineStr">
        <is>
          <t xml:space="preserve"> </t>
        </is>
      </c>
      <c r="D93" s="4" t="inlineStr">
        <is>
          <t xml:space="preserve"> </t>
        </is>
      </c>
    </row>
    <row r="94">
      <c r="A94" s="3" t="inlineStr">
        <is>
          <t>Net-of-Tax Amount</t>
        </is>
      </c>
      <c r="B94" s="4" t="inlineStr">
        <is>
          <t xml:space="preserve"> </t>
        </is>
      </c>
      <c r="C94" s="4" t="inlineStr">
        <is>
          <t xml:space="preserve"> </t>
        </is>
      </c>
      <c r="D94" s="4" t="inlineStr">
        <is>
          <t xml:space="preserve"> </t>
        </is>
      </c>
    </row>
    <row r="95">
      <c r="A95" s="4" t="inlineStr">
        <is>
          <t>Reclassified to earnings</t>
        </is>
      </c>
      <c r="B95" s="6" t="n">
        <v>-1395</v>
      </c>
      <c r="C95" s="4" t="inlineStr">
        <is>
          <t xml:space="preserve"> </t>
        </is>
      </c>
      <c r="D95" s="4" t="inlineStr">
        <is>
          <t xml:space="preserve"> </t>
        </is>
      </c>
    </row>
    <row r="96">
      <c r="A96" s="4" t="inlineStr">
        <is>
          <t>Activity recognized in other comprehensive income (loss)</t>
        </is>
      </c>
      <c r="B96" s="6" t="n">
        <v>4404</v>
      </c>
      <c r="C96" s="4" t="inlineStr">
        <is>
          <t xml:space="preserve"> </t>
        </is>
      </c>
      <c r="D96" s="4" t="inlineStr">
        <is>
          <t xml:space="preserve"> </t>
        </is>
      </c>
    </row>
    <row r="97">
      <c r="A97" s="4" t="inlineStr">
        <is>
          <t>Total swap derivatives</t>
        </is>
      </c>
      <c r="B97" s="5" t="n">
        <v>3009</v>
      </c>
      <c r="C97" s="5" t="n">
        <v>0</v>
      </c>
      <c r="D97"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Reclassifications (Details) - USD ($) $ in Thousands</t>
        </is>
      </c>
      <c r="C1" s="2" t="inlineStr">
        <is>
          <t>12 Months Ended</t>
        </is>
      </c>
    </row>
    <row r="2">
      <c r="C2" s="2" t="inlineStr">
        <is>
          <t>Dec. 30, 2023</t>
        </is>
      </c>
      <c r="D2" s="2" t="inlineStr">
        <is>
          <t>Dec. 31, 2022</t>
        </is>
      </c>
      <c r="E2" s="2" t="inlineStr">
        <is>
          <t>Jan. 0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Net sales</t>
        </is>
      </c>
      <c r="C4" s="5" t="n">
        <v>6788080</v>
      </c>
      <c r="D4" s="5" t="n">
        <v>6532204</v>
      </c>
      <c r="E4" s="5" t="n">
        <v>4741369</v>
      </c>
    </row>
    <row r="5">
      <c r="A5" s="4" t="inlineStr">
        <is>
          <t>Cost of sales and operating expenses</t>
        </is>
      </c>
      <c r="C5" s="6" t="n">
        <v>5143060</v>
      </c>
      <c r="D5" s="6" t="n">
        <v>5002609</v>
      </c>
      <c r="E5" s="6" t="n">
        <v>3499385</v>
      </c>
    </row>
    <row r="6">
      <c r="A6" s="4" t="inlineStr">
        <is>
          <t>Amortization of prior service cost</t>
        </is>
      </c>
      <c r="C6" s="6" t="n">
        <v>-1</v>
      </c>
      <c r="D6" s="6" t="n">
        <v>22</v>
      </c>
      <c r="E6" s="6" t="n">
        <v>25</v>
      </c>
    </row>
    <row r="7">
      <c r="A7" s="4" t="inlineStr">
        <is>
          <t>Amortization of actuarial loss</t>
        </is>
      </c>
      <c r="C7" s="6" t="n">
        <v>-1725</v>
      </c>
      <c r="D7" s="6" t="n">
        <v>-2235</v>
      </c>
      <c r="E7" s="6" t="n">
        <v>-4228</v>
      </c>
    </row>
    <row r="8">
      <c r="A8" s="4" t="inlineStr">
        <is>
          <t>Amortization of settlement</t>
        </is>
      </c>
      <c r="C8" s="6" t="n">
        <v>58</v>
      </c>
      <c r="D8" s="6" t="n">
        <v>22</v>
      </c>
      <c r="E8" s="6" t="n">
        <v>-210</v>
      </c>
    </row>
    <row r="9">
      <c r="A9" s="4" t="inlineStr">
        <is>
          <t>Special termination benefits recognized</t>
        </is>
      </c>
      <c r="C9" s="6" t="n">
        <v>0</v>
      </c>
      <c r="D9" s="6" t="n">
        <v>-38</v>
      </c>
      <c r="E9" s="6" t="n">
        <v>0</v>
      </c>
    </row>
    <row r="10">
      <c r="A10" s="4" t="inlineStr">
        <is>
          <t>Income taxes</t>
        </is>
      </c>
      <c r="C10" s="6" t="n">
        <v>-59568</v>
      </c>
      <c r="D10" s="6" t="n">
        <v>-146626</v>
      </c>
      <c r="E10" s="6" t="n">
        <v>-164106</v>
      </c>
    </row>
    <row r="11">
      <c r="A11" s="4" t="inlineStr">
        <is>
          <t>Net income</t>
        </is>
      </c>
      <c r="C11" s="6" t="n">
        <v>647726</v>
      </c>
      <c r="D11" s="6" t="n">
        <v>737690</v>
      </c>
      <c r="E11" s="6" t="n">
        <v>650914</v>
      </c>
    </row>
    <row r="12">
      <c r="A12" s="4" t="inlineStr">
        <is>
          <t>Reclassification out of Accumulated Other Comprehensive Income [Member]</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Net income</t>
        </is>
      </c>
      <c r="C14" s="6" t="n">
        <v>24426</v>
      </c>
      <c r="D14" s="6" t="n">
        <v>-2972</v>
      </c>
      <c r="E14" s="6" t="n">
        <v>-14430</v>
      </c>
    </row>
    <row r="15">
      <c r="A15" s="4" t="inlineStr">
        <is>
          <t>Reclassification out of Accumulated Other Comprehensive Income [Member] | Accumulated Gain (Loss), Net, Cash Flow Hedge, Parent [Member] | Soybean Meal [Member]</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C16" s="4" t="inlineStr">
        <is>
          <t xml:space="preserve"> </t>
        </is>
      </c>
      <c r="D16" s="4" t="inlineStr">
        <is>
          <t xml:space="preserve"> </t>
        </is>
      </c>
      <c r="E16" s="4" t="inlineStr">
        <is>
          <t xml:space="preserve"> </t>
        </is>
      </c>
    </row>
    <row r="17">
      <c r="A17" s="4" t="inlineStr">
        <is>
          <t>Net sales</t>
        </is>
      </c>
      <c r="C17" s="6" t="n">
        <v>627</v>
      </c>
      <c r="D17" s="6" t="n">
        <v>521</v>
      </c>
      <c r="E17" s="6" t="n">
        <v>274</v>
      </c>
    </row>
    <row r="18">
      <c r="A18" s="4" t="inlineStr">
        <is>
          <t>Reclassification out of Accumulated Other Comprehensive Income [Member] | Accumulated Gain (Loss), Net, Cash Flow Hedge, Parent [Member] | Foreign exchange derivative adjustments</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Net sales</t>
        </is>
      </c>
      <c r="C20" s="6" t="n">
        <v>34491</v>
      </c>
      <c r="D20" s="6" t="n">
        <v>14549</v>
      </c>
      <c r="E20" s="6" t="n">
        <v>2333</v>
      </c>
    </row>
    <row r="21">
      <c r="A21" s="4" t="inlineStr">
        <is>
          <t>Reclassification out of Accumulated Other Comprehensive Income [Member] | Accumulated Gain (Loss), Net, Cash Flow Hedge, Parent [Member] | Interest rate swap derivative adjustments</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Gain (Loss), Foreign Currency Transaction, before Tax, Including Interest Expense</t>
        </is>
      </c>
      <c r="C23" s="6" t="n">
        <v>1843</v>
      </c>
      <c r="D23" s="6" t="n">
        <v>0</v>
      </c>
      <c r="E23" s="6" t="n">
        <v>0</v>
      </c>
    </row>
    <row r="24">
      <c r="A24" s="4" t="inlineStr">
        <is>
          <t>Reclassification out of Accumulated Other Comprehensive Income [Member] | Derivative Instruments</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row>
    <row r="26">
      <c r="A26" s="4" t="inlineStr">
        <is>
          <t>Income from operations before income taxes</t>
        </is>
      </c>
      <c r="C26" s="6" t="n">
        <v>38498</v>
      </c>
      <c r="D26" s="6" t="n">
        <v>-338</v>
      </c>
      <c r="E26" s="6" t="n">
        <v>-14398</v>
      </c>
    </row>
    <row r="27">
      <c r="A27" s="4" t="inlineStr">
        <is>
          <t>Income taxes</t>
        </is>
      </c>
      <c r="C27" s="6" t="n">
        <v>-12819</v>
      </c>
      <c r="D27" s="6" t="n">
        <v>-955</v>
      </c>
      <c r="E27" s="6" t="n">
        <v>3423</v>
      </c>
    </row>
    <row r="28">
      <c r="A28" s="4" t="inlineStr">
        <is>
          <t>Net income</t>
        </is>
      </c>
      <c r="C28" s="6" t="n">
        <v>25679</v>
      </c>
      <c r="D28" s="6" t="n">
        <v>-1293</v>
      </c>
      <c r="E28" s="6" t="n">
        <v>-10975</v>
      </c>
    </row>
    <row r="29">
      <c r="A29" s="4" t="inlineStr">
        <is>
          <t>Reclassification out of Accumulated Other Comprehensive Income [Member] | Derivative Instruments | Corn Option [Member]</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C30" s="4" t="inlineStr">
        <is>
          <t xml:space="preserve"> </t>
        </is>
      </c>
      <c r="D30" s="4" t="inlineStr">
        <is>
          <t xml:space="preserve"> </t>
        </is>
      </c>
      <c r="E30" s="4" t="inlineStr">
        <is>
          <t xml:space="preserve"> </t>
        </is>
      </c>
    </row>
    <row r="31">
      <c r="A31" s="4" t="inlineStr">
        <is>
          <t>Cost of sales and operating expenses</t>
        </is>
      </c>
      <c r="C31" s="6" t="n">
        <v>1537</v>
      </c>
      <c r="D31" s="6" t="n">
        <v>-15408</v>
      </c>
      <c r="E31" s="6" t="n">
        <v>-17005</v>
      </c>
    </row>
    <row r="32">
      <c r="A32" s="4" t="inlineStr">
        <is>
          <t>Reclassification out of Accumulated Other Comprehensive Income [Member] | Defined Benefit Pension Plans</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row>
    <row r="34">
      <c r="A34" s="4" t="inlineStr">
        <is>
          <t>Amortization of prior service cost</t>
        </is>
      </c>
      <c r="B34" s="4" t="inlineStr">
        <is>
          <t>[1]</t>
        </is>
      </c>
      <c r="C34" s="6" t="n">
        <v>1</v>
      </c>
      <c r="D34" s="6" t="n">
        <v>-22</v>
      </c>
      <c r="E34" s="6" t="n">
        <v>-25</v>
      </c>
    </row>
    <row r="35">
      <c r="A35" s="4" t="inlineStr">
        <is>
          <t>Amortization of actuarial loss</t>
        </is>
      </c>
      <c r="B35" s="4" t="inlineStr">
        <is>
          <t>[1]</t>
        </is>
      </c>
      <c r="C35" s="6" t="n">
        <v>-1725</v>
      </c>
      <c r="D35" s="6" t="n">
        <v>-2235</v>
      </c>
      <c r="E35" s="6" t="n">
        <v>-4228</v>
      </c>
    </row>
    <row r="36">
      <c r="A36" s="4" t="inlineStr">
        <is>
          <t>Amortization of settlement</t>
        </is>
      </c>
      <c r="B36" s="4" t="inlineStr">
        <is>
          <t>[1]</t>
        </is>
      </c>
      <c r="C36" s="6" t="n">
        <v>58</v>
      </c>
      <c r="D36" s="6" t="n">
        <v>22</v>
      </c>
      <c r="E36" s="6" t="n">
        <v>-210</v>
      </c>
    </row>
    <row r="37">
      <c r="A37" s="4" t="inlineStr">
        <is>
          <t>Income from operations before income taxes</t>
        </is>
      </c>
      <c r="C37" s="6" t="n">
        <v>-1666</v>
      </c>
      <c r="D37" s="6" t="n">
        <v>-2273</v>
      </c>
      <c r="E37" s="6" t="n">
        <v>-4463</v>
      </c>
    </row>
    <row r="38">
      <c r="A38" s="4" t="inlineStr">
        <is>
          <t>Income taxes</t>
        </is>
      </c>
      <c r="C38" s="6" t="n">
        <v>413</v>
      </c>
      <c r="D38" s="6" t="n">
        <v>594</v>
      </c>
      <c r="E38" s="6" t="n">
        <v>1008</v>
      </c>
    </row>
    <row r="39">
      <c r="A39" s="4" t="inlineStr">
        <is>
          <t>Net income</t>
        </is>
      </c>
      <c r="C39" s="5" t="n">
        <v>-1253</v>
      </c>
      <c r="D39" s="5" t="n">
        <v>-1679</v>
      </c>
      <c r="E39" s="5" t="n">
        <v>-3455</v>
      </c>
    </row>
    <row r="40"/>
    <row r="41">
      <c r="A41" s="4" t="inlineStr">
        <is>
          <t>[1] These items are included in the computation of net periodic pension cost. See Note 15 Employee Benefit Plans for additional information.</t>
        </is>
      </c>
    </row>
  </sheetData>
  <mergeCells count="4">
    <mergeCell ref="A1:B2"/>
    <mergeCell ref="C1:E1"/>
    <mergeCell ref="A40:D40"/>
    <mergeCell ref="A41:D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2" customWidth="1" min="2" max="2"/>
  </cols>
  <sheetData>
    <row r="1">
      <c r="A1" s="1" t="inlineStr">
        <is>
          <t>Comprehensive Income AOCI (Details) $ in Thousands</t>
        </is>
      </c>
      <c r="B1" s="2" t="inlineStr">
        <is>
          <t>12 Months Ended</t>
        </is>
      </c>
    </row>
    <row r="2">
      <c r="B2" s="2" t="inlineStr">
        <is>
          <t>Dec. 30, 2023 USD ($)</t>
        </is>
      </c>
    </row>
    <row r="3">
      <c r="A3" s="3" t="inlineStr">
        <is>
          <t>Accumulated Other Comprehensive Income (Loss), Net of Tax [Roll Forward]</t>
        </is>
      </c>
      <c r="B3" s="4" t="inlineStr">
        <is>
          <t xml:space="preserve"> </t>
        </is>
      </c>
    </row>
    <row r="4">
      <c r="A4" s="4" t="inlineStr">
        <is>
          <t>Beginning balance</t>
        </is>
      </c>
      <c r="B4" s="5" t="n">
        <v>-383874</v>
      </c>
    </row>
    <row r="5">
      <c r="A5" s="4" t="inlineStr">
        <is>
          <t>Other comprehensive gain before reclassifications</t>
        </is>
      </c>
      <c r="B5" s="6" t="n">
        <v>206915</v>
      </c>
    </row>
    <row r="6">
      <c r="A6" s="4" t="inlineStr">
        <is>
          <t>Amounts reclassified from accumulated other comprehensive income/(loss)</t>
        </is>
      </c>
      <c r="B6" s="6" t="n">
        <v>-24426</v>
      </c>
    </row>
    <row r="7">
      <c r="A7" s="4" t="inlineStr">
        <is>
          <t>Net current-period other comprehensive income</t>
        </is>
      </c>
      <c r="B7" s="6" t="n">
        <v>182489</v>
      </c>
    </row>
    <row r="8">
      <c r="A8" s="4" t="inlineStr">
        <is>
          <t>Noncontrolling interest</t>
        </is>
      </c>
      <c r="B8" s="6" t="n">
        <v>-3039</v>
      </c>
    </row>
    <row r="9">
      <c r="A9" s="4" t="inlineStr">
        <is>
          <t>Ending balance</t>
        </is>
      </c>
      <c r="B9" s="6" t="n">
        <v>-198346</v>
      </c>
    </row>
    <row r="10">
      <c r="A10" s="4" t="inlineStr">
        <is>
          <t>Foreign Currency Translation</t>
        </is>
      </c>
      <c r="B10" s="4" t="inlineStr">
        <is>
          <t xml:space="preserve"> </t>
        </is>
      </c>
    </row>
    <row r="11">
      <c r="A11" s="3" t="inlineStr">
        <is>
          <t>Accumulated Other Comprehensive Income (Loss), Net of Tax [Roll Forward]</t>
        </is>
      </c>
      <c r="B11" s="4" t="inlineStr">
        <is>
          <t xml:space="preserve"> </t>
        </is>
      </c>
    </row>
    <row r="12">
      <c r="A12" s="4" t="inlineStr">
        <is>
          <t>Beginning balance</t>
        </is>
      </c>
      <c r="B12" s="6" t="n">
        <v>-374368</v>
      </c>
    </row>
    <row r="13">
      <c r="A13" s="4" t="inlineStr">
        <is>
          <t>Other comprehensive gain before reclassifications</t>
        </is>
      </c>
      <c r="B13" s="6" t="n">
        <v>139651</v>
      </c>
    </row>
    <row r="14">
      <c r="A14" s="4" t="inlineStr">
        <is>
          <t>Amounts reclassified from accumulated other comprehensive income/(loss)</t>
        </is>
      </c>
      <c r="B14" s="6" t="n">
        <v>0</v>
      </c>
    </row>
    <row r="15">
      <c r="A15" s="4" t="inlineStr">
        <is>
          <t>Net current-period other comprehensive income</t>
        </is>
      </c>
      <c r="B15" s="6" t="n">
        <v>139651</v>
      </c>
    </row>
    <row r="16">
      <c r="A16" s="4" t="inlineStr">
        <is>
          <t>Noncontrolling interest</t>
        </is>
      </c>
      <c r="B16" s="6" t="n">
        <v>-3039</v>
      </c>
    </row>
    <row r="17">
      <c r="A17" s="4" t="inlineStr">
        <is>
          <t>Ending balance</t>
        </is>
      </c>
      <c r="B17" s="6" t="n">
        <v>-231678</v>
      </c>
    </row>
    <row r="18">
      <c r="A18" s="4" t="inlineStr">
        <is>
          <t>Derivative Instruments</t>
        </is>
      </c>
      <c r="B18" s="4" t="inlineStr">
        <is>
          <t xml:space="preserve"> </t>
        </is>
      </c>
    </row>
    <row r="19">
      <c r="A19" s="3" t="inlineStr">
        <is>
          <t>Accumulated Other Comprehensive Income (Loss), Net of Tax [Roll Forward]</t>
        </is>
      </c>
      <c r="B19" s="4" t="inlineStr">
        <is>
          <t xml:space="preserve"> </t>
        </is>
      </c>
    </row>
    <row r="20">
      <c r="A20" s="4" t="inlineStr">
        <is>
          <t>Beginning balance</t>
        </is>
      </c>
      <c r="B20" s="6" t="n">
        <v>7176</v>
      </c>
    </row>
    <row r="21">
      <c r="A21" s="4" t="inlineStr">
        <is>
          <t>Other comprehensive gain before reclassifications</t>
        </is>
      </c>
      <c r="B21" s="6" t="n">
        <v>66233</v>
      </c>
    </row>
    <row r="22">
      <c r="A22" s="4" t="inlineStr">
        <is>
          <t>Amounts reclassified from accumulated other comprehensive income/(loss)</t>
        </is>
      </c>
      <c r="B22" s="6" t="n">
        <v>-25679</v>
      </c>
    </row>
    <row r="23">
      <c r="A23" s="4" t="inlineStr">
        <is>
          <t>Net current-period other comprehensive income</t>
        </is>
      </c>
      <c r="B23" s="6" t="n">
        <v>40554</v>
      </c>
    </row>
    <row r="24">
      <c r="A24" s="4" t="inlineStr">
        <is>
          <t>Noncontrolling interest</t>
        </is>
      </c>
      <c r="B24" s="6" t="n">
        <v>0</v>
      </c>
    </row>
    <row r="25">
      <c r="A25" s="4" t="inlineStr">
        <is>
          <t>Ending balance</t>
        </is>
      </c>
      <c r="B25" s="6" t="n">
        <v>47730</v>
      </c>
    </row>
    <row r="26">
      <c r="A26" s="4" t="inlineStr">
        <is>
          <t>Defined Benefit Pension Plans</t>
        </is>
      </c>
      <c r="B26" s="4" t="inlineStr">
        <is>
          <t xml:space="preserve"> </t>
        </is>
      </c>
    </row>
    <row r="27">
      <c r="A27" s="3" t="inlineStr">
        <is>
          <t>Accumulated Other Comprehensive Income (Loss), Net of Tax [Roll Forward]</t>
        </is>
      </c>
      <c r="B27" s="4" t="inlineStr">
        <is>
          <t xml:space="preserve"> </t>
        </is>
      </c>
    </row>
    <row r="28">
      <c r="A28" s="4" t="inlineStr">
        <is>
          <t>Beginning balance</t>
        </is>
      </c>
      <c r="B28" s="6" t="n">
        <v>-16682</v>
      </c>
    </row>
    <row r="29">
      <c r="A29" s="4" t="inlineStr">
        <is>
          <t>Other comprehensive gain before reclassifications</t>
        </is>
      </c>
      <c r="B29" s="6" t="n">
        <v>1031</v>
      </c>
    </row>
    <row r="30">
      <c r="A30" s="4" t="inlineStr">
        <is>
          <t>Amounts reclassified from accumulated other comprehensive income/(loss)</t>
        </is>
      </c>
      <c r="B30" s="6" t="n">
        <v>1253</v>
      </c>
    </row>
    <row r="31">
      <c r="A31" s="4" t="inlineStr">
        <is>
          <t>Net current-period other comprehensive income</t>
        </is>
      </c>
      <c r="B31" s="6" t="n">
        <v>2284</v>
      </c>
    </row>
    <row r="32">
      <c r="A32" s="4" t="inlineStr">
        <is>
          <t>Noncontrolling interest</t>
        </is>
      </c>
      <c r="B32" s="6" t="n">
        <v>0</v>
      </c>
    </row>
    <row r="33">
      <c r="A33" s="4" t="inlineStr">
        <is>
          <t>Ending balance</t>
        </is>
      </c>
      <c r="B33" s="5" t="n">
        <v>-1439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Dec. 30, 2023 USD ($) plan</t>
        </is>
      </c>
      <c r="C2" s="2" t="inlineStr">
        <is>
          <t>Dec. 31, 2022 USD ($)</t>
        </is>
      </c>
      <c r="D2" s="2" t="inlineStr">
        <is>
          <t>Jan. 0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omestic Pension Plan Benefits Percentage Of The Projected Benefit Obligation</t>
        </is>
      </c>
      <c r="B4" s="11" t="n">
        <v>0.6899999999999999</v>
      </c>
      <c r="C4" s="11" t="n">
        <v>0.71</v>
      </c>
      <c r="D4" s="4" t="inlineStr">
        <is>
          <t xml:space="preserve"> </t>
        </is>
      </c>
    </row>
    <row r="5">
      <c r="A5" s="4" t="inlineStr">
        <is>
          <t>Domestic Defined Benefit Plan Cash Contributions By Employer</t>
        </is>
      </c>
      <c r="B5" s="14" t="n">
        <v>0.2</v>
      </c>
      <c r="C5" s="5" t="n">
        <v>2</v>
      </c>
      <c r="D5" s="4" t="inlineStr">
        <is>
          <t xml:space="preserve"> </t>
        </is>
      </c>
    </row>
    <row r="6">
      <c r="A6" s="4" t="inlineStr">
        <is>
          <t>Foreign Defined Benefit Plan Cash Contributions By Employer</t>
        </is>
      </c>
      <c r="B6" s="14" t="n">
        <v>4.1</v>
      </c>
      <c r="C6" s="14" t="n">
        <v>3.6</v>
      </c>
      <c r="D6" s="4" t="inlineStr">
        <is>
          <t xml:space="preserve"> </t>
        </is>
      </c>
    </row>
    <row r="7">
      <c r="A7" s="4" t="inlineStr">
        <is>
          <t>Discount rate</t>
        </is>
      </c>
      <c r="B7" s="9" t="n">
        <v>0.0462</v>
      </c>
      <c r="C7" s="9" t="n">
        <v>0.0482</v>
      </c>
      <c r="D7" s="9" t="n">
        <v>0.024</v>
      </c>
    </row>
    <row r="8">
      <c r="A8" s="4" t="inlineStr">
        <is>
          <t>Expected long-term rate of return on assets</t>
        </is>
      </c>
      <c r="B8" s="9" t="n">
        <v>0.0572</v>
      </c>
      <c r="C8" s="9" t="n">
        <v>0.0475</v>
      </c>
      <c r="D8" s="9" t="n">
        <v>0.054</v>
      </c>
    </row>
    <row r="9">
      <c r="A9" s="4" t="inlineStr">
        <is>
          <t>Investment Horizon of Greater Than</t>
        </is>
      </c>
      <c r="B9" s="4" t="inlineStr">
        <is>
          <t>10 years</t>
        </is>
      </c>
      <c r="C9" s="4" t="inlineStr">
        <is>
          <t xml:space="preserve"> </t>
        </is>
      </c>
      <c r="D9" s="4" t="inlineStr">
        <is>
          <t xml:space="preserve"> </t>
        </is>
      </c>
    </row>
    <row r="10">
      <c r="A10" s="4" t="inlineStr">
        <is>
          <t>Emerging Market Equity Allocation Percentage, Maximum</t>
        </is>
      </c>
      <c r="B10" s="11" t="n">
        <v>0.1</v>
      </c>
      <c r="C10" s="4" t="inlineStr">
        <is>
          <t xml:space="preserve"> </t>
        </is>
      </c>
      <c r="D10" s="4" t="inlineStr">
        <is>
          <t xml:space="preserve"> </t>
        </is>
      </c>
    </row>
    <row r="11">
      <c r="A11" s="4" t="inlineStr">
        <is>
          <t>Number of Defined Benefit Plans | plan</t>
        </is>
      </c>
      <c r="B11" s="6" t="n">
        <v>2</v>
      </c>
      <c r="C11" s="4" t="inlineStr">
        <is>
          <t xml:space="preserve"> </t>
        </is>
      </c>
      <c r="D11" s="4" t="inlineStr">
        <is>
          <t xml:space="preserve"> </t>
        </is>
      </c>
    </row>
    <row r="12">
      <c r="A12" s="4" t="inlineStr">
        <is>
          <t>Defined Benefit Plan, Funded Percentage</t>
        </is>
      </c>
      <c r="B12" s="11" t="n">
        <v>1</v>
      </c>
      <c r="C12" s="4" t="inlineStr">
        <is>
          <t xml:space="preserve"> </t>
        </is>
      </c>
      <c r="D12" s="4" t="inlineStr">
        <is>
          <t xml:space="preserve"> </t>
        </is>
      </c>
    </row>
    <row r="13">
      <c r="A13" s="4" t="inlineStr">
        <is>
          <t>Defined Benefit Plan, Estimated Future Employer Contributions in Next Fiscal Year</t>
        </is>
      </c>
      <c r="B13" s="14" t="n">
        <v>4.4</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vestment Objectives Achievement Period</t>
        </is>
      </c>
      <c r="B16" s="4" t="inlineStr">
        <is>
          <t>5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vestment Objectives Achievement Period</t>
        </is>
      </c>
      <c r="B19" s="4" t="inlineStr">
        <is>
          <t>7 years</t>
        </is>
      </c>
      <c r="C19" s="4" t="inlineStr">
        <is>
          <t xml:space="preserve"> </t>
        </is>
      </c>
      <c r="D19" s="4" t="inlineStr">
        <is>
          <t xml:space="preserve"> </t>
        </is>
      </c>
    </row>
    <row r="20">
      <c r="A20" s="4" t="inlineStr">
        <is>
          <t>Equity Fund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quity Securities</t>
        </is>
      </c>
      <c r="B22" s="11" t="n">
        <v>0.33</v>
      </c>
      <c r="C22" s="4" t="inlineStr">
        <is>
          <t xml:space="preserve"> </t>
        </is>
      </c>
      <c r="D22" s="4" t="inlineStr">
        <is>
          <t xml:space="preserve"> </t>
        </is>
      </c>
    </row>
    <row r="23">
      <c r="A23" s="4" t="inlineStr">
        <is>
          <t>Fixed Income Fund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quity Securities</t>
        </is>
      </c>
      <c r="B25" s="11" t="n">
        <v>0.67</v>
      </c>
      <c r="C25" s="4" t="inlineStr">
        <is>
          <t xml:space="preserve"> </t>
        </is>
      </c>
      <c r="D25" s="4" t="inlineStr">
        <is>
          <t xml:space="preserve"> </t>
        </is>
      </c>
    </row>
    <row r="26">
      <c r="A26" s="4" t="inlineStr">
        <is>
          <t>Domestic Country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Contribution Plan, Employer Contribution Amount</t>
        </is>
      </c>
      <c r="B28" s="14" t="n">
        <v>17.6</v>
      </c>
      <c r="C28" s="14" t="n">
        <v>10.1</v>
      </c>
      <c r="D28" s="14" t="n">
        <v>10.9</v>
      </c>
    </row>
    <row r="29">
      <c r="A29" s="4" t="inlineStr">
        <is>
          <t>Foreign Country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Contribution Plan, Employer Contribution Amount</t>
        </is>
      </c>
      <c r="B31" s="14" t="n">
        <v>10.2</v>
      </c>
      <c r="C31" s="14" t="n">
        <v>8.6</v>
      </c>
      <c r="D31" s="14" t="n">
        <v>9.6</v>
      </c>
    </row>
    <row r="32">
      <c r="A32" s="4" t="inlineStr">
        <is>
          <t>Expected long-term rate of return on assets</t>
        </is>
      </c>
      <c r="B32" s="9" t="n">
        <v>0.024</v>
      </c>
      <c r="C32" s="4" t="inlineStr">
        <is>
          <t xml:space="preserve"> </t>
        </is>
      </c>
      <c r="D32" s="4" t="inlineStr">
        <is>
          <t xml:space="preserve"> </t>
        </is>
      </c>
    </row>
    <row r="33">
      <c r="A33" s="4" t="inlineStr">
        <is>
          <t>UNITED STATE AND CANADA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xpected long-term rate of return on assets</t>
        </is>
      </c>
      <c r="B35" s="9" t="n">
        <v>0.06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Funded Status (Details) - USD ($) $ in Thousands</t>
        </is>
      </c>
      <c r="C1" s="2" t="inlineStr">
        <is>
          <t>12 Months Ended</t>
        </is>
      </c>
    </row>
    <row r="2">
      <c r="C2" s="2" t="inlineStr">
        <is>
          <t>Dec. 30, 2023</t>
        </is>
      </c>
      <c r="D2" s="2" t="inlineStr">
        <is>
          <t>Dec. 31, 2022</t>
        </is>
      </c>
      <c r="E2" s="2" t="inlineStr">
        <is>
          <t>Jan. 01, 2022</t>
        </is>
      </c>
    </row>
    <row r="3">
      <c r="A3" s="3" t="inlineStr">
        <is>
          <t>Change in projected benefit obligation:</t>
        </is>
      </c>
      <c r="C3" s="4" t="inlineStr">
        <is>
          <t xml:space="preserve"> </t>
        </is>
      </c>
      <c r="D3" s="4" t="inlineStr">
        <is>
          <t xml:space="preserve"> </t>
        </is>
      </c>
      <c r="E3" s="4" t="inlineStr">
        <is>
          <t xml:space="preserve"> </t>
        </is>
      </c>
    </row>
    <row r="4">
      <c r="A4" s="4" t="inlineStr">
        <is>
          <t>Projected benefit obligation at beginning of period</t>
        </is>
      </c>
      <c r="C4" s="5" t="n">
        <v>167546</v>
      </c>
      <c r="D4" s="5" t="n">
        <v>225808</v>
      </c>
      <c r="E4" s="4" t="inlineStr">
        <is>
          <t xml:space="preserve"> </t>
        </is>
      </c>
    </row>
    <row r="5">
      <c r="A5" s="4" t="inlineStr">
        <is>
          <t>Service cost</t>
        </is>
      </c>
      <c r="C5" s="6" t="n">
        <v>2714</v>
      </c>
      <c r="D5" s="6" t="n">
        <v>3149</v>
      </c>
      <c r="E5" s="5" t="n">
        <v>3127</v>
      </c>
    </row>
    <row r="6">
      <c r="A6" s="4" t="inlineStr">
        <is>
          <t>Interest cost</t>
        </is>
      </c>
      <c r="C6" s="6" t="n">
        <v>7836</v>
      </c>
      <c r="D6" s="6" t="n">
        <v>5231</v>
      </c>
      <c r="E6" s="6" t="n">
        <v>4816</v>
      </c>
    </row>
    <row r="7">
      <c r="A7" s="4" t="inlineStr">
        <is>
          <t>Employee contributions</t>
        </is>
      </c>
      <c r="C7" s="6" t="n">
        <v>340</v>
      </c>
      <c r="D7" s="6" t="n">
        <v>353</v>
      </c>
      <c r="E7" s="4" t="inlineStr">
        <is>
          <t xml:space="preserve"> </t>
        </is>
      </c>
    </row>
    <row r="8">
      <c r="A8" s="4" t="inlineStr">
        <is>
          <t>Actuarial (gain)/loss</t>
        </is>
      </c>
      <c r="C8" s="6" t="n">
        <v>3662</v>
      </c>
      <c r="D8" s="6" t="n">
        <v>-52490</v>
      </c>
      <c r="E8" s="4" t="inlineStr">
        <is>
          <t xml:space="preserve"> </t>
        </is>
      </c>
    </row>
    <row r="9">
      <c r="A9" s="4" t="inlineStr">
        <is>
          <t>Benefits paid</t>
        </is>
      </c>
      <c r="C9" s="6" t="n">
        <v>-9962</v>
      </c>
      <c r="D9" s="6" t="n">
        <v>-9919</v>
      </c>
      <c r="E9" s="4" t="inlineStr">
        <is>
          <t xml:space="preserve"> </t>
        </is>
      </c>
    </row>
    <row r="10">
      <c r="A10" s="4" t="inlineStr">
        <is>
          <t>Effect of settlement</t>
        </is>
      </c>
      <c r="C10" s="6" t="n">
        <v>-1138</v>
      </c>
      <c r="D10" s="6" t="n">
        <v>-476</v>
      </c>
      <c r="E10" s="4" t="inlineStr">
        <is>
          <t xml:space="preserve"> </t>
        </is>
      </c>
    </row>
    <row r="11">
      <c r="A11" s="4" t="inlineStr">
        <is>
          <t>Special termination benefit recognized</t>
        </is>
      </c>
      <c r="C11" s="6" t="n">
        <v>0</v>
      </c>
      <c r="D11" s="6" t="n">
        <v>-38</v>
      </c>
      <c r="E11" s="6" t="n">
        <v>0</v>
      </c>
    </row>
    <row r="12">
      <c r="A12" s="4" t="inlineStr">
        <is>
          <t>Other</t>
        </is>
      </c>
      <c r="C12" s="6" t="n">
        <v>1356</v>
      </c>
      <c r="D12" s="6" t="n">
        <v>-4148</v>
      </c>
      <c r="E12" s="4" t="inlineStr">
        <is>
          <t xml:space="preserve"> </t>
        </is>
      </c>
    </row>
    <row r="13">
      <c r="A13" s="4" t="inlineStr">
        <is>
          <t>Projected benefit obligation at end of period</t>
        </is>
      </c>
      <c r="C13" s="6" t="n">
        <v>172354</v>
      </c>
      <c r="D13" s="6" t="n">
        <v>167546</v>
      </c>
      <c r="E13" s="6" t="n">
        <v>225808</v>
      </c>
    </row>
    <row r="14">
      <c r="A14" s="3" t="inlineStr">
        <is>
          <t>Change in plan assets:</t>
        </is>
      </c>
      <c r="C14" s="4" t="inlineStr">
        <is>
          <t xml:space="preserve"> </t>
        </is>
      </c>
      <c r="D14" s="4" t="inlineStr">
        <is>
          <t xml:space="preserve"> </t>
        </is>
      </c>
      <c r="E14" s="4" t="inlineStr">
        <is>
          <t xml:space="preserve"> </t>
        </is>
      </c>
    </row>
    <row r="15">
      <c r="A15" s="4" t="inlineStr">
        <is>
          <t>Fair value of plan assets at beginning of period</t>
        </is>
      </c>
      <c r="C15" s="6" t="n">
        <v>147766</v>
      </c>
      <c r="D15" s="6" t="n">
        <v>188718</v>
      </c>
      <c r="E15" s="4" t="inlineStr">
        <is>
          <t xml:space="preserve"> </t>
        </is>
      </c>
    </row>
    <row r="16">
      <c r="A16" s="4" t="inlineStr">
        <is>
          <t>Actual return on plan assets</t>
        </is>
      </c>
      <c r="C16" s="6" t="n">
        <v>13312</v>
      </c>
      <c r="D16" s="6" t="n">
        <v>-33841</v>
      </c>
      <c r="E16" s="4" t="inlineStr">
        <is>
          <t xml:space="preserve"> </t>
        </is>
      </c>
    </row>
    <row r="17">
      <c r="A17" s="4" t="inlineStr">
        <is>
          <t>Employer contributions</t>
        </is>
      </c>
      <c r="C17" s="6" t="n">
        <v>4254</v>
      </c>
      <c r="D17" s="6" t="n">
        <v>5570</v>
      </c>
      <c r="E17" s="4" t="inlineStr">
        <is>
          <t xml:space="preserve"> </t>
        </is>
      </c>
    </row>
    <row r="18">
      <c r="A18" s="4" t="inlineStr">
        <is>
          <t>Employee contributions</t>
        </is>
      </c>
      <c r="C18" s="6" t="n">
        <v>340</v>
      </c>
      <c r="D18" s="6" t="n">
        <v>353</v>
      </c>
      <c r="E18" s="4" t="inlineStr">
        <is>
          <t xml:space="preserve"> </t>
        </is>
      </c>
    </row>
    <row r="19">
      <c r="A19" s="4" t="inlineStr">
        <is>
          <t>Benefits paid</t>
        </is>
      </c>
      <c r="C19" s="6" t="n">
        <v>-9962</v>
      </c>
      <c r="D19" s="6" t="n">
        <v>-9919</v>
      </c>
      <c r="E19" s="4" t="inlineStr">
        <is>
          <t xml:space="preserve"> </t>
        </is>
      </c>
    </row>
    <row r="20">
      <c r="A20" s="4" t="inlineStr">
        <is>
          <t>Effect of settlement</t>
        </is>
      </c>
      <c r="C20" s="6" t="n">
        <v>-1138</v>
      </c>
      <c r="D20" s="6" t="n">
        <v>-476</v>
      </c>
      <c r="E20" s="4" t="inlineStr">
        <is>
          <t xml:space="preserve"> </t>
        </is>
      </c>
    </row>
    <row r="21">
      <c r="A21" s="4" t="inlineStr">
        <is>
          <t>Other</t>
        </is>
      </c>
      <c r="C21" s="6" t="n">
        <v>840</v>
      </c>
      <c r="D21" s="6" t="n">
        <v>-2639</v>
      </c>
      <c r="E21" s="4" t="inlineStr">
        <is>
          <t xml:space="preserve"> </t>
        </is>
      </c>
    </row>
    <row r="22">
      <c r="A22" s="4" t="inlineStr">
        <is>
          <t>Fair value of plan assets at end of period</t>
        </is>
      </c>
      <c r="C22" s="6" t="n">
        <v>155412</v>
      </c>
      <c r="D22" s="6" t="n">
        <v>147766</v>
      </c>
      <c r="E22" s="5" t="n">
        <v>188718</v>
      </c>
    </row>
    <row r="23">
      <c r="A23" s="4" t="inlineStr">
        <is>
          <t>Funded status</t>
        </is>
      </c>
      <c r="C23" s="6" t="n">
        <v>-16942</v>
      </c>
      <c r="D23" s="6" t="n">
        <v>-19780</v>
      </c>
      <c r="E23" s="4" t="inlineStr">
        <is>
          <t xml:space="preserve"> </t>
        </is>
      </c>
    </row>
    <row r="24">
      <c r="A24" s="4" t="inlineStr">
        <is>
          <t>Net amount recognized</t>
        </is>
      </c>
      <c r="C24" s="6" t="n">
        <v>-16942</v>
      </c>
      <c r="D24" s="6" t="n">
        <v>-19780</v>
      </c>
      <c r="E24" s="4" t="inlineStr">
        <is>
          <t xml:space="preserve"> </t>
        </is>
      </c>
    </row>
    <row r="25">
      <c r="A25" s="3" t="inlineStr">
        <is>
          <t>Amounts recognized in the consolidated balance    sheets consist of:</t>
        </is>
      </c>
      <c r="C25" s="4" t="inlineStr">
        <is>
          <t xml:space="preserve"> </t>
        </is>
      </c>
      <c r="D25" s="4" t="inlineStr">
        <is>
          <t xml:space="preserve"> </t>
        </is>
      </c>
      <c r="E25" s="4" t="inlineStr">
        <is>
          <t xml:space="preserve"> </t>
        </is>
      </c>
    </row>
    <row r="26">
      <c r="A26" s="4" t="inlineStr">
        <is>
          <t>Noncurrent assets</t>
        </is>
      </c>
      <c r="C26" s="6" t="n">
        <v>4928</v>
      </c>
      <c r="D26" s="6" t="n">
        <v>3910</v>
      </c>
      <c r="E26" s="4" t="inlineStr">
        <is>
          <t xml:space="preserve"> </t>
        </is>
      </c>
    </row>
    <row r="27">
      <c r="A27" s="4" t="inlineStr">
        <is>
          <t>Current liability</t>
        </is>
      </c>
      <c r="C27" s="6" t="n">
        <v>-1149</v>
      </c>
      <c r="D27" s="6" t="n">
        <v>-1152</v>
      </c>
      <c r="E27" s="4" t="inlineStr">
        <is>
          <t xml:space="preserve"> </t>
        </is>
      </c>
    </row>
    <row r="28">
      <c r="A28" s="4" t="inlineStr">
        <is>
          <t>Noncurrent liability</t>
        </is>
      </c>
      <c r="C28" s="6" t="n">
        <v>-20721</v>
      </c>
      <c r="D28" s="6" t="n">
        <v>-22538</v>
      </c>
      <c r="E28" s="4" t="inlineStr">
        <is>
          <t xml:space="preserve"> </t>
        </is>
      </c>
    </row>
    <row r="29">
      <c r="A29" s="3" t="inlineStr">
        <is>
          <t>Amounts recognized in accumulated other    comprehensive loss consist of:</t>
        </is>
      </c>
      <c r="C29" s="4" t="inlineStr">
        <is>
          <t xml:space="preserve"> </t>
        </is>
      </c>
      <c r="D29" s="4" t="inlineStr">
        <is>
          <t xml:space="preserve"> </t>
        </is>
      </c>
      <c r="E29" s="4" t="inlineStr">
        <is>
          <t xml:space="preserve"> </t>
        </is>
      </c>
    </row>
    <row r="30">
      <c r="A30" s="4" t="inlineStr">
        <is>
          <t>Net actuarial loss</t>
        </is>
      </c>
      <c r="C30" s="6" t="n">
        <v>19432</v>
      </c>
      <c r="D30" s="6" t="n">
        <v>22176</v>
      </c>
      <c r="E30" s="4" t="inlineStr">
        <is>
          <t xml:space="preserve"> </t>
        </is>
      </c>
    </row>
    <row r="31">
      <c r="A31" s="4" t="inlineStr">
        <is>
          <t>Prior service cost</t>
        </is>
      </c>
      <c r="C31" s="6" t="n">
        <v>-501</v>
      </c>
      <c r="D31" s="6" t="n">
        <v>101</v>
      </c>
      <c r="E31" s="4" t="inlineStr">
        <is>
          <t xml:space="preserve"> </t>
        </is>
      </c>
    </row>
    <row r="32">
      <c r="A32" s="4" t="inlineStr">
        <is>
          <t>Net amount recognized</t>
        </is>
      </c>
      <c r="B32" s="4" t="inlineStr">
        <is>
          <t>[1]</t>
        </is>
      </c>
      <c r="C32" s="6" t="n">
        <v>18931</v>
      </c>
      <c r="D32" s="6" t="n">
        <v>22277</v>
      </c>
      <c r="E32" s="4" t="inlineStr">
        <is>
          <t xml:space="preserve"> </t>
        </is>
      </c>
    </row>
    <row r="33">
      <c r="A33" s="4" t="inlineStr">
        <is>
          <t>Other Comprehensive Income (Loss), Pension and Other Postretirement Benefit Plans, Tax</t>
        </is>
      </c>
      <c r="C33" s="5" t="n">
        <v>4500</v>
      </c>
      <c r="D33" s="5" t="n">
        <v>5600</v>
      </c>
      <c r="E33" s="4" t="inlineStr">
        <is>
          <t xml:space="preserve"> </t>
        </is>
      </c>
    </row>
    <row r="34"/>
    <row r="35">
      <c r="A35" s="4" t="inlineStr">
        <is>
          <t>[1]Amounts do not include deferred taxes of $4.5 million and $5.6 million at December 30, 2023 and December 31, 2022, respectively.</t>
        </is>
      </c>
    </row>
  </sheetData>
  <mergeCells count="4">
    <mergeCell ref="A1:B2"/>
    <mergeCell ref="C1:E1"/>
    <mergeCell ref="A34:D34"/>
    <mergeCell ref="A35:D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in Excess of Plan Assets (Details) - USD ($) $ in Thousands</t>
        </is>
      </c>
      <c r="B1" s="2" t="inlineStr">
        <is>
          <t>Dec. 30, 2023</t>
        </is>
      </c>
      <c r="C1" s="2" t="inlineStr">
        <is>
          <t>Dec. 31, 2022</t>
        </is>
      </c>
    </row>
    <row r="2">
      <c r="A2" s="3" t="inlineStr">
        <is>
          <t>Employee Benefit Plans [Abstract]</t>
        </is>
      </c>
      <c r="B2" s="4" t="inlineStr">
        <is>
          <t xml:space="preserve"> </t>
        </is>
      </c>
      <c r="C2" s="4" t="inlineStr">
        <is>
          <t xml:space="preserve"> </t>
        </is>
      </c>
    </row>
    <row r="3">
      <c r="A3" s="4" t="inlineStr">
        <is>
          <t>Projected benefit obligation</t>
        </is>
      </c>
      <c r="B3" s="5" t="n">
        <v>110719</v>
      </c>
      <c r="C3" s="5" t="n">
        <v>110039</v>
      </c>
    </row>
    <row r="4">
      <c r="A4" s="4" t="inlineStr">
        <is>
          <t>Accumulated benefit obligation</t>
        </is>
      </c>
      <c r="B4" s="6" t="n">
        <v>108262</v>
      </c>
      <c r="C4" s="6" t="n">
        <v>107807</v>
      </c>
    </row>
    <row r="5">
      <c r="A5" s="4" t="inlineStr">
        <is>
          <t>Fair value of plan assets</t>
        </is>
      </c>
      <c r="B5" s="5" t="n">
        <v>88939</v>
      </c>
      <c r="C5" s="5" t="n">
        <v>864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Plans - Net Pension Cost (Details) - USD ($) $ in Thousands</t>
        </is>
      </c>
      <c r="B1" s="2" t="inlineStr">
        <is>
          <t>12 Months Ended</t>
        </is>
      </c>
    </row>
    <row r="2">
      <c r="B2" s="2" t="inlineStr">
        <is>
          <t>Dec. 30, 2023</t>
        </is>
      </c>
      <c r="C2" s="2" t="inlineStr">
        <is>
          <t>Dec. 31, 2022</t>
        </is>
      </c>
      <c r="D2" s="2" t="inlineStr">
        <is>
          <t>Jan. 01, 2022</t>
        </is>
      </c>
    </row>
    <row r="3">
      <c r="A3" s="3" t="inlineStr">
        <is>
          <t>Employee Benefit Plans [Abstract]</t>
        </is>
      </c>
      <c r="B3" s="4" t="inlineStr">
        <is>
          <t xml:space="preserve"> </t>
        </is>
      </c>
      <c r="C3" s="4" t="inlineStr">
        <is>
          <t xml:space="preserve"> </t>
        </is>
      </c>
      <c r="D3" s="4" t="inlineStr">
        <is>
          <t xml:space="preserve"> </t>
        </is>
      </c>
    </row>
    <row r="4">
      <c r="A4" s="4" t="inlineStr">
        <is>
          <t>Service cost</t>
        </is>
      </c>
      <c r="B4" s="5" t="n">
        <v>2714</v>
      </c>
      <c r="C4" s="5" t="n">
        <v>3149</v>
      </c>
      <c r="D4" s="5" t="n">
        <v>3127</v>
      </c>
    </row>
    <row r="5">
      <c r="A5" s="4" t="inlineStr">
        <is>
          <t>Interest cost</t>
        </is>
      </c>
      <c r="B5" s="5" t="n">
        <v>7836</v>
      </c>
      <c r="C5" s="5" t="n">
        <v>5231</v>
      </c>
      <c r="D5" s="5" t="n">
        <v>4816</v>
      </c>
    </row>
    <row r="6">
      <c r="A6" s="4" t="inlineStr">
        <is>
          <t>Defined Benefit Plan, Net Periodic Benefit Cost (Credit), Interest Cost, Statement of Income or Comprehensive Income [Extensible Enumeration]</t>
        </is>
      </c>
      <c r="B6" s="4" t="inlineStr">
        <is>
          <t>Other income/(expense), net</t>
        </is>
      </c>
      <c r="C6" s="4" t="inlineStr">
        <is>
          <t>Other income/(expense), net</t>
        </is>
      </c>
      <c r="D6" s="4" t="inlineStr">
        <is>
          <t>Other income/(expense), net</t>
        </is>
      </c>
    </row>
    <row r="7">
      <c r="A7" s="4" t="inlineStr">
        <is>
          <t>Expected return on plan assets</t>
        </is>
      </c>
      <c r="B7" s="5" t="n">
        <v>-7958</v>
      </c>
      <c r="C7" s="5" t="n">
        <v>-8604</v>
      </c>
      <c r="D7" s="5" t="n">
        <v>-9287</v>
      </c>
    </row>
    <row r="8">
      <c r="A8" s="4" t="inlineStr">
        <is>
          <t>Defined Benefit Plan, Net Periodic Benefit Cost (Credit) Excluding Service Cost, Statement of Income or Comprehensive Income [Extensible Enumeration]</t>
        </is>
      </c>
      <c r="B8" s="4" t="inlineStr">
        <is>
          <t>Other income/(expense), net</t>
        </is>
      </c>
      <c r="C8" s="4" t="inlineStr">
        <is>
          <t>Other income/(expense), net</t>
        </is>
      </c>
      <c r="D8" s="4" t="inlineStr">
        <is>
          <t>Other income/(expense), net</t>
        </is>
      </c>
    </row>
    <row r="9">
      <c r="A9" s="4" t="inlineStr">
        <is>
          <t>Net amortization and deferral</t>
        </is>
      </c>
      <c r="B9" s="5" t="n">
        <v>1724</v>
      </c>
      <c r="C9" s="5" t="n">
        <v>2257</v>
      </c>
      <c r="D9" s="5" t="n">
        <v>4253</v>
      </c>
    </row>
    <row r="10">
      <c r="A10" s="4" t="inlineStr">
        <is>
          <t>Settlement</t>
        </is>
      </c>
      <c r="B10" s="5" t="n">
        <v>-58</v>
      </c>
      <c r="C10" s="5" t="n">
        <v>-22</v>
      </c>
      <c r="D10" s="5" t="n">
        <v>210</v>
      </c>
    </row>
    <row r="11">
      <c r="A11" s="4" t="inlineStr">
        <is>
          <t>Defined Benefit Plan, Net Periodic Benefit (Cost) Credit, Settlement Gain (Loss), Statement of Income or Comprehensive Income [Extensible Enumeration]</t>
        </is>
      </c>
      <c r="B11" s="4" t="inlineStr">
        <is>
          <t>Other income/(expense), net</t>
        </is>
      </c>
      <c r="C11" s="4" t="inlineStr">
        <is>
          <t>Other income/(expense), net</t>
        </is>
      </c>
      <c r="D11" s="4" t="inlineStr">
        <is>
          <t>Other income/(expense), net</t>
        </is>
      </c>
    </row>
    <row r="12">
      <c r="A12" s="4" t="inlineStr">
        <is>
          <t>Special termination benefit recognized</t>
        </is>
      </c>
      <c r="B12" s="5" t="n">
        <v>0</v>
      </c>
      <c r="C12" s="5" t="n">
        <v>38</v>
      </c>
      <c r="D12" s="5" t="n">
        <v>0</v>
      </c>
    </row>
    <row r="13">
      <c r="A13" s="4" t="inlineStr">
        <is>
          <t>Net pension cost</t>
        </is>
      </c>
      <c r="B13" s="5" t="n">
        <v>4258</v>
      </c>
      <c r="C13" s="5" t="n">
        <v>2049</v>
      </c>
      <c r="D13" s="5" t="n">
        <v>31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Dec. 30, 2023</t>
        </is>
      </c>
      <c r="C2" s="2" t="inlineStr">
        <is>
          <t>Dec. 31, 2022</t>
        </is>
      </c>
      <c r="D2" s="2" t="inlineStr">
        <is>
          <t>Jan.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462</v>
      </c>
      <c r="C4" s="9" t="n">
        <v>0.0482</v>
      </c>
      <c r="D4" s="9" t="n">
        <v>0.024</v>
      </c>
    </row>
    <row r="5">
      <c r="A5" s="4" t="inlineStr">
        <is>
          <t>Rate of compensation increase</t>
        </is>
      </c>
      <c r="B5" s="9" t="n">
        <v>0.0061</v>
      </c>
      <c r="C5" s="9" t="n">
        <v>0.0055</v>
      </c>
      <c r="D5" s="9" t="n">
        <v>0.005</v>
      </c>
    </row>
    <row r="6">
      <c r="A6" s="4" t="inlineStr">
        <is>
          <t>Discount rate</t>
        </is>
      </c>
      <c r="B6" s="9" t="n">
        <v>0.0426</v>
      </c>
      <c r="C6" s="9" t="n">
        <v>0.0068</v>
      </c>
      <c r="D6" s="9" t="n">
        <v>0.0132</v>
      </c>
    </row>
    <row r="7">
      <c r="A7" s="4" t="inlineStr">
        <is>
          <t>Rate of increase in future compensation levels</t>
        </is>
      </c>
      <c r="B7" s="9" t="n">
        <v>0.0057</v>
      </c>
      <c r="C7" s="9" t="n">
        <v>0.0051</v>
      </c>
      <c r="D7" s="9" t="n">
        <v>0.0052</v>
      </c>
    </row>
    <row r="8">
      <c r="A8" s="4" t="inlineStr">
        <is>
          <t>Expected long-term rate of return on assets</t>
        </is>
      </c>
      <c r="B8" s="9" t="n">
        <v>0.0572</v>
      </c>
      <c r="C8" s="9" t="n">
        <v>0.0475</v>
      </c>
      <c r="D8" s="9" t="n">
        <v>0.054</v>
      </c>
    </row>
    <row r="9">
      <c r="A9" s="4" t="inlineStr">
        <is>
          <t>Minimum [Member] | Fixed Income Securiti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Investment Policy and Strategy, Description</t>
        </is>
      </c>
      <c r="B11" s="4" t="inlineStr">
        <is>
          <t>35</t>
        </is>
      </c>
      <c r="C11" s="4" t="inlineStr">
        <is>
          <t xml:space="preserve"> </t>
        </is>
      </c>
      <c r="D11" s="4" t="inlineStr">
        <is>
          <t xml:space="preserve"> </t>
        </is>
      </c>
    </row>
    <row r="12">
      <c r="A12" s="4" t="inlineStr">
        <is>
          <t>Minimum [Member] | Equity Securitie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Investment Policy and Strategy, Description</t>
        </is>
      </c>
      <c r="B14" s="4" t="inlineStr">
        <is>
          <t>20</t>
        </is>
      </c>
      <c r="C14" s="4" t="inlineStr">
        <is>
          <t xml:space="preserve"> </t>
        </is>
      </c>
      <c r="D14" s="4" t="inlineStr">
        <is>
          <t xml:space="preserve"> </t>
        </is>
      </c>
    </row>
    <row r="15">
      <c r="A15" s="4" t="inlineStr">
        <is>
          <t>Maximum [Member] | Fixed Income Securitie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Investment Policy and Strategy, Description</t>
        </is>
      </c>
      <c r="B17" s="4" t="inlineStr">
        <is>
          <t>80</t>
        </is>
      </c>
      <c r="C17" s="4" t="inlineStr">
        <is>
          <t xml:space="preserve"> </t>
        </is>
      </c>
      <c r="D17" s="4" t="inlineStr">
        <is>
          <t xml:space="preserve"> </t>
        </is>
      </c>
    </row>
    <row r="18">
      <c r="A18" s="4" t="inlineStr">
        <is>
          <t>Maximum [Member] | Equity Securitie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Investment Policy and Strategy, Description</t>
        </is>
      </c>
      <c r="B20" s="4" t="inlineStr">
        <is>
          <t>65</t>
        </is>
      </c>
      <c r="C20" s="4" t="inlineStr">
        <is>
          <t xml:space="preserve"> </t>
        </is>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17:32Z</dcterms:created>
  <dcterms:modified xmlns:dcterms="http://purl.org/dc/terms/" xmlns:xsi="http://www.w3.org/2001/XMLSchema-instance" xsi:type="dcterms:W3CDTF">2024-02-28T20:17:32Z</dcterms:modified>
</cp:coreProperties>
</file>